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Earn" sheetId="4" r:id="rId4"/>
    <s:sheet name="Consolidated Statements of Comp" sheetId="5" r:id="rId5"/>
    <s:sheet name="Consolidated Statements of Chan" sheetId="6" r:id="rId6"/>
    <s:sheet name="Consolidated Statements of Cash" sheetId="7" r:id="rId7"/>
    <s:sheet name="Organization and Basis of Prese" sheetId="8" r:id="rId8"/>
    <s:sheet name="Summary of Significant Accounti" sheetId="9" r:id="rId9"/>
    <s:sheet name="Accounting Developments" sheetId="10" r:id="rId10"/>
    <s:sheet name="Fair Value Disclosures" sheetId="11" r:id="rId11"/>
    <s:sheet name="Derivative Financial Instrument" sheetId="12" r:id="rId12"/>
    <s:sheet name="Collateralized Transactions" sheetId="13" r:id="rId13"/>
    <s:sheet name="Securitization Activities" sheetId="14" r:id="rId14"/>
    <s:sheet name="Variable Interest Entities" sheetId="15" r:id="rId15"/>
    <s:sheet name="Investments" sheetId="16" r:id="rId16"/>
    <s:sheet name="Goodwill and Other Intangible A" sheetId="17" r:id="rId17"/>
    <s:sheet name="Short-Term Borrowings" sheetId="18" r:id="rId18"/>
    <s:sheet name="Long-Term Debt" sheetId="19" r:id="rId19"/>
    <s:sheet name="Noncontrolling Interests" sheetId="20" r:id="rId20"/>
    <s:sheet name="Benefit Plans" sheetId="21" r:id="rId21"/>
    <s:sheet name="Compensation Plans" sheetId="22" r:id="rId22"/>
    <s:sheet name="Income Taxes" sheetId="23" r:id="rId23"/>
    <s:sheet name="Commitments, Contingencies and " sheetId="24" r:id="rId24"/>
    <s:sheet name="Net Capital Requirements" sheetId="25" r:id="rId25"/>
    <s:sheet name="Segment Reporting" sheetId="26" r:id="rId26"/>
    <s:sheet name="Related Party Transactions" sheetId="27" r:id="rId27"/>
    <s:sheet name="Exit Costs" sheetId="28" r:id="rId28"/>
    <s:sheet name="Summary of Significant Accoun29" sheetId="29" r:id="rId29"/>
    <s:sheet name="Fair Value Disclosures (Tables)" sheetId="30" r:id="rId30"/>
    <s:sheet name="Derivative Financial Instrume31" sheetId="31" r:id="rId31"/>
    <s:sheet name="Collateralized Transactions (Ta" sheetId="32" r:id="rId32"/>
    <s:sheet name="Securitization Activities (Tabl" sheetId="33" r:id="rId33"/>
    <s:sheet name="Variable Interest Entities (Tab" sheetId="34" r:id="rId34"/>
    <s:sheet name="Investments (Tables)" sheetId="35" r:id="rId35"/>
    <s:sheet name="Goodwill and Other Intangible36" sheetId="36" r:id="rId36"/>
    <s:sheet name="Short-Term Borrowings (Tables)" sheetId="37" r:id="rId37"/>
    <s:sheet name="Long-Term Debt (Tables)" sheetId="38" r:id="rId38"/>
    <s:sheet name="Noncontrolling Interests (Table" sheetId="39" r:id="rId39"/>
    <s:sheet name="Benefit Plans (Tables)" sheetId="40" r:id="rId40"/>
    <s:sheet name="Compensation Plans (Tables)" sheetId="41" r:id="rId41"/>
    <s:sheet name="Income Taxes (Tables)" sheetId="42" r:id="rId42"/>
    <s:sheet name="Commitments, Contingencies an43" sheetId="43" r:id="rId43"/>
    <s:sheet name="Net Capital Requirements (Table" sheetId="44" r:id="rId44"/>
    <s:sheet name="Segment Reporting (Tables)" sheetId="45" r:id="rId45"/>
    <s:sheet name="Related Party Transactions (Tab" sheetId="46" r:id="rId46"/>
    <s:sheet name="Exit Costs (Tables)" sheetId="47" r:id="rId47"/>
    <s:sheet name="Organization and Basis of Pre48" sheetId="48" r:id="rId48"/>
    <s:sheet name="Summary of Significant Accoun49" sheetId="49" r:id="rId49"/>
    <s:sheet name="Accounting Developments (Detail" sheetId="50" r:id="rId50"/>
    <s:sheet name="Fair Value Disclosures - Additi" sheetId="51" r:id="rId51"/>
    <s:sheet name="Fair Value Disclosures - Financ" sheetId="52" r:id="rId52"/>
    <s:sheet name="Fair Value Disclosures - Invest" sheetId="53" r:id="rId53"/>
    <s:sheet name="Fair Value Disclosures - Inve54" sheetId="54" r:id="rId54"/>
    <s:sheet name="Fair Value Disclosures - Summar" sheetId="55" r:id="rId55"/>
    <s:sheet name="Fair Value Disclosures - Quanti" sheetId="56" r:id="rId56"/>
    <s:sheet name="Fair Value Disclosures - Summ57" sheetId="57" r:id="rId57"/>
    <s:sheet name="Fair Value Disclosures - Summ58" sheetId="58" r:id="rId58"/>
    <s:sheet name="Derivative Financial Instrume59" sheetId="59" r:id="rId59"/>
    <s:sheet name="Derivative Financial Instrume60" sheetId="60" r:id="rId60"/>
    <s:sheet name="Derivative Financial Instrume61" sheetId="61" r:id="rId61"/>
    <s:sheet name="Derivative Financial Instrume62" sheetId="62" r:id="rId62"/>
    <s:sheet name="Derivative Financial Instrume63" sheetId="63" r:id="rId63"/>
    <s:sheet name="Derivative Financial Instrume64" sheetId="64" r:id="rId64"/>
    <s:sheet name="Collateralized Transactions - C" sheetId="65" r:id="rId65"/>
    <s:sheet name="Collateralized Transactions -66" sheetId="66" r:id="rId66"/>
    <s:sheet name="Collateralized Transactions - A" sheetId="67" r:id="rId67"/>
    <s:sheet name="Collateralized Transactions - S" sheetId="68" r:id="rId68"/>
    <s:sheet name="Collateralized Transactions -69" sheetId="69" r:id="rId69"/>
    <s:sheet name="Securitization Activities - Act" sheetId="70" r:id="rId70"/>
    <s:sheet name="Securitization Activities - Sum" sheetId="71" r:id="rId71"/>
    <s:sheet name="Variable Interest Entities - As" sheetId="72" r:id="rId72"/>
    <s:sheet name="Variable Interest Entities - 73" sheetId="73" r:id="rId73"/>
    <s:sheet name="Variable Interest Entities - Va" sheetId="74" r:id="rId74"/>
    <s:sheet name="Variable Interest Entities - No" sheetId="75" r:id="rId75"/>
    <s:sheet name="Investments - Narrative (Detail" sheetId="76" r:id="rId76"/>
    <s:sheet name="Investments - Jefferies Finance" sheetId="77" r:id="rId77"/>
    <s:sheet name="Investments - Summary of Select" sheetId="78" r:id="rId78"/>
    <s:sheet name="Investments - Jefferies LoanCor" sheetId="79" r:id="rId79"/>
    <s:sheet name="Investments - Summary of Sele80" sheetId="80" r:id="rId80"/>
    <s:sheet name="Investments - JCP Funds - Narra" sheetId="81" r:id="rId81"/>
    <s:sheet name="Investments - Summary of Sele82" sheetId="82" r:id="rId82"/>
    <s:sheet name="Goodwill and Other Intangible83" sheetId="83" r:id="rId83"/>
    <s:sheet name="Goodwill and Other Intangible84" sheetId="84" r:id="rId84"/>
    <s:sheet name="Goodwill and Other Intangible85" sheetId="85" r:id="rId85"/>
    <s:sheet name="Short-Term Borrowings (Detail)" sheetId="86" r:id="rId86"/>
    <s:sheet name="Long-Term Debt - Summary of Lon" sheetId="87" r:id="rId87"/>
    <s:sheet name="Long-Term Debt - Additional Inf" sheetId="88" r:id="rId88"/>
    <s:sheet name="Noncontrolling Interests (Detai" sheetId="89" r:id="rId89"/>
    <s:sheet name="Benefit Plans - Additional Info" sheetId="90" r:id="rId90"/>
    <s:sheet name="Benefit Plans - Components of N" sheetId="91" r:id="rId91"/>
    <s:sheet name="Compensation Plans - Compensati" sheetId="92" r:id="rId92"/>
    <s:sheet name="Compensation Plans - Remaining " sheetId="93" r:id="rId93"/>
    <s:sheet name="Compensation Plans - Additional" sheetId="94" r:id="rId94"/>
    <s:sheet name="Income Taxes - Additional Infor" sheetId="95" r:id="rId95"/>
    <s:sheet name="Income Taxes - Earliest Tax Yea" sheetId="96" r:id="rId96"/>
    <s:sheet name="Commitments, Contingencies an97" sheetId="97" r:id="rId97"/>
    <s:sheet name="Commitments, Contingencies an98" sheetId="98" r:id="rId98"/>
    <s:sheet name="Commitments, Contingencies an99" sheetId="99" r:id="rId99"/>
    <s:sheet name="Commitments, Contingencies a100" sheetId="100" r:id="rId100"/>
    <s:sheet name="Net Capital Requirements - Net " sheetId="101" r:id="rId101"/>
    <s:sheet name="Segment Reporting - Additional " sheetId="102" r:id="rId102"/>
    <s:sheet name="Segment Reporting - Net Revenue" sheetId="103" r:id="rId103"/>
    <s:sheet name="Segment Reporting - Net Reve104" sheetId="104" r:id="rId104"/>
    <s:sheet name="Related Party Transactions - Ad" sheetId="105" r:id="rId105"/>
    <s:sheet name="Related Party Transactions - Su" sheetId="106" r:id="rId106"/>
    <s:sheet name="Related Party Transactions - Re" sheetId="107" r:id="rId107"/>
    <s:sheet name="Exit Costs - Narrative (Details" sheetId="108" r:id="rId108"/>
    <s:sheet name="Exit Costs - Restructuring and " sheetId="109" r:id="rId109"/>
    <s:sheet name="Exit Costs - Restructuring Rese" sheetId="110" r:id="rId110"/>
  </s:sheets>
  <s:definedNames/>
  <s:calcPr calcId="124519" calcMode="auto" fullCalcOnLoad="1"/>
</s:workbook>
</file>

<file path=xl/sharedStrings.xml><?xml version="1.0" encoding="utf-8"?>
<sst xmlns="http://schemas.openxmlformats.org/spreadsheetml/2006/main" uniqueCount="1159">
  <si>
    <t>Document and Entity Information</t>
  </si>
  <si>
    <t>3 Months Ended</t>
  </si>
  <si>
    <t>Feb. 29, 2016shares</t>
  </si>
  <si>
    <t>Document And Entity Information [Abstract]</t>
  </si>
  <si>
    <t>Entity Registrant Name</t>
  </si>
  <si>
    <t>JEFFERIES GROUP LLC</t>
  </si>
  <si>
    <t>Entity Central Index Key</t>
  </si>
  <si>
    <t>Current Fiscal Year End Date</t>
  </si>
  <si>
    <t>--11-30</t>
  </si>
  <si>
    <t>Entity Filer Category</t>
  </si>
  <si>
    <t>Non-accelerated Filer</t>
  </si>
  <si>
    <t>Document Type</t>
  </si>
  <si>
    <t>10-Q</t>
  </si>
  <si>
    <t>Document Period End Date</t>
  </si>
  <si>
    <t>Feb. 29,
		2016</t>
  </si>
  <si>
    <t>Document Fiscal Year Focus</t>
  </si>
  <si>
    <t>Document Fiscal Period Focus</t>
  </si>
  <si>
    <t>Q1</t>
  </si>
  <si>
    <t>Amendment Flag</t>
  </si>
  <si>
    <t>false</t>
  </si>
  <si>
    <t>Entity Common Stock, Shares Outstanding</t>
  </si>
  <si>
    <t>Consolidated Statements of Financial Condition (Unaudited) - USD ($) $ in Thousands</t>
  </si>
  <si>
    <t>Feb. 29, 2016</t>
  </si>
  <si>
    <t>Nov. 30, 2015</t>
  </si>
  <si>
    <t>ASSETS</t>
  </si>
  <si>
    <t>Cash and cash equivalents ($2,492 and $2,015 at February 29, 2016 and November 30, 2015, respectively, related to consolidated VIEs)</t>
  </si>
  <si>
    <t>Cash and securities segregated and on deposit for regulatory purposes or deposited with clearing and depository organizations</t>
  </si>
  <si>
    <t>Financial instruments owned, at fair value, (including securities pledged of $11,174,383 and $12,207,123 at February 29, 2016 and November 30, 2015, respectively; and $79,667 and $68,951 at February 29, 2016 and November 30, 2015, respectively, related to consolidated VIEs)</t>
  </si>
  <si>
    <t>Investments in managed funds</t>
  </si>
  <si>
    <t>Loans to and investments in related parties</t>
  </si>
  <si>
    <t>Securities borrowed</t>
  </si>
  <si>
    <t>Securities purchased under agreements to resell</t>
  </si>
  <si>
    <t>Receivables:</t>
  </si>
  <si>
    <t>Brokers, dealers and clearing organizations</t>
  </si>
  <si>
    <t>Customers</t>
  </si>
  <si>
    <t>Fees, interest and other ($476 and $329 at February 29, 2016 and November 30, 2015, respectively, related to consolidated VIEs)</t>
  </si>
  <si>
    <t>Premises and equipment</t>
  </si>
  <si>
    <t>Goodwill</t>
  </si>
  <si>
    <t>Other assets ($27,332 and $0 at February 29, 2016 and November 30, 2015, respectively, related to consolidated VIEs)</t>
  </si>
  <si>
    <t>Total assets</t>
  </si>
  <si>
    <t>LIABILITIES AND EQUITY</t>
  </si>
  <si>
    <t>Short-term borrowings</t>
  </si>
  <si>
    <t>Financial instruments sold, not yet purchased, at fair value</t>
  </si>
  <si>
    <t>Collateralized financings:</t>
  </si>
  <si>
    <t>Securities loaned</t>
  </si>
  <si>
    <t>Securities sold under agreements to repurchase</t>
  </si>
  <si>
    <t>Other secured financings ($897,344 and $762,909 at February 29, 2016 and November 30, 2015, respectively, related to consolidated VIEs)</t>
  </si>
  <si>
    <t>Payables:</t>
  </si>
  <si>
    <t>Accrued expenses and other liabilities ($2,652 and $893 at February 29, 2016 and November 30, 2015, respectively, related to consolidated VIEs)</t>
  </si>
  <si>
    <t>Long-term debt (includes $37,118 and $0 at fair value at February 29, 2016 and November 30, 2015, respectively; and $22,207 and $0 related to consolidated VIEs at February 29, 2016 and November 30, 2015, respectively)</t>
  </si>
  <si>
    <t>Total liabilities</t>
  </si>
  <si>
    <t>EQUITY</t>
  </si>
  <si>
    <t>Member’s paid-in capital</t>
  </si>
  <si>
    <t>Accumulated other comprehensive loss:</t>
  </si>
  <si>
    <t>Currency translation adjustments</t>
  </si>
  <si>
    <t>Changes in instrument specific credit risk</t>
  </si>
  <si>
    <t>Additional minimum pension liability</t>
  </si>
  <si>
    <t>Total accumulated other comprehensive loss</t>
  </si>
  <si>
    <t>Total member’s equity</t>
  </si>
  <si>
    <t>Noncontrolling interests</t>
  </si>
  <si>
    <t>Total equity</t>
  </si>
  <si>
    <t>Total liabilities and equity</t>
  </si>
  <si>
    <t>Consolidated Statements of Financial Condition (Unaudited) (Parenthetical) - USD ($) $ in Thousands</t>
  </si>
  <si>
    <t>Cash and cash equivalents</t>
  </si>
  <si>
    <t>Financial instruments owned, at fair value</t>
  </si>
  <si>
    <t>Fees, interest and other</t>
  </si>
  <si>
    <t>Other assets</t>
  </si>
  <si>
    <t>Other secured financings</t>
  </si>
  <si>
    <t>Accrued expenses and other liabilities</t>
  </si>
  <si>
    <t>Long-term debt at fair value</t>
  </si>
  <si>
    <t>Long-term debt</t>
  </si>
  <si>
    <t>Variable Interest Entities [Member]</t>
  </si>
  <si>
    <t>Consolidated Statements of Earnings (Unaudited) - USD ($) $ in Thousands</t>
  </si>
  <si>
    <t>Feb. 28, 2015</t>
  </si>
  <si>
    <t>Revenues:</t>
  </si>
  <si>
    <t>Commissions and other fees</t>
  </si>
  <si>
    <t>Principal transactions</t>
  </si>
  <si>
    <t>Investment banking</t>
  </si>
  <si>
    <t>Asset management fees and investment income (loss) from managed funds</t>
  </si>
  <si>
    <t>Interest</t>
  </si>
  <si>
    <t>Other</t>
  </si>
  <si>
    <t>Total revenues</t>
  </si>
  <si>
    <t>Interest expense</t>
  </si>
  <si>
    <t>Net revenues</t>
  </si>
  <si>
    <t>Non-interest expenses:</t>
  </si>
  <si>
    <t>Compensation and benefits</t>
  </si>
  <si>
    <t>Non-compensation expenses:</t>
  </si>
  <si>
    <t>Floor brokerage and clearing fees</t>
  </si>
  <si>
    <t>Technology and communications</t>
  </si>
  <si>
    <t>Occupancy and equipment rental</t>
  </si>
  <si>
    <t>Business development</t>
  </si>
  <si>
    <t>Professional services</t>
  </si>
  <si>
    <t>Total non-compensation expenses</t>
  </si>
  <si>
    <t>Total non-interest expenses</t>
  </si>
  <si>
    <t>Earnings (loss) before income taxes</t>
  </si>
  <si>
    <t>Income tax expense (benefit)</t>
  </si>
  <si>
    <t>Net earnings (loss)</t>
  </si>
  <si>
    <t>Net earnings attributable to noncontrolling interests</t>
  </si>
  <si>
    <t>Net earnings (loss) attributable to Jefferies Group LLC</t>
  </si>
  <si>
    <t>Consolidated Statements of Comprehensive Income (Unaudited) - USD ($) $ in Thousands</t>
  </si>
  <si>
    <t>Statement of Comprehensive Income [Abstract]</t>
  </si>
  <si>
    <t>Other comprehensive income (loss), net of tax:</t>
  </si>
  <si>
    <t>Currency translation and other adjustments</t>
  </si>
  <si>
    <t>Total other comprehensive income (loss), net of tax</t>
  </si>
  <si>
    <t>[1]</t>
  </si>
  <si>
    <t>Comprehensive income (loss)</t>
  </si>
  <si>
    <t>Comprehensive income (loss) attributable to Jefferies Group LLC</t>
  </si>
  <si>
    <t>None of the components of other comprehensive income (loss) are attributable to noncontrolling interests.</t>
  </si>
  <si>
    <t>Consolidated Statements of Changes in Equity (Unaudited) - USD ($) $ in Thousands</t>
  </si>
  <si>
    <t>Total</t>
  </si>
  <si>
    <t>Member's paid-in capital [Member]</t>
  </si>
  <si>
    <t>Accumulated other comprehensive income (loss) [Member]</t>
  </si>
  <si>
    <t>Noncontrolling interests [Member]</t>
  </si>
  <si>
    <t>Balance at Nov. 30, 2014</t>
  </si>
  <si>
    <t>[1],[2]</t>
  </si>
  <si>
    <t>Increase (Decrease) in Stockholders' Equity</t>
  </si>
  <si>
    <t>Tax benefit (detriment) for issuance of share-based awards</t>
  </si>
  <si>
    <t>Currency adjustments</t>
  </si>
  <si>
    <t>Pension adjustment, net of tax</t>
  </si>
  <si>
    <t>Balance at Nov. 30, 2015</t>
  </si>
  <si>
    <t>Noncontrolling interests:</t>
  </si>
  <si>
    <t>Distributions</t>
  </si>
  <si>
    <t>Deconsolidation of asset management company</t>
  </si>
  <si>
    <t>Balance at Feb. 29, 2016</t>
  </si>
  <si>
    <t>The components of other comprehensive income (loss) are attributable to Jefferies Group LLC. None of the components of other comprehensive income (loss) are attributable to noncontrolling interests.</t>
  </si>
  <si>
    <t>[2]</t>
  </si>
  <si>
    <t>There were no material reclassifications out of Accumulated other comprehensive income during the three months ended February 29, 2016 and the year ended November 30, 2015.</t>
  </si>
  <si>
    <t>Consolidated Statements of Cash Flows (Unaudited) - USD ($) $ in Thousands</t>
  </si>
  <si>
    <t>Cash flows from operating activities:</t>
  </si>
  <si>
    <t>Adjustments to reconcile net earnings (loss) to net cash used in operating activities:</t>
  </si>
  <si>
    <t>Depreciation and amortization</t>
  </si>
  <si>
    <t>(Income) loss on loans to and investments in related parties</t>
  </si>
  <si>
    <t>Distributions received on investments in related parties</t>
  </si>
  <si>
    <t>Other adjustments</t>
  </si>
  <si>
    <t>Net change in assets and liabilities:</t>
  </si>
  <si>
    <t>Financial instruments owned</t>
  </si>
  <si>
    <t>Financial instruments sold, not yet purchased</t>
  </si>
  <si>
    <t>Net cash used in operating activities</t>
  </si>
  <si>
    <t>Cash flows from investing activities:</t>
  </si>
  <si>
    <t>Contributions to loans to and investments in related parties</t>
  </si>
  <si>
    <t>Distributions from loans to and investments in related parties</t>
  </si>
  <si>
    <t>Net payments on premises and equipment</t>
  </si>
  <si>
    <t>Payment on purchase of aircraft</t>
  </si>
  <si>
    <t>Deconsolidation of asset management entity</t>
  </si>
  <si>
    <t>Cash received from contingent consideration</t>
  </si>
  <si>
    <t>Net cash used in investing activities</t>
  </si>
  <si>
    <t>Cash flows from financing activities:</t>
  </si>
  <si>
    <t>Excess tax benefits from the issuance of share-based awards</t>
  </si>
  <si>
    <t>Proceeds from short-term borrowings</t>
  </si>
  <si>
    <t>Payments on short-term borrowings</t>
  </si>
  <si>
    <t>Proceeds from secured credit facility</t>
  </si>
  <si>
    <t>Payments on secured credit facility</t>
  </si>
  <si>
    <t>Net proceeds from other secured financings</t>
  </si>
  <si>
    <t>Net proceeds from issuance of structured notes, net of issuance costs</t>
  </si>
  <si>
    <t>Net proceeds from issuance of secured notes, net of issuance cos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received) during the period for:</t>
  </si>
  <si>
    <t>Income taxes, net</t>
  </si>
  <si>
    <t>Organization and Basis of Presentation</t>
  </si>
  <si>
    <t>Accounting Policies [Abstract]</t>
  </si>
  <si>
    <t>Organization and Basis of Presentation Organization Jefferies Group LLC and its subsidiaries operate as a global full service, integrated securities and investment banking firm. The accompanying Consolidated Financial Statements represent the accounts of Jefferies Group LLC and all our subsidiaries (together “we” or “us”). The subsidiaries of Jefferies Group LLC include Jefferies LLC (“Jefferies”), Jefferies Execution Services, Inc. (“Jefferies Execution”), Jefferies International Limited, Jefferies Hong Kong Limited, Jefferies Financial Services, Inc., Jefferies Funding LLC, Jefferies Derivative Products, LLC, Jefferies Financial Products, LLC, and Jefferies Leveraged Credit Products, LLC and all other entities in which we have a controlling financial interest or are the primary beneficiary. On April 9, 2015, we entered into an agreement to transfer certain of the client activities of our Futures business to Société Générale S.A. and initiated a plan to substantially exit the remaining aspects of our futures business. At February 29, 2016 , we have transferred all of our client accounts to Société Générale S.A. and other brokers. We substantially completed the exit of the Bache business during the third quarter of fiscal 2015. For further information on the exit of the Bache business, refer to Note 21, Exit Costs . Jefferies Group LLC is an indirect wholly owned subsidiary of Leucadia National Corporation (“Leucadia”). Leucadia does not guarantee any of our outstanding debt securities. Our 3.875% Convertible Senior Debentures due 2029 are convertible into Leucadia common shares (see Note 12, Long-Term Debt , for further details). Jefferies Group LLC operates as a full-service investment banking firm and as the holding company of its various regulated and unregulated operating subsidiaries, retains a credit rating separate from Leucadia and is a Securities and Exchange Commission (“SEC”) reporting company, filing annual, quarterly and periodic financial reports. Richard Handler, our Chief Executive Officer and Chairman, is the Chief Executive Officer of Leucadia, as well as a Director of Leucadia. Brian P. Friedman, our Chairman of the Executive Committee, is Leucadia’s President and a Director of Leucadia. We operate in two business segments, Capital Markets and Asset Management. Capital Markets, which represents substantially our entire business, includes our securities, commodities, futures and foreign exchange trading and investment banking activities, which provides the research, sales, trading, origination and advisory effort for various equity, fixed income and advisory products and services. Asset Management provides investment management services to various private investment funds and separate accounts. Basis of Presentation The accompanying Consolidated Financial Statements have been prepared in accordance with U.S. generally accepted accounting principles (“U.S. GAAP”) and should be read in conjunction with our Annual Report on Form 10-K for the year ended November 30, 2015 . We have made a number of estimates and assumptions relating to the reporting of assets and liabilities and the disclosure of contingent assets and liabilities to prepare these financial statements in conformity with U.S. GAAP. The most important of these estimates and assumptions relate to fair value measurements, compensation and benefi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Consolidation Our policy is to consolidate all entities in which we control by ownership a majority of the outstanding voting stock. In addition, we consolidate entities which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the Consolidated Statements of Financial Condition and Consolidated Statements of Changes in Equity. The portion of net earnings attributable to the noncontrolling interests are presented as Net earnings to noncontrolling interests in the Consolidated Statements of Earnings. In situations where we have significant influence, but not control, of an entity that does not qualify as a variable interest entity, we apply either the equity method of accounting or fair value accounting pursuant to the fair value option election under U.S. GAAP, with our portion of net earnings or gains and losses recorded within Other revenues or Principal transaction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si>
  <si>
    <t>Summary of Significant Accounting Policies</t>
  </si>
  <si>
    <t>Summary of Significant Accounting Policies Revenue Recognition Policies Commissions and Other Fees. All customer securities transactions are reported on the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Earnings. The commissions and related expenses on client transactions executed by Jefferies, a futures commission merchant (“FCM”), are recorded on a half-turn basis. In addition, we earn asset-based fees associated with the management and supervision of assets, account services and administration related to customer accounts. Principal Transactions. Financial instruments owned and Financial instruments sold, but not yet purchased (all of which are recorded on a trade-date basis) are carried at fair value with gains and losses reflected in Principal transaction revenues in the Consolidated Statements of Earnings on a trade date basis. Fees received on loans carried at fair value are also recorded within Principal transaction revenues. Investment Banking.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Business development and Professional services expenses in the Consolidated Statements of Earnings. Asset Management Fees and Investment Income From Managed Funds. 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Interest Revenue and Expense. We recognize contractual interest on Financial instruments owned and Financial instruments sold, but not yet purchased, on an accrual basis as a component of interest revenue and expense. Interest flows on derivative trading transactions and dividends are included as part of the fair valuation of these contracts and recognized in Principal transaction revenues in the Consolidated Statements of Earnings rather than as a component of interest revenue or expense. We account for our short- and long-term borrowings on an accrual basis with related interest recorded as Interest expense. Discounts/premiums arising on our long-term debt are accreted/amortized to Interest expense using the effective yield method over the remaining lives of the underlying debt obligations. In addition, we recognize interest revenue related to our securities borrowed and securities purchased under agreements to resell activities and interest expense related to our securities loaned and securities sold under agreements to repurchase activities on an accrual basis. Cash Equivalents Cash equivalents include highly liquid investments, including certificates of deposit and money market funds, not held for resale with original maturities of three months or less. Cash and Securities Segregated and on Deposit for Regulatory Purposes or Deposited With Clearing and Depository Organizations In accordance with Rule 15c3-3 of the Securities Exchange Act of 1934, Jefferies as a broker-dealer carrying client accounts, is subject to requirements related to maintaining cash or qualified securities in a segregated reserve account for the exclusive benefit of its clients. In addition, certain financial instruments used for initial and variation margin purposes with clearing and depository organizations are recorded in this caption. Certain other entities are also obligated by rules mandated by their primary regulators to segregate or set aside cash or equivalent securities to satisfy regulations, promulgated to protect customer assets. 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Gains and losses are recognized in Principal transaction revenues in our Consolidated Statements of Earnings. The fair value of a financial instrument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Valuation Process for Financial Instruments Our Independent Price Verification (“IPV”) Group, which is part of our Finance department, in partnership with Risk Management, is responsible for establishing our valuation policies and procedures. The IPV Group and Risk Management, which are independent of our business functions, play an important role and serve as a control function in determining that our financial instruments are appropriately valued and that fair value measurements are reliabl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Global Controller and is subject to the oversight of the IPV Committee, which is comprised of our Chief Financial Officer, Global Controller, Chief Risk Officer and Principal Accounting Officer, among other personnel. Our independent price verification policies and procedures are reviewed, at a minimum, annually and changes to the policies require the approval of the IPV Committee. Price Testing Process. The business units are responsible for determining the fair value of our financial instruments using approved valuation models and methodologies. In order to ensure that the business unit valuations represent a fair value exit price, the IPV Group tests and validates the fair value of our financial instruments inventory. In the testing process, the IPV Group obtains prices and valuation inputs from independent sources, consistently adheres to established procedures set forth in our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our classification of fair values within the fair value hierarchy (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is charged with the final conclusions as to the financial instrument fair values in the consolidated financial statements. This process specifically assists the Chief Financial Officer in asserting as to the fair presentation of our financial condition and results of operations as included within our Quarterly Reports on Form 10-Q and Annual Report on Form 10-K. At each quarter end, the overall valuation results, as concluded upon by the IPV Committee, are presented to the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of the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and the documentation includes benchmarking the assumptions underlying the valuation rationale against relevant analytic data. Third Party Pricing Information.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We have a process whereby we challenge the appropriateness of pricing information obtained from external data providers (including independent pricing services and brokers) in order to validate the data for consistency with the definition of a fair value exit price. Our process includes understanding and evaluating the external data providers’ valuation methodologies. For corporate, U.S. government and agency and municipal debt securities, and loans, to the extent independent pricing services or broker quotes are utilized in our valuation process, the vendor service providers are collecting and aggregating observable market information as to recent trade activity and active bid-ask submissions. The composite pricing information received from the independent pricing service is thus not based on unobservable inputs or proprietary models. For mortgage- and other asset-backed securities and collateralized debt obligations, our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we consider pricing data from multiple service providers as available as well as compare pricing data to prices we have observed for recent transactions, if any, in order to corroborate our valuation inputs. Model Review Process. Where a pricing model is to be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 Investments in Managed Funds Investments in managed funds include our investments in funds managed by us and our investments in related-party managed funds in which we are entitled to a portion of the management and/or performance fees. Investments in nonconsolidated managed funds are accounted for at fair value based on the net asset value ("NAV") of the funds provided by the fund managers with gains or losses included in Asset management fees and investment income (loss) from managed funds in the Consolidated Statements of Earnings. Loans to and Investments in Related Parties Loans to and investments in related parties include investments in private equity and other operating entities made in connection with our capital markets activities in which we exercise significant influence over operating and capital decisions and loans issued in connection with such activities. Loans to and investments in related parties are accounted for using the equity method or at cost, as appropriate. Revenues on Loans to and investments in related parties are included in Other revenues in the Consolidated Statements of Earnings. See Note 9, Investments , and Note 20, Related Party Transactions , for additional information regarding certain of these investments.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e have an active securities borrowed and lending matched book business in which we borrow securities from one party and lend them to another party.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income and Interest expense on our Consolidated Statements of Earnings on an accrual basis. Repos are presented in the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 Premises and Equipment Premises and equipment are depreciated using the straight-line method over the estimated useful lives of the related assets (generally three to ten years ). Leasehold improvements are amortized using the straight-line method over the term of the related leases or the estimated useful lives of the assets, whichever is shorter. Premises and equipment includes internally developed software. The carrying values of internally developed software ready for its intended use are depreciated over the remaining useful life. Goodwill and Intangible Assets Goodwill . Goodwill represents the excess acquisition cost over the fair value of net tangible and intangible assets acquired. Goodwill is not amortized and is subject to annual impairment testing on August 1 or between annual tests if an event or change in circumstance occurs that would more likely than not reduce the fair value of a reporting unit below its carrying value. In testing for goodwill impairment, we have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 of reporting units are based on widely accepted valuation techniques that we believe market participants would use, although the valuation process requires significant judgment and often involves the use of significant estimates and assumptions. The methodologies we utilize in estimating the fair value of reporting units include market valuation methods that incorporate price-to-earnings and price-to-book multiples of comparable exchange 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 Intangible assets deemed to have finite lives are amortized on a straight 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Our annual indefinite-lived intangible asset impairment testing date is August 1. To the extent an impairment loss is recognized, the loss establishes the new cost basis of the asset that is amortized over the remaining useful life of that asset, if any. Subsequent reversal of impairment losses is not permitted. Refer to Note 10, Goodwill and Other Intangible Assets , for further information. Income Taxes Our results of operations are included in the consolidated federal and applicable state income tax returns filed by Leucadia. In states that neither accept nor require combined or unitary tax returns, certain subsidiaries file separate state income tax returns. We also are subject to income tax in various foreign jurisdictions in which we operate. We account for our provision for income taxes using a “separate return” method. Amounts provided for income taxes are based on income reported for financial statement purposes and do not necessarily represent amounts currently payable. Pursuant to a tax sharing agreement entered into between us and Leucadia, payments are made between us and Leucadia to settle current tax assets and liabiliti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Under acquisition accounting, the recognition of certain assets and liabilities at fair value created a change in the financial reporting basis for our assets and liabilities, while the tax basis of our assets and liabilities remained the same. As a result, deferred tax assets and liabilities were recognized for the change in the basis differences. We provide deferred taxes on our temporary differences and on any carryforwards that we could claim on our hypothetical tax return. The realization of deferred tax assets is assessed and a valuation allowance is recorded to the extent that it is more likely than not that any portion of the deferred tax asset will not be realized on the basis of its projected separate return results. The tax benefit related to share-based awards are recognized as an increase to Additional paid-in capital. These amounts, and other windfall tax benefits/(detriments), are included in “Tax benefit/(detriment) for issuance of share-based awards” on the Consolidated Statements of Changes in Equity. In the event tax deductions associated with share-based awards are less than the cumulative compensation cost recognized for financial reporting purposes, we look to Leucadia’s consolidated pool of windfall tax benefits in the calculation of our income tax provision. At February 29, 2016, the consolidated pool of windfall tax benefits had been exhausted. As a result, these tax detriments are now recognized in our Consolidated Statement of Earnings until such time the Leucadia consolidated cumulative compensation cost recognized for tax purposes exceeds the amount recognized for financial reporting purpose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Legal Reserv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We believe that any other matters for which we have determined a loss to be probable and reasonably estimable are not material to the consolidated financial statements. 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that could be reasonably estimated of potential loss or range of potential loss in excess of what has been provided in the consolidated financial statements is not material. Share-based Compensation Share-based awards are measured based on the grant-date fair value of the award and recognized over the period from the service inception date through the date the employee is no longer required to provide service to earn the award. Expected forfeitures are included in determining share-based compensation expense. Foreign Currency Translation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 revenues in the Consolidated Statements of Earnings. Securitization Activities We engage in securitization activities related to corporate loans, consumer loans, commercial mortgage loans and mortgage-backed and other asset-backed securities. Such transfers of financial asset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
  </si>
  <si>
    <t>Accounting Developments</t>
  </si>
  <si>
    <t>New Accounting Pronouncements and Changes in Accounting Principles [Abstract]</t>
  </si>
  <si>
    <t>Accounting Developments Accounting Standards to be Adopted in Future Periods Employee Share-Based Payments. In March 2016, the Financial Accounting Standards Board ("FASB") issued Accounting Standards Update ("ASU") No. 2016-09, Improvements to Employee Share-Based Payment Accounting ("ASU No. 2016-09"). The guidance simplifies various aspects related to how share-based payments are accounted for and presented in the consolidated financial statements. The amendments include income tax consequences, the accounting for forfeitures, classification of awards as either equity or liabilities and classification on the statement of cash flows. The guidance is effective in the first quarter of fiscal 2018 and early adoption is permitted if all amendments are adopted in the same period. We are currently evaluating the impact of the new guidance on our consolidated financial statements. Leases. In February 2016, the FASB issued ASU No. 2016-02, Leases ("ASU No. 2016-02"). The guidance affects the accounting for leases and provides for a lessee model that brings substantially all leases onto the balance sheet. The guidance is effective in the first quarter of fiscal 2019 and early adoption is permitted. We are currently evaluating the impact of the new guidance on our consolidated financial statements. Financial Instruments. In January 2016, the FASB issued ASU No. 2016-01, Financial Instruments-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We are currently evaluating the impact of the new guidance related to equity investments and the presentation and disclosure requirements of financial instruments on our consolidated financial statements. Early adoption is permitted for the accounting guidance on financial liabilities under the fair value option and we have early adopted this guidance in the first quarter of fiscal 2016. This guidance did not have a material effect on our consolidated financial statements. Revenue Recognition . In May 2014, the FASB issued ASU No. 2014-09, Revenue from Contracts with Customers (“ASU No. 2014-09”) and in August 2015, the FASB issued ASU No. 2015-14, Revenue from Contracts with Customers - Deferral of Effective Date. The accounting guidance defines how companies report revenues from contracts with customers, and also requires enhanced disclosures. We intend to adopt the new guidance on December 1, 2017 and are currently evaluating the impact of the new guidance on our consolidated financial statements. Adopted Accounting Standards Debt Issuance Costs. In April 2015, the FASB issued Accounting Standards Update ASU No. 2015-03, Simplifying the Presentation of Debt Issuance Costs. The accounting guidance requires that debt issuance costs related to a recognized debt liability be reported in the Consolidated Statements of Financial Condition as a direct deduction from the carrying amount of that debt liability. The guidance is effective retrospectively and we have adopted this guidance in the first quarter of fiscal 2016. The adoption of this accounting guidance did not have a material impact on our Consolidated Statements of Financial Condition. Consolidation. In February 2015, the FASB issued ASU No. 2015-02, Consolidation (Topic 810): Amendments to the Consolidation Analysis. The amendment eliminates the deferral of certain consolidation standards for entities considered to be investment companies and modifies the consolidation analysis performed on certain types of legal entities. The guidance is effective beginning in the first quarter of fiscal 2017 and we have adopted this guidance in the first quarter of fiscal 2016 using a modified retrospective approach. The adoption of this accounting guidance resulted in the deconsolidation of an asset management vehicle, which resulted in the following adjustment to the Consolidated Statement of Financial Condition on December 1, 2015: a decrease of $27.0 million in Investments in managed funds, a decrease of $0.7 million in Accrued expense and other liabilities and a decrease of $26.3 million in Noncontrolling interests. For further information on the adoption of ASU No. 2015-02, refer to Note 8, Variable Interest Entities .</t>
  </si>
  <si>
    <t>Fair Value Disclosures</t>
  </si>
  <si>
    <t>Fair Value Disclosures [Abstract]</t>
  </si>
  <si>
    <t>Fair Value Disclosures The following is a summary of our financial assets and liabilities that are accounted for at fair value on a recurring basis, excluding Investments at fair value based on NAV of $32.8 million and $36.7 million at February 29, 2016 and November 30, 2015 , respectively, by level within the fair value hierarchy (in thousands): February 29, 2016 Level 1(1) Level 2(1) Level 3 Counterparty and Cash Collateral Netting (2) Total Assets: Financial instruments owned: Corporate equity securities $ 1,708,230 $ 140,168 $ 30,540 $ — $ 1,878,938 Corporate debt securities — 2,516,929 25,634 — 2,542,563 Collateralized debt obligations — 61,290 67,348 — 128,638 U.S. government and federal agency securities 1,018,909 310,273 — — 1,329,182 Municipal securities — 609,169 — — 609,169 Sovereign obligations 1,490,358 799,541 119 — 2,290,018 Residential mortgage-backed securities — 2,243,865 68,019 — 2,311,884 Commercial mortgage-backed securities — 816,047 21,994 — 838,041 Other asset-backed securities — 263,877 33,124 — 297,001 Loans and other receivables — 820,132 155,442 — 975,574 Derivatives 754 6,159,142 22,975 (5,850,803 ) 332,068 Investments at fair value — 54 63,582 — 63,636 Total financial instruments owned, excluding Investments at fair value based on NAV $ 4,218,251 $ 14,740,487 $ 488,777 $ (5,850,803 ) $ 13,596,712 Cash and cash equivalents $ 2,599,637 $ — $ — $ — $ 2,599,637 Cash and securities segregated and on deposit for regulatory purposes (3) $ 679,812 $ — $ — $ — $ 679,812 Liabilities: Financial instruments sold, not yet purchased: Corporate equity securities $ 1,593,560 $ 75,166 $ 38 $ — $ 1,668,764 Corporate debt securities — 1,877,856 — — 1,877,856 U.S. government and federal agency securities 1,299,982 — — — 1,299,982 Sovereign obligations 1,131,337 710,989 — — 1,842,326 Residential mortgage-backed securities — 20,585 — — 20,585 Loans — 432,782 7,744 — 440,526 Derivatives 186 6,170,891 34,732 (5,879,190 ) 326,619 Total financial instruments sold, not yet purchased $ 4,025,065 $ 9,288,269 $ 42,514 $ (5,879,190 ) $ 7,476,658 Other secured financings $ — $ — $ 538 $ — $ 538 Long-term debt $ — $ 37,118 $ — $ — $ 37,118 (1) There were no material transfers between Level 1 and Level 2 for the three months ended February 29, 2016 . (2) Represents counterparty and cash collateral netting across the levels of the fair value hierarchy for positions with the same counterparty. (3) Cash and securities segregated and on deposit for regulatory purposes or deposited with clearing and depository organizations includes U.S. treasury securities with a fair value of $99.9 million . November 30, 2015 Level 1 (1) Level 2 (1) Level 3 Counterparty and Cash Collateral Netting (2) Total Assets: Financial instruments owned: Corporate equity securities $ 1,853,351 $ 133,732 $ 40,906 $ — $ 2,027,989 Corporate debt securities — 2,867,165 25,876 — 2,893,041 Collateralized debt obligations — 89,144 85,092 — 174,236 U.S. government and federal agency securities 2,555,018 90,633 — — 2,645,651 Municipal securities — 487,141 — — 487,141 Sovereign obligations 1,251,366 1,407,955 120 — 2,659,441 Residential mortgage-backed securities — 2,731,070 70,263 — 2,801,333 Commercial mortgage-backed securities — 1,014,913 14,326 — 1,029,239 Other asset-backed securities — 118,629 42,925 — 161,554 Loans and other receivables — 1,123,044 189,289 — 1,312,333 Derivatives 1,037 4,395,704 19,785 (4,165,446 ) 251,080 Investments at fair value — 26,224 53,120 — 79,344 Physical commodities — — — — — Total financial instruments owned, excluding Investments at fair value based on NAV $ 5,660,772 $ 14,485,354 $ 541,702 $ (4,165,446 ) $ 16,522,382 Cash and cash equivalents $ 3,510,163 $ — $ — $ — $ 3,510,163 Cash and securities segregated and on deposit for regulatory purposes $ 751,084 $ — $ — $ — $ 751,084 Liabilities: Financial instruments sold, not yet purchased: Corporate equity securities $ 1,382,377 $ 36,518 $ 38 $ — $ 1,418,933 Corporate debt securities — 1,556,941 — — 1,556,941 Collateralized debt obligations — — — — — U.S. government and federal agency securities 1,488,121 — — — 1,488,121 Sovereign obligations 837,614 505,382 — — 1,342,996 Residential mortgage-backed securities — 117 — — 117 Loans — 758,939 10,469 — 769,408 Derivatives 364 4,446,639 19,543 (4,257,998 ) 208,548 Total financial instruments sold, not yet purchased $ 3,708,476 $ 7,304,536 $ 30,050 $ (4,257,998 ) $ 6,785,064 Other secured financings $ — $ — $ 544 $ — $ 544 (1) There were no material transfers between Level 1 and Level 2 for the year ended November 30, 2015. (2)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 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r Level 3 of the fair value hierarchy. • Non-exchange Traded Equity Securities : Non-exchange traded equity securities are measured primarily using broker quotations, pricing data from external pricing services and prices observed for recently executed market transactions and are categorized within Level 2 of the fair value hierarchy. Where such information is not available, non-exchange traded equity securities are categorized within Level 3 of the fair value hierarchy and measured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 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Corporate Bonds: Corporate bonds are measured primarily using pricing data from external pricing services and broker quotations, where available, prices observed for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compris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or recently executed market transactions of comparable size. Where pricing data is less observable, valuations are categorized within Level 3 and are based on pending transactions involving the issuer or comparable issuers, prices implied from an issuer’s subsequent financings or recapitalizations, models incorporating financial ratios and projected cash flows of the issuer and market prices for comparable issuers. Collateralized Debt Obligations Collateralized debt obligations are measured based on prices observed for recently executed market transactions of the same or similar security or based on valuations received from third 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severities. U.S. Government and Federal Agency Securities • U.S. Treasury Securities: U.S. Treasury securities are measured based on quoted market prices and categorized within Level 1 of the fair value hierarchy. • U.S. Agency Issued Debt Securities: Callable and non-callable U.S. agency issued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Foreign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Foreign sovereign government obligations are classified in Level 1, Level 2 or Level 3 of the fair value hierarchy, primarily based on the country of issuance. Residential Mortgage-Backed Securities • Agency Residential Mortgage-Backed Securities: Agency residential mortgage-backed securities include mortgage pass-through securities (fixed and adjustable rate), collateralized mortgage obligations and interest-only and principal-only securities and are generally measured using market price quotations from external pricing services and categorized within Level 2 of the fair value hierarchy. • Agency Residential Interest-Only and Inverse Interest-Only Securities ( “ Agency Inverse IOs ” ): The fair value of agency inverse IOs is estimated using expected future cash flow techniques that incorporate prepayment models and other prepayment assumptions to amortize the underlying mortgage loan collateral. We use prices observed for recently executed transactions to develop market-clearing spread and yield curve assumptions. Valuation inputs with regard to the underlying collateral incorporate weighted average coupon, loan-to-value, credit scores, geographic location, maximum and average loan size, originator, servicer, and weighted average loan age. Agency inverse IOs are categorized within Level 2 or Level 3 of the fair value hierarchy. We also use vendor data in developing our assumptions, as appropriate. • Non-Agency Residential Mortgage-Backed Securities: Fair values are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Commercial Mortgage-Backed Securities • Agency Commercial Mortgage-Backed Securities: Government National Mortgage Association (“GNMA”) project loans are measured based on inputs corroborated from and benchmarked to observed prices of recent securitization transactions of similar securities with adjustments incorporating an evaluation for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or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and prices observed for recently executed market transactions and are categorized within Level 2 and Level 3 of the fair value hierarchy. Other Asset-Backed Securities Other asset-backed securities include, but are not limited to, securities backed by auto loans, credit card receivables, student loans and other consumer loans and are categorized within Level 2 and Level 3 of the fair value hierarchy. Valuations are primarily determined using pricing data obtained from external pricing services and broker quotes and prices observed for recently executed market transactions. Loans and Other Receivables • Corporate Loans: Corporate loans categorized within Level 2 of the fair value hierarchy are measured based on market price quotations where market price quotations from external pricing services are supported by market transaction data. Corporate loans categorized within Level 3 of the fair value hierarchy are measured based on market price quotations that are considered to be less transparent, market prices for debt securities of the same creditor, and estimates of future cash flow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of assets with similar underlying loan collateral to derive an implied spread. Securitization prices are adjusted to estimate the fair value of the loans incorporating an evaluation for various factors, including prepayment speeds, default rates, and cash flow structures as well as the likelihood of pricing levels in the current market environment.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incorporating additional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trade activity in the same security. Derivatives • Listed Derivative Contracts: Listed derivative contracts that are actively traded are measured based on quoted exchange prices, which are generally obtained from external pricing services, and are categorized within Level 1 of the fair value hierarchy. Listed derivatives for which there is limited trading activity are measured based on incorporating the closing auction price of the underlying equity security, use similar valuation approaches as those applied to over-the-counter derivative contracts and are categorized within Level 2 of the fair value hierarchy. • OTC Derivative Contracts: Over-the-counter (“OTC”) derivative contracts are generally valued using models, whose inputs reflect assumptions that we believe market participants would use in valuing the derivative in a current period transaction. Inputs to valuation models are appropriately calibrated to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the Black-Scholes, with key inputs impacting the valuation including the underlying security, foreign exchange spot rate or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External prices are available as inputs in measuring index credit default swaps and single-name credit default swaps. For commodity and equity total return swaps, market prices are observable for the underlying asset and used as the basis for measuring the fair value of the derivative contracts. Total return swaps executed on other underlyings are measured based on valuations received from external pricing services. Investments at Fair Value and Investments in Managed Funds Investments at fair value based on NAV and Investments in Managed Funds include investments in hedge funds, fund of funds, private equity funds, convertible bond funds and commodity funds, which are measured at the net asset value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our defined benefit plan in Germany. Fair value for the insurance contracts is determined using a third party and is categorized within Level 3 of the fair value hierarchy. The following tables present information about our investments in entities that have the characteristics of an investment company (in thousands): February 29, 2016 Fair Value (1) Unfunded Commitments Redemption Frequency (if currently eligible) Equity Long/Short Hedge Funds (2) $ 48,951 $ — Monthly, Quarterly Fixed Income and High Yield Hedge Funds (3) 1,321 — — Fund of Funds (4) 279 — — Equity Funds (5) 39,496 20,512 — Total $ 90,047 $ 20,512 November 30, 2015 Fair Value (1) Unfunded Commitments Redemption Frequency (if currently eligible) Equity Long/Short Hedge Funds (2) $ 78,083 $ — Monthly, Quarterly Fixed Income and High Yield Hedge Funds (3) 1,703 — — Fund of Funds (4) 287 94 — Equity Funds (5) 42,111 20,791 — Convertible Bond Funds (6) 326 — At Will Total $ 122,510 $ 20,885 (1) Where fair value is calculated based on NAV, fair value has been derived from each of the funds’ capital statements. (2) This category includes investments in hedge funds that invest, long and short, in primarily equity securities in domestic and international markets in both the public and private sectors. At February 29, 2016 and November 30, 2015 , investments representing approximately 100% and 100% , respectively, of the fair value of investments in this category are redeemable with 30 - 90 days prior written notice. (3)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At February 29, 2016 and November 30, 2015 , the underlying assets of 7% and 8% , respectively, of these funds are being liquidated and we are unable to estimate when the underlying assets will be fully liquidated. (4) Includes investments in fund of funds that invest in various private equity funds. At February 29, 2016 and November 30, 2015 , approximately 69% and 95% , respectively, of the fair value of investments in this category are managed by us and have no redemption provisions, instead distributions are received through the liquidation of the underlying assets of the fund of funds, which are estimated to start liquidating in the next nine months. For the remaining investments, we have requested redemption; however, we are unable to estimate when these funds will be received. (5) At February 29, 2016 and November 30, 2015 , approximately 99% and 100% , respectively, of the fair value of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eight years. (6) This category represents an investment in the Jefferies Umbrella Fund, an open-ended investment company managed by us that invests primarily in convertible bonds. The remaining investments were in liquidation at November 30, 2015 and the underlying assets were fully liquidated during the three months ended February 29, 2016. Other Secured Financings Other secured financings that are accounted for at fair value include notes issued by consolidated VIEs, which are classified as Level 2 or Level 3 within the fair value hierarchy. Fair value is based on recent transaction prices for similar assets. Long-term Debt-Structured Notes Long-term debt includes variable rate and fixed to floating rate structured notes that contain payment terms and redemption values based on the performance of certain interest rate indices and are generally measured using valuation models for the derivative and debt portions of the notes. These models incorporate market price quotations from external pricing sources referencing the appropriate interest rate curves and are generally categorized within Level 2 of the fair value hierarchy. The impact of the Company’s own credit spreads is also included based on observed secondary bond market spreads and asset-swap spreads. Long-term Debt -Embedded Conversion Option The embedded conversion option presented within long-term debt represents the fair value of the conversion option on Leucadia shares within our 3.875% Convertible Senior Debentures, due November 1, 2029 and categorized as Level 3 within the fair value hierarchy. The conversion option was valued using a convertible bond model using as inputs the price of Leucadia's common stock, the conversion strike price, 252 -day historical volatility, a maturity date of November 1, 2017 (the first put date), dividend yield and the risk-free interest rate curve. The following is a summary of changes in fair value of our financial assets and liabilities that have been categorized within Level 3 of the fair value hierarchy for the three months ended February 29, 2016 (in thousands): Three Months Ended February 29, 2016 Balance at November 30, 2015 Total gains/ losses (realized and unrealized) (1) Purchases Sales Settlements Issuances Net transfers into/ (out of) Level 3 Balance at February 29, 2016 Change in unrealized gains/ (losses) relating to instruments still held at February 29, 2016 (1) Assets: Financial instruments owned: Corporate equity securities $ 40,906 $ 3,071 $ 2,087 $ — $ — $ — $ (15,524 ) $ 30,540 $ 3,560 Corporate debt securities 25,876 (2,602 ) 15,337 (15,129 ) (111 ) — 2,263 25,634 (2,540 ) Collateralized debt obligations 85,092 (16,573 ) 1,021 (20,178 ) (463 ) — 18,449 67,348 (17,003 ) Sovereign obligations 120 (1 ) — — — — — 119 (1 ) Residential mortgage-backed securities 70,263 (4,548 ) 62,844 (64,926 ) (114 ) — 4,500 68,019 (3,358 ) Commercial mortgage-backed securities 14,326 (971 ) 2,962 — (878 ) — 6,555 21,994 (1,387 ) Other asset-backed securities 42,925 1,662 15,425 (2,100 ) (1 ) — (24,787 ) 33,124 1,679 Loans and other receivables 189,289 (5,772 ) 181,264 (114,667 ) (95,354 ) — 682 155,442 (9,113 ) Investments at fair value 53,120 (16,515 ) 1,187 — (273 ) — 26,063 63,582 (16,515 ) Liabilities: Financial instruments sold, not yet purchased: Corporate equity securities $ 38 $ — $ — $ — $ — $ — $ — $ 38 $ — Net derivatives (2) (242 ) 10,304 — — 2,558 554 (1,417 ) 11,757 (8,135 ) Loans 10,469 (345 ) (2,240 ) 1,033 (1,077 ) — (96 ) 7,744 345 Other secured financings 544 (6 ) — — — — — 538 — (1) Realized and unrealized gains/losses are reported in Principal transaction revenues in the Consolidated Statements of Earnings. (2) Net derivatives represent Financial instruments owned—Derivatives and Financial instruments sold, not yet purchased —Derivatives. Analysis of Level 3 Assets and Liabilities for the Three Months Ended February 29, 2016 During the three months ended February 29, 2016 , transfers of assets of $119.0 million from Level 2 to Level 3 of the fair value hierarchy are primarily attributed to: • Collateralized debt obligations of $39.5 million and non-agency residential mortgage-backed securities of $20.4 million, for which no recent trade activity was observed for purposes of determining observable inputs; • Investments at fair value of $26.1 million due to a lack of observable market transactions. During the three months ended February 29, 2016 , transfers of assets of $100.8 million from Level 3 to Level 2 are primarily attributed to: • Other asset-backed securities of $28.8 million and non-agency residential mortgage-backed securities of $15.9 million for which market trades were observed in the period for either identical or similar securities; • Collateralized debt obligations of $21.0 million due to a greater number of contributors for certain vendor quotes supporting classification into Level 2; • Corporate equity securities of $19.2 million due to an increase in observable market transactions. Net losses on Level 3 assets were $42.2 million and net losses on Level 3 liabilities were $10.0 million for the three months ended February 29, 2016 . Net losses on Level 3 assets were primarily due to decreased valuations of collateralized debt obligations, investments at fair value, loans and other receivables, residential mortgage-backed securities and corporate debt securities, partially offset by an increase in valuation of corporate equity securities and other asset-backed securities. Net losses on Level 3 liabilities were primarily due to increased valuations of certain derivative instruments. The following is a summary of changes in fair value of our financial assets and liabilities that have been categorized within Level 3 of the fair value hierarchy for the three months ended February 28, 2015 (in thousands): Three Months Ended February 28, 2015 Balance at November 30, 2014 Total gains/ losses (realized and unrealized) (1) Purchases Sales Settlements Issuances Net transfers into/ (out of) Level 3 Balance at February 28, 2015 Change in unrealized gains/ (losses) relating to instruments still held at February 28, 2015 (1) Assets: Financial instruments owned: Corporate equity securities $ 20,964 $ 63 $ — $ (168 ) $ — $ — $ (2,649 ) $ 18,210 $ 243 Corporate debt securities 22,766 (311 ) 469 (533 ) — — 2,404 24,795 43 Collateralized debt obligations 124,650 (17,642 ) — (13,519 ) (1,296 ) — 4,644 96,837 (17,506 ) Sovereign obligations — 13 — (1 ) — — 321 333 12 Residential mortgage-backed securities 82,557 (2,863 ) 2,100 (1,375 ) (23 ) — (443 ) 79,953 783 Commercial mortgage-backed securities 26,655 (531 ) — (382 ) (6,864 ) — 5,751 24,629 (1,369 ) Other asset-backed securities 2,294 (167 ) 26 (1 ) — — 4,994 7,146 (167 ) Loans and other receivables 97,258 (5,033 ) 40,019 (16,122 ) (15,448 ) — 10,736 111,410 (3,262 ) Investments, at fair value 53,224 1,256 5,010 (184 ) (277 ) — 69,203 128,232 1,262 Liabilities: Financial instruments sold, not yet purchased: Corporate equity securities $ 38 $ — $ — $ — $ — $ — $ — $ 38 $ — Corporate debt securities 223 (115 ) (6,683 ) 6,698 — — (123 ) — — Net derivatives (2) (4,638 ) 6,938 — — (58 ) 1,072 — 3,314 (8,771 ) Loans 14,450 (39 ) (2,877 ) 825 — — (3,032 ) 9,327 39 Other secured financings 30,825 — — — (2,218 ) 36,995 — 65,602 — Embedded conversion option 693 132 — — — — — 825 (132 ) (1) Realized and unrealized gains/losses are reported in Principal transaction revenues in the Consolidated Statements of Earnings. (2) Net derivatives represent Financial instruments owned—Derivatives and Financial instruments sold, not yet purchased —Derivatives. Analysis of Level 3 Assets and Liabilities for the Three Months Ended February 28, 2015 During the three months ended February 28, 2015 , transfers of assets of $205.2 million from Level 2 to Level 3 of the fair value hierarchy are primarily attributed to: • Non-agency residential mortgage-backed securities of $35.3 million and commercial mortgage-backed securities of $10.3 million for which no recent trade activity was observed for purposes of determining observable inputs; • Loans and other receivables of $16.4 million due to a lower number of contributors comprising vendor quotes to support classification within Level 2; • Collateralized debt obligations of $64.6 million which have little to no transparency related to trade activity; • Investments at fair value of $69.2 million due to a lack of observable market transactions. During the three months ended February 28, 2015 , transfers of assets of $110.2 million from Level 3 to Level 2 are primarily attributed to: • Non-agency residentia</t>
  </si>
  <si>
    <t>Derivative Financial Instruments</t>
  </si>
  <si>
    <t>Derivative Instruments and Hedging Activities Disclosure [Abstract]</t>
  </si>
  <si>
    <t>Derivative Financial Instruments Off-Balance Sheet Risk We have contractual commitments arising in the ordinary course of business for securities loaned or purchased under agreements to resell, repurchase agreements, future purchases and sales of foreign currencies, securities transactions on a when-issued basis and underwriting. Each of these financial instruments and activities contains varying degrees of off-balance sheet risk whereby the fair values of the securities underlying the financial instruments may be in excess of, or less than, the contract amount. The settlement of these transactions is not expected to have a material effect upon our consolidated financial statements. Derivative Financial Instruments Our derivative activities are recorded at fair value in the Consolidated Statements of Financial Condition in Financial instruments owned and Financial instruments sold, not yet purchased, net of cash paid or received under credit support agreements and on a net counterparty basis when a legally enforceable right to offset exists under a master netting agreement. Net realized and unrealized gains and losses are recognized in Principal transaction revenues in the Consolidated Statements of Earnings on a trade date basis and as a component of cash flows from operating activities in the Consolidated Statements of Cash Flows. Acting in a trading capacity, we may enter into derivative transactions to satisfy the needs of our clients and to manage our own exposure to market and credit risks resulting from our trading activities. (See Note 4, Fair Value Disclosures , and Note 17, Commitments, Contingencies and Guarantees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 Association, Inc. (“ISDA”) master netting agreements or similar agre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In addition, we enter into customized bilateral trading agreements and other customer agreements that provide for the netting of receivables and payables with a given counterparty as a single net obligation.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derivative contracts. The following tables present the fair value and related number of derivative contracts at February 29, 2016 and November 30, 2015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U.S. GAAP and 2) the extent to which other rights of setoff associated with these arrangements exist and could have an effect on our financial position (in thousands, except contract amounts). February 29, 2016 (1) Assets Liabilities Fair Value Number of Fair Value Number of Interest rate contracts: Exchange-traded $ 517 37,308 $ 157 57,663 Cleared OTC 3,935,958 2,978 3,946,991 2,943 Bilateral OTC 851,824 2,068 727,533 683 Foreign exchange contracts: Exchange-traded — 480 — 436 Bilateral OTC 466,668 10,332 477,380 9,520 Equity contracts: Exchange-traded 806,754 2,604,349 927,251 2,230,202 Bilateral OTC 77,970 899 71,604 1,067 Commodity contracts: Exchange-traded — 2,498 — 1,718 Bilateral OTC 11,213 15 2,124 14 Credit contracts: Cleared OTC 400 10 276 11 Bilateral OTC 31,567 115 52,493 92 Total gross derivative assets/ liabilities: Exchange-traded 807,271 927,408 Cleared OTC 3,936,358 3,947,267 Bilateral OTC 1,439,242 1,331,134 Amounts offset in the Consolidated Exchange-traded (775,729 ) (775,729 ) Cleared OTC (3,906,560 ) (3,906,560 ) Bilateral OTC (1,168,514 ) (1,196,901 ) Net amounts per Consolidated $ 332,068 $ 326,619 (1) Exchange 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Amounts netted include both netting by counterparty and for cash collateral paid or received. (3) We have not received or pledged additional collateral under master netting agreements and/or other credit support agreements that is eligible to be offset beyond what has been offset in the Consolidated Statements of Financial Condition. November 30, 2015 (1) Assets Liabilities Fair Value Number of Contracts Fair Value Number of Contracts Interest rate contracts: Exchange-traded $ 998 52,605 $ 364 70,672 Cleared OTC 2,213,730 2,742 2,202,836 2,869 Bilateral OTC 695,365 1,401 646,758 1,363 Foreign exchange contracts: Exchange-traded — 441 — 112 Bilateral OTC (4) 453,202 7,646 466,021 7,264 Equity contracts: Exchange-traded 955,287 3,054,315 1,004,699 2,943,657 Bilateral OTC 61,004 1,039 81,085 1,070 Commodity contracts: Exchange-traded — 1,726 — 1,684 Bilateral OTC (4) 19,342 29 4,628 28 Credit contracts: Cleared OTC 621 39 841 44 Bilateral OTC 16,977 100 59,314 135 Total gross derivative assets/liabilities: Exchange-traded 956,285 1,005,063 Cleared OTC 2,214,351 2,203,677 Bilateral OTC 1,245,890 1,257,806 Amounts offset in the Consolidated Statements of Financial Condition (2): Exchange-traded (938,482 ) (938,482 ) Cleared OTC (2,184,438 ) (2,184,438 ) Bilateral OTC (1,042,526 ) (1,135,078 ) Net amounts per Consolidated Statements of Financial Condition (3) $ 251,080 $ 208,548 (1) Exchange 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Amounts netted include both netting by counterparty and for cash collateral paid or received. (3) We have not received or pledged additional collateral under master netting agreements and/or other credit support agreements that is eligible to be offset beyond what has been offset in the Consolidated Statements of Financial Condition. (4) Bilateral OTC commodity contracts increased in assets by a fair value of $19.3 million and by 29 contracts and in liabilities by a fair value of $4.6 million and by 28 contracts with corresponding decreases in bilateral OTC foreign exchange contracts from those amounts previously reported to correct for the classification of certain contracts. The total amount of bilateral OTC contracts remained unchanged. The following table presents unrealized and realized gains (losses) on derivative contracts: Three Months Ended Gains (Losses) February 29, 2016 February 28, 2015 Interest rate contracts $ (72,525 ) $ (42,793 ) Foreign exchange contracts 1,589 15,172 Equity contracts (225,666 ) 71,041 Commodity contracts (1,875 ) 14,491 Credit contracts (12,889 ) (6,042 ) Total $ (311,366 ) $ 51,869 OTC Derivatives. The following tables set forth by remaining contract maturity the fair value of OTC derivative assets and liabilities at February 29, 2016 (in thousands): OTC Derivative Assets (1) (2) (3) 0 – 12 Months 1 – 5 Years Greater Than 5 Years Cross-Maturity Netting (4) Total Commodity swaps, options and forwards $ 2,124 $ 9,089 $ — $ — $ 11,213 Equity swaps and options 35,094 2,870 — — 37,964 Credit default swaps — 6,472 — (85 ) 6,387 Total return swaps 24,628 297 — (215 ) 24,710 Foreign currency forwards, swaps and options 69,199 20,257 — (8,067 ) 81,389 Interest rate swaps, options and forwards 84,106 188,839 113,854 (76,104 ) 310,695 Total $ 215,151 $ 227,824 $ 113,854 $ (84,471 ) 472,358 Cross product counterparty netting (6,972 ) Total OTC derivative assets included in Financial instruments owned $ 465,386 (1) At February 29, 2016 , we held exchange traded derivative assets and other credit agreements with a fair value of $36.1 million , which are not included in this table. (2) OTC derivative assets in the table above are gross of collateral received. OTC derivative assets are recorded net of collateral received on the Consolidated Statements of Financial Condition. At February 29, 2016 , cash collateral received was $169.4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Commodity swaps, options and forwards $ 2,124 $ — $ — $ — $ 2,124 Equity swaps and options 7,929 20,068 617 — 28,614 Credit default swaps — 8,421 1,094 (85 ) 9,430 Total return swaps 16,379 4,124 — (215 ) 20,288 Foreign currency forwards, swaps and options 86,133 14,085 — (8,067 ) 92,151 Fixed income forwards 7,405 — — — 7,405 Interest rate swaps, options and forwards 48,138 102,141 127,194 (76,104 ) 201,369 Total $ 168,108 $ 148,839 $ 128,905 $ (84,471 ) 361,381 Cross product counterparty netting (6,972 ) Total OTC derivative liabilities included in Financial instruments sold, not yet purchased $ 354,409 (1) At February 29, 2016 , we held exchange traded derivative liabilities and other credit agreements with a fair value of $170.0 million , which are not included in this table. (2) OTC derivative liabilities in the table above are gross of collateral pledged. OTC derivative liabilities are recorded net of collateral pledged on the Consolidated Statements of Financial Condition. At February 29, 2016 , cash collateral pledged was $197.8 million . (3) Derivative fair values include counterparty netting within product category. (4) Amounts represent the netting of receivable balances with payable balances for the same counterparty within product category across maturity categories. At February 29, 2016 , the counterparty credit quality with respect to the fair value of our OTC derivatives assets was as follows (in thousands): Counterparty credit quality (1): A- or higher $ 217,164 BBB- to BBB+ 84,878 BB+ or lower 71,655 Unrated 91,689 Total $ 465,386 (1) We utilize internal credit ratings determined by our Risk Management. Credit ratings determined by Risk Management use methodologies that produce ratings generally consistent with those produced by external rating agencies.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aggregate fair value of all derivative instruments with such credit-risk-related contingent features that are in a liability position at February 29, 2016 and November 30, 2015 is $139.3 million and $114.5 million , respectively, for which we have posted collateral of $77.3 million and $97.2 million , respectively, in the normal course of business. If the credit-risk-related contingent features underlying these agreements were triggered on February 29, 2016 and November 30, 2015 , we would have been required to post an additional $68.0 million and $19.7 million , respectively, of collateral to our counterparties.</t>
  </si>
  <si>
    <t>Collateralized Transactions</t>
  </si>
  <si>
    <t>Banking and Thrift [Abstract]</t>
  </si>
  <si>
    <t>Collateralized Transactions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within Financial instruments owned and noted parenthetically as Securities pledged on our Consolidated Statements of Financial Condition. The following tables set forth the carrying value of securities lending arrangements and repurchase agreements by class of collateral pledged (in thousands): February 29, 2016 Securities Lending Arrangements Repurchase Agreements Total Collateral Pledged: Corporate equity securities $ 2,102,900 $ 169,750 $ 2,272,650 Corporate debt securities 524,824 1,542,462 2,067,286 Mortgage- and asset-backed securities — 2,956,153 2,956,153 U.S. government and federal agency securities 42,887 7,543,014 7,585,901 Municipal securities — 429,167 429,167 Sovereign obligations — 1,897,266 1,897,266 Loans and other receivables — 441,170 441,170 Total $ 2,670,611 $ 14,978,982 $ 17,649,593 November 30, 2015 Securities Lending Arrangements Repurchase Agreements Total Collateral Pledged: Corporate equity securities $ 2,195,912 $ 275,880 $ 2,471,792 Corporate debt securities 748,405 1,752,222 2,500,627 Mortgage- and asset-backed securities — 3,537,812 3,537,812 U.S. government and federal agency securities 34,983 12,006,081 12,041,064 Municipal securities — 357,350 357,350 Sovereign obligations — 1,804,103 1,804,103 Loans and other receivables — 462,534 462,534 Total $ 2,979,300 $ 20,195,982 $ 23,175,282 The following tables set forth the carrying value of securities lending arrangements and repurchase agreements by remaining contractual maturity (in thousands): February 29, 2016 Overnight and Continuous Up to 30 Days 30-90 Days Greater than 90 Days Total Securities lending arrangements $ 1,391,681 $ — $ 1,278,930 $ — $ 2,670,611 Repurchase agreements 7,216,429 2,937,670 3,856,051 968,832 14,978,982 Total $ 8,608,110 $ 2,937,670 $ 5,134,981 $ 968,832 $ 17,649,593 November 30, 2015 Overnight and Continuous Up to 30 Days 30-90 Days Greater than 90 Days Total Securities lending arrangements $ 1,522,475 $ — $ 973,201 $ 483,624 $ 2,979,300 Repurchase agreements 7,850,791 5,218,059 5,291,729 1,835,403 20,195,982 Total $ 9,373,266 $ 5,218,059 $ 6,264,930 $ 2,319,027 $ 23,175,282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or custom to rehypothecate the securities received as collateral. These securities may be used to secure repurchase agreements, enter into securities lending transactions, satisfy margin requirements on derivative transactions or cover short positions. At February 29, 2016 and November 30, 2015 , the approximate fair value of securities received as collateral by us that may be sold or repledged was $22.6 billion and $26.2 billion , respectively. At February 29, 2016 and November 30, 2015 ,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In addition, we enter into customized bilateral trading agreements and other customer agreements that provide for the netting of receivables and payables with a given counterparty as a single net obligation.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repurchase and/or securities lending transactions. The following tables provide information regarding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U.S. GAAP and 2) the extent to which other rights of setoff associated with these arrangements exist and could have an effect on our financial position (in thousands). February 29, 2016 Gross Amounts Netting in Consolidated Statement of Financial Condition Net Amounts in Consolidated Statement of Financial Condition Additional Amounts Available for Setoff (1) Available Collateral (2) Net Amount (3) Assets Securities borrowing arrangements $ 7,347,587 $ — $ 7,347,587 $ (533,115 ) $ (623,574 ) $ 6,190,898 Reverse repurchase agreements 10,253,312 (6,726,626 ) 3,526,686 (151,575 ) (3,345,710 ) 29,401 Liabilities Securities lending arrangements $ 2,670,611 $ — $ 2,670,611 $ (533,115 ) $ (2,096,442 ) $ 41,054 Repurchase agreements 14,978,982 (6,726,626 ) 8,252,356 (151,575 ) (6,323,605 ) 1,777,176 November 30, 2015 Gross Amounts Netting in Consolidated Statement of Financial Condition Net Amounts in Consolidated Statement of Financial Condition Additional Amounts Available for Setoff (1) Available Collateral (2) Net Amount (4) Assets Securities borrowing arrangements $ 6,975,136 $ — $ 6,975,136 $ (478,991 ) $ (667,099 ) $ 5,829,046 Reverse repurchase agreements 14,048,860 (10,191,554 ) 3,857,306 (83,452 ) (3,745,215 ) 28,639 Liabilities Securities lending arrangements $ 2,979,300 $ — $ 2,979,300 $ (478,991 ) $ (2,464,395 ) $ 35,914 Repurchase agreements 20,195,982 (10,191,554 ) 10,004,428 (83,452 ) (8,103,468 ) 1,817,508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6,158.2 million of securities borrowing arrangements, for which we have received securities collateral of $5,970.0 million , and $1,767.0 million of repurchase agreements, for which we have pledged securities collateral of $1,823.3 million , which are subject to master netting agreements but we have not determined the agreements to be legally enforceable. (4) Amounts include $5,796.1 million of securities borrowing arrangements, for which we have received securities collateral of $5,613.3 million , and $1,807.2 million of repurchase agreements, for which we have pledged securities collateral of $1,875.3 , which are subject to master netting agreements but we have not determined the agreements to be legally enforceable. Cash and Securities Segregated and on Deposit for Regulatory Purposes or Deposited with Clearing and Depository Organizations Cash and securities deposited with clearing and depository organizations and segregated in accordance with regulatory regulations totaled $679.8 million and $751.1 million at February 29, 2016 and November 30, 2015 , respectively. Segregated cash and securities consist of deposits in accordance with Rule 15c3-3 of the Securities Exchange Act of 1934, which subjects Jefferies as a broker-dealer carrying customer accounts to requirements related to maintaining cash or qualified securities in segregated special reserve bank accounts for the exclusive benefit of its customers.</t>
  </si>
  <si>
    <t>Securitization Activities</t>
  </si>
  <si>
    <t>Transfers and Servicing [Abstract]</t>
  </si>
  <si>
    <t>Securitization Activities We engage in securitization activities related to corporate loans, commercial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securitization of assets issued or guaranteed by U.S. government agencies. These SPEs generally meet the criteria of variable interest entities; however we generally do not consolidate the SPEs as we are not considered the primary beneficiary for these SPEs. See Note 8, Variable Interest Entities , for further discussion on variable interest entit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the Consolidated Statement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 and other-asset backed securities or collateralized loan obligations), which are included within Financial instruments owned and are generally initially categorized as Level 2 within the fair value hierarchy. We apply fair value accounting to the securities. The following table presents activity related to our securitizations that were accounted for as sales in which we had continuing involvement (in millions): Three Months Ended Three Months Ended Transferred assets $ 1,948.9 $ 1,562.9 Proceeds on new securitizations 1,962.7 1,564.5 Cash flows received on retained interests 9.6 2.4 We have no explicit or implicit arrangements to provide additional financial support to these SPEs, have no liabilities related to these SPEs and do not have any outstanding derivative contracts executed in connection with these securitization activities at February 29, 2016 and November 30, 2015 . The following tables summarize our retained interests in SPEs where we transferred assets and have continuing involvement and received sale accounting treatment (in millions): February 29, 2016 Securitization Type Total Assets Retained Interests U.S. government agency residential mortgage-backed securities $ 11,455.8 $ 270.0 U.S. government agency commercial mortgage-backed securities 2,598.3 78.0 Collateralized loan obligations 4,514.4 40.5 Consumer and other loans 1,250.8 108.1 November 30, 2015 Securitization Type Total Assets Retained Interests U.S. government agency residential mortgage-backed securities $ 10,901.9 $ 203.6 U.S. government agency commercial mortgage-backed securities 2,313.4 87.2 Collateralized loan obligations 4,538.4 51.5 Consumer and other loans 655.0 31.0 Total assets represent the unpaid principal amount of assets in the SPEs in which we have continuing involvement and are presented solely to provide information regarding the size of the transaction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within total Financial instruments owned on our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although the securities are included in Financial instruments owned. To the extent we purchased securities through these market-making activities and we are not deemed to be the primary beneficiary of the variable interest entity, these securities are included in agency and non-agency mortgage- and asset-backed securitizations in the nonconsolidated variable interest entities section presented in Note 8, Variable Interest Entities .</t>
  </si>
  <si>
    <t>Variable Interest Entities</t>
  </si>
  <si>
    <t>Equity Method Investments and Joint Ventures [Abstract]</t>
  </si>
  <si>
    <t>Variable Interest Entities Variable interest entities (“VIEs”) are entities in which equity investors lack the characteristics of a controlling financial interest. VIEs are consolidated by the primary beneficiary. The primary beneficiary is the party who has both (1) the power to direct the activities of a variable interest entity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Warehousing funding arrangements for client-sponsored consumer loan vehicles and collateralized loan obligations (“CLOs”) through participation certificate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February 29, 2016 and November 30, 2015 (in millions). The assets and liabilities in the tables below are presented prior to consolidation and thus a portion of these assets and liabilities are eliminated in consolidation. February 29, 2016 November 30, 2015 Securitization Aircraft Financing Vehicle Other Securitization Other Cash $ 1.0 — $ 1.5 $ 0.5 $ 1.5 Financial instruments owned 79.1 — 0.6 68.3 0.6 Securities purchased under agreement to resell (1) 878.1 — — 717.3 — Aircraft (3) — 27.3 — — — Fees, interest and other receivables 0.5 — 0.2 0.3 0.2 $ 958.7 27.3 $ 2.3 $ 786.4 $ 2.3 Other secured financings (2) $ 956.6 — $ — $ 785.0 $ — Long-term debt — 22.7 — — — Other liabilities 2.1 1.7 0.2 1.4 0.3 $ 958.7 24.4 $ 0.2 $ 786.4 $ 0.3 (1) Securities purchased under agreement to resell represent an amount due under a collateralized transaction on a related consolidated entity, which is eliminated in consolidation. (2) Approximately $59.3 million and $22.1 million of the secured financing represents an amount held by us in inventory and is eliminated in consolidation at February 29, 2016 and November 30, 2015 , respectively. (3) Aircraft included within Other assets in the Consolidated Statements of Financial Condition. Securitization Vehicles . We are the primary beneficiary of securitization vehicles associated with our financing of consumer and small business loans. In the creation of the securitization vehicles, we were involved in the decisions made during the establishment and design of the entities and hold variable interests consisting of the securities retained that could potentially be significant. The assets of the VIEs consist of the small business loans and term loans backed by consumer installment receivables, which are available for the benefit of the vehicles’ beneficial interest holders. The creditors of the VIEs do not have recourse to our general credit and the assets of the VIEs are not available to satisfy any other debt. We are also the primary beneficiary of mortgage-backed financing vehicles to which we sell agency and non-agency residential and commercial mortgage loans and mortgage-backed securities pursuant to the terms of a master repurchase agreement. We manage the assets within these vehicles. Our variable interests in these vehicles consist of our collateral margin maintenance obligations under the master repurchase agreement. The assets of these VIEs consist of reverse repurchase agreements, which are available for the benefit of the vehicle’s debt holders. The creditors of these VIEs do not have recourse to our general credit and each such VIE's assets are not available to satisfy any other debt. Aircraft Financing Vehicle. We are the primary beneficiary of a secured financing vehicle associated with the purchase and lease of five aircraft. We are the owner participant and maintain an equity interest in the vehicle and were involved in the decisions made during the purchase of the aircraft and the establishment of the terms of the leases. The assets of the VIE primarily consist of the aircraft and related operating leases, which are available for the benefit of the vehicle's debt holders. The creditors of the VIE do not have recourse to our general credit and the VIE's assets are not available to satisfy any other debt.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s present information about our variable interests in nonconsolidated VIEs (in millions): February 29, 2016 Carrying Amount Maximum Assets Liabilities Exposure to loss VIE Assets Collateralized loan obligations $ 64.3 $ 2.7 $ 690.1 $ 5,839.4 Consumer loan vehicles 304.5 — 963.4 1,676.1 Related party private equity vehicles 37.1 0.1 63.2 153.9 Other private investment vehicles 35.8 — 37.4 3,850.7 Total $ 441.7 $ 2.8 $ 1,754.1 $ 11,520.1 November 30, 2015 Carrying Amount Maximum Assets Liabilities Exposure to loss VIE Assets Collateralized loan obligations $ 73.6 $ 0.2 $ 458.1 $ 6,368.7 Consumer loan vehicles 188.3 — 845.8 1,133.0 Related party private equity vehicles 39.3 — 65.8 168.2 Other private investment vehicles 51.3 — 52.8 4,312.0 Total $ 352.5 $ 0.2 $ 1,422.5 $ 11,981.9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and sub-investment grade and senior secured U.S. loans. We underwrite securities issued in CLO transactions on behalf of sponsors and provide advisory services to the sponsors. We may also sell corporate loans to the CLOs. Our variable interests in connection with collateralized loan obligation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 Investments in variable funding notes issued by CLOs, • A guarantee to a CLO managed by Jefferies Finance, LLC ("Jefferies Finance"), whereby we guarantee certain of the obligations of Jefferies Finance to the CLO. In addition, we own variable interests in CLOs previously managed by us. Our variable interests consist of debt securities and a right to a portion of the CLOs’ management and incentive fees. Our exposure to loss from these CLOs is limited to our investments in the debt securities held. Management and incentive fees are accrued as the amounts become realizable. These CLOs represent interests in assets consisting primarily of senior secured loans, unsecured loans and high yield bonds. Consumer Loan Vehicles. We provide financing and lending related services to certain client-sponsored VIEs in the form of revolving funding note agreements, revolving credit facilities and forward purchase agreements. The underlying assets, which are collateralizing the vehicles, are primarily comprised of unsecured consumer and small business loans. In addition, we may provide structuring and advisory services and act as an underwriter or placement agent for securities issued by the vehicles. We do not control the activities of these entities. Related Party Private Equity Vehicles. We have committed to invest equity in private equity funds (the "JCP Funds") managed by Jefferies Capital Partners, LLC (the "JCP Manager"). Additionally, we have committed to invest equity in the general partners of the JCP Funds (the "JCP General Partners") and the JCP Manager. Our variable interests in the JCP Funds, JCP General Partners and JCP Manager (collectively, the "JCP Entities") consist of equity interests which, in total, provide us with limited and general partner investment returns of the JCP Funds, a portion of the carried interest earned by the JCP General Partners and a portion of the management fees earned by the JCP Manager. Our total equity commitment in the JCP Entities is $148.1 million , of which $124.9 million and $124.6 million was funded as of February 29, 2016 and November 30, 2015, respectively. The carrying value of our equity investments in the JCP Entities was $37.1 million and $39.3 million at February 29, 2016 and November 30, 2015, respectively. Our exposure to loss is limited to our equity commitment. The assets of the JCP Entities primarily consist of private equity and equity related investments. We have also provided a guarantee of a portion of Energy Partners I, LP's obligations under a credit agreement. Energy Partners I, LP, is a private equity fund owned and managed by our employees. The maximum exposure to loss of the guarantee was $3.0 million at February 29, 2016 and November 30, 2015. Energy Partners I, LP, has assets consisting primarily of debt and equity investments. Other Private Investments Vehicles. We have equity commitments to invest $50.8 million in various other private investment vehicles, of which $49.3 million and $49.3 million was funded as of February 29, 2016 and November 30, 2015, respectively. The carrying value of our equity investments was $35.8 million and $51.3 million at February 29, 2016 and November 30, 2015, respectively. Our exposure to loss is limited to our equity commitment. These private investment vehicles have assets primarily consisting of private and public equity investments, debt instruments and various oil and gas assets. Mortgage- and Other Asset-Backed Securitization Vehicles. In connection with our secondary trading and market making activities, we buy and sell agency and nonagency mortgage-backed securities and other asset-backed securities, which are issued by third party securitization SPEs and are generally considered variable interests in VIEs. Securities issued by securitization SPEs are backed by residential mortgage loans, U.S. agency collateralized mortgage obligations, commercial mortgage loans, collateralized debt obligations and CLOs and other consumer loans, such as installment receivables, auto loans and student loans. These securities are accounted for at fair value and included in Financial instruments owned o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annie Mae, Freddie Mac and Ginnie Mae) or nonagency sponsored SPEs and may purchase loans or mortgage-backed securities from third parties that are subsequently transferred into the securitization trusts. The securitizations are backed by residential and commercial mortgage, home equity and auto loans. We do not consolidate agency 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We transfer existing securities, typically mortgage-backed securities, into resecuritization vehicles. These transactions in which debt securities are transferred to a VIE in exchange for new beneficial interests occur in connection with both agency and nonagency sponsored VIEs. Our consolidation analysis is largely dependent on our role and interest in the resecuritization trusts. Most resecuritizations in which we are involved are in connection with investors seeking securities with specific risk and return characteristics. As such, we have concluded that the decision-making power is shared between us and the investor(s), considering the joint efforts involved in structuring the trust and selecting the underlying assets as well as the level of security interests the investor(s) hold in the SPE; therefore, we do not consolidate the resecuritization VIEs. At February 29, 2016 and November 30, 2015 , we held $2,709.7 million and $3,359.1 million of agency mortgage-backed securities, respectively, and $559.9 million and $630.5 million of nonagency mortgage- and other asset-backed securities, respectively, as a result of our secondary trading and market making activities, underwriting, placement and structuring activities and resecuritization activities. Our maximum exposure to loss on these securities is limited to the carrying value of our investments in these securities. Mortgage- and other asset-backed securitization vehicles discussed within this section are not included in the above table containing information about our variable interests in nonconsolidated VIEs.</t>
  </si>
  <si>
    <t>Investments</t>
  </si>
  <si>
    <t>Investments We have investments in Jefferies Finance and Jefferies LoanCore LLC (“Jefferies LoanCore”). Our investments in Jefferies Finance and Jefferies LoanCore are accounted for under the equity method and are included in Loans to and investments in related parties on the Consolidated Statements of Financial Condition with our share of the investees’ earnings recognized in Other revenues in the Consolidated Statements of Earnings. We have limited partnership interests of 11% and 50% in Jefferies Capital Partners V L.P. and the SBI USA Fund L.P. (together, “JCP Fund V”), respectively, which are private equity funds managed by a team led by Brian P. Friedman, one of our directors and our Chairman of the Executive Committee. Jefferies Finance On October 7, 2004, we entered into an agreement with Massachusetts Mutual Life Insurance Company (“MassMutual”) and Babson Capital Management LLC to form Jefferies Finance, a joint venture entity. Jefferies Finance is a commercial finance company whose primary focus is the origination and syndication of senior secured debt to middle market and growth companies in the form of term and revolving loans. Loans are originated primarily through the investment banking efforts of Jefferies. Jefferies Finance may also originate other debt products such as second lien term, bridge and mezzanine loans, as well as related equity co-investments. Jefferies Finance also purchases syndicated loans in the secondary market. At February 29, 2016 , we and MassMutual each have equity commitments to Jefferies Finance of $600.0 million for a combined total commitment of $1.2 billion . At February 29, 2016 , we have funded $474.4 million of our $600.0 million commitment, leaving $125.6 million unfunded. The investment commitment is scheduled to expire on March 1, 2016 with automatic one year extensions absent a 60 day termination notice by either party. Jefferies Finance has executed a Secured Revolving Credit Facility with us and MassMutual, to be funded equally, to support loan underwritings by Jefferies Finance. The Secured Revolving Credit Facility bears interest based on the interest rates of the related Jefferies Finance underwritten loans and is secured by the underlying loans funded by the proceeds of the facility. During the third quarter of 2015, the Secured Revolving Credit Facility was modified and reduced from a committed and discretionary total of $1.0 billion to a total committed amount of $500.0 million , at February 29, 2016 . Advances are shared equally between us and MassMutual. The facility is scheduled to mature on March 1, 2016 with automatic one year extensions absent a 60 day termination notice by either party. At February 29, 2016 and November 30, 2015 , we have funded $0.0 and $19.3 million , respectively, of each of our $250.0 million and $250.0 million commitments, respectively. During the three months ended February 29, 2016 and February 28, 2015 , $2,000 and $0.5 million of interest income, respectively, and unfunded commitment fees of $0.3 million and $0.4 million , respectively, are included in the Consolidated Statements of Earnings related to the Secured Revolving Credit Facility. The following is a summary of selected financial information for Jefferies Finance (in millions): February 29, 2016 November 30, 2015 Total assets $ 7,086.7 $ 7,292.1 Total liabilities 6,137.9 6,297.3 Total equity 948.8 994.8 Our total equity balance 474.4 497.4 The results of Jefferies Finance were a net loss of $45.9 million and net earnings of $21.1 million for the three months ended February 29, 2016 and February 28, 2015 , respectively. We engage in debt capital markets transactions with Jefferies Finance related to the originations of loans by Jefferies Finance. In connection with such transactions, we earned fees of $19.4 million and $15.6 million during the three months ended February 29, 2016 and February 28, 2015 , respectively, recognized in Investment banking revenues in the Consolidated Statements of Earnings. In addition, we paid fees to Jefferies Finance in respect of certain loans originated by Jefferies Finance of $0.7 million during the three months ended February 28, 2015 , which are recognized as Business development expenses in the Consolidated Statements of Earnings. At February 29, 2016 and November 30, 2015 , we held securities issued by CLOs managed by Jefferies Finance, which are included within Financial instruments owned, and provided a guarantee whereby we are required to make certain payments to a CLO in the event that Jefferies Finance is unable to meet its obligations to the CLO. Additionally, we have entered into participation agreements and derivative contracts with Jefferies Finance whose underlying is based on certain securities issued by the CLO. We have recognized revenue of $1.4 million during the three months ended February 29, 2016 , relating to the derivative contracts. Under a service agreement, we charged Jefferies Finance $21.1 million and $27.8 million for services provided during the three months ended February 29, 2016 and February 28, 2015 , respectively. Receivables from Jefferies Finance, included within Other assets on the Consolidated Statements of Financial Condition, were $6.0 million and $7.8 million at February 29, 2016 and November 30, 2015 , respectively. Jefferies LoanCore On February 23, 2011, we entered into a joint venture agreement with the Government of Singapore Investment Corporation and LoanCore, LLC and formed Jefferies LoanCore, a commercial real estate finance company. Jefferies LoanCore originates and purchases commercial real estate loans throughout the U.S. with the support of the investment banking and securitization capabilities of Jefferies and the real estate and mortgage investment expertise of the Government of Singapore Investment Corporation and LoanCore, LLC. Jefferies LoanCore has aggregate equity commitments of $600.0 million . At February 29, 2016 and November 30, 2015 , we had funded $184.7 million and $207.4 million , respectively, of our $291.0 million equity commitment and have a 48.5% voting interest in Jefferies LoanCore. The following is a summary of selected financial information for Jefferies LoanCore (in millions): February 29, 2016 November 30, 2015 Total assets $ 2,091.1 $ 2,069.1 Total liabilities 1,548.6 1,469.8 Total equity 542.5 599.3 Our total equity balance 263.1 290.7 The net earnings of Jefferies LoanCore were $5.4 million and $20.0 million for the three months ended February 29, 2016 and February 28, 2015 , respectively. Under a service agreement, we charged Jefferies LoanCore $47,400 and $47,400 for the three months ended February 29, 2016 and February 28, 2015 , respectively. Receivables from Jefferies LoanCore, included within Other assets on the Consolidated Statements of Financial Condition, were $15,800 and $15,800 at February 29, 2016 and November 30, 2015 , respectively. In connection with the securitization of commercial real estate loans originated by Jefferies LoanCore, we earned placement fees of $0.4 million during the three months ended February 28, 2015 . JCP Fund V The amount of our investments in JCP Fund V included within Investments in managed funds on the Consolidated Statements of Financial Condition was $26.9 million and $29.7 million at February 29, 2016 and November 30, 2015 , respectively. We account for these investments at fair value based on the NAV of the funds provided by the fund managers (see Note 2, Summary of Significant Accounting Policies ). Losses from these investments were $3.0 million and $23.5 million for the three months ended February 29, 2016 and February 28, 2015 , respectively, and are included in Asset management fees and investment income (loss) from managed funds in the Consolidated Statements of Earnings. At February 29, 2016 and November 30, 2015 , we were committed to invest equity of up to $85.0 million in JCP Fund V. At February 29, 2016 , our unfunded commitment relating to JCP Fund V was $11.5 million. The following is a summary of selected financial information for 100% of JCP Fund V, in which we own effectively 35.2% of the combined equity interests (in thousands): December 31, 2015 (1) September 30, 2015 (1) Total assets $ 76,555 $ 84,417 Total liabilities 99 75 Total partners' capital 76,456 84,342 Three Months Ended December 31, 2015 (1) Three Months Ended December 31, 2014 (1) Net increase (decrease) in net assets resulting from operations $ (7,886 ) $ (65,700 ) (1) Financial information for JCP Fund V within our financial position and results of operations at February 29, 2016 and November 30, 2015 and for the three months ended February 29, 2016 and February 28, 2015 is included based on the presented periods.</t>
  </si>
  <si>
    <t>Goodwill and Other Intangible Assets</t>
  </si>
  <si>
    <t>Goodwill and Intangible Assets Disclosure [Abstract]</t>
  </si>
  <si>
    <t>Goodwill and Other Intangible Assets Goodwill Goodwill attributed to our reportable segments are as follows (in thousands): February 29, 2016 November 30, 2015 Capital Markets $ 1,646,547 $ 1,653,588 Asset Management 3,000 3,000 Total goodwill $ 1,649,547 $ 1,656,588 The following table is a summary of the changes to goodwill for the three months ended February 29, 2016 (in thousands): Balance at November 30, 2015 $ 1,656,588 Translation adjustments (7,041 ) Balance at February 29, 2016 $ 1,649,547 Intangible Assets The following tables present the gross carrying amount, dispositions, accumulated amortization, net carrying amount and weighted average amortization period of identifiable intangible assets at February 29, 2016 and November 30, 2015 (in thousands): February 29, 2016 Weighted average remaining lives (years) Gross cost Disposals (1) Accumulated amortization Net carrying amount Customer relationships $ 126,672 — $ (36,520 ) $ 90,152 12.7 Trade name 129,836 — (11,129 ) 118,707 32.0 Exchange and clearing organization membership interests and registrations 11,849 (1,299 ) — 10,550 N/A $ 268,357 $ (1,299 ) $ (47,649 ) $ 219,409 November 30, 2015 Weighted Gross cost Accumulated Net carrying Customer relationships $ 127,667 $ (34,754 ) $ 92,913 12.9 Trade name 131,288 (10,315 ) 120,973 32.3 Exchange and clearing organization membership interests and 11,897 — 11,897 N/A $ 270,852 $ (45,069 ) $ 225,783 (1) Activity is related to the sale of certain exchange and clearing organization membership interests in the Futures reporting unit due to the exit of the business. Amortization Expense For finite life intangible assets, aggregate amortization expense amounted to $3.0 million and $3.1 million for the three months ended February 29, 2016 and February 28, 2015, respectively. These expenses are included in Other expenses on the Consolidated Statements of Earnings. The estimated future amortization expense for the five succeeding fiscal years is as follows (in thousands): Remainder of fiscal 2016 $ 9,148 Year ended November 30, 2017 12,198 Year ended November 30, 2018 12,198 Year ended November 30, 2019 12,198 Year ended November 30, 2020 12,198</t>
  </si>
  <si>
    <t>Short-Term Borrowings</t>
  </si>
  <si>
    <t>Debt Disclosure [Abstract]</t>
  </si>
  <si>
    <t>Short-Term Borrowings Short-term borrowings at February 29, 2016 and November 30, 2015 include bank loans that are payable on demand and that must be repaid within one year or less, as well as borrowings under revolving loan and credit facilities as follows (in thousands): February 29, 2016 November 30, 2015 Bank loans $ 262,000 $ 262,000 Secured revolving loan facility 49,885 48,659 $ 311,885 $ 310,659 At February 29, 2016 , the interest rate on short-term borrowings outstanding is 1.80% per annum. Average daily short-term borrowings outstanding were $306.2 million and $39.0 million for three months ended February 29, 2016 and February 28, 2015 , respectively. Bank loans are typically overnight loans used to finance financial instruments owned or clearing related balances, but are not part of our systemic funding model and generally bear interest at a spread over the federal funds rate. On October 29, 2015 we entered into a secured revolving loan facility (“Loan Facility”) with Pacific Western Bank. Pacific Western Bank agrees to make available a revolving loan facility in a maximum principal amount of $50.0 million in U.S. dollars to purchase eligible receivables that meet certain requirements as defined in the Loan Facility agreement. Interest is based on an annual rate equal to the lesser of the LIBOR rate plus three and three-quarters percent or the maximum rate as defined in the Loan Facility agreement. On April 23, 2015, we entered into a committed revolving credit facility (“Intraday Credit Facility”) with the Bank of New York Mellon. The Bank of New York Mellon agrees to make revolving intraday credit advances for an aggregate committed amount of $500.0 million in U.S. dollars. The term of the Intraday Credit Facility is six months after the closing date, but can be extended for an additional six months upon our request and at the lender's discretion. On October 22, 2015, we amended and restated the Intraday Credit Facility and reduced the aggregate committed amount to $300.0 million in U.S. dollars and extended the termination date to October 21, 2016, which can be extended for 364 days upon our request and at the lender's discretion. The Intraday Credit Facility contains a financial covenant, which includes a minimum regulatory net capital requirement. Interest is based on the higher of the Federal funds effective rate plus 0.5% or the prime rate. At February 29, 2016 , we were in compliance with debt covenants under the Intraday Credit Facility. At February 29, 2016 and November 30, 2015, we did not have any borrowings outstanding under the Intraday Credit Facility.</t>
  </si>
  <si>
    <t>Long-Term Debt</t>
  </si>
  <si>
    <t>Long-Term Debt The following summarizes our long-term debt carrying values (including unamortized discounts and premiums and valuation adjustment, where applicable) at February 29, 2016 and November 30, 2015 (in thousands): February 29, November 30, 2015 Unsecured Long-Term Debt 5.5% Senior Notes, due March 15, 2016 (effective interest rate of 2.52%) $ 350,434 $ 353,025 5.125% Senior Notes, due April 13, 2018 (effective interest rate of 3.46%) 827,217 830,298 8.5% Senior Notes, due July 15, 2019 (effective interest rate of 4.00%) 799,289 806,125 2.375% Euro Medium Term Notes, due May 20, 2020 (effective rate of 2.42%) 542,093 526,436 6.875% Senior Notes, due April 15, 2021 (effective interest rate of 4.40%) 835,085 838,765 2.25% Euro Medium Term Notes, due July 13, 2022 (effective rate of 4.08%) 3,905 3,779 5.125% Senior Notes, due January 20, 2023 (effective interest rate of 4.55%) 620,267 620,890 6.45% Senior Debentures, due June 8, 2027 (effective interest rate of 5.46%) 379,244 379,711 3.875% Convertible Senior Debentures, due November 1, 2029 (effective interest rate of 3.50%) (1) 347,084 347,307 6.25% Senior Debentures, due January 15, 2036 (effective interest rate of 6.03%) 512,649 512,730 6.50% Senior Notes, due January 20, 2043 (effective interest rate of 6.09%) 421,577 421,656 Fixed to Floating Rate Structured Notes, due February 26, 2019 10,494 — Variable Rate Structured Notes, due February 18, 2028 26,624 — $ 5,675,962 $ 5,640,722 Secured Long-Term Debt Class A Notes, Due 2022 (effective interest rate of 6.75%) $ 14,781 $ — Class B Notes, Due 2022 (effective interest rate of 13.45%) 7,426 — $ 22,207 $ — $ 5,698,169 $ 5,640,722 (1) The change in fair value of the conversion feature, which is included within Principal transaction revenues in the Consolidated Statements of Earnings, was not material for the three months ended February 29, 2016 , and amounted to a gain of $0.1 million for the three months ended February 28, 2015 . Under our $2.0 billion Euro Medium Term Note Program, on February 18, 2016, we issued variable rate structured notes with a principal amount of €30.0 million , due 2028, and on February 26, 2016, we issued fixed to floating rate structured notes with a principal amount of €10.0 million , due 2019. These structured notes are carried at fair value with changes in fair value resulting from a change in the instrument-specific credit risk presented in other comprehensive income and changes in fair value resulting from non-credit components recognized in Principal transaction revenues and contain payment terms and redemption values based on the performance of certain interest rate indices. In addition, on January 21, 2016, we issued $15.0 million of Class A Notes, due 2022, which bear interest at 6.75% per annum and $7.5 million of Class B Notes, due 2022, which bear interest at 13.45% per annum, secured by aircraft and related operating leases and which are non-recourse to us. Our 3.875% convertible debentures due 2029 (principal amount of $345.0 million ) (the “debentures”) remain issued and outstanding and are convertible into common shares of Leucadia. At March 10, 2016, each $1,000 debenture is currently convertible into 22.5502 shares of Leucadia’s common stock (equivalent to a conversion price of approximately $44.35 per share of Leucadia’s common stock). The debentures are convertible at the holders’ option any time beginning on August 1, 2029 and convertible at any time if: 1) Leucadia’s common stock price is greater than or equal to 130% of the conversion price for at least 20 trading days in a period of 30 consecutive trading days; 2) if the trading price per debenture is less than 95% of the price of the common stock times the conversion ratio for any 10 consecutive trading days; 3) if the debentures are called for redemption; or 4) upon the occurrence of specific corporate actions. The debentures may be redeemed for par, plus accrued interest, on or after November 1, 2012 if the price of Leucadia’s common stock is greater than 130% of the conversion price for at least 20 days in a period of 30 consecutive trading days and we may redeem the debentures for par, plus accrued interest, at our election any time on or after November 1, 2017. Holders may require us to repurchase the debentures for par, plus accrued interest, on November 1, 2017, 2019 and 2024. In addition to ordinary interest, commencing November 1, 2017, contingent interest will accrue at 0.375% if the average trading price of a debenture for five trading days ending on and including the third trading day immediately preceding a six -month interest period equals or exceed $1,200 per $1,000 debenture. At March 1, 2013, the conversion option to Leucadia common shares embedded within the debentures meets the definition of a derivative contract, does not qualify to be accounted for within member’s equity and is not clearly and closely related to the economic interest rate or credit risk characteristics of our debt. Accordingly, the conversion option is accounted for on a standalone basis at fair value with changes in fair value recognized in Principal transaction revenues and is presented within Long-term debt in the Consolidated Statements of Financial Condition.</t>
  </si>
  <si>
    <t>Noncontrolling Interests</t>
  </si>
  <si>
    <t>Noncontrolling Interest [Abstract]</t>
  </si>
  <si>
    <t>Noncontrolling Interests Noncontrolling interests represent equity interests in consolidated subsidiaries, comprised primarily of asset management entities and investment vehicles set up for the benefit of our employees that are not attributable, either directly or indirectly, to us ( i.e. , minority interests). The following table presents noncontrolling interests at February 29, 2016 and November 30, 2015 (in thousands): February 29, 2016 November 30, 2015 Global Equity Event Opportunity Fund, LLC (1) $ — $ 26,292 Other 1,220 1,176 Noncontrolling interests $ 1,220 $ 27,468 (1) On December 1, 2015, the entity was deconsolidated due to the adoption of ASU No. 2015-02. (See Note 3, Accounting Developments, for further information on the adoption of this guidance.) No gain or loss was recognized upon deconsolidation. Noncontrolling interests attributed to Leucadia were $26.3 million at November 30, 2015 .</t>
  </si>
  <si>
    <t>Benefit Plans</t>
  </si>
  <si>
    <t>Compensation and Retirement Disclosure [Abstract]</t>
  </si>
  <si>
    <t>Benefit Plans U.S. Pension Plan. We maintain a defined benefit pension plan, Jefferies Group LLC Employees’ Pension Plan (the “U.S. Pension Plan”), which is subject to the provisions of the Employee Retirement Income Security Act of 1974, as amended, and covers certain of our employees. Under the U.S. Pension Plan, benefits to participants are based on years of service and the employee’s career average pay. Effective December 31, 2005, benefits under the U.S. Pension Plan were frozen with no further benefit accruing to participants for future service after December 31, 2005. German Pension Plan. In connection with the acquisition of Jefferies Bache from Prudential on July 1, 2011, we acquired a defined benefits pension plan located in Germany (the “German Pension Plan”) for the benefit of eligible employees of Jefferies Bache in that territory. The German Pension Plan has no plan assets and is therefore unfunded. We have purchased insurance contracts from multi-national insurers held in the name of Jefferies Bache Limited to provide for the plan’s future obligations. The investment in these insurance contracts are included in Financial Instruments owned in the Consolidated Statements of Financial Condition and has a fair value of $15.5 million and $15.3 million at February 29, 2016 and November 30, 2015 , respectively. We expect to pay our pension obligations from the cash flows available to us under the insurance contracts. All costs relating to the plan (including insurance premiums and other costs as computed by the insurers) are paid by us. In connection with the acquisition, it was agreed with Prudential that any insurance premiums and funding obligations related to pre-acquisition date service will be reimbursed to us by Prudential. The components of net periodic pension (income) cost for our pension plans are as follows (in thousands): U.S. Pension Plan Three Months Ended Three Months Ended Components of net periodic pension (income) cost: Service cost $ 100 $ 63 Interest cost on projected benefit obligation 587 585 Expected return on plan assets (776 ) (848 ) Net periodic pension income $ (89 ) $ (200 ) German Pension Plan Three Months Ended Three Months Ended Components of net periodic pension cost: Interest cost on projected benefit obligation $ 130 $ 136 Net amortization 80 84 Net periodic pension cost $ 210 $ 220 Employer Contributions – Our funding policy is to contribute to the plans at least the minimum amount required for funding purposes under applicable employee benefit and tax laws. We did no t contribute to the U.S. Pension Plan or the German Pension Plan during the three months ended February 29, 2016 and we expect to make a contribution of $3.0 million to the U.S. Pension Plans during the remainder of the fiscal year.</t>
  </si>
  <si>
    <t>Compensation Plans</t>
  </si>
  <si>
    <t>Compensation Related Costs [Abstract]</t>
  </si>
  <si>
    <t>Compensation Plans Leucadia sponsors our following share-based compensation plans: Incentive Compensation Plan, Employee Stock Purchase Plan ("ESPP") and the Deferred Compensation Plan. The outstanding and future share-based awards relating to these plans relate to Leucadia common shares. The fair value of share-based awards is estimated on the date of grant based on the market price of the underlying common stock less the impact of market conditions and selling restrictions subsequent to vesting, if any, and is amortized as compensation expense over the related requisite service periods. We are allocated costs associated with awards granted to our employees under such plans. In addition, we sponsor non-share-based compensation plans. Non-share-based compensation plans sponsored by us include a profit sharing plan and other forms of restricted cash awards. The components of total compensation cost associated with certain of our compensation plans are as follows (in millions): Three Months Ended Three Months Ended Components of compensation cost: Restricted cash awards $ 75.0 $ 55.3 Restricted stock and RSUs (1) 5.1 25.5 Profit sharing plan 3.1 3.3 Total compensation cost $ 83.2 $ 84.1 (1) Total compensation cost associated with restricted stock and RSUs includes the amortization of sign-on, retention and senior executive awards, less forfeitures and clawbacks. Additionally, we recognize compensation cost related to the discount provided to employees in electing to defer compensation under the Deferred Compensation Plan. This compensation cost was approximately $53,000 and $48,000 for the three months ended February 29, 2016 and February 28, 2015, respectively. Remaining unamortized amounts related to certain compensation plans at February 29, 2016 is as follows (in millions): Remaining Unamortized Amounts Weighted Average Vesting Period (in Years) Non-vested share-based awards $ 44.0 2 Restricted cash awards 568.1 3 Total $ 612.1 The following are descriptions of the compensation plans. Incentive Compensation Plan. The Incentive Compensation Plan (“Incentive Plan”) allows for awards in the form of incentive stock options (within the meaning of Section 422 of the Internal Revenue Code), nonqualified stock options, stock appreciation rights, restricted stock, unrestricted stock, performance awards, restricted stock units, dividend equivalents or other share-based awards. Restricted stock units (“RSUs”) give a participant the right to receive fully vested common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Awards issued and outstanding related to the Incentive Plan relate to shares of Leucadia. Restricted stock and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 line basis over the related four years. Restricted stock and RSUs are granted to certain senior executives with market, performance and service conditions. Market conditions are incorporated into the grant-date fair value of senior executives awards using a Monte Carlo valuation model. Compensation expense for awards with market conditions is recognized over the service period and is not reversed if the market condition is not met. Awards with performance conditions are amortized over the service period if we determine that it is probable that the performance condition will be achieved. Awards granted to senior executives related to the 2015 fiscal year did not meet performance targets, and as a result, compensation expense has been adjusted to reflect the reduced number of shares that have vested. Employee Stock Purchase Plan. There is also an ESPP which we consider noncompensatory effective January 1, 2007. The ESPP permits all regular full-time employees and employees who work part time over 20 hours per week to purchase, at a discount, Leucadia common shares. Annual employee contributions are limited to $21,250 , are voluntary and made through payroll deduction. The stock purchase price is equal to 95% of the closing price of common stock on the last day of the applicable session (monthly). Deferred Compensation Plan. There is also a Deferred Compensation Plan, which was established in 2001. Eligible employees are able to defer compensation on a pre-tax basis, with deferred amounts deemed invested at a discount in Leucadia common shares, or by allocating among any combination of other investment funds available under the Deferred Compensation Plan. We often invest directly, as a principal, in investments corresponding to the other investment funds, relating to our obligations to perform under the Deferred Compensation Plan. The compensation deferred by our employees is expensed in the period earned. The change in fair value of our investments in assets corresponding to the specified other investment funds are recognized in Principal transaction revenues and changes in the corresponding deferred compensation liability are reflected as Compensation and benefits expense in our Consolidated Statements of Earnings. Profit Sharing Plan . We have a profit sharing plan, covering substantially all employees, which includes a salary reduction feature designed to qualify under Section 401(k) of the Internal Revenue Code. Restricted Cash Awards. We provide compensation to new and existing employees in the form of loans and/or other cash awards which are subject to ratable vesting terms with service requirements. We amortize these awards to compensation expense over the relevant service period, which is generally considered to start at the beginning of the annual compensation year.</t>
  </si>
  <si>
    <t>Income Taxes</t>
  </si>
  <si>
    <t>Income Tax Disclosure [Abstract]</t>
  </si>
  <si>
    <t>Income Taxes At February 29, 2016 and November 30, 2015 , we had approximately $107.5 million and $107.9 million , respectively, of total gross unrecognized tax benefits. The total amount of unrecognized benefit that, if recognized, would favorably affect the effective tax rate was $71.6 million and $71.9 million (net of benefits of taxes) at February 29, 2016 and November 30, 2015 , respectively. We recognize interest accrued related to unrecognized tax benefits in Interest expense. Penalties, if any, are recognized in Other expenses in the Consolidated Statements of Earnings. At February 29, 2016 and November 30, 2015 , we had interest accrued of approximately $34.7 million and $32.8 million , respectively, included in Accrued expenses and other liabilities. No material penalties were accrued for the three months ended February 29, 2016 and the year ended November 30, 2015 . We are currently under examination by the Internal Revenue Service and other major tax jurisdictions. We do not expect that resolution of these examinations will have a material effect on our consolidated financial position, but could have a material impact on the consolidated results of operations for the period in which resolution occurs. The table below summarizes the earliest tax years that remain subject to examination in the major tax jurisdictions in which we operate: Jurisdiction Tax Year United States 2007 California 2007 New Jersey 2010 New York State 2001 New York City 2003 United Kingdom 2014 Hong Kong 2010</t>
  </si>
  <si>
    <t>Commitments, Contingencies and Guarantees</t>
  </si>
  <si>
    <t>Commitments and Contingencies Disclosure [Abstract]</t>
  </si>
  <si>
    <t>Commitments, Contingencies and Guarantees Commitments The following table summarizes our commitments associated with our capital market and asset management business activities at February 29, 2016 (in millions): Expected Maturity Date (fiscal years) 2016 2017 2018 and 2020 and 2022 and Maximum Equity commitments (1) $ 1.5 $ 7.9 $ — $ 11.5 $ 238.5 $ 259.4 Loan commitments (1) 2.5 330.8 55.9 — — 389.2 Mortgage-related and other purchase commitments 1,352.2 255.3 926.4 — — 2,533.9 Forward starting reverse repos and repos 77.1 — — — — 77.1 Other unfunded commitments (1) 47.5 215.8 37.0 5.5 35.0 340.8 $ 1,480.8 $ 809.8 $ 1,019.3 $ 17.0 $ 273.5 $ 3,600.4 (1) Equity, loan and other unfunded commitments are presented by contractual maturity date. The amounts, however, are available on demand. In addition, in March 2016, we entered into an lease agreement for office space in London. Beginning in fiscal 2020, we will have a contractual obligation to pay approximately £8.1 million per year for 18 years. Equity Commitments. Includes commitments to invest in our joint ventures, Jefferies Finance and Jefferies LoanCore, and commitments to invest in private equity funds and in Jefferies Capital Partners, LLC, the manager of the private equity funds, which consists of a team led by Brian P. Friedman, one of our directors and Chairman of the Executive Committee. At February 29, 2016 , our outstanding commitments relating to Jefferies Capital Partners, LLC and its private equity funds was $23.3 million . See Note 9, Investments , for additional information regarding our investments in Jefferies Finance and Jefferies LoanCore. Additionally, at February 29, 2016 , we had other outstanding equity commitments to invest up to $4.3 million in various other investments. Loan Commitments.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February 29, 2016 , we had $139.2 million of outstanding loan commitments to clients. Loan commitments outstanding at February 29, 2016 also include our portion of the outstanding secured revolving credit facility provided to Jefferies Finance, to support loan underwritings by Jefferies Finance. Mortgage-Related and Other Purchase Commitments. We enter into forward contracts to purchase mortgage participation certificates, mortgage-backed securities and consumer loans. The mortgage participation certificates evidence interests in mortgage loans insured by the Federal Housing Administration and the mortgage-backed securities are insured or guaranteed by the FNMA (Fannie Mae), the Federal Home Loan Mortgage Corporation (Freddie Mac) or the GNMA (Ginnie Mae). We frequently securitize the mortgage participation certificates and mortgage-backed securities. The fair value of mortgage-related and other purchase commitments recorded in the Consolidated Statements of Financial Condition was $145.7 million at February 29, 2016 .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February 29, 2016 (in millions): Expected Maturity Date (fiscal years) 2016 2017 2018 and 2020 and 2022 and Notional/ Guarantee Type: Derivative contracts—non-credit related $ 13,418.6 $ 1,048.6 $ 348.1 $ — $ 426.7 $ 15,242.0 Written derivative contracts—credit related — — 90.2 197.0 2.5 289.7 Total derivative contracts $ 13,418.6 $ 1,048.6 $ 438.3 $ 197.0 $ 429.2 $ 15,531.7 At February 29, 2016 the external credit ratings of the underlyings or referenced assets for our credit related derivatives contracts (in millions): External Credit Rating AAA/ Aaa AA/Aa A BBB/ Baa Below Investment Grade Unrated Notional/ Maximum Payout Credit related derivative contracts: Index credit default swaps $ 3.5 $ — $ — $ 49.0 $ — $ — $ 52.5 Single name credit default swaps $ — $ — $ — $ 21.5 $ 164.6 $ 51.1 $ 237.2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February 29, 2016 , the fair value of derivative contracts meeting the definition of a guarantee is approximately $429.0 million . Loan Guarantee . We have provided a guarantee to Jefferies Finance that matures in January 2021, whereby we are required to make certain payments to an SPE sponsored by Jefferies Finance in the event that Jefferies Finance is unable to meet its obligations to the SPE and a guarantee of a credit agreement with an indefinite term for a fund owned by employees. At February 29, 2016 , the maximum amount payable under these guarantees is $21.5 million . Standby Letters of Credit. At February 29, 2016 , we provided guarantees to certain counterparties in the form of standby letters of credit in the amount of $33.7 million , which expire within one year.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t>
  </si>
  <si>
    <t>Net Capital Requirements</t>
  </si>
  <si>
    <t>Brokers and Dealers [Abstract]</t>
  </si>
  <si>
    <t>Net Capital Requirements As broker-dealers registered with the SEC and member firms of the Financial Industry Regulatory Authority (“FINRA”), Jefferies and Jefferies Execution are subject to the SEC Uniform Net Capital Rule (“Rule 15c3-1”), which requires the maintenance of minimum net capital, and have elected to calculate minimum capital requirements under the alternative method permitted by Rule 15c3-1 in calculating net capital. Jefferies is also registered as an FCM, and is also subject to Rule 1.17 of the CFTC, which sets forth minimum financial requirements. The minimum net capital requirement in determining excess net capital for a dually-registered U.S. broker-dealer and FCM is equal to the greater of the requirement under Rule 15c3-1 or CFTC Rule 1.17. At February 29, 2016 , Jefferies and Jefferies Execution’s net capital and excess net capital were as follows (in thousands): Net Capital Excess Net Capital Jefferies $ 1,261,050 $ 1,185,025 Jefferies Execution 10,280 10,030 FINRA is the designated self-regulatory organization (“DSRO”) for our U.S. broker-dealers and the National Futures Association is the DSRO for Jefferies as an FCM. Certain other U.S. and non-U.S. subsidiaries are subject to capital adequacy requirements as prescribed by the regulatory authorities in their respective jurisdictions, including Jefferies International Limited and Jefferies Bache Limited which are authorized and regulated by the Financial Conduct Authority in the U.K. The regulatory capital requirements referred to above may restrict our ability to withdraw capital from our regulated subsidiaries.</t>
  </si>
  <si>
    <t>Segment Reporting</t>
  </si>
  <si>
    <t>Segment Reporting [Abstract]</t>
  </si>
  <si>
    <t>Segment Reporting We operate in two principal segments – Capital Markets and Asset Management. The Capital Markets segment includes our securities, commodities, futures and foreign exchange brokerage trading activities and investment banking, which is comprised of underwriting and financial advisory activities. The Capital Markets reportable segment provides the sales, trading, origination and advisory effort for various fixed income, equity and advisory products and services. The Asset Management segment provides investment management services to investors in the U.S. and overseas. Our reportable business segment information is prepared using the following methodologies: • Net revenues and expenses directly associated with each reportable business segment are included in determining earnings before taxes. • Net revenues and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Our net revenues and expenses by segment are summarized below (in millions): Three Months Ended Three Months Ended Capital Markets: Net revenues $ 263.3 $ 562.5 Expenses $ 533.1 $ 572.3 Asset Management: Net revenues $ 35.7 $ 29.2 Expenses $ 15.8 $ 6.5 Total: Net revenues $ 299.0 $ 591.7 Expenses $ 548.9 $ 578.8 The following table summarizes our total assets by segment at February 29, 2016 and November 30, 2015 (in millions): February 29, 2016 November 30, 2015 Segment assets: Capital Markets $ 34,417.9 $ 37,804.9 Asset Management 775.0 759.0 Total assets $ 35,192.9 $ 38,564.0 Net Revenues by Geographic Region Net revenues for the Capital Market segment are recorded in the geographic region in which the position was risk-managed or, in the case of investment banking, in which the senior coverage banker is located. For Asset Management, net revenues are allocated according to the location of the investment advisor. Net revenues by geographic region were as follows (in thousands): Three Months Ended Three Months Ended Americas (1) $ 187,709 $ 436,786 Europe (2) 96,433 139,206 Asia 14,845 15,680 Net revenues $ 298,987 $ 591,672 (1) Substantially all relates to U.S. results. (2) Substantially all relates to U.K. results.</t>
  </si>
  <si>
    <t>Related Party Transactions</t>
  </si>
  <si>
    <t>Related Party Transactions [Abstract]</t>
  </si>
  <si>
    <t>Related Party Transactions Jefferies Capital Partners and JEP IV Related Funds. We have loans to and/or equity investments in private equity funds and in Jefferies Capital Partners, LLC, the manager of the Jefferies Capital Partners funds, which are managed by a team led by Brian P. Friedman, one of our directors and our Chairman of the Executive Committee (“Private Equity Related Funds”). At February 29, 2016 and November 30, 2015 , loans to and/or equity investments in Private Equity Related Funds were in aggregate $37.2 million and $39.6 million , respectively. The following table presents other revenues and investment income (loss) related to net gains and losses on our investment in Private Equity Related Funds (in thousands): Three Months Ended Three Months Ended Other revenues and investment income (loss) $ (2,648 ) $ (25,159 ) For further information regarding our commitments and funded amounts to Private Equity Related Funds, see Note 17, Commitments, Contingencies and Guarantees . Berkadia Commercial Mortgage, LLC. At February 29, 2016 and November 30, 2015 , we have commitments to purchase $705.0 million and $752.4 million , respectively, in agency commercial mortgage-backed securities from Berkadia Commercial Mortgage, LLC, which is partially owned by Leucadia. HRG Group Inc. ("HRG"). As part of our loan secondary trading activities we have unsettled purchases and sales of loans pertaining to portfolio companies within funds managed by HRG, which is partially owned by Leucadia, of $261.6 million at November 30, 2015 . Additionally, we recognized investment banking and advisory revenues of $0.4 million during the three months ended February 28, 2015. National Beef Packaging Company, LLC (“National Beef”). We acted as an FCM for National Beef, which is principally owned by Leucadia. During the three months ended February 28, 2015, we recognized commissions of $0.2 million . Officers, Directors and Employees. At February 29, 2016 and November 30, 2015 , we had $33.4 million and $28.3 million , respectively, of loans outstanding to certain of our employees (none of whom are executive officers or directors) that are included in Other assets on the Consolidated Statements of Financial Condition. Receivables from and payables to customers include balances arising from officers, directors and employees individual security transactions. These transactions are subject to the same regulations as all customer transactions and are provided on substantially the same terms. At February 29, 2016 and November 30, 2015 , we have provided a guarantee of a credit agreement for a private equity fund owned by our employees. Leucadia . The following is a description of related party transactions with Leucadia: • Under a service agreement, we charge Leucadia for certain services, which amounted to $7.6 million and $5.1 million , for the three months ended February 29, 2016 and February 28, 2015 , respectively. At February 29, 2016 and November 30, 2015 , we had a receivable from Leucadia of $9.6 million and $10.2 million , respectively, which is included within Other assets on the Consolidated Statements of Financial Condition. At February 29, 2016 and November 30, 2015 , we had a payable to Leucadia of $1.0 million and $0.6 million , respectively, related to certain services provided by Leucadia, which is included within Other liabilities on the Consolidated Statements of Financial Condition. • Pursuant to a tax sharing agreement entered into between us and Leucadia, payments are made between us and Leucadia to settle current tax assets and liabilities. At February 29, 2016 and November 30, 2015 , a net current tax receivable from Leucadia of $220.1 million and $109.5 million , respectively, is included in Other assets on the Consolidated Statements of Financial Condition. • Of the total noncontrolling interests in asset management entities that are consolidated by us at November 30, 2015 , $26.3 million are attributed to Leucadia. • We provide capital markets and asset management services to Leucadia and its affiliates. The following table presents the revenues earned by type of services provided (in thousands): Three Months Ended Three Months Ended Investment banking and advisory $ — $ 21,000 Asset management 116 184 Commissions and other fees — 36 For information on transactions with our equity method investees, see Note 9, Investments .</t>
  </si>
  <si>
    <t>Exit Costs</t>
  </si>
  <si>
    <t>Restructuring and Related Activities [Abstract]</t>
  </si>
  <si>
    <t xml:space="preserve">Exit Costs Jefferies Bache. On April 9, 2015, we entered into an agreement with Société Générale S.A. (the “Agreement”) to transfer certain client exchange and over-the-counter transactions associated with our Futures business for the net book value of the over-the-counter transactions, calculated in accordance with certain principles set forth in the agreement, plus the repayment of certain margin loans in respect of certain exchange transactions. In addition, we initiated a plan to substantially exit the remaining aspects of our futures business. At February 29, 2016 , we have transferred all of our client accounts to Société Générale S.A. and other brokers. We substantially completed the exit of the Futures business during the third quarter of fiscal 2015. During the three months ended February 29, 2016 , we recorded restructuring and impairment costs as follows (in thousands): Three Months Ended Severance costs $ 382 Accelerated amortization of restricted stock and restricted cash awards 31 Contract termination costs 556 Other expenses 280 Total $ 1,249 Of the above costs, $310,000 are of a non-cash nature for the three months ended February 29, 2016 , respectively. Restructuring and exit costs are wholly attributed to our Capital Markets segment and were recorded in the following categories on the Consolidated Statement of Earnings for the three months ended February 29, 2016 (in thousands): Three Months Ended Compensation and benefits $ 413 Technology and communications 556 Other expenses 280 Total $ 1,249 We expect to incur approximately an additional $0.8 million of restructuring and exit costs through the remainder of fiscal 2016 in connection with our exit activities comprised of severance and related benefits, including additional amortization for restricted stock and restricted cash awards and contract termination costs. The following summarizes our restructuring reserve activity (in thousands): Severance costs Other costs Contract termination costs Total restructuring costs Accelerated amortization of restricted stock and restricted cash awards Total Balance at November 30, 2015 $ 4,805 $ — $ — $ 4,805 Expenses 382 280 556 1,218 $ 31 $ 1,249 Payments (4,164 ) (280 ) (556 ) (5,000 ) Liability at February 29, 2016 $ 1,023 $ — $ — $ 1,023 </t>
  </si>
  <si>
    <t>Summary of Significant Accounting Policies (Policies)</t>
  </si>
  <si>
    <t>Revenue Recognition Policies</t>
  </si>
  <si>
    <t>Revenue Recognition Policies Commissions and Other Fees. All customer securities transactions are reported on the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Earnings. The commissions and related expenses on client transactions executed by Jefferies, a futures commission merchant (“FCM”), are recorded on a half-turn basis. In addition, we earn asset-based fees associated with the management and supervision of assets, account services and administration related to customer accounts. Principal Transactions. Financial instruments owned and Financial instruments sold, but not yet purchased (all of which are recorded on a trade-date basis) are carried at fair value with gains and losses reflected in Principal transaction revenues in the Consolidated Statements of Earnings on a trade date basis. Fees received on loans carried at fair value are also recorded within Principal transaction revenues. Investment Banking.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Business development and Professional services expenses in the Consolidated Statements of Earnings. Asset Management Fees and Investment Income From Managed Funds. 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Interest Revenue and Expense. We recognize contractual interest on Financial instruments owned and Financial instruments sold, but not yet purchased, on an accrual basis as a component of interest revenue and expense. Interest flows on derivative trading transactions and dividends are included as part of the fair valuation of these contracts and recognized in Principal transaction revenues in the Consolidated Statements of Earnings rather than as a component of interest revenue or expense. We account for our short- and long-term borrowings on an accrual basis with related interest recorded as Interest expense. Discounts/premiums arising on our long-term debt are accreted/amortized to Interest expense using the effective yield method over the remaining lives of the underlying debt obligations. In addition, we recognize interest revenue related to our securities borrowed and securities purchased under agreements to resell activities and interest expense related to our securities loaned and securities sold under agreements to repurchase activities on an accrual basis.</t>
  </si>
  <si>
    <t>Cash Equivalents</t>
  </si>
  <si>
    <t>Cash Equivalents Cash equivalents include highly liquid investments, including certificates of deposit and money market funds, not held for resale with original maturities of three months or less.</t>
  </si>
  <si>
    <t>Cash and Securities Segregated and on Deposit for Regulatory Purposes or Deposited With Clearing and Depository Organizations</t>
  </si>
  <si>
    <t>Cash and Securities Segregated and on Deposit for Regulatory Purposes or Deposited With Clearing and Depository Organizations In accordance with Rule 15c3-3 of the Securities Exchange Act of 1934, Jefferies as a broker-dealer carrying client accounts, is subject to requirements related to maintaining cash or qualified securities in a segregated reserve account for the exclusive benefit of its clients. In addition, certain financial instruments used for initial and variation margin purposes with clearing and depository organizations are recorded in this caption. Certain other entities are also obligated by rules mandated by their primary regulators to segregate or set aside cash or equivalent securities to satisfy regulations, promulgated to protect customer assets.</t>
  </si>
  <si>
    <t>Financial Instruments and Fair Value</t>
  </si>
  <si>
    <t>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Gains and losses are recognized in Principal transaction revenues in our Consolidated Statements of Earnings. The fair value of a financial instrument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Valuation Process for Financial Instruments Our Independent Price Verification (“IPV”) Group, which is part of our Finance department, in partnership with Risk Management, is responsible for establishing our valuation policies and procedures. The IPV Group and Risk Management, which are independent of our business functions, play an important role and serve as a control function in determining that our financial instruments are appropriately valued and that fair value measurements are reliabl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Global Controller and is subject to the oversight of the IPV Committee, which is comprised of our Chief Financial Officer, Global Controller, Chief Risk Officer and Principal Accounting Officer, among other personnel. Our independent price verification policies and procedures are reviewed, at a minimum, annually and changes to the policies require the approval of the IPV Committee. Price Testing Process. The business units are responsible for determining the fair value of our financial instruments using approved valuation models and methodologies. In order to ensure that the business unit valuations represent a fair value exit price, the IPV Group tests and validates the fair value of our financial instruments inventory. In the testing process, the IPV Group obtains prices and valuation inputs from independent sources, consistently adheres to established procedures set forth in our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our classification of fair values within the fair value hierarchy (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is charged with the final conclusions as to the financial instrument fair values in the consolidated financial statements. This process specifically assists the Chief Financial Officer in asserting as to the fair presentation of our financial condition and results of operations as included within our Quarterly Reports on Form 10-Q and Annual Report on Form 10-K. At each quarter end, the overall valuation results, as concluded upon by the IPV Committee, are presented to the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of the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and the documentation includes benchmarking the assumptions underlying the valuation rationale against relevant analytic data. Third Party Pricing Information.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We have a process whereby we challenge the appropriateness of pricing information obtained from external data providers (including independent pricing services and brokers) in order to validate the data for consistency with the definition of a fair value exit price. Our process includes understanding and evaluating the external data providers’ valuation methodologies. For corporate, U.S. government and agency and municipal debt securities, and loans, to the extent independent pricing services or broker quotes are utilized in our valuation process, the vendor service providers are collecting and aggregating observable market information as to recent trade activity and active bid-ask submissions. The composite pricing information received from the independent pricing service is thus not based on unobservable inputs or proprietary models. For mortgage- and other asset-backed securities and collateralized debt obligations, our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we consider pricing data from multiple service providers as available as well as compare pricing data to prices we have observed for recent transactions, if any, in order to corroborate our valuation inputs. Model Review Process. Where a pricing model is to be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t>
  </si>
  <si>
    <t>Investments in Managed Funds</t>
  </si>
  <si>
    <t>Investments in Managed Funds Investments in managed funds include our investments in funds managed by us and our investments in related-party managed funds in which we are entitled to a portion of the management and/or performance fees. Investments in nonconsolidated managed funds are accounted for at fair value based on the net asset value ("NAV") of the funds provided by the fund managers with gains or losses included in Asset management fees and investment income (loss) from managed funds in the Consolidated Statements of Earnings.</t>
  </si>
  <si>
    <t>Loans to and Investments in Related Parties</t>
  </si>
  <si>
    <t>Loans to and Investments in Related Parties Loans to and investments in related parties include investments in private equity and other operating entities made in connection with our capital markets activities in which we exercise significant influence over operating and capital decisions and loans issued in connection with such activities. Loans to and investments in related parties are accounted for using the equity method or at cost, as appropriate. Revenues on Loans to and investments in related parties are included in Other revenues in the Consolidated Statements of Earnings. See Note 9, Investments , and Note 20, Related Party Transactions , for additional information regarding certain of these investments.</t>
  </si>
  <si>
    <t>Securities Borrowed and Securities Loaned</t>
  </si>
  <si>
    <t>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e have an active securities borrowed and lending matched book business in which we borrow securities from one party and lend them to another party.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income and Interest expense on our Consolidated Statements of Earnings on an accrual basis. Repos are presented in the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t>
  </si>
  <si>
    <t>Premises and Equipment</t>
  </si>
  <si>
    <t xml:space="preserve">Premises and Equipment Premises and equipment are depreciated using the straight-line method over the estimated useful lives of the related assets (generally three to ten years ). Leasehold improvements are amortized using the straight-line method over the term of the related leases or the estimated useful lives of the assets, whichever is shorter. Premises and equipment includes internally developed software. The carrying values of internally developed software ready for its intended use are depreciated over the remaining useful life. </t>
  </si>
  <si>
    <t>Goodwill and Intangible Assets</t>
  </si>
  <si>
    <t>Goodwill and Intangible Assets Goodwill . Goodwill represents the excess acquisition cost over the fair value of net tangible and intangible assets acquired. Goodwill is not amortized and is subject to annual impairment testing on August 1 or between annual tests if an event or change in circumstance occurs that would more likely than not reduce the fair value of a reporting unit below its carrying value. In testing for goodwill impairment, we have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 of reporting units are based on widely accepted valuation techniques that we believe market participants would use, although the valuation process requires significant judgment and often involves the use of significant estimates and assumptions. The methodologies we utilize in estimating the fair value of reporting units include market valuation methods that incorporate price-to-earnings and price-to-book multiples of comparable exchange 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 Intangible assets deemed to have finite lives are amortized on a straight 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Our annual indefinite-lived intangible asset impairment testing date is August 1. To the extent an impairment loss is recognized, the loss establishes the new cost basis of the asset that is amortized over the remaining useful life of that asset, if any. Subsequent reversal of impairment losses is not permitted.</t>
  </si>
  <si>
    <t>Income Taxes Our results of operations are included in the consolidated federal and applicable state income tax returns filed by Leucadia. In states that neither accept nor require combined or unitary tax returns, certain subsidiaries file separate state income tax returns. We also are subject to income tax in various foreign jurisdictions in which we operate. We account for our provision for income taxes using a “separate return” method. Amounts provided for income taxes are based on income reported for financial statement purposes and do not necessarily represent amounts currently payable. Pursuant to a tax sharing agreement entered into between us and Leucadia, payments are made between us and Leucadia to settle current tax assets and liabiliti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Under acquisition accounting, the recognition of certain assets and liabilities at fair value created a change in the financial reporting basis for our assets and liabilities, while the tax basis of our assets and liabilities remained the same. As a result, deferred tax assets and liabilities were recognized for the change in the basis differences. We provide deferred taxes on our temporary differences and on any carryforwards that we could claim on our hypothetical tax return. The realization of deferred tax assets is assessed and a valuation allowance is recorded to the extent that it is more likely than not that any portion of the deferred tax asset will not be realized on the basis of its projected separate return results. The tax benefit related to share-based awards are recognized as an increase to Additional paid-in capital. These amounts, and other windfall tax benefits/(detriments), are included in “Tax benefit/(detriment) for issuance of share-based awards” on the Consolidated Statements of Changes in Equity. In the event tax deductions associated with share-based awards are less than the cumulative compensation cost recognized for financial reporting purposes, we look to Leucadia’s consolidated pool of windfall tax benefits in the calculation of our income tax provision. At February 29, 2016, the consolidated pool of windfall tax benefits had been exhausted. As a result, these tax detriments are now recognized in our Consolidated Statement of Earnings until such time the Leucadia consolidated cumulative compensation cost recognized for tax purposes exceeds the amount recognized for financial reporting purpose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si>
  <si>
    <t>Legal Reserves</t>
  </si>
  <si>
    <t>Legal Reserv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We believe that any other matters for which we have determined a loss to be probable and reasonably estimable are not material to the consolidated financial statements. 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that could be reasonably estimated of potential loss or range of potential loss in excess of what has been provided in the consolidated financial statements is not material.</t>
  </si>
  <si>
    <t>Share-based Compensation</t>
  </si>
  <si>
    <t>Share-based Compensation Share-based awards are measured based on the grant-date fair value of the award and recognized over the period from the service inception date through the date the employee is no longer required to provide service to earn the award. Expected forfeitures are included in determining share-based compensation expense.</t>
  </si>
  <si>
    <t>Foreign Currency Translation</t>
  </si>
  <si>
    <t>Foreign Currency Translation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 revenues in the Consolidated Statements of Earnings.</t>
  </si>
  <si>
    <t>Securitization Activities We engage in securitization activities related to corporate loans, consumer loans, commercial mortgage loans and mortgage-backed and other asset-backed securities. Such transfers of financial asset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within Financial instruments owned in the Consolidated Statements of Financial Condition at fair value. Any changes in the fair value of such retained interests are recognized within Principal transactions revenues in the Consolidated Statements of Earnings. When a transfer of assets does not meet the criteria of a sale, we account for the transfer as a secured borrowing and continue to recognize the assets of a secured borrowing in Financial instruments owned and recognize the associated financing in Other secured financings in the Consolidated Statements of Financial Condition.</t>
  </si>
  <si>
    <t>New Accounting Pronouncements</t>
  </si>
  <si>
    <t>Accounting Standards to be Adopted in Future Periods Employee Share-Based Payments. In March 2016, the Financial Accounting Standards Board ("FASB") issued Accounting Standards Update ("ASU") No. 2016-09, Improvements to Employee Share-Based Payment Accounting ("ASU No. 2016-09"). The guidance simplifies various aspects related to how share-based payments are accounted for and presented in the consolidated financial statements. The amendments include income tax consequences, the accounting for forfeitures, classification of awards as either equity or liabilities and classification on the statement of cash flows. The guidance is effective in the first quarter of fiscal 2018 and early adoption is permitted if all amendments are adopted in the same period. We are currently evaluating the impact of the new guidance on our consolidated financial statements. Leases. In February 2016, the FASB issued ASU No. 2016-02, Leases ("ASU No. 2016-02"). The guidance affects the accounting for leases and provides for a lessee model that brings substantially all leases onto the balance sheet. The guidance is effective in the first quarter of fiscal 2019 and early adoption is permitted. We are currently evaluating the impact of the new guidance on our consolidated financial statements. Financial Instruments. In January 2016, the FASB issued ASU No. 2016-01, Financial Instruments-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We are currently evaluating the impact of the new guidance related to equity investments and the presentation and disclosure requirements of financial instruments on our consolidated financial statements. Early adoption is permitted for the accounting guidance on financial liabilities under the fair value option and we have early adopted this guidance in the first quarter of fiscal 2016. This guidance did not have a material effect on our consolidated financial statements. Revenue Recognition . In May 2014, the FASB issued ASU No. 2014-09, Revenue from Contracts with Customers (“ASU No. 2014-09”) and in August 2015, the FASB issued ASU No. 2015-14, Revenue from Contracts with Customers - Deferral of Effective Date. The accounting guidance defines how companies report revenues from contracts with customers, and also requires enhanced disclosures. We intend to adopt the new guidance on December 1, 2017 and are currently evaluating the impact of the new guidance on our consolidated financial statements. Adopted Accounting Standards Debt Issuance Costs. In April 2015, the FASB issued Accounting Standards Update ASU No. 2015-03, Simplifying the Presentation of Debt Issuance Costs. The accounting guidance requires that debt issuance costs related to a recognized debt liability be reported in the Consolidated Statements of Financial Condition as a direct deduction from the carrying amount of that debt liability. The guidance is effective retrospectively and we have adopted this guidance in the first quarter of fiscal 2016. The adoption of this accounting guidance did not have a material impact on our Consolidated Statements of Financial Condition. Consolidation. In February 2015, the FASB issued ASU No. 2015-02, Consolidation (Topic 810): Amendments to the Consolidation Analysis. The amendment eliminates the deferral of certain consolidation standards for entities considered to be investment companies and modifies the consolidation analysis performed on certain types of legal entities. The guidance is effective beginning in the first quarter of fiscal 2017 and we have adopted this guidance in the first quarter of fiscal 2016 using a modified retrospective approach. The adoption of this accounting guidance resulted in the deconsolidation of an asset management vehicle, which resulted in the following adjustment to the Consolidated Statement of Financial Condition on December 1, 2015: a decrease of $27.0 million in Investments in managed funds, a decrease of $0.7 million in Accrued expense and other liabilities and a decrease of $26.3 million in Noncontrolling interests. For further information on the adoption of ASU No. 2015-02, refer to Note 8, Variable Interest Entities .</t>
  </si>
  <si>
    <t>Fair Value Disclosures (Tables)</t>
  </si>
  <si>
    <t>Financial Assets and Liabilities Accounted for at Fair Value on Recurring Basis</t>
  </si>
  <si>
    <t>The following is a summary of our financial assets and liabilities that are accounted for at fair value on a recurring basis, excluding Investments at fair value based on NAV of $32.8 million and $36.7 million at February 29, 2016 and November 30, 2015 , respectively, by level within the fair value hierarchy (in thousands): February 29, 2016 Level 1(1) Level 2(1) Level 3 Counterparty and Cash Collateral Netting (2) Total Assets: Financial instruments owned: Corporate equity securities $ 1,708,230 $ 140,168 $ 30,540 $ — $ 1,878,938 Corporate debt securities — 2,516,929 25,634 — 2,542,563 Collateralized debt obligations — 61,290 67,348 — 128,638 U.S. government and federal agency securities 1,018,909 310,273 — — 1,329,182 Municipal securities — 609,169 — — 609,169 Sovereign obligations 1,490,358 799,541 119 — 2,290,018 Residential mortgage-backed securities — 2,243,865 68,019 — 2,311,884 Commercial mortgage-backed securities — 816,047 21,994 — 838,041 Other asset-backed securities — 263,877 33,124 — 297,001 Loans and other receivables — 820,132 155,442 — 975,574 Derivatives 754 6,159,142 22,975 (5,850,803 ) 332,068 Investments at fair value — 54 63,582 — 63,636 Total financial instruments owned, excluding Investments at fair value based on NAV $ 4,218,251 $ 14,740,487 $ 488,777 $ (5,850,803 ) $ 13,596,712 Cash and cash equivalents $ 2,599,637 $ — $ — $ — $ 2,599,637 Cash and securities segregated and on deposit for regulatory purposes (3) $ 679,812 $ — $ — $ — $ 679,812 Liabilities: Financial instruments sold, not yet purchased: Corporate equity securities $ 1,593,560 $ 75,166 $ 38 $ — $ 1,668,764 Corporate debt securities — 1,877,856 — — 1,877,856 U.S. government and federal agency securities 1,299,982 — — — 1,299,982 Sovereign obligations 1,131,337 710,989 — — 1,842,326 Residential mortgage-backed securities — 20,585 — — 20,585 Loans — 432,782 7,744 — 440,526 Derivatives 186 6,170,891 34,732 (5,879,190 ) 326,619 Total financial instruments sold, not yet purchased $ 4,025,065 $ 9,288,269 $ 42,514 $ (5,879,190 ) $ 7,476,658 Other secured financings $ — $ — $ 538 $ — $ 538 Long-term debt $ — $ 37,118 $ — $ — $ 37,118 (1) There were no material transfers between Level 1 and Level 2 for the three months ended February 29, 2016 . (2) Represents counterparty and cash collateral netting across the levels of the fair value hierarchy for positions with the same counterparty. (3) Cash and securities segregated and on deposit for regulatory purposes or deposited with clearing and depository organizations includes U.S. treasury securities with a fair value of $99.9 million . November 30, 2015 Level 1 (1) Level 2 (1) Level 3 Counterparty and Cash Collateral Netting (2) Total Assets: Financial instruments owned: Corporate equity securities $ 1,853,351 $ 133,732 $ 40,906 $ — $ 2,027,989 Corporate debt securities — 2,867,165 25,876 — 2,893,041 Collateralized debt obligations — 89,144 85,092 — 174,236 U.S. government and federal agency securities 2,555,018 90,633 — — 2,645,651 Municipal securities — 487,141 — — 487,141 Sovereign obligations 1,251,366 1,407,955 120 — 2,659,441 Residential mortgage-backed securities — 2,731,070 70,263 — 2,801,333 Commercial mortgage-backed securities — 1,014,913 14,326 — 1,029,239 Other asset-backed securities — 118,629 42,925 — 161,554 Loans and other receivables — 1,123,044 189,289 — 1,312,333 Derivatives 1,037 4,395,704 19,785 (4,165,446 ) 251,080 Investments at fair value — 26,224 53,120 — 79,344 Physical commodities — — — — — Total financial instruments owned, excluding Investments at fair value based on NAV $ 5,660,772 $ 14,485,354 $ 541,702 $ (4,165,446 ) $ 16,522,382 Cash and cash equivalents $ 3,510,163 $ — $ — $ — $ 3,510,163 Cash and securities segregated and on deposit for regulatory purposes $ 751,084 $ — $ — $ — $ 751,084 Liabilities: Financial instruments sold, not yet purchased: Corporate equity securities $ 1,382,377 $ 36,518 $ 38 $ — $ 1,418,933 Corporate debt securities — 1,556,941 — — 1,556,941 Collateralized debt obligations — — — — — U.S. government and federal agency securities 1,488,121 — — — 1,488,121 Sovereign obligations 837,614 505,382 — — 1,342,996 Residential mortgage-backed securities — 117 — — 117 Loans — 758,939 10,469 — 769,408 Derivatives 364 4,446,639 19,543 (4,257,998 ) 208,548 Total financial instruments sold, not yet purchased $ 3,708,476 $ 7,304,536 $ 30,050 $ (4,257,998 ) $ 6,785,064 Other secured financings $ — $ — $ 544 $ — $ 544 (1) There were no material transfers between Level 1 and Level 2 for the year ended November 30, 2015. (2) Represents counterparty and cash collateral netting across the levels of the fair value hierarchy for positions with the same counterparty.</t>
  </si>
  <si>
    <t>Investments Measured at Fair Value Based on Net Asset Value Per Share</t>
  </si>
  <si>
    <t>The following tables present information about our investments in entities that have the characteristics of an investment company (in thousands): February 29, 2016 Fair Value (1) Unfunded Commitments Redemption Frequency (if currently eligible) Equity Long/Short Hedge Funds (2) $ 48,951 $ — Monthly, Quarterly Fixed Income and High Yield Hedge Funds (3) 1,321 — — Fund of Funds (4) 279 — — Equity Funds (5) 39,496 20,512 — Total $ 90,047 $ 20,512 November 30, 2015 Fair Value (1) Unfunded Commitments Redemption Frequency (if currently eligible) Equity Long/Short Hedge Funds (2) $ 78,083 $ — Monthly, Quarterly Fixed Income and High Yield Hedge Funds (3) 1,703 — — Fund of Funds (4) 287 94 — Equity Funds (5) 42,111 20,791 — Convertible Bond Funds (6) 326 — At Will Total $ 122,510 $ 20,885 (1) Where fair value is calculated based on NAV, fair value has been derived from each of the funds’ capital statements. (2) This category includes investments in hedge funds that invest, long and short, in primarily equity securities in domestic and international markets in both the public and private sectors. At February 29, 2016 and November 30, 2015 , investments representing approximately 100% and 100% , respectively, of the fair value of investments in this category are redeemable with 30 - 90 days prior written notice. (3)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At February 29, 2016 and November 30, 2015 , the underlying assets of 7% and 8% , respectively, of these funds are being liquidated and we are unable to estimate when the underlying assets will be fully liquidated. (4) Includes investments in fund of funds that invest in various private equity funds. At February 29, 2016 and November 30, 2015 , approximately 69% and 95% , respectively, of the fair value of investments in this category are managed by us and have no redemption provisions, instead distributions are received through the liquidation of the underlying assets of the fund of funds, which are estimated to start liquidating in the next nine months. For the remaining investments, we have requested redemption; however, we are unable to estimate when these funds will be received. (5) At February 29, 2016 and November 30, 2015 , approximately 99% and 100% , respectively, of the fair value of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eight years. (6) This category represents an investment in the Jefferies Umbrella Fund, an open-ended investment company managed by us that invests primarily in convertible bonds. The remaining investments were in liquidation at November 30, 2015 and the underlying assets were fully liquidated during the three months ended February 29, 2016.</t>
  </si>
  <si>
    <t>Summary of Changes in Fair Value of Financial Assets and Liabilities Classified as Level 3</t>
  </si>
  <si>
    <t>The following is a summary of changes in fair value of our financial assets and liabilities that have been categorized within Level 3 of the fair value hierarchy for the three months ended February 29, 2016 (in thousands): Three Months Ended February 29, 2016 Balance at November 30, 2015 Total gains/ losses (realized and unrealized) (1) Purchases Sales Settlements Issuances Net transfers into/ (out of) Level 3 Balance at February 29, 2016 Change in unrealized gains/ (losses) relating to instruments still held at February 29, 2016 (1) Assets: Financial instruments owned: Corporate equity securities $ 40,906 $ 3,071 $ 2,087 $ — $ — $ — $ (15,524 ) $ 30,540 $ 3,560 Corporate debt securities 25,876 (2,602 ) 15,337 (15,129 ) (111 ) — 2,263 25,634 (2,540 ) Collateralized debt obligations 85,092 (16,573 ) 1,021 (20,178 ) (463 ) — 18,449 67,348 (17,003 ) Sovereign obligations 120 (1 ) — — — — — 119 (1 ) Residential mortgage-backed securities 70,263 (4,548 ) 62,844 (64,926 ) (114 ) — 4,500 68,019 (3,358 ) Commercial mortgage-backed securities 14,326 (971 ) 2,962 — (878 ) — 6,555 21,994 (1,387 ) Other asset-backed securities 42,925 1,662 15,425 (2,100 ) (1 ) — (24,787 ) 33,124 1,679 Loans and other receivables 189,289 (5,772 ) 181,264 (114,667 ) (95,354 ) — 682 155,442 (9,113 ) Investments at fair value 53,120 (16,515 ) 1,187 — (273 ) — 26,063 63,582 (16,515 ) Liabilities: Financial instruments sold, not yet purchased: Corporate equity securities $ 38 $ — $ — $ — $ — $ — $ — $ 38 $ — Net derivatives (2) (242 ) 10,304 — — 2,558 554 (1,417 ) 11,757 (8,135 ) Loans 10,469 (345 ) (2,240 ) 1,033 (1,077 ) — (96 ) 7,744 345 Other secured financings 544 (6 ) — — — — — 538 — (1) Realized and unrealized gains/losses are reported in Principal transaction revenues in the Consolidated Statements of Earnings.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three months ended February 28, 2015 (in thousands): Three Months Ended February 28, 2015 Balance at November 30, 2014 Total gains/ losses (realized and unrealized) (1) Purchases Sales Settlements Issuances Net transfers into/ (out of) Level 3 Balance at February 28, 2015 Change in unrealized gains/ (losses) relating to instruments still held at February 28, 2015 (1) Assets: Financial instruments owned: Corporate equity securities $ 20,964 $ 63 $ — $ (168 ) $ — $ — $ (2,649 ) $ 18,210 $ 243 Corporate debt securities 22,766 (311 ) 469 (533 ) — — 2,404 24,795 43 Collateralized debt obligations 124,650 (17,642 ) — (13,519 ) (1,296 ) — 4,644 96,837 (17,506 ) Sovereign obligations — 13 — (1 ) — — 321 333 12 Residential mortgage-backed securities 82,557 (2,863 ) 2,100 (1,375 ) (23 ) — (443 ) 79,953 783 Commercial mortgage-backed securities 26,655 (531 ) — (382 ) (6,864 ) — 5,751 24,629 (1,369 ) Other asset-backed securities 2,294 (167 ) 26 (1 ) — — 4,994 7,146 (167 ) Loans and other receivables 97,258 (5,033 ) 40,019 (16,122 ) (15,448 ) — 10,736 111,410 (3,262 ) Investments, at fair value 53,224 1,256 5,010 (184 ) (277 ) — 69,203 128,232 1,262 Liabilities: Financial instruments sold, not yet purchased: Corporate equity securities $ 38 $ — $ — $ — $ — $ — $ — $ 38 $ — Corporate debt securities 223 (115 ) (6,683 ) 6,698 — — (123 ) — — Net derivatives (2) (4,638 ) 6,938 — — (58 ) 1,072 — 3,314 (8,771 ) Loans 14,450 (39 ) (2,877 ) 825 — — (3,032 ) 9,327 39 Other secured financings 30,825 — — — (2,218 ) 36,995 — 65,602 — Embedded conversion option 693 132 — — — — — 825 (132 ) (1) Realized and unrealized gains/losses are reported in Principal transaction revenues in the Consolidated Statements of Earnings. (2) Net derivatives represent Financial instruments owned—Derivatives and Financial instruments sold, not yet purchased —Derivatives.</t>
  </si>
  <si>
    <t>Quantitative Information about Significant Unobservable Inputs Used in Level 3 Fair Value Measurements</t>
  </si>
  <si>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February 29, 2016 Financial Instruments Owned Fair Value (in thousands) Valuation Technique Significant Unobservable Input(s) Input / Range Weighted Average Corporate equity securities $ 27,079 Non-exchange traded securities Market approach EBITDA (a) multiple 15.2 — Underlying stock price $1-$102 $ 15.2 Corporate debt securities $ 21,487 Convertible bond model Discount rate/yield 13% — Volatility 40% — Comparable pricing Comparable bond price $39 — Collateralized debt obligations $ 38,604 Discounted cash flows Constant prepayment rate 10%-20% 19 % Constant default rate 2%-10% 3 % Loss severity 25%-70% 31 % Yield 5%-20% 13 % Residential mortgage-backed securities $ 68,019 Discounted cash flows Constant prepayment rate 0%-50% 12 % Constant default rate 1%-9% 1 % Loss severity 25%-70% 30 % Yield 2%-11% 6 % Commercial mortgage-backed securities $ 21,994 Discounted cash flows Yield 8%-29% 14 % Cumulative loss rate 2%-69% 16 % Other asset-backed securities $ 27,298 Discounted cash flows Constant prepayment rate 0%-20% 15 % Constant default rate 0%-15% 11 % Loss severity 0%-100% 83 % Yield 4%-24% 19 % Loans and other receivables $ 120,475 Comparable pricing Comparable loan price $100 — Market approach Discount rate/yield 2%-51% 21 % Transaction level $81 — Scenario analysis Estimated recovery percentage 6%-100% 76 % Derivatives $ 22,975 Commodity forwards Market approach Discount rate/yield 60% — Transaction level $6,500,000 — Unfunded commitments Comparable pricing Comparable loan price $100 — Credit default swaps Market approach Credit spread 292 bps — Interest rate swaps 667 bps - 800 bps 718 bps Total return swaps Comparable pricing Comparable loan price $90 — Investments at fair value Private equity securities $ 13,662 Market approach EBITDA (a) multiple 8.4 — Transaction level $0-$74 $ 55 Enterprise value $5,200,000 — Liabilities Financial Instruments Sold, Not Yet Purchased: Derivatives $ 34,732 Equity options Option model Volatility 45% — Default rate Default probability 0% — Unfunded commitments Comparable pricing Comparable loan price $100 — Market approach Discount rate/yield 3%-35% 26 % Variable funding note swaps Discounted cash flows Constant prepayment rate 20% — Constant default rate 2% — Loss severity 25% — Yield 14% — Foreign exchange forwards Market approach Credit spread 500bps — Total return swaps Comparable pricing Comparable loan price $90 — Loans and other receivables $ 7,744 Comparable pricing Comparable loan price $100 — (a) Earnings before interest, taxes, depreciation and amortization (“EBITDA”). November 30, 2015 Financial Instruments Owned Fair Value (in thousands) Valuation Technique Significant Unobservable Input(s) Input / Range Weighted Average Corporate equity securities $ 20,285 Non-exchange traded securities Market approach EBITDA multiple 4.4 — Transaction level $1 — Underlying stock price $5-$102 $ 19 Corporate debt securities $ 20,257 Convertible bond model Discount rate/yield 86% — Market approach Transaction level $59 — Collateralized debt obligations $ 49,923 Discounted cash flows Constant prepayment rate 5%-20% 13 % Constant default rate 2%-8% 2 % Loss severity 25%-90% 52 % Yield 6%-13% 10 % Residential mortgage-backed securities $ 70,263 Discounted cash flows Constant prepayment rate 0%-50% 13 % Constant default rate 1%-9% 3 % Loss severity 25%-70% 39 % Yield 1%-9% 6 % Commercial mortgage-backed securities $ 14,326 Discounted cash flows Yield 7%-30% 16 % Cumulative loss rate 2%-63% 23 % Other asset-backed securities $ 21,463 Discounted cash flows Constant prepayment rate 6%-8% 7 % Constant default rate 3%-5% 4 % Loss severity 55%-75% 62 % Yield 7%-22% 18 % Over-collateralization Over-collateralization percentage 117%-125% 118 % Loans and other receivables $ 161,470 Comparable pricing Comparable loan price $99-$100 $ 99.7 Market approach Yield 2%-17% 12 % EBITDA multiple 10.0 — Scenario analysis Estimated recovery percentage 6%-100% 83 % Derivatives $ 19,785 Commodity forwards Market approach Discount rate/yield 47% — % Transaction level $9,500,000 — Unfunded commitments Comparable pricing Comparable loan price $100 — Market approach Credit spread 298 bps — Total return swaps Comparable pricing Comparable loan price $91.7-$92.4 $ 92.1 Investments at fair value $ 7,693 Private equity securities Market approach Transaction level $64 — Enterprise value $5,200,000 — Liabilities Financial Instruments Sold, Not Yet Purchased: Derivatives $ 19,543 Equity options Option model Volatility 45% — Default rate Default probability 0% — Unfunded commitments Comparable pricing Comparable loan price $79-$100 $ 82.6 Market approach Discount rate/yield 3%-10% 10 % Discounted cash flows Constant prepayment rate 20% — Constant default rate 2% — Loss severity 25% — Yield 11% — Total return swaps Comparable pricing Comparable loan price $91.7-92.4 $ 92.1 Loans and other receivables $ 10,469 Comparable pricing Comparable loan price $100 —</t>
  </si>
  <si>
    <t>Summary of Gains (Losses) Due to Changes in Instrument Specific Credit Risk and Summary of Contractual Principal Exceeds Fair Value for Loans and Other Receivables</t>
  </si>
  <si>
    <t>The following is a summary of gains (losses) due to changes in instrument specific credit risk on loans, other receivables and debt instruments and gains (losses) due to other changes in fair value on long-term debt measured at fair value under the fair value option (in thousands): Three Months Ended Three Months Ended Financial Instruments Owned: Loans and other receivables $ (15,462 ) $ 5,389 Financial Instruments Sold: Loans $ 48 $ (1,022 ) Loan commitments (3,746 ) (7,166 ) Long-term Debt: Changes in instrument specific credit risk (1) $ (302 ) $ — Other changes in fair value (2) 6,816 — (1) Changes in instrument-specific credit risk related to structured notes are included in the Consolidated Statements of Comprehensive Income. (2) Other changes in fair value include $6.9 million included within Principal transactions revenues and $42,000 included within Interest expenses on the Consolidated Statements of Earnings. The following is a summary of the amount by which contractual principal exceeds fair value for loans and other receivables and long-term debt measured at fair value under the fair value option (in thousands). February 29, 2016 November 30, 2015 Financial Instruments Owned: Loans and other receivables (1) $ 494,444 $ 408,369 Loans and other receivables greater than 90 days past due (1) 29,555 29,720 Loans and other receivables on nonaccrual status (1) (2) 154,319 54,652 Long-term debt 6,420 — (1) Interest income is recognized separately from other changes in fair value and is included within Interest revenues on the Consolidated Statements of Earnings. (2) Amounts include all loans and other receivables greater than 90 days past due.</t>
  </si>
  <si>
    <t>Derivative Financial Instruments (Tables)</t>
  </si>
  <si>
    <t>Fair Value and Related Number of Derivative Contracts Categorized by Type of Derivative Contract</t>
  </si>
  <si>
    <t xml:space="preserve">The following tables present the fair value and related number of derivative contracts at February 29, 2016 and November 30, 2015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U.S. GAAP and 2) the extent to which other rights of setoff associated with these arrangements exist and could have an effect on our financial position (in thousands, except contract amounts). February 29, 2016 (1) Assets Liabilities Fair Value Number of Fair Value Number of Interest rate contracts: Exchange-traded $ 517 37,308 $ 157 57,663 Cleared OTC 3,935,958 2,978 3,946,991 2,943 Bilateral OTC 851,824 2,068 727,533 683 Foreign exchange contracts: Exchange-traded — 480 — 436 Bilateral OTC 466,668 10,332 477,380 9,520 Equity contracts: Exchange-traded 806,754 2,604,349 927,251 2,230,202 Bilateral OTC 77,970 899 71,604 1,067 Commodity contracts: Exchange-traded — 2,498 — 1,718 Bilateral OTC 11,213 15 2,124 14 Credit contracts: Cleared OTC 400 10 276 11 Bilateral OTC 31,567 115 52,493 92 Total gross derivative assets/ liabilities: Exchange-traded 807,271 927,408 Cleared OTC 3,936,358 3,947,267 Bilateral OTC 1,439,242 1,331,134 Amounts offset in the Consolidated Exchange-traded (775,729 ) (775,729 ) Cleared OTC (3,906,560 ) (3,906,560 ) Bilateral OTC (1,168,514 ) (1,196,901 ) Net amounts per Consolidated $ 332,068 $ 326,619 (1) Exchange 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Amounts netted include both netting by counterparty and for cash collateral paid or received. (3) We have not received or pledged additional collateral under master netting agreements and/or other credit support agreements that is eligible to be offset beyond what has been offset in the Consolidated Statements of Financial Condition. November 30, 2015 (1) Assets Liabilities Fair Value Number of Contracts Fair Value Number of Contracts Interest rate contracts: Exchange-traded $ 998 52,605 $ 364 70,672 Cleared OTC 2,213,730 2,742 2,202,836 2,869 Bilateral OTC 695,365 1,401 646,758 1,363 Foreign exchange contracts: Exchange-traded — 441 — 112 Bilateral OTC (4) 453,202 7,646 466,021 7,264 Equity contracts: Exchange-traded 955,287 3,054,315 1,004,699 2,943,657 Bilateral OTC 61,004 1,039 81,085 1,070 Commodity contracts: Exchange-traded — 1,726 — 1,684 Bilateral OTC (4) 19,342 29 4,628 28 Credit contracts: Cleared OTC 621 39 841 44 Bilateral OTC 16,977 100 59,314 135 Total gross derivative assets/liabilities: Exchange-traded 956,285 1,005,063 Cleared OTC 2,214,351 2,203,677 Bilateral OTC 1,245,890 1,257,806 Amounts offset in the Consolidated Statements of Financial Condition (2): Exchange-traded (938,482 ) (938,482 ) Cleared OTC (2,184,438 ) (2,184,438 ) Bilateral OTC (1,042,526 ) (1,135,078 ) Net amounts per Consolidated Statements of Financial Condition (3) $ 251,080 $ 208,548 (1) Exchange 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Amounts netted include both netting by counterparty and for cash collateral paid or received. (3) We have not received or pledged additional collateral under master netting agreements and/or other credit support agreements that is eligible to be offset beyond what has been offset in the Consolidated Statements of Financial Condition. (4) Bilateral OTC commodity contracts increased in assets by a fair value of $19.3 million and by 29 contracts and in liabilities by a fair value of $4.6 million and by 28 contracts with corresponding decreases in bilateral OTC foreign exchange contracts from those amounts previously reported to correct for the classification of certain contracts. The total amount of bilateral OTC contracts remained unchanged. </t>
  </si>
  <si>
    <t>Unrealized and Realized Gains (Losses) on Derivative Contracts</t>
  </si>
  <si>
    <t>The following table presents unrealized and realized gains (losses) on derivative contracts: Three Months Ended Gains (Losses) February 29, 2016 February 28, 2015 Interest rate contracts $ (72,525 ) $ (42,793 ) Foreign exchange contracts 1,589 15,172 Equity contracts (225,666 ) 71,041 Commodity contracts (1,875 ) 14,491 Credit contracts (12,889 ) (6,042 ) Total $ (311,366 ) $ 51,869</t>
  </si>
  <si>
    <t>Remaining Contract Maturity of Fair Value of OTC Derivative Assets and Liabilities</t>
  </si>
  <si>
    <t>The following tables set forth by remaining contract maturity the fair value of OTC derivative assets and liabilities at February 29, 2016 (in thousands): OTC Derivative Assets (1) (2) (3) 0 – 12 Months 1 – 5 Years Greater Than 5 Years Cross-Maturity Netting (4) Total Commodity swaps, options and forwards $ 2,124 $ 9,089 $ — $ — $ 11,213 Equity swaps and options 35,094 2,870 — — 37,964 Credit default swaps — 6,472 — (85 ) 6,387 Total return swaps 24,628 297 — (215 ) 24,710 Foreign currency forwards, swaps and options 69,199 20,257 — (8,067 ) 81,389 Interest rate swaps, options and forwards 84,106 188,839 113,854 (76,104 ) 310,695 Total $ 215,151 $ 227,824 $ 113,854 $ (84,471 ) 472,358 Cross product counterparty netting (6,972 ) Total OTC derivative assets included in Financial instruments owned $ 465,386 (1) At February 29, 2016 , we held exchange traded derivative assets and other credit agreements with a fair value of $36.1 million , which are not included in this table. (2) OTC derivative assets in the table above are gross of collateral received. OTC derivative assets are recorded net of collateral received on the Consolidated Statements of Financial Condition. At February 29, 2016 , cash collateral received was $169.4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Commodity swaps, options and forwards $ 2,124 $ — $ — $ — $ 2,124 Equity swaps and options 7,929 20,068 617 — 28,614 Credit default swaps — 8,421 1,094 (85 ) 9,430 Total return swaps 16,379 4,124 — (215 ) 20,288 Foreign currency forwards, swaps and options 86,133 14,085 — (8,067 ) 92,151 Fixed income forwards 7,405 — — — 7,405 Interest rate swaps, options and forwards 48,138 102,141 127,194 (76,104 ) 201,369 Total $ 168,108 $ 148,839 $ 128,905 $ (84,471 ) 361,381 Cross product counterparty netting (6,972 ) Total OTC derivative liabilities included in Financial instruments sold, not yet purchased $ 354,409 (1) At February 29, 2016 , we held exchange traded derivative liabilities and other credit agreements with a fair value of $170.0 million , which are not included in this table. (2) OTC derivative liabilities in the table above are gross of collateral pledged. OTC derivative liabilities are recorded net of collateral pledged on the Consolidated Statements of Financial Condition. At February 29, 2016 , cash collateral pledged was $197.8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At February 29, 2016 , the counterparty credit quality with respect to the fair value of our OTC derivatives assets was as follows (in thousands): Counterparty credit quality (1): A- or higher $ 217,164 BBB- to BBB+ 84,878 BB+ or lower 71,655 Unrated 91,689 Total $ 465,386 (1) We utilize internal credit ratings determined by our Risk Management. Credit ratings determined by Risk Management use methodologies that produce ratings generally consistent with those produced by external rating agencies.</t>
  </si>
  <si>
    <t>Collateralized Transactions (Tables)</t>
  </si>
  <si>
    <t>Schedule of Collateralized Financing Transactions</t>
  </si>
  <si>
    <t>The following tables set forth the carrying value of securities lending arrangements and repurchase agreements by class of collateral pledged (in thousands): February 29, 2016 Securities Lending Arrangements Repurchase Agreements Total Collateral Pledged: Corporate equity securities $ 2,102,900 $ 169,750 $ 2,272,650 Corporate debt securities 524,824 1,542,462 2,067,286 Mortgage- and asset-backed securities — 2,956,153 2,956,153 U.S. government and federal agency securities 42,887 7,543,014 7,585,901 Municipal securities — 429,167 429,167 Sovereign obligations — 1,897,266 1,897,266 Loans and other receivables — 441,170 441,170 Total $ 2,670,611 $ 14,978,982 $ 17,649,593 November 30, 2015 Securities Lending Arrangements Repurchase Agreements Total Collateral Pledged: Corporate equity securities $ 2,195,912 $ 275,880 $ 2,471,792 Corporate debt securities 748,405 1,752,222 2,500,627 Mortgage- and asset-backed securities — 3,537,812 3,537,812 U.S. government and federal agency securities 34,983 12,006,081 12,041,064 Municipal securities — 357,350 357,350 Sovereign obligations — 1,804,103 1,804,103 Loans and other receivables — 462,534 462,534 Total $ 2,979,300 $ 20,195,982 $ 23,175,282 The following tables set forth the carrying value of securities lending arrangements and repurchase agreements by remaining contractual maturity (in thousands): February 29, 2016 Overnight and Continuous Up to 30 Days 30-90 Days Greater than 90 Days Total Securities lending arrangements $ 1,391,681 $ — $ 1,278,930 $ — $ 2,670,611 Repurchase agreements 7,216,429 2,937,670 3,856,051 968,832 14,978,982 Total $ 8,608,110 $ 2,937,670 $ 5,134,981 $ 968,832 $ 17,649,593 November 30, 2015 Overnight and Continuous Up to 30 Days 30-90 Days Greater than 90 Days Total Securities lending arrangements $ 1,522,475 $ — $ 973,201 $ 483,624 $ 2,979,300 Repurchase agreements 7,850,791 5,218,059 5,291,729 1,835,403 20,195,982 Total $ 9,373,266 $ 5,218,059 $ 6,264,930 $ 2,319,027 $ 23,175,282</t>
  </si>
  <si>
    <t>Summary of Repurchase Agreements and Securities Borrowing and Lending Arrangements</t>
  </si>
  <si>
    <t>The following tables provide information regarding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U.S. GAAP and 2) the extent to which other rights of setoff associated with these arrangements exist and could have an effect on our financial position (in thousands). February 29, 2016 Gross Amounts Netting in Consolidated Statement of Financial Condition Net Amounts in Consolidated Statement of Financial Condition Additional Amounts Available for Setoff (1) Available Collateral (2) Net Amount (3) Assets Securities borrowing arrangements $ 7,347,587 $ — $ 7,347,587 $ (533,115 ) $ (623,574 ) $ 6,190,898 Reverse repurchase agreements 10,253,312 (6,726,626 ) 3,526,686 (151,575 ) (3,345,710 ) 29,401 Liabilities Securities lending arrangements $ 2,670,611 $ — $ 2,670,611 $ (533,115 ) $ (2,096,442 ) $ 41,054 Repurchase agreements 14,978,982 (6,726,626 ) 8,252,356 (151,575 ) (6,323,605 ) 1,777,176 November 30, 2015 Gross Amounts Netting in Consolidated Statement of Financial Condition Net Amounts in Consolidated Statement of Financial Condition Additional Amounts Available for Setoff (1) Available Collateral (2) Net Amount (4) Assets Securities borrowing arrangements $ 6,975,136 $ — $ 6,975,136 $ (478,991 ) $ (667,099 ) $ 5,829,046 Reverse repurchase agreements 14,048,860 (10,191,554 ) 3,857,306 (83,452 ) (3,745,215 ) 28,639 Liabilities Securities lending arrangements $ 2,979,300 $ — $ 2,979,300 $ (478,991 ) $ (2,464,395 ) $ 35,914 Repurchase agreements 20,195,982 (10,191,554 ) 10,004,428 (83,452 ) (8,103,468 ) 1,817,508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6,158.2 million of securities borrowing arrangements, for which we have received securities collateral of $5,970.0 million , and $1,767.0 million of repurchase agreements, for which we have pledged securities collateral of $1,823.3 million , which are subject to master netting agreements but we have not determined the agreements to be legally enforceable. (4) Amounts include $5,796.1 million of securities borrowing arrangements, for which we have received securities collateral of $5,613.3 million , and $1,807.2 million of repurchase agreements, for which we have pledged securities collateral of $1,875.3 , which are subject to master netting agreements but we have not determined the agreements to be legally enforceable.</t>
  </si>
  <si>
    <t>Securitization Activities (Tables)</t>
  </si>
  <si>
    <t>Activity Related to Securitizations Accounted for as Sales</t>
  </si>
  <si>
    <t>The following table presents activity related to our securitizations that were accounted for as sales in which we had continuing involvement (in millions): Three Months Ended Three Months Ended Transferred assets $ 1,948.9 $ 1,562.9 Proceeds on new securitizations 1,962.7 1,564.5 Cash flows received on retained interests 9.6 2.4</t>
  </si>
  <si>
    <t>Summary of Retained Interests in SPEs</t>
  </si>
  <si>
    <t>The following tables summarize our retained interests in SPEs where we transferred assets and have continuing involvement and received sale accounting treatment (in millions): February 29, 2016 Securitization Type Total Assets Retained Interests U.S. government agency residential mortgage-backed securities $ 11,455.8 $ 270.0 U.S. government agency commercial mortgage-backed securities 2,598.3 78.0 Collateralized loan obligations 4,514.4 40.5 Consumer and other loans 1,250.8 108.1 November 30, 2015 Securitization Type Total Assets Retained Interests U.S. government agency residential mortgage-backed securities $ 10,901.9 $ 203.6 U.S. government agency commercial mortgage-backed securities 2,313.4 87.2 Collateralized loan obligations 4,538.4 51.5 Consumer and other loans 655.0 31.0</t>
  </si>
  <si>
    <t>Variable Interest Entities (Tables)</t>
  </si>
  <si>
    <t>Variable Interest Entity [Line Items]</t>
  </si>
  <si>
    <t>Assets and Liabilities of Consolidated VIEs Prior to Consolidation</t>
  </si>
  <si>
    <t>The following table presents information about our consolidated VIEs at February 29, 2016 and November 30, 2015 (in millions). The assets and liabilities in the tables below are presented prior to consolidation and thus a portion of these assets and liabilities are eliminated in consolidation. February 29, 2016 November 30, 2015 Securitization Aircraft Financing Vehicle Other Securitization Other Cash $ 1.0 — $ 1.5 $ 0.5 $ 1.5 Financial instruments owned 79.1 — 0.6 68.3 0.6 Securities purchased under agreement to resell (1) 878.1 — — 717.3 — Aircraft (3) — 27.3 — — — Fees, interest and other receivables 0.5 — 0.2 0.3 0.2 $ 958.7 27.3 $ 2.3 $ 786.4 $ 2.3 Other secured financings (2) $ 956.6 — $ — $ 785.0 $ — Long-term debt — 22.7 — — — Other liabilities 2.1 1.7 0.2 1.4 0.3 $ 958.7 24.4 $ 0.2 $ 786.4 $ 0.3 (1) Securities purchased under agreement to resell represent an amount due under a collateralized transaction on a related consolidated entity, which is eliminated in consolidation. (2) Approximately $59.3 million and $22.1 million of the secured financing represents an amount held by us in inventory and is eliminated in consolidation at February 29, 2016 and November 30, 2015 , respectively. (3) Aircraft included within Other assets in the Consolidated Statements of Financial Condition.</t>
  </si>
  <si>
    <t>Variable Interest Entity Not Primary Beneficiary [Member]</t>
  </si>
  <si>
    <t>Variable Interests in Non-Consolidated Variable Interest Entities</t>
  </si>
  <si>
    <t>The following tables present information about our variable interests in nonconsolidated VIEs (in millions): February 29, 2016 Carrying Amount Maximum Assets Liabilities Exposure to loss VIE Assets Collateralized loan obligations $ 64.3 $ 2.7 $ 690.1 $ 5,839.4 Consumer loan vehicles 304.5 — 963.4 1,676.1 Related party private equity vehicles 37.1 0.1 63.2 153.9 Other private investment vehicles 35.8 — 37.4 3,850.7 Total $ 441.7 $ 2.8 $ 1,754.1 $ 11,520.1 November 30, 2015 Carrying Amount Maximum Assets Liabilities Exposure to loss VIE Assets Collateralized loan obligations $ 73.6 $ 0.2 $ 458.1 $ 6,368.7 Consumer loan vehicles 188.3 — 845.8 1,133.0 Related party private equity vehicles 39.3 — 65.8 168.2 Other private investment vehicles 51.3 — 52.8 4,312.0 Total $ 352.5 $ 0.2 $ 1,422.5 $ 11,981.9</t>
  </si>
  <si>
    <t>Investments (Tables)</t>
  </si>
  <si>
    <t>Jefferies Finance, LLC [Member]</t>
  </si>
  <si>
    <t>Schedule of Equity Method Investments [Line Items]</t>
  </si>
  <si>
    <t>Summary of Selected Financial Information</t>
  </si>
  <si>
    <t>The following is a summary of selected financial information for Jefferies Finance (in millions): February 29, 2016 November 30, 2015 Total assets $ 7,086.7 $ 7,292.1 Total liabilities 6,137.9 6,297.3 Total equity 948.8 994.8 Our total equity balance 474.4 497.4</t>
  </si>
  <si>
    <t>Jefferies LoanCore, LLC [Member]</t>
  </si>
  <si>
    <t>The following is a summary of selected financial information for Jefferies LoanCore (in millions): February 29, 2016 November 30, 2015 Total assets $ 2,091.1 $ 2,069.1 Total liabilities 1,548.6 1,469.8 Total equity 542.5 599.3 Our total equity balance 263.1 290.7</t>
  </si>
  <si>
    <t>JCP Funds [Member]</t>
  </si>
  <si>
    <t>The following is a summary of selected financial information for 100% of JCP Fund V, in which we own effectively 35.2% of the combined equity interests (in thousands): December 31, 2015 (1) September 30, 2015 (1) Total assets $ 76,555 $ 84,417 Total liabilities 99 75 Total partners' capital 76,456 84,342 Three Months Ended December 31, 2015 (1) Three Months Ended December 31, 2014 (1) Net increase (decrease) in net assets resulting from operations $ (7,886 ) $ (65,700 ) (1) Financial information for JCP Fund V within our financial position and results of operations at February 29, 2016 and November 30, 2015 and for the three months ended February 29, 2016 and February 28, 2015 is included based on the presented periods.</t>
  </si>
  <si>
    <t>Goodwill and Other Intangible Assets (Tables)</t>
  </si>
  <si>
    <t>Schedule of Goodwill Resulting from Leucadia Transaction Attributable to Reportable Segments and Summary of Changes to Goodwill</t>
  </si>
  <si>
    <t>Goodwill attributed to our reportable segments are as follows (in thousands): February 29, 2016 November 30, 2015 Capital Markets $ 1,646,547 $ 1,653,588 Asset Management 3,000 3,000 Total goodwill $ 1,649,547 $ 1,656,588 The following table is a summary of the changes to goodwill for the three months ended February 29, 2016 (in thousands): Balance at November 30, 2015 $ 1,656,588 Translation adjustments (7,041 ) Balance at February 29, 2016 $ 1,649,547</t>
  </si>
  <si>
    <t>Summary of Intangible Assets</t>
  </si>
  <si>
    <t>The following tables present the gross carrying amount, dispositions, accumulated amortization, net carrying amount and weighted average amortization period of identifiable intangible assets at February 29, 2016 and November 30, 2015 (in thousands): February 29, 2016 Weighted average remaining lives (years) Gross cost Disposals (1) Accumulated amortization Net carrying amount Customer relationships $ 126,672 — $ (36,520 ) $ 90,152 12.7 Trade name 129,836 — (11,129 ) 118,707 32.0 Exchange and clearing organization membership interests and registrations 11,849 (1,299 ) — 10,550 N/A $ 268,357 $ (1,299 ) $ (47,649 ) $ 219,409 November 30, 2015 Weighted Gross cost Accumulated Net carrying Customer relationships $ 127,667 $ (34,754 ) $ 92,913 12.9 Trade name 131,288 (10,315 ) 120,973 32.3 Exchange and clearing organization membership interests and 11,897 — 11,897 N/A $ 270,852 $ (45,069 ) $ 225,783 (1) Activity is related to the sale of certain exchange and clearing organization membership interests in the Futures reporting unit due to the exit of the business.</t>
  </si>
  <si>
    <t>Future Amortization Expense Related to Intangible Assets</t>
  </si>
  <si>
    <t>The estimated future amortization expense for the five succeeding fiscal years is as follows (in thousands): Remainder of fiscal 2016 $ 9,148 Year ended November 30, 2017 12,198 Year ended November 30, 2018 12,198 Year ended November 30, 2019 12,198 Year ended November 30, 2020 12,198</t>
  </si>
  <si>
    <t>Short-Term Borrowings (Tables)</t>
  </si>
  <si>
    <t>Schedule of Short-term Borrowings</t>
  </si>
  <si>
    <t>Short-term borrowings at February 29, 2016 and November 30, 2015 include bank loans that are payable on demand and that must be repaid within one year or less, as well as borrowings under revolving loan and credit facilities as follows (in thousands): February 29, 2016 November 30, 2015 Bank loans $ 262,000 $ 262,000 Secured revolving loan facility 49,885 48,659 $ 311,885 $ 310,659</t>
  </si>
  <si>
    <t>Long-Term Debt (Tables)</t>
  </si>
  <si>
    <t>Summary of Long-Term Debt Carrying Values Including Unamortized Discounts and Premiums</t>
  </si>
  <si>
    <t xml:space="preserve">The following summarizes our long-term debt carrying values (including unamortized discounts and premiums and valuation adjustment, where applicable) at February 29, 2016 and November 30, 2015 (in thousands): February 29, November 30, 2015 Unsecured Long-Term Debt 5.5% Senior Notes, due March 15, 2016 (effective interest rate of 2.52%) $ 350,434 $ 353,025 5.125% Senior Notes, due April 13, 2018 (effective interest rate of 3.46%) 827,217 830,298 8.5% Senior Notes, due July 15, 2019 (effective interest rate of 4.00%) 799,289 806,125 2.375% Euro Medium Term Notes, due May 20, 2020 (effective rate of 2.42%) 542,093 526,436 6.875% Senior Notes, due April 15, 2021 (effective interest rate of 4.40%) 835,085 838,765 2.25% Euro Medium Term Notes, due July 13, 2022 (effective rate of 4.08%) 3,905 3,779 5.125% Senior Notes, due January 20, 2023 (effective interest rate of 4.55%) 620,267 620,890 6.45% Senior Debentures, due June 8, 2027 (effective interest rate of 5.46%) 379,244 379,711 3.875% Convertible Senior Debentures, due November 1, 2029 (effective interest rate of 3.50%) (1) 347,084 347,307 6.25% Senior Debentures, due January 15, 2036 (effective interest rate of 6.03%) 512,649 512,730 6.50% Senior Notes, due January 20, 2043 (effective interest rate of 6.09%) 421,577 421,656 Fixed to Floating Rate Structured Notes, due February 26, 2019 10,494 — Variable Rate Structured Notes, due February 18, 2028 26,624 — $ 5,675,962 $ 5,640,722 Secured Long-Term Debt Class A Notes, Due 2022 (effective interest rate of 6.75%) $ 14,781 $ — Class B Notes, Due 2022 (effective interest rate of 13.45%) 7,426 — $ 22,207 $ — $ 5,698,169 $ 5,640,722 (1) The change in fair value of the conversion feature, which is included within Principal transaction revenues in the Consolidated Statements of Earnings, was not material for the three months ended February 29, 2016 , and amounted to a gain of $0.1 million for the three months ended February 28, 2015 . </t>
  </si>
  <si>
    <t>Noncontrolling Interests (Tables)</t>
  </si>
  <si>
    <t>Noncontrolling interests represent equity interests in consolidated subsidiaries, comprised primarily of asset management entities and investment vehicles set up for the benefit of our employees that are not attributable, either directly or indirectly, to us ( i.e. , minority interests). The following table presents noncontrolling interests at February 29, 2016 and November 30, 2015 (in thousands): February 29, 2016 November 30, 2015 Global Equity Event Opportunity Fund, LLC (1) $ — $ 26,292 Other 1,220 1,176 Noncontrolling interests $ 1,220 $ 27,468 (1) On December 1, 2015, the entity was deconsolidated due to the adoption of ASU No. 2015-02. (See Note 3, Accounting Developments, for further information on the adoption of this guidance.) No gain or loss was recognized upon deconsolidation. Noncontrolling interests attributed to Leucadia were $26.3 million at November 30, 2015 .</t>
  </si>
  <si>
    <t>Benefit Plans (Tables)</t>
  </si>
  <si>
    <t>U.S Pension Plan [Member]</t>
  </si>
  <si>
    <t>Item Effected [Line Items]</t>
  </si>
  <si>
    <t>Components of Net Periodic Pension (Benefit) Cost</t>
  </si>
  <si>
    <t>The components of net periodic pension (income) cost for our pension plans are as follows (in thousands): U.S. Pension Plan Three Months Ended Three Months Ended Components of net periodic pension (income) cost: Service cost $ 100 $ 63 Interest cost on projected benefit obligation 587 585 Expected return on plan assets (776 ) (848 ) Net periodic pension income $ (89 ) $ (200 )</t>
  </si>
  <si>
    <t>German Pension Plan [Member]</t>
  </si>
  <si>
    <t>German Pension Plan Three Months Ended Three Months Ended Components of net periodic pension cost: Interest cost on projected benefit obligation $ 130 $ 136 Net amortization 80 84 Net periodic pension cost $ 210 $ 220</t>
  </si>
  <si>
    <t>Compensation Plans (Tables)</t>
  </si>
  <si>
    <t>Schedule of Components of Compensation Cost</t>
  </si>
  <si>
    <t>The components of total compensation cost associated with certain of our compensation plans are as follows (in millions): Three Months Ended Three Months Ended Components of compensation cost: Restricted cash awards $ 75.0 $ 55.3 Restricted stock and RSUs (1) 5.1 25.5 Profit sharing plan 3.1 3.3 Total compensation cost $ 83.2 $ 84.1 (1) Total compensation cost associated with restricted stock and RSUs includes the amortization of sign-on, retention and senior executive awards, less forfeitures and clawbacks. Additionally, we recognize compensation cost related to the discount provided to employees in electing to defer compensation under the Deferred Compensation Plan. This compensation cost was approximately $53,000 and $48,000 for the three months ended February 29, 2016 and February 28, 2015, respectively.</t>
  </si>
  <si>
    <t>Schedule of Remaining Unamortized Amounts Related to Certain Compensation Plans</t>
  </si>
  <si>
    <t xml:space="preserve">Remaining unamortized amounts related to certain compensation plans at February 29, 2016 is as follows (in millions): Remaining Unamortized Amounts Weighted Average Vesting Period (in Years) Non-vested share-based awards $ 44.0 2 Restricted cash awards 568.1 3 Total $ 612.1 </t>
  </si>
  <si>
    <t>Income Taxes (Tables)</t>
  </si>
  <si>
    <t>Earliest Tax Year Subject to Examination in the Major Tax Jurisdictions in which the Company Operates</t>
  </si>
  <si>
    <t>The table below summarizes the earliest tax years that remain subject to examination in the major tax jurisdictions in which we operate: Jurisdiction Tax Year United States 2007 California 2007 New Jersey 2010 New York State 2001 New York City 2003 United Kingdom 2014 Hong Kong 2010</t>
  </si>
  <si>
    <t>Commitments, Contingencies and Guarantees (Tables)</t>
  </si>
  <si>
    <t>Commitments and Contingencies</t>
  </si>
  <si>
    <t>The following table summarizes our commitments associated with our capital market and asset management business activities at February 29, 2016 (in millions): Expected Maturity Date (fiscal years) 2016 2017 2018 and 2020 and 2022 and Maximum Equity commitments (1) $ 1.5 $ 7.9 $ — $ 11.5 $ 238.5 $ 259.4 Loan commitments (1) 2.5 330.8 55.9 — — 389.2 Mortgage-related and other purchase commitments 1,352.2 255.3 926.4 — — 2,533.9 Forward starting reverse repos and repos 77.1 — — — — 77.1 Other unfunded commitments (1) 47.5 215.8 37.0 5.5 35.0 340.8 $ 1,480.8 $ 809.8 $ 1,019.3 $ 17.0 $ 273.5 $ 3,600.4 (1) Equity, loan and other unfunded commitments are presented by contractual maturity date. The amounts, however, are available on demand.</t>
  </si>
  <si>
    <t>Guarantees</t>
  </si>
  <si>
    <t>The following table summarizes the notional amounts associated with our derivative contracts meeting the definition of a guarantee under U.S. GAAP at February 29, 2016 (in millions): Expected Maturity Date (fiscal years) 2016 2017 2018 and 2020 and 2022 and Notional/ Guarantee Type: Derivative contracts—non-credit related $ 13,418.6 $ 1,048.6 $ 348.1 $ — $ 426.7 $ 15,242.0 Written derivative contracts—credit related — — 90.2 197.0 2.5 289.7 Total derivative contracts $ 13,418.6 $ 1,048.6 $ 438.3 $ 197.0 $ 429.2 $ 15,531.7</t>
  </si>
  <si>
    <t>External Credit Ratings of Underlying or Referenced Assets for Credit Related Derivatives Contracts</t>
  </si>
  <si>
    <t>At February 29, 2016 the external credit ratings of the underlyings or referenced assets for our credit related derivatives contracts (in millions): External Credit Rating AAA/ Aaa AA/Aa A BBB/ Baa Below Investment Grade Unrated Notional/ Maximum Payout Credit related derivative contracts: Index credit default swaps $ 3.5 $ — $ — $ 49.0 $ — $ — $ 52.5 Single name credit default swaps $ — $ — $ — $ 21.5 $ 164.6 $ 51.1 $ 237.2</t>
  </si>
  <si>
    <t>Net Capital Requirements (Tables)</t>
  </si>
  <si>
    <t>Net Capital, Adjusted and Excess Net Capital</t>
  </si>
  <si>
    <t>At February 29, 2016 , Jefferies and Jefferies Execution’s net capital and excess net capital were as follows (in thousands): Net Capital Excess Net Capital Jefferies $ 1,261,050 $ 1,185,025 Jefferies Execution 10,280 10,030</t>
  </si>
  <si>
    <t>Segment Reporting (Tables)</t>
  </si>
  <si>
    <t>Net Revenues, Expenses and Total Assets by Segment</t>
  </si>
  <si>
    <t>Our net revenues and expenses by segment are summarized below (in millions): Three Months Ended Three Months Ended Capital Markets: Net revenues $ 263.3 $ 562.5 Expenses $ 533.1 $ 572.3 Asset Management: Net revenues $ 35.7 $ 29.2 Expenses $ 15.8 $ 6.5 Total: Net revenues $ 299.0 $ 591.7 Expenses $ 548.9 $ 578.8 The following table summarizes our total assets by segment at February 29, 2016 and November 30, 2015 (in millions): February 29, 2016 November 30, 2015 Segment assets: Capital Markets $ 34,417.9 $ 37,804.9 Asset Management 775.0 759.0 Total assets $ 35,192.9 $ 38,564.0</t>
  </si>
  <si>
    <t>Net Revenues by Geographic Region</t>
  </si>
  <si>
    <t>Net revenues by geographic region were as follows (in thousands): Three Months Ended Three Months Ended Americas (1) $ 187,709 $ 436,786 Europe (2) 96,433 139,206 Asia 14,845 15,680 Net revenues $ 298,987 $ 591,672 (1) Substantially all relates to U.S. results. (2) Substantially all relates to U.K. results.</t>
  </si>
  <si>
    <t>Related Party Transactions (Tables)</t>
  </si>
  <si>
    <t>Summary of Interest Income, Other Revenues and Investment Income Attributable to Related Party Private Equity Funds</t>
  </si>
  <si>
    <t>The following table presents other revenues and investment income (loss) related to net gains and losses on our investment in Private Equity Related Funds (in thousands): Three Months Ended Three Months Ended Other revenues and investment income (loss) $ (2,648 ) $ (25,159 )</t>
  </si>
  <si>
    <t>Schedule of Revenue by Service</t>
  </si>
  <si>
    <t>The following table presents the revenues earned by type of services provided (in thousands): Three Months Ended Three Months Ended Investment banking and advisory $ — $ 21,000 Asset management 116 184 Commissions and other fees — 36</t>
  </si>
  <si>
    <t>Exit Costs (Tables)</t>
  </si>
  <si>
    <t>Restructuring and Related Costs</t>
  </si>
  <si>
    <t xml:space="preserve">Restructuring and exit costs are wholly attributed to our Capital Markets segment and were recorded in the following categories on the Consolidated Statement of Earnings for the three months ended February 29, 2016 (in thousands): Three Months Ended Compensation and benefits $ 413 Technology and communications 556 Other expenses 280 Total $ 1,249 During the three months ended February 29, 2016 , we recorded restructuring and impairment costs as follows (in thousands): Three Months Ended Severance costs $ 382 Accelerated amortization of restricted stock and restricted cash awards 31 Contract termination costs 556 Other expenses 280 Total $ 1,249 </t>
  </si>
  <si>
    <t>Schedule of Restructuring Reserve</t>
  </si>
  <si>
    <t xml:space="preserve">The following summarizes our restructuring reserve activity (in thousands): Severance costs Other costs Contract termination costs Total restructuring costs Accelerated amortization of restricted stock and restricted cash awards Total Balance at November 30, 2015 $ 4,805 $ — $ — $ 4,805 Expenses 382 280 556 1,218 $ 31 $ 1,249 Payments (4,164 ) (280 ) (556 ) (5,000 ) Liability at February 29, 2016 $ 1,023 $ — $ — $ 1,023 </t>
  </si>
  <si>
    <t>Organization and Basis of Presentation (Detail)</t>
  </si>
  <si>
    <t>Feb. 29, 2016segment</t>
  </si>
  <si>
    <t>Debt Instrument [Line Items]</t>
  </si>
  <si>
    <t>Number of operating segments</t>
  </si>
  <si>
    <t>3.875% Convertible Senior Debentures due 2029 [Member]</t>
  </si>
  <si>
    <t>Convertible Senior Debentures, interest rate</t>
  </si>
  <si>
    <t>3.875%</t>
  </si>
  <si>
    <t>Summary of Significant Accounting Policies (Detail)</t>
  </si>
  <si>
    <t>Property, Plant and Equipment [Line Items]</t>
  </si>
  <si>
    <t>More than percentage of tax benefit realized upon ultimate settlement with taxing authority</t>
  </si>
  <si>
    <t>50.00%</t>
  </si>
  <si>
    <t>Minimum [Member]</t>
  </si>
  <si>
    <t>Useful life of premises and equipment</t>
  </si>
  <si>
    <t>3 years</t>
  </si>
  <si>
    <t>Maximum [Member]</t>
  </si>
  <si>
    <t>10 years</t>
  </si>
  <si>
    <t>Accounting Developments (Details) - USD ($) $ in Thousands</t>
  </si>
  <si>
    <t>Dec. 01, 2015</t>
  </si>
  <si>
    <t>New Accounting Pronouncements or Change in Accounting Principle [Line Items]</t>
  </si>
  <si>
    <t>Accounting Standards Update, Consolidation [Member]</t>
  </si>
  <si>
    <t>Fair Value Disclosures - Additional Information (Detail) - USD ($) $ in Thousands</t>
  </si>
  <si>
    <t>12 Months Ended</t>
  </si>
  <si>
    <t>Fair Value, Assets Measured on Recurring Basis, Unobservable Input Reconciliation [Line Items]</t>
  </si>
  <si>
    <t>Investments at fair value</t>
  </si>
  <si>
    <t>Transfers of assets from Level 2 to Level 3</t>
  </si>
  <si>
    <t>Transfers of assets from Level 3 to Level 2</t>
  </si>
  <si>
    <t>Net gains/(losses) on Level 3 assets (realized and unrealized)</t>
  </si>
  <si>
    <t>Net gains/(losses) on Level 3 liabilities (realized and unrealized)</t>
  </si>
  <si>
    <t>Unadjusted net asset value of the funds</t>
  </si>
  <si>
    <t>Unadjusted net liability value of the funds</t>
  </si>
  <si>
    <t>Aggregate fair value of loans and other receivables</t>
  </si>
  <si>
    <t>Loan and other receivables on nonaccrual status</t>
  </si>
  <si>
    <t>Long-term Debt [Member]</t>
  </si>
  <si>
    <t>Other changes in fair value</t>
  </si>
  <si>
    <t>Long-term Debt [Member] | Principal Transactions Revenue [Member]</t>
  </si>
  <si>
    <t>Long-term Debt [Member] | Interest Expense [Member]</t>
  </si>
  <si>
    <t>Collateralized debt obligations [Member]</t>
  </si>
  <si>
    <t>Residential mortgage-backed securities [Member]</t>
  </si>
  <si>
    <t>Investments at fair value [Member]</t>
  </si>
  <si>
    <t>Other asset-backed securities [Member]</t>
  </si>
  <si>
    <t>Corporate equity securities [Member]</t>
  </si>
  <si>
    <t>Commercial mortgage-backed securities [Member]</t>
  </si>
  <si>
    <t>Loans and other receivables [Member]</t>
  </si>
  <si>
    <t>Corporate debt securities [Member]</t>
  </si>
  <si>
    <t>Debt instrument interest rate</t>
  </si>
  <si>
    <t>3.875% Convertible Senior Debentures due 2029 [Member] | Leucadia [Member]</t>
  </si>
  <si>
    <t>Long-term debt embedded conversion option [Member] | Leucadia [Member]</t>
  </si>
  <si>
    <t>Volatility curve used in valuing embedded option</t>
  </si>
  <si>
    <t>252 days</t>
  </si>
  <si>
    <t>Fair Value Disclosures - Financial Assets and Liabilities Accounted for at Fair Value on Recurring Basis (Detail) - USD ($) $ in Thousands</t>
  </si>
  <si>
    <t>Financial instruments owned:</t>
  </si>
  <si>
    <t>Corporate equity securities</t>
  </si>
  <si>
    <t>Corporate debt securities</t>
  </si>
  <si>
    <t>Collateralized debt obligations</t>
  </si>
  <si>
    <t>U.S. government and federal agency securities</t>
  </si>
  <si>
    <t>Municipal securities</t>
  </si>
  <si>
    <t>Sovereign obligations</t>
  </si>
  <si>
    <t>Loans and other receivables</t>
  </si>
  <si>
    <t>Derivatives</t>
  </si>
  <si>
    <t>Physical commodities</t>
  </si>
  <si>
    <t>Total financial instruments owned, excluding Investments at fair value based on NAV</t>
  </si>
  <si>
    <t>Counterparty and Cash Collateral Netting</t>
  </si>
  <si>
    <t>Cash and securities segregated and on deposit for regulatory purposes</t>
  </si>
  <si>
    <t>Financial instruments sold, not yet purchased:</t>
  </si>
  <si>
    <t>Loans</t>
  </si>
  <si>
    <t>Total financial instruments sold, not yet purchased</t>
  </si>
  <si>
    <t>US Treasury Securities [Member]</t>
  </si>
  <si>
    <t>Mortgage- and asset-backed securities, assets</t>
  </si>
  <si>
    <t>Residential mortgage-backed securities</t>
  </si>
  <si>
    <t>Level 1 [Member]</t>
  </si>
  <si>
    <t>Level 1 [Member] | Residential mortgage-backed securities [Member]</t>
  </si>
  <si>
    <t>Level 1 [Member] | Commercial mortgage-backed securities [Member]</t>
  </si>
  <si>
    <t>Level 1 [Member] | Other asset-backed securities [Member]</t>
  </si>
  <si>
    <t>Level 2 [Member]</t>
  </si>
  <si>
    <t>Level 2 [Member] | Residential mortgage-backed securities [Member]</t>
  </si>
  <si>
    <t>Level 2 [Member] | Commercial mortgage-backed securities [Member]</t>
  </si>
  <si>
    <t>Level 2 [Member] | Other asset-backed securities [Member]</t>
  </si>
  <si>
    <t>Level 3 [Member]</t>
  </si>
  <si>
    <t>Level 3 [Member] | Residential mortgage-backed securities [Member]</t>
  </si>
  <si>
    <t>Level 3 [Member] | Commercial mortgage-backed securities [Member]</t>
  </si>
  <si>
    <t>Level 3 [Member] | Other asset-backed securities [Member]</t>
  </si>
  <si>
    <t>Fair Value Disclosures - Investments Measured at Fair Value Based on Net Asset Value Per Share (Detail) - USD ($) $ in Thousands</t>
  </si>
  <si>
    <t>Fair Value, Investments, Entities that Calculate Net Asset Value Per Share [Line Items]</t>
  </si>
  <si>
    <t>Fair Value</t>
  </si>
  <si>
    <t>Unfunded Commitments</t>
  </si>
  <si>
    <t>Equity Long/Short Hedge Funds [Member]</t>
  </si>
  <si>
    <t>Redemption Frequency (if currently eligible)</t>
  </si>
  <si>
    <t>Monthly, Quarterly</t>
  </si>
  <si>
    <t>Monthly, Quarterly</t>
  </si>
  <si>
    <t>Fixed Income and High Yield Hedge Funds [Member]</t>
  </si>
  <si>
    <t>Fund of Funds [Member]</t>
  </si>
  <si>
    <t>Equity Funds [Member]</t>
  </si>
  <si>
    <t>Convertible Bond Funds [Member]</t>
  </si>
  <si>
    <t>At Will</t>
  </si>
  <si>
    <t>Fair Value Disclosures - Investments Measured at Fair Value Based on Net Asset Value Per Share (Footnote) (Detail)</t>
  </si>
  <si>
    <t>Percentage of redeemable investments</t>
  </si>
  <si>
    <t>100.00%</t>
  </si>
  <si>
    <t>Percentage of investments with no redemption provisions</t>
  </si>
  <si>
    <t>7.00%</t>
  </si>
  <si>
    <t>8.00%</t>
  </si>
  <si>
    <t>69.00%</t>
  </si>
  <si>
    <t>95.00%</t>
  </si>
  <si>
    <t>Estimated period for the liquidation of the underlying assets, Maximum</t>
  </si>
  <si>
    <t>9 months</t>
  </si>
  <si>
    <t>Private equity funds [Member]</t>
  </si>
  <si>
    <t>8 years</t>
  </si>
  <si>
    <t>Percentage of investments at fair value expected to liquidate</t>
  </si>
  <si>
    <t>99.00%</t>
  </si>
  <si>
    <t>Estimated period for the liquidation of the underlying assets, Minimum</t>
  </si>
  <si>
    <t>1 year</t>
  </si>
  <si>
    <t>Minimum [Member] | Equity Long/Short Hedge Funds [Member]</t>
  </si>
  <si>
    <t>Notice period redemption of investment prior written notice period</t>
  </si>
  <si>
    <t>30 days</t>
  </si>
  <si>
    <t>Maximum [Member] | Equity Long/Short Hedge Funds [Member]</t>
  </si>
  <si>
    <t>90 days</t>
  </si>
  <si>
    <t>Fair Value Disclosures - Summary of Changes in Fair Value of Financial Assets and Liabilities Classified as Level 3 (Detail) - USD ($) $ in Thousands</t>
  </si>
  <si>
    <t>Assets:</t>
  </si>
  <si>
    <t>Total gains/(losses) (realized and unrealized)</t>
  </si>
  <si>
    <t>Liabilities:</t>
  </si>
  <si>
    <t>Beginning Balance</t>
  </si>
  <si>
    <t>Purchases</t>
  </si>
  <si>
    <t>Sales</t>
  </si>
  <si>
    <t>Settlements</t>
  </si>
  <si>
    <t>Issuances</t>
  </si>
  <si>
    <t>Net transfers into/ (out of) Level 3</t>
  </si>
  <si>
    <t>Ending Balance</t>
  </si>
  <si>
    <t>Change in unrealized gains/ (losses) relating to instruments still held</t>
  </si>
  <si>
    <t>Net derivatives [Member]</t>
  </si>
  <si>
    <t>Loans [Member]</t>
  </si>
  <si>
    <t>Other secured financings [Member]</t>
  </si>
  <si>
    <t>Embedded conversion option [Member]</t>
  </si>
  <si>
    <t>Change in unrealized gains/(losses) relating to instruments still held</t>
  </si>
  <si>
    <t>Sovereign obligations [Member]</t>
  </si>
  <si>
    <t>Fair Value Disclosures - Quantitative Information about Significant Unobservable Inputs Used in Level 3 Fair Value Measurements (Detail) - USD ($) $ / shares in Units, $ in Thousands</t>
  </si>
  <si>
    <t>Nov. 30, 2014</t>
  </si>
  <si>
    <t>Market Value of Financial Instruments Sold, Not Yet Purchased</t>
  </si>
  <si>
    <t>Market Value of Financial Instruments Owned</t>
  </si>
  <si>
    <t>Financial Instruments Owned [Member] | Derivatives [Member]</t>
  </si>
  <si>
    <t>Financial Instruments Owned [Member] | Corporate equity securities [Member]</t>
  </si>
  <si>
    <t>Financial Instruments Owned [Member] | Corporate debt securities [Member]</t>
  </si>
  <si>
    <t>Financial Instruments Owned [Member] | Collateralized debt obligations [Member]</t>
  </si>
  <si>
    <t>Financial Instruments Owned [Member] | Residential mortgage-backed securities [Member]</t>
  </si>
  <si>
    <t>Financial Instruments Owned [Member] | Commercial mortgage-backed securities [Member]</t>
  </si>
  <si>
    <t>Financial Instruments Owned [Member] | Other asset-backed securities [Member]</t>
  </si>
  <si>
    <t>Financial Instruments Owned [Member] | Loans and other receivables [Member]</t>
  </si>
  <si>
    <t>Financial Instruments Owned [Member] | Investments at fair value [Member] | Private equity securities [Member]</t>
  </si>
  <si>
    <t>Financial Instruments Sold, Not Yet Purchased [Member] | Derivatives [Member]</t>
  </si>
  <si>
    <t>Financial Instruments Sold, Not Yet Purchased [Member] | Loans and other receivables [Member]</t>
  </si>
  <si>
    <t>Level 3 [Member] | Financial Instruments Owned [Member] | Derivatives [Member] | Commodity Forwards [Member] | Market approach [Member]</t>
  </si>
  <si>
    <t>Significant Unobservable Input(s), Discount rate/yield</t>
  </si>
  <si>
    <t>60.00%</t>
  </si>
  <si>
    <t>47.00%</t>
  </si>
  <si>
    <t>Significant Unobservable Input(s), Transaction level</t>
  </si>
  <si>
    <t>Level 3 [Member] | Financial Instruments Owned [Member] | Derivatives [Member] | Commodity Forwards [Member] | Market approach [Member] | Weighted Average [Member]</t>
  </si>
  <si>
    <t>0.00%</t>
  </si>
  <si>
    <t>Level 3 [Member] | Financial Instruments Owned [Member] | Derivatives [Member] | Unfunded commitment [Member] | Market approach [Member]</t>
  </si>
  <si>
    <t>Significant Unobservable Input(s), Constant default rate/Credit spread</t>
  </si>
  <si>
    <t>2.98%</t>
  </si>
  <si>
    <t>Level 3 [Member] | Financial Instruments Owned [Member] | Derivatives [Member] | Unfunded commitment [Member] | Comparable pricing [Member]</t>
  </si>
  <si>
    <t>Significant Unobservable Input(s), Comparable bond or loan price</t>
  </si>
  <si>
    <t>Level 3 [Member] | Financial Instruments Owned [Member] | Derivatives [Member] | Credit default swaps [Member] | Market approach [Member]</t>
  </si>
  <si>
    <t>2.92%</t>
  </si>
  <si>
    <t>Level 3 [Member] | Financial Instruments Owned [Member] | Derivatives [Member] | Interest rate swaps [Member] | Market approach [Member] | Minimum [Member]</t>
  </si>
  <si>
    <t>6.67%</t>
  </si>
  <si>
    <t>Level 3 [Member] | Financial Instruments Owned [Member] | Derivatives [Member] | Interest rate swaps [Member] | Market approach [Member] | Maximum [Member]</t>
  </si>
  <si>
    <t>Level 3 [Member] | Financial Instruments Owned [Member] | Derivatives [Member] | Interest rate swaps [Member] | Market approach [Member] | Weighted Average [Member]</t>
  </si>
  <si>
    <t>7.18%</t>
  </si>
  <si>
    <t>Level 3 [Member] | Financial Instruments Owned [Member] | Derivatives [Member] | Total return swaps [Member] | Comparable pricing [Member]</t>
  </si>
  <si>
    <t>Level 3 [Member] | Financial Instruments Owned [Member] | Derivatives [Member] | Total return swaps [Member] | Comparable pricing [Member] | Minimum [Member]</t>
  </si>
  <si>
    <t>Level 3 [Member] | Financial Instruments Owned [Member] | Derivatives [Member] | Total return swaps [Member] | Comparable pricing [Member] | Maximum [Member]</t>
  </si>
  <si>
    <t>Level 3 [Member] | Financial Instruments Owned [Member] | Derivatives [Member] | Total return swaps [Member] | Comparable pricing [Member] | Weighted Average [Member]</t>
  </si>
  <si>
    <t>Level 3 [Member] | Financial Instruments Owned [Member] | Corporate equity securities [Member] | Market approach [Member] | Minimum [Member]</t>
  </si>
  <si>
    <t>Significant Unobservable Input(s), Underlying stock price</t>
  </si>
  <si>
    <t>Level 3 [Member] | Financial Instruments Owned [Member] | Corporate equity securities [Member] | Market approach [Member] | Maximum [Member]</t>
  </si>
  <si>
    <t>Level 3 [Member] | Financial Instruments Owned [Member] | Corporate equity securities [Member] | Market approach [Member] | Weighted Average [Member]</t>
  </si>
  <si>
    <t>Level 3 [Member] | Financial Instruments Owned [Member] | Corporate equity securities [Member] | Non-exchange traded securities [Member] | Market approach [Member]</t>
  </si>
  <si>
    <t>Significant Unobservable Input(s), EBITDA multiple</t>
  </si>
  <si>
    <t>Level 3 [Member] | Financial Instruments Owned [Member] | Corporate equity securities [Member] | Non-exchange traded securities [Member] | Market approach [Member] | Minimum [Member]</t>
  </si>
  <si>
    <t>Level 3 [Member] | Financial Instruments Owned [Member] | Corporate equity securities [Member] | Non-exchange traded securities [Member] | Market approach [Member] | Maximum [Member]</t>
  </si>
  <si>
    <t>Level 3 [Member] | Financial Instruments Owned [Member] | Corporate equity securities [Member] | Non-exchange traded securities [Member] | Market approach [Member] | Weighted Average [Member]</t>
  </si>
  <si>
    <t>Level 3 [Member] | Financial Instruments Owned [Member] | Corporate debt securities [Member] | Market approach [Member]</t>
  </si>
  <si>
    <t>Level 3 [Member] | Financial Instruments Owned [Member] | Corporate debt securities [Member] | Convertible bond model [Member]</t>
  </si>
  <si>
    <t>13.00%</t>
  </si>
  <si>
    <t>86.00%</t>
  </si>
  <si>
    <t>Significant Unobservable Input(s), Volatility</t>
  </si>
  <si>
    <t>40.00%</t>
  </si>
  <si>
    <t>Level 3 [Member] | Financial Instruments Owned [Member] | Corporate debt securities [Member] | Comparable pricing [Member]</t>
  </si>
  <si>
    <t>Level 3 [Member] | Financial Instruments Owned [Member] | Collateralized debt obligations [Member] | Discounted cash flows [Member] | Minimum [Member]</t>
  </si>
  <si>
    <t>Significant Unobservable Input(s), Constant prepayment rate</t>
  </si>
  <si>
    <t>10.00%</t>
  </si>
  <si>
    <t>5.00%</t>
  </si>
  <si>
    <t>2.00%</t>
  </si>
  <si>
    <t>Significant Unobservable Input(s), Loss severity</t>
  </si>
  <si>
    <t>25.00%</t>
  </si>
  <si>
    <t>Significant Unobservable Input(s), Yield</t>
  </si>
  <si>
    <t>6.00%</t>
  </si>
  <si>
    <t>Level 3 [Member] | Financial Instruments Owned [Member] | Collateralized debt obligations [Member] | Discounted cash flows [Member] | Maximum [Member]</t>
  </si>
  <si>
    <t>20.00%</t>
  </si>
  <si>
    <t>70.00%</t>
  </si>
  <si>
    <t>90.00%</t>
  </si>
  <si>
    <t>Level 3 [Member] | Financial Instruments Owned [Member] | Collateralized debt obligations [Member] | Discounted cash flows [Member] | Weighted Average [Member]</t>
  </si>
  <si>
    <t>19.00%</t>
  </si>
  <si>
    <t>3.00%</t>
  </si>
  <si>
    <t>31.00%</t>
  </si>
  <si>
    <t>52.00%</t>
  </si>
  <si>
    <t>Level 3 [Member] | Financial Instruments Owned [Member] | Residential mortgage-backed securities [Member] | Discounted cash flows [Member] | Minimum [Member]</t>
  </si>
  <si>
    <t>1.00%</t>
  </si>
  <si>
    <t>Level 3 [Member] | Financial Instruments Owned [Member] | Residential mortgage-backed securities [Member] | Discounted cash flows [Member] | Maximum [Member]</t>
  </si>
  <si>
    <t>9.00%</t>
  </si>
  <si>
    <t>80.00%</t>
  </si>
  <si>
    <t>11.00%</t>
  </si>
  <si>
    <t>Level 3 [Member] | Financial Instruments Owned [Member] | Residential mortgage-backed securities [Member] | Discounted cash flows [Member] | Weighted Average [Member]</t>
  </si>
  <si>
    <t>12.00%</t>
  </si>
  <si>
    <t>30.00%</t>
  </si>
  <si>
    <t>39.00%</t>
  </si>
  <si>
    <t>Level 3 [Member] | Financial Instruments Owned [Member] | Commercial mortgage-backed securities [Member] | Discounted cash flows [Member] | Minimum [Member]</t>
  </si>
  <si>
    <t>Significant Unobservable Input(s), Cumulative loss rate</t>
  </si>
  <si>
    <t>Level 3 [Member] | Financial Instruments Owned [Member] | Commercial mortgage-backed securities [Member] | Discounted cash flows [Member] | Maximum [Member]</t>
  </si>
  <si>
    <t>29.00%</t>
  </si>
  <si>
    <t>63.00%</t>
  </si>
  <si>
    <t>Level 3 [Member] | Financial Instruments Owned [Member] | Commercial mortgage-backed securities [Member] | Discounted cash flows [Member] | Weighted Average [Member]</t>
  </si>
  <si>
    <t>14.00%</t>
  </si>
  <si>
    <t>16.00%</t>
  </si>
  <si>
    <t>23.00%</t>
  </si>
  <si>
    <t>Level 3 [Member] | Financial Instruments Owned [Member] | Other asset-backed securities [Member] | Discounted cash flows [Member] | Minimum [Member]</t>
  </si>
  <si>
    <t>55.00%</t>
  </si>
  <si>
    <t>4.00%</t>
  </si>
  <si>
    <t>Level 3 [Member] | Financial Instruments Owned [Member] | Other asset-backed securities [Member] | Discounted cash flows [Member] | Maximum [Member]</t>
  </si>
  <si>
    <t>15.00%</t>
  </si>
  <si>
    <t>75.00%</t>
  </si>
  <si>
    <t>24.00%</t>
  </si>
  <si>
    <t>22.00%</t>
  </si>
  <si>
    <t>Level 3 [Member] | Financial Instruments Owned [Member] | Other asset-backed securities [Member] | Discounted cash flows [Member] | Weighted Average [Member]</t>
  </si>
  <si>
    <t>83.00%</t>
  </si>
  <si>
    <t>62.00%</t>
  </si>
  <si>
    <t>18.00%</t>
  </si>
  <si>
    <t>Level 3 [Member] | Financial Instruments Owned [Member] | Other asset-backed securities [Member] | Over collateralization percentage [Member] | Minimum [Member]</t>
  </si>
  <si>
    <t>Fair Value Inputs, Over Collateralization Percentage</t>
  </si>
  <si>
    <t>117.00%</t>
  </si>
  <si>
    <t>Level 3 [Member] | Financial Instruments Owned [Member] | Other asset-backed securities [Member] | Over collateralization percentage [Member] | Maximum [Member]</t>
  </si>
  <si>
    <t>125.00%</t>
  </si>
  <si>
    <t>Level 3 [Member] | Financial Instruments Owned [Member] | Other asset-backed securities [Member] | Over collateralization percentage [Member] | Weighted Average [Member]</t>
  </si>
  <si>
    <t>118.00%</t>
  </si>
  <si>
    <t>Level 3 [Member] | Financial Instruments Owned [Member] | Loans and other receivables [Member] | Market approach [Member]</t>
  </si>
  <si>
    <t>Level 3 [Member] | Financial Instruments Owned [Member] | Loans and other receivables [Member] | Market approach [Member] | Minimum [Member]</t>
  </si>
  <si>
    <t>Level 3 [Member] | Financial Instruments Owned [Member] | Loans and other receivables [Member] | Market approach [Member] | Maximum [Member]</t>
  </si>
  <si>
    <t>51.00%</t>
  </si>
  <si>
    <t>17.00%</t>
  </si>
  <si>
    <t>Level 3 [Member] | Financial Instruments Owned [Member] | Loans and other receivables [Member] | Market approach [Member] | Weighted Average [Member]</t>
  </si>
  <si>
    <t>21.00%</t>
  </si>
  <si>
    <t>Level 3 [Member] | Financial Instruments Owned [Member] | Loans and other receivables [Member] | Comparable pricing [Member]</t>
  </si>
  <si>
    <t>Level 3 [Member] | Financial Instruments Owned [Member] | Loans and other receivables [Member] | Comparable pricing [Member] | Minimum [Member]</t>
  </si>
  <si>
    <t>Level 3 [Member] | Financial Instruments Owned [Member] | Loans and other receivables [Member] | Comparable pricing [Member] | Maximum [Member]</t>
  </si>
  <si>
    <t>Level 3 [Member] | Financial Instruments Owned [Member] | Loans and other receivables [Member] | Comparable pricing [Member] | Weighted Average [Member]</t>
  </si>
  <si>
    <t>Level 3 [Member] | Financial Instruments Owned [Member] | Loans and other receivables [Member] | Scenario analysis [Member] | Minimum [Member]</t>
  </si>
  <si>
    <t>Significant Unobservable Input(s), Estimated recovery percentage</t>
  </si>
  <si>
    <t>Level 3 [Member] | Financial Instruments Owned [Member] | Loans and other receivables [Member] | Scenario analysis [Member] | Maximum [Member]</t>
  </si>
  <si>
    <t>Level 3 [Member] | Financial Instruments Owned [Member] | Loans and other receivables [Member] | Scenario analysis [Member] | Weighted Average [Member]</t>
  </si>
  <si>
    <t>76.00%</t>
  </si>
  <si>
    <t>Level 3 [Member] | Financial Instruments Owned [Member] | Investments at fair value [Member] | Private equity securities [Member] | Market approach [Member]</t>
  </si>
  <si>
    <t>Significant Unobservable Input(s), Enterprise value</t>
  </si>
  <si>
    <t>Level 3 [Member] | Financial Instruments Owned [Member] | Investments at fair value [Member] | Private equity securities [Member] | Market approach [Member] | Minimum [Member]</t>
  </si>
  <si>
    <t>Level 3 [Member] | Financial Instruments Owned [Member] | Investments at fair value [Member] | Private equity securities [Member] | Market approach [Member] | Maximum [Member]</t>
  </si>
  <si>
    <t>Level 3 [Member] | Financial Instruments Owned [Member] | Investments at fair value [Member] | Private equity securities [Member] | Market approach [Member] | Weighted Average [Member]</t>
  </si>
  <si>
    <t>Level 3 [Member] | Financial Instruments Sold, Not Yet Purchased [Member] | Commercial Loan [Member] | Comparable pricing [Member]</t>
  </si>
  <si>
    <t>Level 3 [Member] | Financial Instruments Sold, Not Yet Purchased [Member] | Derivatives [Member] | Unfunded commitment [Member] | Market approach [Member] | Minimum [Member]</t>
  </si>
  <si>
    <t>Level 3 [Member] | Financial Instruments Sold, Not Yet Purchased [Member] | Derivatives [Member] | Unfunded commitment [Member] | Market approach [Member] | Maximum [Member]</t>
  </si>
  <si>
    <t>Level 3 [Member] | Financial Instruments Sold, Not Yet Purchased [Member] | Derivatives [Member] | Unfunded commitment [Member] | Market approach [Member] | Weighted Average [Member]</t>
  </si>
  <si>
    <t>Level 3 [Member] | Financial Instruments Sold, Not Yet Purchased [Member] | Derivatives [Member] | Unfunded commitment [Member] | Discounted cash flows [Member]</t>
  </si>
  <si>
    <t>Level 3 [Member] | Financial Instruments Sold, Not Yet Purchased [Member] | Derivatives [Member] | Unfunded commitment [Member] | Discounted cash flows [Member] | Weighted Average [Member]</t>
  </si>
  <si>
    <t>Level 3 [Member] | Financial Instruments Sold, Not Yet Purchased [Member] | Derivatives [Member] | Unfunded commitment [Member] | Comparable pricing [Member] | Minimum [Member]</t>
  </si>
  <si>
    <t>Level 3 [Member] | Financial Instruments Sold, Not Yet Purchased [Member] | Derivatives [Member] | Unfunded commitment [Member] | Comparable pricing [Member] | Maximum [Member]</t>
  </si>
  <si>
    <t>Level 3 [Member] | Financial Instruments Sold, Not Yet Purchased [Member] | Derivatives [Member] | Unfunded commitment [Member] | Comparable pricing [Member] | Weighted Average [Member]</t>
  </si>
  <si>
    <t>Level 3 [Member] | Financial Instruments Sold, Not Yet Purchased [Member] | Derivatives [Member] | Unfunded commitment [Member] | Default rate [Member]</t>
  </si>
  <si>
    <t>Level 3 [Member] | Financial Instruments Sold, Not Yet Purchased [Member] | Derivatives [Member] | Variable funding note swaps [Member] | Market approach [Member]</t>
  </si>
  <si>
    <t>Level 3 [Member] | Financial Instruments Sold, Not Yet Purchased [Member] | Derivatives [Member] | Variable funding note swaps [Member] | Discounted cash flows [Member]</t>
  </si>
  <si>
    <t>Level 3 [Member] | Financial Instruments Sold, Not Yet Purchased [Member] | Derivatives [Member] | Total return swaps [Member] | Comparable pricing [Member]</t>
  </si>
  <si>
    <t>Level 3 [Member] | Financial Instruments Sold, Not Yet Purchased [Member] | Derivatives [Member] | Total return swaps [Member] | Comparable pricing [Member] | Minimum [Member]</t>
  </si>
  <si>
    <t>Level 3 [Member] | Financial Instruments Sold, Not Yet Purchased [Member] | Derivatives [Member] | Total return swaps [Member] | Comparable pricing [Member] | Maximum [Member]</t>
  </si>
  <si>
    <t>Level 3 [Member] | Financial Instruments Sold, Not Yet Purchased [Member] | Derivatives [Member] | Total return swaps [Member] | Comparable pricing [Member] | Weighted Average [Member]</t>
  </si>
  <si>
    <t>Level 3 [Member] | Financial Instruments Sold, Not Yet Purchased [Member] | Derivatives [Member] | Equity options [Member] | Option model [Member]</t>
  </si>
  <si>
    <t>45.00%</t>
  </si>
  <si>
    <t>Significant Unobservable Input(s), Default probability</t>
  </si>
  <si>
    <t>Level 3 [Member] | Financial Instruments Sold, Not Yet Purchased [Member] | Derivatives [Member] | Equity options [Member] | Default rate [Member]</t>
  </si>
  <si>
    <t>Fair Value Disclosures - Summary of Gains (Losses) Due to Changes in Instrument Specific Credit Risk for Loans and Other Receivables and Loan Commitments Measured at Fair Value under Fair Value Option (Detail) - USD ($) $ in Thousands</t>
  </si>
  <si>
    <t>Financial Instruments Sold and Long-term Debt</t>
  </si>
  <si>
    <t>Loans, Loan commitments and Changes in instrument specific credit risk</t>
  </si>
  <si>
    <t>Loan commitments [Member]</t>
  </si>
  <si>
    <t>Fair Value Disclosures - Summary of Amount by Which Contractual Principal Exceeds Fair Value for Loans and Other Receivables Measured at Fair Value under Fair Value Option (Detail) - USD ($) $ in Thousands</t>
  </si>
  <si>
    <t>Loans and other receivables greater than 90 days past due</t>
  </si>
  <si>
    <t>Loans and other receivables on nonaccrual status</t>
  </si>
  <si>
    <t>Derivative Financial Instruments - Fair Value and Related Number of Derivative Contracts Categorized by Type of Derivative Contract (Detail) $ in Thousands</t>
  </si>
  <si>
    <t>Feb. 29, 2016USD ($)Contract</t>
  </si>
  <si>
    <t>Nov. 30, 2015USD ($)Contract</t>
  </si>
  <si>
    <t>Derivatives, Fair Value [Line Items]</t>
  </si>
  <si>
    <t>Net amounts per Consolidated Statements of Financial Condition, Assets</t>
  </si>
  <si>
    <t>Net amounts per Consolidated Statements of Financial Condition, Liabilities</t>
  </si>
  <si>
    <t>Exchange-traded [Member]</t>
  </si>
  <si>
    <t>Fair Value, Assets</t>
  </si>
  <si>
    <t>Fair Value, Liabilities</t>
  </si>
  <si>
    <t>Amounts offset in the Consolidated Statements of Financial Condition, Assets</t>
  </si>
  <si>
    <t>Amounts offset in the Consolidated Statements of Financial Condition, Liabilities</t>
  </si>
  <si>
    <t>Cleared OTC [Member]</t>
  </si>
  <si>
    <t>Bilateral OTC [Member]</t>
  </si>
  <si>
    <t>Interest rate contracts [Member] | Exchange-traded [Member]</t>
  </si>
  <si>
    <t>Number of Contracts, Assets | Contract</t>
  </si>
  <si>
    <t>Number of Contracts, Liabilities | Contract</t>
  </si>
  <si>
    <t>Interest rate contracts [Member] | Cleared OTC [Member]</t>
  </si>
  <si>
    <t>Interest rate contracts [Member] | Bilateral OTC [Member]</t>
  </si>
  <si>
    <t>Foreign exchange contracts [Member] | Exchange-traded [Member]</t>
  </si>
  <si>
    <t>Foreign exchange contracts [Member] | Bilateral OTC [Member]</t>
  </si>
  <si>
    <t>Equity contracts [Member] | Exchange-traded [Member]</t>
  </si>
  <si>
    <t>Equity contracts [Member] | Bilateral OTC [Member]</t>
  </si>
  <si>
    <t>Commodity contracts [Member] | Exchange-traded [Member]</t>
  </si>
  <si>
    <t>Commodity contracts [Member] | Bilateral OTC [Member]</t>
  </si>
  <si>
    <t>Credit contracts [Member] | Cleared OTC [Member]</t>
  </si>
  <si>
    <t>Credit contracts [Member] | Bilateral OTC [Member]</t>
  </si>
  <si>
    <t>Derivative Financial Instruments - Unrealized and Realized Gains (Losses) on Derivative Contracts (Detail) - USD ($) $ in Thousands</t>
  </si>
  <si>
    <t>Derivative Instruments, Gain (Loss) [Line Items]</t>
  </si>
  <si>
    <t>Unrealized and realized gains (losses)</t>
  </si>
  <si>
    <t>Interest rate contracts [Member]</t>
  </si>
  <si>
    <t>Foreign exchange contracts [Member]</t>
  </si>
  <si>
    <t>Equity contracts [Member]</t>
  </si>
  <si>
    <t>Commodity contracts [Member]</t>
  </si>
  <si>
    <t>Credit contracts [Member]</t>
  </si>
  <si>
    <t>Derivative Financial Instruments - Remaining Contract Maturity of Fair Value of OTC Derivative Assets and Liabilities (Detail) $ in Thousands</t>
  </si>
  <si>
    <t>Feb. 29, 2016USD ($)</t>
  </si>
  <si>
    <t>Derivative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Financial instruments owned</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Financial instruments sold, not yet purchased</t>
  </si>
  <si>
    <t>Commodity Swaps Options And Forwards [Member]</t>
  </si>
  <si>
    <t>Equity Swaps And Options [Member]</t>
  </si>
  <si>
    <t>Credit Default Swap [Member]</t>
  </si>
  <si>
    <t>Total Return Swap [Member]</t>
  </si>
  <si>
    <t>Foreign Currency Forwards Swaps And Options [Member]</t>
  </si>
  <si>
    <t>Fixed Income Forwards [Member]</t>
  </si>
  <si>
    <t>Interest Rate Swaps, Options and Forwards [Member]</t>
  </si>
  <si>
    <t>Derivative Financial Instruments - Remaining Contract Maturity of Fair Value of OTC Derivative Assets and Liabilities (Footnote) (Detail) $ in Millions</t>
  </si>
  <si>
    <t>Exchange traded derivative assets</t>
  </si>
  <si>
    <t>Cash collateral received</t>
  </si>
  <si>
    <t>Exchange traded derivative liabilities, with fair value</t>
  </si>
  <si>
    <t>Cash collateral pledged</t>
  </si>
  <si>
    <t>Derivative Financial Instruments - Counterparty Credit Quality with Respect to Fair Value of OTC Derivatives Assets (Detail) $ in Thousands</t>
  </si>
  <si>
    <t>Fair value of OTC derivatives assets, Counterparty credit quality, A- or higher</t>
  </si>
  <si>
    <t>Fair value of OTC derivatives assets, Counterparty credit quality, BBB- to BBB+</t>
  </si>
  <si>
    <t>Fair value of OTC derivatives assets, Counterparty credit quality, BB+ or lower</t>
  </si>
  <si>
    <t>Fair value of OTC derivatives assets, Counterparty credit quality, Unrated</t>
  </si>
  <si>
    <t>Derivative Financial Instruments - Additional Information (Detail) - USD ($) $ in Millions</t>
  </si>
  <si>
    <t>Fair value of derivative instruments in a liability position</t>
  </si>
  <si>
    <t>Collateral posted for derivative instruments in a liability position</t>
  </si>
  <si>
    <t>Additional collateral required for derivative instruments in a liability position</t>
  </si>
  <si>
    <t>Collateralized Transactions - Collateral Pledged (Details) - USD ($) $ in Thousands</t>
  </si>
  <si>
    <t>Transfer Of Certain Financial Assets Accounted For As Secured Borrowings [Line Items]</t>
  </si>
  <si>
    <t>Securities Lending Arrangements</t>
  </si>
  <si>
    <t>Repurchase Agreements</t>
  </si>
  <si>
    <t>Mortgage- and asset-backed securities [Member]</t>
  </si>
  <si>
    <t>U.S. government and federal agency securities [Member]</t>
  </si>
  <si>
    <t>Municipal securities [Member]</t>
  </si>
  <si>
    <t>Collateralized Transactions - Contractual Maturity (Details) - USD ($) $ in Thousands</t>
  </si>
  <si>
    <t>Overnight and Continuous [Member]</t>
  </si>
  <si>
    <t>Up to 30 Days [Member]</t>
  </si>
  <si>
    <t>30-90 Days [Member]</t>
  </si>
  <si>
    <t>Greater than 90 Days [Member]</t>
  </si>
  <si>
    <t>Collateralized Transactions - Additional Information (Detail) - USD ($) $ in Thousands</t>
  </si>
  <si>
    <t>Fair value of securities received as collateral</t>
  </si>
  <si>
    <t>Collateralized Transactions - Summary of Repurchase Agreements and Securities Borrowing and Lending Arrangements (Detail) - USD ($) $ in Thousands</t>
  </si>
  <si>
    <t>Securities borrowing arrangements</t>
  </si>
  <si>
    <t>Gross Amounts</t>
  </si>
  <si>
    <t>Netting in Consolidated Statement of Financial Condition</t>
  </si>
  <si>
    <t>Net Amounts in Consolidated Statement of Financial Condition</t>
  </si>
  <si>
    <t>Additional Amounts Available for Setoff</t>
  </si>
  <si>
    <t>Available Collateral</t>
  </si>
  <si>
    <t>Net Amount</t>
  </si>
  <si>
    <t>Reverse repurchase agreements</t>
  </si>
  <si>
    <t>Securities lending arrangements</t>
  </si>
  <si>
    <t>Repurchase agreements</t>
  </si>
  <si>
    <t>Collateralized Transactions - Summary of Repurchase Agreements and Securities Borrowing and Lending Arrangements (Footnote) (Detail) - USD ($) $ in Millions</t>
  </si>
  <si>
    <t>Securities borrowing arrangements, collateral</t>
  </si>
  <si>
    <t>Securities borrowing arrangements, repurchase agreements</t>
  </si>
  <si>
    <t>Securities borrowing arrangements, pledged securities collateral</t>
  </si>
  <si>
    <t>Securitization Activities - Activity Related to Securitizations Accounted for as Sales (Detail) - USD ($) $ in Millions</t>
  </si>
  <si>
    <t>Transferred assets</t>
  </si>
  <si>
    <t>Proceeds on new securitizations</t>
  </si>
  <si>
    <t>Cash flows received on retained interests</t>
  </si>
  <si>
    <t>Securitization Activities - Summary of Retained Interests in SPEs (Detail) - USD ($) $ in Millions</t>
  </si>
  <si>
    <t>Schedule of Trading Securities and Other Trading Assets [Line Items]</t>
  </si>
  <si>
    <t>Total RMBS securitization assets</t>
  </si>
  <si>
    <t>Total CMBS securitization assets</t>
  </si>
  <si>
    <t>Total Collateralized loan obligations</t>
  </si>
  <si>
    <t>Consumer and other loans</t>
  </si>
  <si>
    <t>U.S. government agency residential mortgage-backed securities [Member]</t>
  </si>
  <si>
    <t>Retained Interests</t>
  </si>
  <si>
    <t>U.S. government agency commercial mortgage-backed securities [Member]</t>
  </si>
  <si>
    <t>Collateralized loan obligations [Member]</t>
  </si>
  <si>
    <t>Consumer and other loans [Member]</t>
  </si>
  <si>
    <t>Variable Interest Entities - Assets and Liabilities of Consolidated VIEs Prior to Consolidation (Detail) - USD ($) $ in Millions</t>
  </si>
  <si>
    <t>Securitization Vehicles [Member]</t>
  </si>
  <si>
    <t>Assets</t>
  </si>
  <si>
    <t>Liabilities</t>
  </si>
  <si>
    <t>Securitization Vehicles [Member] | Cash [Member]</t>
  </si>
  <si>
    <t>Securitization Vehicles [Member] | Financial Instruments Owned [Member]</t>
  </si>
  <si>
    <t>Securitization Vehicles [Member] | Securities Purchased Under Agreement to Resell [Member]</t>
  </si>
  <si>
    <t>Securitization Vehicles [Member] | Aircraft [Member]</t>
  </si>
  <si>
    <t>Securitization Vehicles [Member] | Fees, Interest and Other Receivables [Member]</t>
  </si>
  <si>
    <t>Securitization Vehicles [Member] | Other Secured Financings [Member]</t>
  </si>
  <si>
    <t>Securitization Vehicles [Member] | Long-term Debt [Member]</t>
  </si>
  <si>
    <t>Securitization Vehicles [Member] | Other Liabilities [Member]</t>
  </si>
  <si>
    <t>Aircraft Financing Vehicle [Member]</t>
  </si>
  <si>
    <t>Aircraft Financing Vehicle [Member] | Cash [Member]</t>
  </si>
  <si>
    <t>Aircraft Financing Vehicle [Member] | Financial Instruments Owned [Member]</t>
  </si>
  <si>
    <t>Aircraft Financing Vehicle [Member] | Securities Purchased Under Agreement to Resell [Member]</t>
  </si>
  <si>
    <t>Aircraft Financing Vehicle [Member] | Aircraft [Member]</t>
  </si>
  <si>
    <t>Aircraft Financing Vehicle [Member] | Fees, Interest and Other Receivables [Member]</t>
  </si>
  <si>
    <t>Aircraft Financing Vehicle [Member] | Other Secured Financings [Member]</t>
  </si>
  <si>
    <t>Aircraft Financing Vehicle [Member] | Long-term Debt [Member]</t>
  </si>
  <si>
    <t>Aircraft Financing Vehicle [Member] | Other Liabilities [Member]</t>
  </si>
  <si>
    <t>Other [Member]</t>
  </si>
  <si>
    <t>Other [Member] | Cash [Member]</t>
  </si>
  <si>
    <t>Other [Member] | Financial Instruments Owned [Member]</t>
  </si>
  <si>
    <t>Other [Member] | Securities Purchased Under Agreement to Resell [Member]</t>
  </si>
  <si>
    <t>Other [Member] | Aircraft [Member]</t>
  </si>
  <si>
    <t>Other [Member] | Fees, Interest and Other Receivables [Member]</t>
  </si>
  <si>
    <t>Other [Member] | Other Secured Financings [Member]</t>
  </si>
  <si>
    <t>Other [Member] | Long-term Debt [Member]</t>
  </si>
  <si>
    <t>Other [Member] | Other Liabilities [Member]</t>
  </si>
  <si>
    <t>Variable Interest Entities - Assets and Liabilities of Consolidated VIEs Prior to Consolidation (Footnote) (Detail) - USD ($) $ in Millions</t>
  </si>
  <si>
    <t>Secured financing included in inventory and eliminated</t>
  </si>
  <si>
    <t>Variable Interest Entities - Variable Interests in Non-Consolidated Variable Interest Entities (Detail) - Variable Interest Entity Not Primary Beneficiary [Member] - USD ($) $ in Millions</t>
  </si>
  <si>
    <t>Carrying Amount, Assets</t>
  </si>
  <si>
    <t>Carrying Amount, Liabilities</t>
  </si>
  <si>
    <t>Maximum exposure to loss in non-consolidated VIEs</t>
  </si>
  <si>
    <t>VIE Assets</t>
  </si>
  <si>
    <t>Consumer Loan Vehicles [Member]</t>
  </si>
  <si>
    <t>Related party private equity vehicles [Member]</t>
  </si>
  <si>
    <t>Other private investment vehicles [Member]</t>
  </si>
  <si>
    <t>Variable Interest Entities - Non-consolidated VIEs - Additional Information (Detail)</t>
  </si>
  <si>
    <t>Feb. 29, 2016USD ($)aircraft</t>
  </si>
  <si>
    <t>Nov. 30, 2015USD ($)</t>
  </si>
  <si>
    <t>Maximum exposure</t>
  </si>
  <si>
    <t>Agency mortgage-backed securities [Member]</t>
  </si>
  <si>
    <t>Carrying amount</t>
  </si>
  <si>
    <t>Non agency mortgage-backed securities [Member]</t>
  </si>
  <si>
    <t>Related party private equity vehicles [Member] | JCP Entities [Member]</t>
  </si>
  <si>
    <t>Equity investments</t>
  </si>
  <si>
    <t>Funded equity commitments</t>
  </si>
  <si>
    <t>Carrying amount of equity investment</t>
  </si>
  <si>
    <t>Related party private equity vehicles [Member] | Jefferies Energy Partners I LP [Member]</t>
  </si>
  <si>
    <t>Variable Interest Entity, Primary Beneficiary [Member]</t>
  </si>
  <si>
    <t>Number of Aircrafts For Purchase and Lease | aircraft</t>
  </si>
  <si>
    <t>Investments - Narrative (Details)</t>
  </si>
  <si>
    <t>Jefferies Capital Partners V L.P [Member]</t>
  </si>
  <si>
    <t>Ownership percentage</t>
  </si>
  <si>
    <t>SBI USA Fund L.P. [Member]</t>
  </si>
  <si>
    <t>Investments - Jefferies Finance - Narrative (Detail) - USD ($) $ in Thousands</t>
  </si>
  <si>
    <t>Guarantee Obligations [Line Items]</t>
  </si>
  <si>
    <t>Equity commitments to JFIN</t>
  </si>
  <si>
    <t>Total committed equity capitalization of JIFN</t>
  </si>
  <si>
    <t>Funded portion of equity commitment to subsidiary</t>
  </si>
  <si>
    <t>Unfunded portion of equity commitment to subsidiary</t>
  </si>
  <si>
    <t>Extension period</t>
  </si>
  <si>
    <t>Termination notice period</t>
  </si>
  <si>
    <t>60 days</t>
  </si>
  <si>
    <t>Maturity date</t>
  </si>
  <si>
    <t>Mar. 1,
		2016</t>
  </si>
  <si>
    <t>Funded portion of loan commitment</t>
  </si>
  <si>
    <t>Loan commitment</t>
  </si>
  <si>
    <t>Interest income</t>
  </si>
  <si>
    <t>Unfunded commitment fees</t>
  </si>
  <si>
    <t>Net underwriting fees paid by JFIN related to originations of loans by JFIN</t>
  </si>
  <si>
    <t>Fees paid to JFIN related to origination of loans by JFIN</t>
  </si>
  <si>
    <t>Revenue in Connection of Execution of JFIN CLO</t>
  </si>
  <si>
    <t>Net income (loss) in earnings</t>
  </si>
  <si>
    <t>Administrative services provided</t>
  </si>
  <si>
    <t>Receivables under service agreement</t>
  </si>
  <si>
    <t>Discretionary Advances [Member]</t>
  </si>
  <si>
    <t>Committed line of credit facility amount</t>
  </si>
  <si>
    <t>Committed Advances [Member]</t>
  </si>
  <si>
    <t>Investments - Summary of Selected Financial Information for Jefferies Finance (Detail) - Jefferies Finance, LLC [Member] - USD ($) $ in Millions</t>
  </si>
  <si>
    <t>Our total equity balance</t>
  </si>
  <si>
    <t>Investments - Jefferies LoanCore - Narrative (Detail) - USD ($)</t>
  </si>
  <si>
    <t>Feb. 23, 2011</t>
  </si>
  <si>
    <t>Equity commitment</t>
  </si>
  <si>
    <t>Aggregate commitment</t>
  </si>
  <si>
    <t>Percentage of the Variable Interest Entity's (VIE) voting interest</t>
  </si>
  <si>
    <t>48.50%</t>
  </si>
  <si>
    <t>Net earnings from equity method investment</t>
  </si>
  <si>
    <t>Placement fees earned</t>
  </si>
  <si>
    <t>Investments - Summary of Selected Financial Information for Jefferies LoanCore (Detail) - Jefferies LoanCore, LLC [Member] - USD ($) $ in Millions</t>
  </si>
  <si>
    <t>Investments - JCP Funds - Narrative (Details) - USD ($) $ in Millions</t>
  </si>
  <si>
    <t>Total committed equity capitalization</t>
  </si>
  <si>
    <t>Investment</t>
  </si>
  <si>
    <t>Gain (loss) from investment</t>
  </si>
  <si>
    <t>Percent of financial information presented</t>
  </si>
  <si>
    <t>35.20%</t>
  </si>
  <si>
    <t>Investments - Summary of Selected Financial Information for JCP Funds (Details) - JCP Funds [Member] - USD ($) $ in Thousands</t>
  </si>
  <si>
    <t>Dec. 31, 2015</t>
  </si>
  <si>
    <t>Dec. 31, 2014</t>
  </si>
  <si>
    <t>Sep. 30, 2015</t>
  </si>
  <si>
    <t>Total partners' capital</t>
  </si>
  <si>
    <t>Net increase (decrease) in net assets resulting from operations</t>
  </si>
  <si>
    <t>Goodwill and Other Intangible Assets - Schedule of Goodwill Resulting from Leucadia Transaction Attributable to Reportable Segments (Detail) $ in Thousands</t>
  </si>
  <si>
    <t>Goodwill [Roll Forward]</t>
  </si>
  <si>
    <t>Total goodwill</t>
  </si>
  <si>
    <t>Translation adjustments</t>
  </si>
  <si>
    <t>Capital Markets [Member]</t>
  </si>
  <si>
    <t>Asset Management Income [Member]</t>
  </si>
  <si>
    <t>Goodwill and Other Intangible Assets - Summary of Intangible Assets (Detail) - USD ($) $ in Thousands</t>
  </si>
  <si>
    <t>Finite-Lived Intangible Assets [Line Items]</t>
  </si>
  <si>
    <t>Total gross costs - intangible assets</t>
  </si>
  <si>
    <t>Disposals</t>
  </si>
  <si>
    <t>Accumulated amortization - finite lived intangible assets</t>
  </si>
  <si>
    <t>Total net carrying amount - intangible assets</t>
  </si>
  <si>
    <t>Customer Relationships [Member]</t>
  </si>
  <si>
    <t>Gross costs - finite lived intangible assets</t>
  </si>
  <si>
    <t>Net carrying amount - finite lived intangible assets</t>
  </si>
  <si>
    <t>Weighted average remaining lives (years)</t>
  </si>
  <si>
    <t>12 years 8 months 4 days</t>
  </si>
  <si>
    <t>12 years 10 months 23 days</t>
  </si>
  <si>
    <t>Trade Name [Member]</t>
  </si>
  <si>
    <t>32 years 7 days</t>
  </si>
  <si>
    <t>32 years 3 months 18 days</t>
  </si>
  <si>
    <t>Exchange and Clearing Organization Membership Interests and Registrations [Member]</t>
  </si>
  <si>
    <t>Gross costs - indefinite lived intangible assets</t>
  </si>
  <si>
    <t>Net carrying amount - indefinite lived intangible assets</t>
  </si>
  <si>
    <t>Goodwill and Other Intangible Assets - Future Amortization Expense Related to Intangible Assets (Detail) - USD ($) $ in Thousands</t>
  </si>
  <si>
    <t>Aggregate amortization expense</t>
  </si>
  <si>
    <t>Remainder of fiscal 2016</t>
  </si>
  <si>
    <t>Year ended November 30, 2017</t>
  </si>
  <si>
    <t>Year ended November 30, 2018</t>
  </si>
  <si>
    <t>Year ended November 30, 2019</t>
  </si>
  <si>
    <t>Year ended November 30, 2020</t>
  </si>
  <si>
    <t>Short-Term Borrowings (Detail) - USD ($)</t>
  </si>
  <si>
    <t>Oct. 29, 2015</t>
  </si>
  <si>
    <t>Oct. 22, 2015</t>
  </si>
  <si>
    <t>Apr. 23, 2015</t>
  </si>
  <si>
    <t>Short-term Debt [Line Items]</t>
  </si>
  <si>
    <t>Interest rate on short-term borrowings outstanding</t>
  </si>
  <si>
    <t>1.80%</t>
  </si>
  <si>
    <t>Average daily short-term borrowings</t>
  </si>
  <si>
    <t>Bank loans [Member]</t>
  </si>
  <si>
    <t>Secured revolving loan facility [Member]</t>
  </si>
  <si>
    <t>Line of Credit [Member] | Loan Facility [Member]</t>
  </si>
  <si>
    <t>Revolving credit facility</t>
  </si>
  <si>
    <t>Line of Credit [Member] | Loan Facility [Member] | London Interbank Offered Rate (LIBOR) [Member]</t>
  </si>
  <si>
    <t>Basis spread on variable rate</t>
  </si>
  <si>
    <t>3.75%</t>
  </si>
  <si>
    <t>Line of Credit [Member] | Intraday Credit Facility [Member]</t>
  </si>
  <si>
    <t>Debt term</t>
  </si>
  <si>
    <t>6 months</t>
  </si>
  <si>
    <t>Extension term</t>
  </si>
  <si>
    <t>Line of Credit [Member] | Intraday Credit Facility [Member] | Prime Rate [Member]</t>
  </si>
  <si>
    <t>0.50%</t>
  </si>
  <si>
    <t>Line of Credit [Member] | Amended Intraday Credit Facility [Member]</t>
  </si>
  <si>
    <t>364 days</t>
  </si>
  <si>
    <t>Long-Term Debt - Summary of Long-Term Debt Carrying Values Including Unamortized Discounts and Premiums (Detail) - USD ($) $ in Thousands</t>
  </si>
  <si>
    <t>Jan. 21, 2016</t>
  </si>
  <si>
    <t>Unsecured Debt [Member]</t>
  </si>
  <si>
    <t>Secured debt [Member]</t>
  </si>
  <si>
    <t>5.5% Senior Notes, due 2016 [Member]</t>
  </si>
  <si>
    <t>5.50%</t>
  </si>
  <si>
    <t>Effective interest rate</t>
  </si>
  <si>
    <t>2.52%</t>
  </si>
  <si>
    <t>5.5% Senior Notes, due 2016 [Member] | Unsecured Debt [Member]</t>
  </si>
  <si>
    <t>5.125% Senior Notes, due 2018 [Member]</t>
  </si>
  <si>
    <t>5.125%</t>
  </si>
  <si>
    <t>3.46%</t>
  </si>
  <si>
    <t>5.125% Senior Notes, due 2018 [Member] | Unsecured Debt [Member]</t>
  </si>
  <si>
    <t>8.5% Senior Notes, due 2019 [Member]</t>
  </si>
  <si>
    <t>8.50%</t>
  </si>
  <si>
    <t>8.5% Senior Notes, due 2019 [Member] | Unsecured Debt [Member]</t>
  </si>
  <si>
    <t>2.375% Euro Medium Term Notes, due 2020 [Member]</t>
  </si>
  <si>
    <t>2.375%</t>
  </si>
  <si>
    <t>2.42%</t>
  </si>
  <si>
    <t>2.375% Euro Medium Term Notes, due 2020 [Member] | Unsecured Debt [Member]</t>
  </si>
  <si>
    <t>6.875% Senior Note, due 2021 [Member]</t>
  </si>
  <si>
    <t>6.875%</t>
  </si>
  <si>
    <t>4.40%</t>
  </si>
  <si>
    <t>6.875% Senior Note, due 2021 [Member] | Unsecured Debt [Member]</t>
  </si>
  <si>
    <t>2.25% Euro Medium Term Notes, due 2022 [Member]</t>
  </si>
  <si>
    <t>2.25%</t>
  </si>
  <si>
    <t>4.08%</t>
  </si>
  <si>
    <t>2.25% Euro Medium Term Notes, due 2022 [Member] | Unsecured Debt [Member]</t>
  </si>
  <si>
    <t>5.125% Senior Notes, due 2023 [Member]</t>
  </si>
  <si>
    <t>4.55%</t>
  </si>
  <si>
    <t>5.125% Senior Notes, due 2023 [Member] | Unsecured Debt [Member]</t>
  </si>
  <si>
    <t>6.45% Senior Debentures, due 2027 [Member]</t>
  </si>
  <si>
    <t>6.45%</t>
  </si>
  <si>
    <t>5.46%</t>
  </si>
  <si>
    <t>6.45% Senior Debentures, due 2027 [Member] | Unsecured Debt [Member]</t>
  </si>
  <si>
    <t>3.50%</t>
  </si>
  <si>
    <t>Consolidated Statement of Earnings gain (loss) amount</t>
  </si>
  <si>
    <t>3.875% Convertible Senior Debentures due 2029 [Member] | Unsecured Debt [Member]</t>
  </si>
  <si>
    <t>6.25% Senior Debentures, due 2036 [Member]</t>
  </si>
  <si>
    <t>6.25%</t>
  </si>
  <si>
    <t>6.03%</t>
  </si>
  <si>
    <t>6.25% Senior Debentures, due 2036 [Member] | Unsecured Debt [Member]</t>
  </si>
  <si>
    <t>6.50% Senior Notes, due 2043 [Member]</t>
  </si>
  <si>
    <t>6.50%</t>
  </si>
  <si>
    <t>6.09%</t>
  </si>
  <si>
    <t>6.50% Senior Notes, due 2043 [Member] | Unsecured Debt [Member]</t>
  </si>
  <si>
    <t>Fixed to Floating Rate Structured Notes, due February 26, 2019 [Member] | Unsecured Debt [Member]</t>
  </si>
  <si>
    <t>Variable Rate Structured Notes, due February 18, 2028 [Member] | Unsecured Debt [Member]</t>
  </si>
  <si>
    <t>Class A Notes, Due 2022 [Member]</t>
  </si>
  <si>
    <t>6.75%</t>
  </si>
  <si>
    <t>Class A Notes, Due 2022 [Member] | Secured debt [Member]</t>
  </si>
  <si>
    <t>Class B Notes, Due 2022 [Member]</t>
  </si>
  <si>
    <t>13.45%</t>
  </si>
  <si>
    <t>Class B Notes, Due 2022 [Member] | Secured debt [Member]</t>
  </si>
  <si>
    <t>Long-Term Debt - Additional Information (Detail)</t>
  </si>
  <si>
    <t>Mar. 10, 2016USD ($)$ / shares</t>
  </si>
  <si>
    <t>Feb. 29, 2016USD ($)Trading_day</t>
  </si>
  <si>
    <t>Feb. 26, 2016EUR (€)</t>
  </si>
  <si>
    <t>Feb. 18, 2016USD ($)</t>
  </si>
  <si>
    <t>Feb. 18, 2016EUR (€)</t>
  </si>
  <si>
    <t>Jan. 21, 2016USD ($)</t>
  </si>
  <si>
    <t>Leucadia [Member] | Subsequent event [Member]</t>
  </si>
  <si>
    <t>Debenture principal amount</t>
  </si>
  <si>
    <t>Debt instrument convertible conversion ratio</t>
  </si>
  <si>
    <t>Conversion price of common stock (dollars per share) | $ / shares</t>
  </si>
  <si>
    <t>Issuance of long-term debt</t>
  </si>
  <si>
    <t>Senior long-term debt, interest rate</t>
  </si>
  <si>
    <t>Debt instrument convertible conversion ratio (greater than)</t>
  </si>
  <si>
    <t>130.00%</t>
  </si>
  <si>
    <t>Earliest period of conversion price | Trading_day</t>
  </si>
  <si>
    <t>Latest period of conversion price</t>
  </si>
  <si>
    <t>Less than trading price per debenture related to common stock</t>
  </si>
  <si>
    <t>Consecutive trading days</t>
  </si>
  <si>
    <t>10 days</t>
  </si>
  <si>
    <t>Contingent interest</t>
  </si>
  <si>
    <t>0.375%</t>
  </si>
  <si>
    <t>Threshold trading days</t>
  </si>
  <si>
    <t>5 days</t>
  </si>
  <si>
    <t>Interest period</t>
  </si>
  <si>
    <t>Trading price of contingent interest</t>
  </si>
  <si>
    <t>Euro Medium Term Note Program [Member]</t>
  </si>
  <si>
    <t>Variable Rate Structured Notes, due February 18, 2028 [Member]</t>
  </si>
  <si>
    <t>Issuance of long-term debt | €</t>
  </si>
  <si>
    <t>Fixed to Floating Rate Structured Notes, due February 26, 2019 [Member]</t>
  </si>
  <si>
    <t>Noncontrolling Interests (Detail) - USD ($) $ in Thousands</t>
  </si>
  <si>
    <t>Noncontrolling Interest [Line Items]</t>
  </si>
  <si>
    <t>Global Equity Event Opportunity Fund LLC [Member]</t>
  </si>
  <si>
    <t>Leucadia [Member]</t>
  </si>
  <si>
    <t>Benefit Plans - Additional Information (Detail) - USD ($)</t>
  </si>
  <si>
    <t>Defined Benefit Plan Disclosure [Line Items]</t>
  </si>
  <si>
    <t>Contributions made to pension plan</t>
  </si>
  <si>
    <t>Contributions expected to be made to pension plan</t>
  </si>
  <si>
    <t>Investment in insurance contract</t>
  </si>
  <si>
    <t>Benefit Plans - Components of Net Periodic Pension (Benefit) Cost (Detail) - USD ($) $ in Thousands</t>
  </si>
  <si>
    <t>Components of net periodic pension (income) cost:</t>
  </si>
  <si>
    <t>Service cost</t>
  </si>
  <si>
    <t>Interest cost on projected benefit obligation</t>
  </si>
  <si>
    <t>Expected return on plan assets</t>
  </si>
  <si>
    <t>Net periodic pension income</t>
  </si>
  <si>
    <t>Net amortization</t>
  </si>
  <si>
    <t>Compensation Plans - Compensation Cost (Details) - USD ($) $ in Thousands</t>
  </si>
  <si>
    <t>Share-based Compensation Arrangement by Share-based Payment Award [Line Items]</t>
  </si>
  <si>
    <t>Profit sharing plan</t>
  </si>
  <si>
    <t>Total compensation cost</t>
  </si>
  <si>
    <t>Deferred Compensation Plan [Member]</t>
  </si>
  <si>
    <t>Restricted Cash Awards [Member]</t>
  </si>
  <si>
    <t>Restricted cash awards</t>
  </si>
  <si>
    <t>Restricted Stock and RSUs [Member]</t>
  </si>
  <si>
    <t>Restricted stock and RSUs</t>
  </si>
  <si>
    <t>Compensation Plans - Remaining Unamortized Amounts (Details) $ in Millions</t>
  </si>
  <si>
    <t>Remaining Unamortized Amounts</t>
  </si>
  <si>
    <t>Nonvested Share-Based Awards [Member]</t>
  </si>
  <si>
    <t>Weighted Average Vesting Period (in Years)</t>
  </si>
  <si>
    <t>2 years</t>
  </si>
  <si>
    <t>Compensation Plans - Additional Information (Detail)</t>
  </si>
  <si>
    <t>Vesting period</t>
  </si>
  <si>
    <t>4 years</t>
  </si>
  <si>
    <t>Number of years in which restricted stock awards amortized as compensation expense</t>
  </si>
  <si>
    <t>Annual employee contributions</t>
  </si>
  <si>
    <t>Employee service share based compensation plan stock price</t>
  </si>
  <si>
    <t>Income Taxes - Additional Information (Detail) - USD ($)</t>
  </si>
  <si>
    <t>Unrecognized tax benefits</t>
  </si>
  <si>
    <t>Unrecognized tax benefits that would impact effective tax rate in future</t>
  </si>
  <si>
    <t>Accrued interest on unrecognized tax benefits</t>
  </si>
  <si>
    <t>Accrued material penalties</t>
  </si>
  <si>
    <t>Income Taxes - Earliest Tax Year Subject to Examination in the Major Tax Jurisdictions in which the Company Operates (Detail)</t>
  </si>
  <si>
    <t>United States [Member]</t>
  </si>
  <si>
    <t>Income Tax Examination [Line Items]</t>
  </si>
  <si>
    <t>Tax Year</t>
  </si>
  <si>
    <t>California [Member]</t>
  </si>
  <si>
    <t>New Jersey [Member]</t>
  </si>
  <si>
    <t>New York State [Member]</t>
  </si>
  <si>
    <t>New York City [Member]</t>
  </si>
  <si>
    <t>United Kingdom [Member]</t>
  </si>
  <si>
    <t>Hong Kong [Member]</t>
  </si>
  <si>
    <t>Commitments, Contingencies and Guarantees - Commitments and Contingencies (Detail) $ in Millions</t>
  </si>
  <si>
    <t>Other Commitments [Line Items]</t>
  </si>
  <si>
    <t>2018 and 2019</t>
  </si>
  <si>
    <t>2020 and 2021</t>
  </si>
  <si>
    <t>2022 and Later</t>
  </si>
  <si>
    <t>Notional/ Maximum Payout</t>
  </si>
  <si>
    <t>Equity commitments [Member]</t>
  </si>
  <si>
    <t>Mortgage-related and other purchase commitments [Member]</t>
  </si>
  <si>
    <t>Forward starting reverse repos and repos [Member]</t>
  </si>
  <si>
    <t>Other unfunded commitments [Member]</t>
  </si>
  <si>
    <t>Commitments, Contingencies and Guarantees - Additional Information (Detail) £ in Millions, $ in Millions</t>
  </si>
  <si>
    <t>1 Months Ended</t>
  </si>
  <si>
    <t>Mar. 31, 2016GBP (£)</t>
  </si>
  <si>
    <t>Loss Contingencies [Line Items]</t>
  </si>
  <si>
    <t>Loan commitments outstanding to clients</t>
  </si>
  <si>
    <t>Fair value of mortgage-related commitments</t>
  </si>
  <si>
    <t>Fair value of derivative contracts approximated deemed to meet the definition of a guarantee</t>
  </si>
  <si>
    <t>Maximum amount payable under guarantee</t>
  </si>
  <si>
    <t>Standby Letters of Credit [Member]</t>
  </si>
  <si>
    <t>Letters of credit commitments</t>
  </si>
  <si>
    <t>Standby letters of credit expiration period</t>
  </si>
  <si>
    <t>Jefferies Capital Partners LLC [Member]</t>
  </si>
  <si>
    <t>Outstanding equity commitments</t>
  </si>
  <si>
    <t>Other Investments [Member]</t>
  </si>
  <si>
    <t>Subsequent event [Member]</t>
  </si>
  <si>
    <t>Contractual obligation | £</t>
  </si>
  <si>
    <t>Contractual obligation period for 18 years</t>
  </si>
  <si>
    <t>18 years</t>
  </si>
  <si>
    <t>Commitments, Contingencies and Guarantees - Guarantees (Detail) $ in Millions</t>
  </si>
  <si>
    <t>Derivative contracts - non-credit related [Member]</t>
  </si>
  <si>
    <t>Written derivative contracts - credit related [Member]</t>
  </si>
  <si>
    <t>Derivatives [Member]</t>
  </si>
  <si>
    <t>Commitments, Contingencies and Guarantees - External Credit Ratings of Underlying or Referenced Assets for Credit Related Derivatives Contracts (Detail) $ in Millions</t>
  </si>
  <si>
    <t>Index credit default swaps [Member]</t>
  </si>
  <si>
    <t>Credit Derivatives [Line Items]</t>
  </si>
  <si>
    <t>External credit ratings</t>
  </si>
  <si>
    <t>Single name credit default swaps [Member]</t>
  </si>
  <si>
    <t>Below Investment Grade [Member] | Index credit default swaps [Member]</t>
  </si>
  <si>
    <t>Below Investment Grade [Member] | Single name credit default swaps [Member]</t>
  </si>
  <si>
    <t>Unrated [Member] | Index credit default swaps [Member]</t>
  </si>
  <si>
    <t>Unrated [Member] | Single name credit default swaps [Member]</t>
  </si>
  <si>
    <t>AAA/Aaa [Member] | Index credit default swaps [Member]</t>
  </si>
  <si>
    <t>AAA/Aaa [Member] | Single name credit default swaps [Member]</t>
  </si>
  <si>
    <t>AA/Aa [Member] | Index credit default swaps [Member]</t>
  </si>
  <si>
    <t>AA/Aa [Member] | Single name credit default swaps [Member]</t>
  </si>
  <si>
    <t>A [Member] | Index credit default swaps [Member]</t>
  </si>
  <si>
    <t>A [Member] | Single name credit default swaps [Member]</t>
  </si>
  <si>
    <t>BBB/Baa [Member] | Index credit default swaps [Member]</t>
  </si>
  <si>
    <t>BBB/Baa [Member] | Single name credit default swaps [Member]</t>
  </si>
  <si>
    <t>Net Capital Requirements - Net Capital, Adjusted and Excess Net Capital (Detail) $ in Thousands</t>
  </si>
  <si>
    <t>Jefferies [Member]</t>
  </si>
  <si>
    <t>Net Capital Requirements [Line Items]</t>
  </si>
  <si>
    <t>Net Capital</t>
  </si>
  <si>
    <t>Excess Net Capital</t>
  </si>
  <si>
    <t>Jefferies Execution [Member]</t>
  </si>
  <si>
    <t>Segment Reporting - Additional Information (Detail)</t>
  </si>
  <si>
    <t>Segment Reporting - Net Revenues, Expenses and Total Assets by Segment (Detail) - USD ($) $ in Thousands</t>
  </si>
  <si>
    <t>Revenues from External Customers and Long-Lived Assets [Line Items]</t>
  </si>
  <si>
    <t>Expenses</t>
  </si>
  <si>
    <t>Segment assets</t>
  </si>
  <si>
    <t>Asset management [Member]</t>
  </si>
  <si>
    <t>Segment Reporting - Net Revenues by Geographic Region (Detail) - USD ($) $ in Thousands</t>
  </si>
  <si>
    <t>Americas [Member]</t>
  </si>
  <si>
    <t>Europe [Member]</t>
  </si>
  <si>
    <t>Asia [Member]</t>
  </si>
  <si>
    <t>Related Party Transactions - Additional Information (Detail) - USD ($) $ in Thousands</t>
  </si>
  <si>
    <t>Related Party Transaction [Line Items]</t>
  </si>
  <si>
    <t>Purchase commitments from Berkadia Commercial Mortgage, LLC</t>
  </si>
  <si>
    <t>Commissions for conducting brokerage services</t>
  </si>
  <si>
    <t>Loans outstanding to certain employees</t>
  </si>
  <si>
    <t>Leucadia [Member] | Other Assets [Member]</t>
  </si>
  <si>
    <t>Tax receivable</t>
  </si>
  <si>
    <t>Private Equity Related Funds [Member]</t>
  </si>
  <si>
    <t>Equity investments loans in related funds</t>
  </si>
  <si>
    <t>Harbinger Group Inc [Member]</t>
  </si>
  <si>
    <t>Unsettled purchases and sales of loans</t>
  </si>
  <si>
    <t>Harbinger Group Inc [Member] | Investment Banking [Member]</t>
  </si>
  <si>
    <t>Revenue from related parties</t>
  </si>
  <si>
    <t>National Beef Packaging Company, LLC [Member]</t>
  </si>
  <si>
    <t>Due from related party</t>
  </si>
  <si>
    <t>Due to related party</t>
  </si>
  <si>
    <t>Related Party Transactions - Summary of Interest Income, Other Revenues and Investment Income to Private Equity Related Funds (Detail) - USD ($) $ in Thousands</t>
  </si>
  <si>
    <t>Other revenues and investment income (loss)</t>
  </si>
  <si>
    <t>Related Party Transactions - Revenue by Service (Details) - Leucadia [Member] - USD ($) $ in Thousands</t>
  </si>
  <si>
    <t>Investment banking and advisory [Member]</t>
  </si>
  <si>
    <t>Commissions and other fees [Member]</t>
  </si>
  <si>
    <t>Exit Costs - Narrative (Details) $ in Millions</t>
  </si>
  <si>
    <t>Non-cash restructuring costs</t>
  </si>
  <si>
    <t>Expected costs</t>
  </si>
  <si>
    <t>Exit Costs - Restructuring and Impairment Costs (Details) $ in Thousands</t>
  </si>
  <si>
    <t>Restructuring Cost and Reserve [Line Items]</t>
  </si>
  <si>
    <t>Impairment costs</t>
  </si>
  <si>
    <t>Compensation and Benefits [Member]</t>
  </si>
  <si>
    <t>Technology and Communications [Member]</t>
  </si>
  <si>
    <t>Other Expense [Member]</t>
  </si>
  <si>
    <t>Severance Costs [Member]</t>
  </si>
  <si>
    <t>Accelerated Amortization of Restricted Stock and Restricted Cash Awards [Member]</t>
  </si>
  <si>
    <t>Contract Termination Costs [Member]</t>
  </si>
  <si>
    <t>Other Costs [Member]</t>
  </si>
  <si>
    <t>Exit Costs - Restructuring Reserve (Details) $ in Thousands</t>
  </si>
  <si>
    <t>Restructuring Reserve [Roll Forward]</t>
  </si>
  <si>
    <t>Balance at November 30, 2015</t>
  </si>
  <si>
    <t>Payments</t>
  </si>
  <si>
    <t>Liability at February 29, 2016</t>
  </si>
  <si>
    <t>Restructuring Costs [Member]</t>
  </si>
</sst>
</file>

<file path=xl/styles.xml><?xml version="1.0" encoding="utf-8"?>
<styleSheet xmlns="http://schemas.openxmlformats.org/spreadsheetml/2006/main">
  <numFmts count="7">
    <numFmt formatCode="_(&quot;$ &quot;#,##0_);_(&quot;$ &quot;(#,##0)" numFmtId="165"/>
    <numFmt formatCode="#,##0.0_);(#,##0.0)" numFmtId="166"/>
    <numFmt formatCode="_(&quot;$ &quot;#,##0.0_);_(&quot;$ &quot;(#,##0.0)" numFmtId="167"/>
    <numFmt formatCode="#,##0.0000_);(#,##0.0000)" numFmtId="168"/>
    <numFmt formatCode="_(&quot;$ &quot;#,##0.00_);_(&quot;$ &quot;(#,##0.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2"/>
  </cols>
  <sheetData>
    <row spans="1:2" r="1">
      <c t="s" s="1" r="A1">
        <v>0</v>
      </c>
      <c t="s" s="2" r="B1">
        <v>1</v>
      </c>
    </row>
    <row spans="1:2" r="2">
      <c t="s" s="2" r="B2">
        <v>2</v>
      </c>
    </row>
    <row spans="1:2" r="3">
      <c t="s" s="3" r="A3">
        <v>3</v>
      </c>
    </row>
    <row spans="1:2" r="4">
      <c t="s" s="4" r="A4">
        <v>4</v>
      </c>
      <c t="s" s="4" r="B4">
        <v>5</v>
      </c>
    </row>
    <row spans="1:2" r="5">
      <c t="s" s="4" r="A5">
        <v>6</v>
      </c>
      <c t="n" s="6" r="B5">
        <v>1084580</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7</v>
      </c>
      <c t="s" s="2" r="B1">
        <v>1</v>
      </c>
    </row>
    <row spans="1:2" r="2">
      <c t="s" s="2" r="B2">
        <v>22</v>
      </c>
    </row>
    <row spans="1:2" r="3">
      <c t="s" s="3" r="A3">
        <v>168</v>
      </c>
    </row>
    <row spans="1:2" r="4">
      <c t="s" s="4" r="A4">
        <v>167</v>
      </c>
      <c t="s" s="4" r="B4">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t="s" s="1" r="A1">
        <v>1086</v>
      </c>
      <c t="s" s="2" r="B1">
        <v>680</v>
      </c>
    </row>
    <row spans="1:2" r="2">
      <c t="s" s="4" r="A2">
        <v>1087</v>
      </c>
    </row>
    <row spans="1:2" r="3">
      <c t="s" s="3" r="A3">
        <v>1088</v>
      </c>
    </row>
    <row spans="1:2" r="4">
      <c t="s" s="4" r="A4">
        <v>1089</v>
      </c>
      <c t="n" s="9" r="B4">
        <v>52.5</v>
      </c>
    </row>
    <row spans="1:2" r="5">
      <c t="s" s="4" r="A5">
        <v>1090</v>
      </c>
    </row>
    <row spans="1:2" r="6">
      <c t="s" s="3" r="A6">
        <v>1088</v>
      </c>
    </row>
    <row spans="1:2" r="7">
      <c t="s" s="4" r="A7">
        <v>1089</v>
      </c>
      <c t="n" s="8" r="B7">
        <v>237.2</v>
      </c>
    </row>
    <row spans="1:2" r="8">
      <c t="s" s="4" r="A8">
        <v>1091</v>
      </c>
    </row>
    <row spans="1:2" r="9">
      <c t="s" s="3" r="A9">
        <v>1088</v>
      </c>
    </row>
    <row spans="1:2" r="10">
      <c t="s" s="4" r="A10">
        <v>1089</v>
      </c>
      <c t="n" s="6" r="B10">
        <v>0</v>
      </c>
    </row>
    <row spans="1:2" r="11">
      <c t="s" s="4" r="A11">
        <v>1092</v>
      </c>
    </row>
    <row spans="1:2" r="12">
      <c t="s" s="3" r="A12">
        <v>1088</v>
      </c>
    </row>
    <row spans="1:2" r="13">
      <c t="s" s="4" r="A13">
        <v>1089</v>
      </c>
      <c t="n" s="8" r="B13">
        <v>164.6</v>
      </c>
    </row>
    <row spans="1:2" r="14">
      <c t="s" s="4" r="A14">
        <v>1093</v>
      </c>
    </row>
    <row spans="1:2" r="15">
      <c t="s" s="3" r="A15">
        <v>1088</v>
      </c>
    </row>
    <row spans="1:2" r="16">
      <c t="s" s="4" r="A16">
        <v>1089</v>
      </c>
      <c t="n" s="6" r="B16">
        <v>0</v>
      </c>
    </row>
    <row spans="1:2" r="17">
      <c t="s" s="4" r="A17">
        <v>1094</v>
      </c>
    </row>
    <row spans="1:2" r="18">
      <c t="s" s="3" r="A18">
        <v>1088</v>
      </c>
    </row>
    <row spans="1:2" r="19">
      <c t="s" s="4" r="A19">
        <v>1089</v>
      </c>
      <c t="n" s="8" r="B19">
        <v>51.1</v>
      </c>
    </row>
    <row spans="1:2" r="20">
      <c t="s" s="4" r="A20">
        <v>1095</v>
      </c>
    </row>
    <row spans="1:2" r="21">
      <c t="s" s="3" r="A21">
        <v>1088</v>
      </c>
    </row>
    <row spans="1:2" r="22">
      <c t="s" s="4" r="A22">
        <v>1089</v>
      </c>
      <c t="n" s="8" r="B22">
        <v>3.5</v>
      </c>
    </row>
    <row spans="1:2" r="23">
      <c t="s" s="4" r="A23">
        <v>1096</v>
      </c>
    </row>
    <row spans="1:2" r="24">
      <c t="s" s="3" r="A24">
        <v>1088</v>
      </c>
    </row>
    <row spans="1:2" r="25">
      <c t="s" s="4" r="A25">
        <v>1089</v>
      </c>
      <c t="n" s="6" r="B25">
        <v>0</v>
      </c>
    </row>
    <row spans="1:2" r="26">
      <c t="s" s="4" r="A26">
        <v>1097</v>
      </c>
    </row>
    <row spans="1:2" r="27">
      <c t="s" s="3" r="A27">
        <v>1088</v>
      </c>
    </row>
    <row spans="1:2" r="28">
      <c t="s" s="4" r="A28">
        <v>1089</v>
      </c>
      <c t="n" s="6" r="B28">
        <v>0</v>
      </c>
    </row>
    <row spans="1:2" r="29">
      <c t="s" s="4" r="A29">
        <v>1098</v>
      </c>
    </row>
    <row spans="1:2" r="30">
      <c t="s" s="3" r="A30">
        <v>1088</v>
      </c>
    </row>
    <row spans="1:2" r="31">
      <c t="s" s="4" r="A31">
        <v>1089</v>
      </c>
      <c t="n" s="6" r="B31">
        <v>0</v>
      </c>
    </row>
    <row spans="1:2" r="32">
      <c t="s" s="4" r="A32">
        <v>1099</v>
      </c>
    </row>
    <row spans="1:2" r="33">
      <c t="s" s="3" r="A33">
        <v>1088</v>
      </c>
    </row>
    <row spans="1:2" r="34">
      <c t="s" s="4" r="A34">
        <v>1089</v>
      </c>
      <c t="n" s="6" r="B34">
        <v>0</v>
      </c>
    </row>
    <row spans="1:2" r="35">
      <c t="s" s="4" r="A35">
        <v>1100</v>
      </c>
    </row>
    <row spans="1:2" r="36">
      <c t="s" s="3" r="A36">
        <v>1088</v>
      </c>
    </row>
    <row spans="1:2" r="37">
      <c t="s" s="4" r="A37">
        <v>1089</v>
      </c>
      <c t="n" s="6" r="B37">
        <v>0</v>
      </c>
    </row>
    <row spans="1:2" r="38">
      <c t="s" s="4" r="A38">
        <v>1101</v>
      </c>
    </row>
    <row spans="1:2" r="39">
      <c t="s" s="3" r="A39">
        <v>1088</v>
      </c>
    </row>
    <row spans="1:2" r="40">
      <c t="s" s="4" r="A40">
        <v>1089</v>
      </c>
      <c t="n" s="6" r="B40">
        <v>49</v>
      </c>
    </row>
    <row spans="1:2" r="41">
      <c t="s" s="4" r="A41">
        <v>1102</v>
      </c>
    </row>
    <row spans="1:2" r="42">
      <c t="s" s="3" r="A42">
        <v>1088</v>
      </c>
    </row>
    <row spans="1:2" r="43">
      <c t="s" s="4" r="A43">
        <v>1089</v>
      </c>
      <c t="n" s="9" r="B43">
        <v>21.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103</v>
      </c>
      <c t="s" s="2" r="B1">
        <v>680</v>
      </c>
    </row>
    <row spans="1:2" r="2">
      <c t="s" s="4" r="A2">
        <v>1104</v>
      </c>
    </row>
    <row spans="1:2" r="3">
      <c t="s" s="3" r="A3">
        <v>1105</v>
      </c>
    </row>
    <row spans="1:2" r="4">
      <c t="s" s="4" r="A4">
        <v>1106</v>
      </c>
      <c t="n" s="7" r="B4">
        <v>1261050</v>
      </c>
    </row>
    <row spans="1:2" r="5">
      <c t="s" s="4" r="A5">
        <v>1107</v>
      </c>
      <c t="n" s="6" r="B5">
        <v>1185025</v>
      </c>
    </row>
    <row spans="1:2" r="6">
      <c t="s" s="4" r="A6">
        <v>1108</v>
      </c>
    </row>
    <row spans="1:2" r="7">
      <c t="s" s="3" r="A7">
        <v>1105</v>
      </c>
    </row>
    <row spans="1:2" r="8">
      <c t="s" s="4" r="A8">
        <v>1106</v>
      </c>
      <c t="n" s="6" r="B8">
        <v>10280</v>
      </c>
    </row>
    <row spans="1:2" r="9">
      <c t="s" s="4" r="A9">
        <v>1107</v>
      </c>
      <c t="n" s="7" r="B9">
        <v>1003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1109</v>
      </c>
      <c t="s" s="2" r="B1">
        <v>1</v>
      </c>
    </row>
    <row spans="1:2" r="2">
      <c t="s" s="2" r="B2">
        <v>355</v>
      </c>
    </row>
    <row spans="1:2" r="3">
      <c t="s" s="3" r="A3">
        <v>214</v>
      </c>
    </row>
    <row spans="1:2" r="4">
      <c t="s" s="4" r="A4">
        <v>357</v>
      </c>
      <c t="n" s="6" r="B4">
        <v>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110</v>
      </c>
      <c t="s" s="2" r="B1">
        <v>1</v>
      </c>
    </row>
    <row spans="1:4" r="2">
      <c t="s" s="2" r="B2">
        <v>22</v>
      </c>
      <c t="s" s="2" r="C2">
        <v>73</v>
      </c>
      <c t="s" s="2" r="D2">
        <v>23</v>
      </c>
    </row>
    <row spans="1:4" r="3">
      <c t="s" s="3" r="A3">
        <v>1111</v>
      </c>
    </row>
    <row spans="1:4" r="4">
      <c t="s" s="4" r="A4">
        <v>83</v>
      </c>
      <c t="n" s="7" r="B4">
        <v>298987</v>
      </c>
      <c t="n" s="7" r="C4">
        <v>591672</v>
      </c>
    </row>
    <row spans="1:4" r="5">
      <c t="s" s="4" r="A5">
        <v>1112</v>
      </c>
      <c t="n" s="6" r="B5">
        <v>548863</v>
      </c>
      <c t="n" s="6" r="C5">
        <v>578788</v>
      </c>
    </row>
    <row spans="1:4" r="6">
      <c t="s" s="4" r="A6">
        <v>1113</v>
      </c>
      <c t="n" s="6" r="B6">
        <v>35192869</v>
      </c>
      <c t="n" s="7" r="D6">
        <v>38563972</v>
      </c>
    </row>
    <row spans="1:4" r="7">
      <c t="s" s="4" r="A7">
        <v>869</v>
      </c>
    </row>
    <row spans="1:4" r="8">
      <c t="s" s="3" r="A8">
        <v>1111</v>
      </c>
    </row>
    <row spans="1:4" r="9">
      <c t="s" s="4" r="A9">
        <v>83</v>
      </c>
      <c t="n" s="6" r="B9">
        <v>263300</v>
      </c>
      <c t="n" s="6" r="C9">
        <v>562500</v>
      </c>
    </row>
    <row spans="1:4" r="10">
      <c t="s" s="4" r="A10">
        <v>1112</v>
      </c>
      <c t="n" s="6" r="B10">
        <v>533100</v>
      </c>
      <c t="n" s="6" r="C10">
        <v>572300</v>
      </c>
    </row>
    <row spans="1:4" r="11">
      <c t="s" s="4" r="A11">
        <v>1113</v>
      </c>
      <c t="n" s="6" r="B11">
        <v>34417900</v>
      </c>
      <c t="n" s="6" r="D11">
        <v>37804900</v>
      </c>
    </row>
    <row spans="1:4" r="12">
      <c t="s" s="4" r="A12">
        <v>1114</v>
      </c>
    </row>
    <row spans="1:4" r="13">
      <c t="s" s="3" r="A13">
        <v>1111</v>
      </c>
    </row>
    <row spans="1:4" r="14">
      <c t="s" s="4" r="A14">
        <v>83</v>
      </c>
      <c t="n" s="6" r="B14">
        <v>35700</v>
      </c>
      <c t="n" s="6" r="C14">
        <v>29200</v>
      </c>
    </row>
    <row spans="1:4" r="15">
      <c t="s" s="4" r="A15">
        <v>1112</v>
      </c>
      <c t="n" s="6" r="B15">
        <v>15800</v>
      </c>
      <c t="n" s="7" r="C15">
        <v>6500</v>
      </c>
    </row>
    <row spans="1:4" r="16">
      <c t="s" s="4" r="A16">
        <v>1113</v>
      </c>
      <c t="n" s="7" r="B16">
        <v>775000</v>
      </c>
      <c t="n" s="7" r="D16">
        <v>759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5</v>
      </c>
      <c t="s" s="2" r="B1">
        <v>1</v>
      </c>
    </row>
    <row spans="1:3" r="2">
      <c t="s" s="2" r="B2">
        <v>22</v>
      </c>
      <c t="s" s="2" r="C2">
        <v>73</v>
      </c>
    </row>
    <row spans="1:3" r="3">
      <c t="s" s="3" r="A3">
        <v>74</v>
      </c>
    </row>
    <row spans="1:3" r="4">
      <c t="s" s="4" r="A4">
        <v>83</v>
      </c>
      <c t="n" s="7" r="B4">
        <v>298987</v>
      </c>
      <c t="n" s="7" r="C4">
        <v>591672</v>
      </c>
    </row>
    <row spans="1:3" r="5">
      <c t="s" s="4" r="A5">
        <v>1116</v>
      </c>
    </row>
    <row spans="1:3" r="6">
      <c t="s" s="3" r="A6">
        <v>74</v>
      </c>
    </row>
    <row spans="1:3" r="7">
      <c t="s" s="4" r="A7">
        <v>83</v>
      </c>
      <c t="n" s="6" r="B7">
        <v>187709</v>
      </c>
      <c t="n" s="6" r="C7">
        <v>436786</v>
      </c>
    </row>
    <row spans="1:3" r="8">
      <c t="s" s="4" r="A8">
        <v>1117</v>
      </c>
    </row>
    <row spans="1:3" r="9">
      <c t="s" s="3" r="A9">
        <v>74</v>
      </c>
    </row>
    <row spans="1:3" r="10">
      <c t="s" s="4" r="A10">
        <v>83</v>
      </c>
      <c t="n" s="6" r="B10">
        <v>96433</v>
      </c>
      <c t="n" s="6" r="C10">
        <v>139206</v>
      </c>
    </row>
    <row spans="1:3" r="11">
      <c t="s" s="4" r="A11">
        <v>1118</v>
      </c>
    </row>
    <row spans="1:3" r="12">
      <c t="s" s="3" r="A12">
        <v>74</v>
      </c>
    </row>
    <row spans="1:3" r="13">
      <c t="s" s="4" r="A13">
        <v>83</v>
      </c>
      <c t="n" s="7" r="B13">
        <v>14845</v>
      </c>
      <c t="n" s="7" r="C13">
        <v>1568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119</v>
      </c>
      <c t="s" s="2" r="B1">
        <v>1</v>
      </c>
      <c t="s" s="2" r="D1">
        <v>375</v>
      </c>
    </row>
    <row spans="1:4" r="2">
      <c t="s" s="2" r="B2">
        <v>22</v>
      </c>
      <c t="s" s="2" r="C2">
        <v>73</v>
      </c>
      <c t="s" s="2" r="D2">
        <v>23</v>
      </c>
    </row>
    <row spans="1:4" r="3">
      <c t="s" s="3" r="A3">
        <v>1120</v>
      </c>
    </row>
    <row spans="1:4" r="4">
      <c t="s" s="4" r="A4">
        <v>1121</v>
      </c>
      <c t="n" s="7" r="B4">
        <v>705000</v>
      </c>
      <c t="n" s="7" r="D4">
        <v>752400</v>
      </c>
    </row>
    <row spans="1:4" r="5">
      <c t="s" s="4" r="A5">
        <v>1122</v>
      </c>
      <c t="n" s="6" r="B5">
        <v>155824</v>
      </c>
      <c t="n" s="7" r="C5">
        <v>166922</v>
      </c>
    </row>
    <row spans="1:4" r="6">
      <c t="s" s="4" r="A6">
        <v>1123</v>
      </c>
      <c t="n" s="6" r="B6">
        <v>33400</v>
      </c>
      <c t="n" s="6" r="D6">
        <v>28300</v>
      </c>
    </row>
    <row spans="1:4" r="7">
      <c t="s" s="4" r="A7">
        <v>59</v>
      </c>
      <c t="n" s="6" r="B7">
        <v>1220</v>
      </c>
      <c t="n" s="6" r="D7">
        <v>27468</v>
      </c>
    </row>
    <row spans="1:4" r="8">
      <c t="s" s="4" r="A8">
        <v>1006</v>
      </c>
    </row>
    <row spans="1:4" r="9">
      <c t="s" s="3" r="A9">
        <v>1120</v>
      </c>
    </row>
    <row spans="1:4" r="10">
      <c t="s" s="4" r="A10">
        <v>59</v>
      </c>
      <c t="n" s="6" r="D10">
        <v>26300</v>
      </c>
    </row>
    <row spans="1:4" r="11">
      <c t="s" s="4" r="A11">
        <v>1124</v>
      </c>
    </row>
    <row spans="1:4" r="12">
      <c t="s" s="3" r="A12">
        <v>1120</v>
      </c>
    </row>
    <row spans="1:4" r="13">
      <c t="s" s="4" r="A13">
        <v>1125</v>
      </c>
      <c t="n" s="6" r="B13">
        <v>220100</v>
      </c>
      <c t="n" s="6" r="D13">
        <v>109500</v>
      </c>
    </row>
    <row spans="1:4" r="14">
      <c t="s" s="4" r="A14">
        <v>1126</v>
      </c>
    </row>
    <row spans="1:4" r="15">
      <c t="s" s="3" r="A15">
        <v>1120</v>
      </c>
    </row>
    <row spans="1:4" r="16">
      <c t="s" s="4" r="A16">
        <v>1127</v>
      </c>
      <c t="n" s="6" r="B16">
        <v>37200</v>
      </c>
      <c t="n" s="6" r="D16">
        <v>39600</v>
      </c>
    </row>
    <row spans="1:4" r="17">
      <c t="s" s="4" r="A17">
        <v>1128</v>
      </c>
    </row>
    <row spans="1:4" r="18">
      <c t="s" s="3" r="A18">
        <v>1120</v>
      </c>
    </row>
    <row spans="1:4" r="19">
      <c t="s" s="4" r="A19">
        <v>1129</v>
      </c>
      <c t="n" s="6" r="D19">
        <v>261600</v>
      </c>
    </row>
    <row spans="1:4" r="20">
      <c t="s" s="4" r="A20">
        <v>1130</v>
      </c>
    </row>
    <row spans="1:4" r="21">
      <c t="s" s="3" r="A21">
        <v>1120</v>
      </c>
    </row>
    <row spans="1:4" r="22">
      <c t="s" s="4" r="A22">
        <v>1131</v>
      </c>
      <c t="n" s="6" r="B22">
        <v>400</v>
      </c>
    </row>
    <row spans="1:4" r="23">
      <c t="s" s="4" r="A23">
        <v>1132</v>
      </c>
    </row>
    <row spans="1:4" r="24">
      <c t="s" s="3" r="A24">
        <v>1120</v>
      </c>
    </row>
    <row spans="1:4" r="25">
      <c t="s" s="4" r="A25">
        <v>1122</v>
      </c>
      <c t="n" s="6" r="B25">
        <v>200</v>
      </c>
    </row>
    <row spans="1:4" r="26">
      <c t="s" s="4" r="A26">
        <v>1006</v>
      </c>
    </row>
    <row spans="1:4" r="27">
      <c t="s" s="3" r="A27">
        <v>1120</v>
      </c>
    </row>
    <row spans="1:4" r="28">
      <c t="s" s="4" r="A28">
        <v>1131</v>
      </c>
      <c t="n" s="6" r="B28">
        <v>7600</v>
      </c>
      <c t="n" s="7" r="C28">
        <v>5100</v>
      </c>
    </row>
    <row spans="1:4" r="29">
      <c t="s" s="4" r="A29">
        <v>1133</v>
      </c>
      <c t="n" s="6" r="B29">
        <v>9600</v>
      </c>
      <c t="n" s="6" r="D29">
        <v>10200</v>
      </c>
    </row>
    <row spans="1:4" r="30">
      <c t="s" s="4" r="A30">
        <v>1134</v>
      </c>
      <c t="n" s="7" r="B30">
        <v>1000</v>
      </c>
      <c t="n" s="7" r="D30">
        <v>6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5</v>
      </c>
      <c t="s" s="2" r="B1">
        <v>1</v>
      </c>
    </row>
    <row spans="1:3" r="2">
      <c t="s" s="2" r="B2">
        <v>22</v>
      </c>
      <c t="s" s="2" r="C2">
        <v>73</v>
      </c>
    </row>
    <row spans="1:3" r="3">
      <c t="s" s="4" r="A3">
        <v>1126</v>
      </c>
    </row>
    <row spans="1:3" r="4">
      <c t="s" s="3" r="A4">
        <v>1120</v>
      </c>
    </row>
    <row spans="1:3" r="5">
      <c t="s" s="4" r="A5">
        <v>1136</v>
      </c>
      <c t="n" s="7" r="B5">
        <v>-2648</v>
      </c>
      <c t="n" s="7" r="C5">
        <v>-2515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7</v>
      </c>
      <c t="s" s="2" r="B1">
        <v>1</v>
      </c>
    </row>
    <row spans="1:3" r="2">
      <c t="s" s="2" r="B2">
        <v>22</v>
      </c>
      <c t="s" s="2" r="C2">
        <v>73</v>
      </c>
    </row>
    <row spans="1:3" r="3">
      <c t="s" s="3" r="A3">
        <v>1120</v>
      </c>
    </row>
    <row spans="1:3" r="4">
      <c t="s" s="4" r="A4">
        <v>1131</v>
      </c>
      <c t="n" s="7" r="B4">
        <v>7600</v>
      </c>
      <c t="n" s="7" r="C4">
        <v>5100</v>
      </c>
    </row>
    <row spans="1:3" r="5">
      <c t="s" s="4" r="A5">
        <v>1138</v>
      </c>
    </row>
    <row spans="1:3" r="6">
      <c t="s" s="3" r="A6">
        <v>1120</v>
      </c>
    </row>
    <row spans="1:3" r="7">
      <c t="s" s="4" r="A7">
        <v>1131</v>
      </c>
      <c t="n" s="6" r="B7">
        <v>0</v>
      </c>
      <c t="n" s="6" r="C7">
        <v>21000</v>
      </c>
    </row>
    <row spans="1:3" r="8">
      <c t="s" s="4" r="A8">
        <v>1114</v>
      </c>
    </row>
    <row spans="1:3" r="9">
      <c t="s" s="3" r="A9">
        <v>1120</v>
      </c>
    </row>
    <row spans="1:3" r="10">
      <c t="s" s="4" r="A10">
        <v>1131</v>
      </c>
      <c t="n" s="6" r="B10">
        <v>116</v>
      </c>
      <c t="n" s="6" r="C10">
        <v>184</v>
      </c>
    </row>
    <row spans="1:3" r="11">
      <c t="s" s="4" r="A11">
        <v>1139</v>
      </c>
    </row>
    <row spans="1:3" r="12">
      <c t="s" s="3" r="A12">
        <v>1120</v>
      </c>
    </row>
    <row spans="1:3" r="13">
      <c t="s" s="4" r="A13">
        <v>1131</v>
      </c>
      <c t="n" s="7" r="B13">
        <v>0</v>
      </c>
      <c t="n" s="7" r="C13">
        <v>3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t="s" s="1" r="A1">
        <v>1140</v>
      </c>
      <c t="s" s="2" r="B1">
        <v>1</v>
      </c>
    </row>
    <row spans="1:2" r="2">
      <c t="s" s="2" r="B2">
        <v>680</v>
      </c>
    </row>
    <row spans="1:2" r="3">
      <c t="s" s="3" r="A3">
        <v>220</v>
      </c>
    </row>
    <row spans="1:2" r="4">
      <c t="s" s="4" r="A4">
        <v>1141</v>
      </c>
      <c t="n" s="7" r="B4">
        <v>310</v>
      </c>
    </row>
    <row spans="1:2" r="5">
      <c t="s" s="4" r="A5">
        <v>1142</v>
      </c>
      <c t="n" s="9" r="B5">
        <v>0.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1143</v>
      </c>
      <c t="s" s="2" r="B1">
        <v>1</v>
      </c>
    </row>
    <row spans="1:2" r="2">
      <c t="s" s="2" r="B2">
        <v>680</v>
      </c>
    </row>
    <row spans="1:2" r="3">
      <c t="s" s="3" r="A3">
        <v>1144</v>
      </c>
    </row>
    <row spans="1:2" r="4">
      <c t="s" s="4" r="A4">
        <v>1145</v>
      </c>
      <c t="n" s="7" r="B4">
        <v>1249</v>
      </c>
    </row>
    <row spans="1:2" r="5">
      <c t="s" s="4" r="A5">
        <v>1146</v>
      </c>
    </row>
    <row spans="1:2" r="6">
      <c t="s" s="3" r="A6">
        <v>1144</v>
      </c>
    </row>
    <row spans="1:2" r="7">
      <c t="s" s="4" r="A7">
        <v>1145</v>
      </c>
      <c t="n" s="6" r="B7">
        <v>413</v>
      </c>
    </row>
    <row spans="1:2" r="8">
      <c t="s" s="4" r="A8">
        <v>1147</v>
      </c>
    </row>
    <row spans="1:2" r="9">
      <c t="s" s="3" r="A9">
        <v>1144</v>
      </c>
    </row>
    <row spans="1:2" r="10">
      <c t="s" s="4" r="A10">
        <v>1145</v>
      </c>
      <c t="n" s="6" r="B10">
        <v>556</v>
      </c>
    </row>
    <row spans="1:2" r="11">
      <c t="s" s="4" r="A11">
        <v>1148</v>
      </c>
    </row>
    <row spans="1:2" r="12">
      <c t="s" s="3" r="A12">
        <v>1144</v>
      </c>
    </row>
    <row spans="1:2" r="13">
      <c t="s" s="4" r="A13">
        <v>1145</v>
      </c>
      <c t="n" s="6" r="B13">
        <v>280</v>
      </c>
    </row>
    <row spans="1:2" r="14">
      <c t="s" s="4" r="A14">
        <v>1149</v>
      </c>
    </row>
    <row spans="1:2" r="15">
      <c t="s" s="3" r="A15">
        <v>1144</v>
      </c>
    </row>
    <row spans="1:2" r="16">
      <c t="s" s="4" r="A16">
        <v>1145</v>
      </c>
      <c t="n" s="6" r="B16">
        <v>382</v>
      </c>
    </row>
    <row spans="1:2" r="17">
      <c t="s" s="4" r="A17">
        <v>1150</v>
      </c>
    </row>
    <row spans="1:2" r="18">
      <c t="s" s="3" r="A18">
        <v>1144</v>
      </c>
    </row>
    <row spans="1:2" r="19">
      <c t="s" s="4" r="A19">
        <v>1145</v>
      </c>
      <c t="n" s="6" r="B19">
        <v>31</v>
      </c>
    </row>
    <row spans="1:2" r="20">
      <c t="s" s="4" r="A20">
        <v>1151</v>
      </c>
    </row>
    <row spans="1:2" r="21">
      <c t="s" s="3" r="A21">
        <v>1144</v>
      </c>
    </row>
    <row spans="1:2" r="22">
      <c t="s" s="4" r="A22">
        <v>1145</v>
      </c>
      <c t="n" s="6" r="B22">
        <v>556</v>
      </c>
    </row>
    <row spans="1:2" r="23">
      <c t="s" s="4" r="A23">
        <v>1152</v>
      </c>
    </row>
    <row spans="1:2" r="24">
      <c t="s" s="3" r="A24">
        <v>1144</v>
      </c>
    </row>
    <row spans="1:2" r="25">
      <c t="s" s="4" r="A25">
        <v>1145</v>
      </c>
      <c t="n" s="7" r="B25">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2</v>
      </c>
    </row>
    <row spans="1:2" r="3">
      <c t="s" s="3" r="A3">
        <v>171</v>
      </c>
    </row>
    <row spans="1:2" r="4">
      <c t="s" s="4" r="A4">
        <v>170</v>
      </c>
      <c t="s" s="4" r="B4">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1153</v>
      </c>
      <c t="s" s="2" r="B1">
        <v>1</v>
      </c>
    </row>
    <row spans="1:2" r="2">
      <c t="s" s="2" r="B2">
        <v>680</v>
      </c>
    </row>
    <row spans="1:2" r="3">
      <c t="s" s="3" r="A3">
        <v>1154</v>
      </c>
    </row>
    <row spans="1:2" r="4">
      <c t="s" s="4" r="A4">
        <v>1112</v>
      </c>
      <c t="n" s="7" r="B4">
        <v>1249</v>
      </c>
    </row>
    <row spans="1:2" r="5">
      <c t="s" s="4" r="A5">
        <v>1149</v>
      </c>
    </row>
    <row spans="1:2" r="6">
      <c t="s" s="3" r="A6">
        <v>1154</v>
      </c>
    </row>
    <row spans="1:2" r="7">
      <c t="s" s="4" r="A7">
        <v>1155</v>
      </c>
      <c t="n" s="6" r="B7">
        <v>4805</v>
      </c>
    </row>
    <row spans="1:2" r="8">
      <c t="s" s="4" r="A8">
        <v>1112</v>
      </c>
      <c t="n" s="6" r="B8">
        <v>382</v>
      </c>
    </row>
    <row spans="1:2" r="9">
      <c t="s" s="4" r="A9">
        <v>1156</v>
      </c>
      <c t="n" s="6" r="B9">
        <v>-4164</v>
      </c>
    </row>
    <row spans="1:2" r="10">
      <c t="s" s="4" r="A10">
        <v>1157</v>
      </c>
      <c t="n" s="6" r="B10">
        <v>1023</v>
      </c>
    </row>
    <row spans="1:2" r="11">
      <c t="s" s="4" r="A11">
        <v>1152</v>
      </c>
    </row>
    <row spans="1:2" r="12">
      <c t="s" s="3" r="A12">
        <v>1154</v>
      </c>
    </row>
    <row spans="1:2" r="13">
      <c t="s" s="4" r="A13">
        <v>1155</v>
      </c>
      <c t="n" s="6" r="B13">
        <v>0</v>
      </c>
    </row>
    <row spans="1:2" r="14">
      <c t="s" s="4" r="A14">
        <v>1112</v>
      </c>
      <c t="n" s="6" r="B14">
        <v>280</v>
      </c>
    </row>
    <row spans="1:2" r="15">
      <c t="s" s="4" r="A15">
        <v>1156</v>
      </c>
      <c t="n" s="6" r="B15">
        <v>-280</v>
      </c>
    </row>
    <row spans="1:2" r="16">
      <c t="s" s="4" r="A16">
        <v>1157</v>
      </c>
      <c t="n" s="6" r="B16">
        <v>0</v>
      </c>
    </row>
    <row spans="1:2" r="17">
      <c t="s" s="4" r="A17">
        <v>1151</v>
      </c>
    </row>
    <row spans="1:2" r="18">
      <c t="s" s="3" r="A18">
        <v>1154</v>
      </c>
    </row>
    <row spans="1:2" r="19">
      <c t="s" s="4" r="A19">
        <v>1155</v>
      </c>
      <c t="n" s="6" r="B19">
        <v>0</v>
      </c>
    </row>
    <row spans="1:2" r="20">
      <c t="s" s="4" r="A20">
        <v>1112</v>
      </c>
      <c t="n" s="6" r="B20">
        <v>556</v>
      </c>
    </row>
    <row spans="1:2" r="21">
      <c t="s" s="4" r="A21">
        <v>1156</v>
      </c>
      <c t="n" s="6" r="B21">
        <v>-556</v>
      </c>
    </row>
    <row spans="1:2" r="22">
      <c t="s" s="4" r="A22">
        <v>1157</v>
      </c>
      <c t="n" s="6" r="B22">
        <v>0</v>
      </c>
    </row>
    <row spans="1:2" r="23">
      <c t="s" s="4" r="A23">
        <v>1158</v>
      </c>
    </row>
    <row spans="1:2" r="24">
      <c t="s" s="3" r="A24">
        <v>1154</v>
      </c>
    </row>
    <row spans="1:2" r="25">
      <c t="s" s="4" r="A25">
        <v>1155</v>
      </c>
      <c t="n" s="6" r="B25">
        <v>4805</v>
      </c>
    </row>
    <row spans="1:2" r="26">
      <c t="s" s="4" r="A26">
        <v>1112</v>
      </c>
      <c t="n" s="6" r="B26">
        <v>1218</v>
      </c>
    </row>
    <row spans="1:2" r="27">
      <c t="s" s="4" r="A27">
        <v>1156</v>
      </c>
      <c t="n" s="6" r="B27">
        <v>-5000</v>
      </c>
    </row>
    <row spans="1:2" r="28">
      <c t="s" s="4" r="A28">
        <v>1157</v>
      </c>
      <c t="n" s="6" r="B28">
        <v>1023</v>
      </c>
    </row>
    <row spans="1:2" r="29">
      <c t="s" s="4" r="A29">
        <v>1150</v>
      </c>
    </row>
    <row spans="1:2" r="30">
      <c t="s" s="3" r="A30">
        <v>1154</v>
      </c>
    </row>
    <row spans="1:2" r="31">
      <c t="s" s="4" r="A31">
        <v>1112</v>
      </c>
      <c t="n" s="7" r="B31">
        <v>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3</v>
      </c>
      <c t="s" s="2" r="B1">
        <v>1</v>
      </c>
    </row>
    <row spans="1:2" r="2">
      <c t="s" s="2" r="B2">
        <v>2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2</v>
      </c>
      <c t="s" s="2" r="B1">
        <v>1</v>
      </c>
    </row>
    <row spans="1:2" r="2">
      <c t="s" s="2" r="B2">
        <v>2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5</v>
      </c>
      <c t="s" s="2" r="B1">
        <v>1</v>
      </c>
    </row>
    <row spans="1:2" r="2">
      <c t="s" s="2" r="B2">
        <v>22</v>
      </c>
    </row>
    <row spans="1:2" r="3">
      <c t="s" s="3" r="A3">
        <v>183</v>
      </c>
    </row>
    <row spans="1:2" r="4">
      <c t="s" s="4" r="A4">
        <v>185</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7</v>
      </c>
      <c t="s" s="2" r="B1">
        <v>1</v>
      </c>
    </row>
    <row spans="1:2" r="2">
      <c t="s" s="2" r="B2">
        <v>2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2</v>
      </c>
    </row>
    <row spans="1:2" r="3">
      <c t="s" s="3" r="A3">
        <v>191</v>
      </c>
    </row>
    <row spans="1:2" r="4">
      <c t="s" s="4" r="A4">
        <v>193</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v>
      </c>
      <c t="s" s="2" r="B1">
        <v>22</v>
      </c>
      <c t="s" s="2" r="C1">
        <v>23</v>
      </c>
    </row>
    <row spans="1:3" r="2">
      <c t="s" s="3" r="A2">
        <v>24</v>
      </c>
    </row>
    <row spans="1:3" r="3">
      <c t="s" s="4" r="A3">
        <v>25</v>
      </c>
      <c t="n" s="7" r="B3">
        <v>2599637</v>
      </c>
      <c t="n" s="7" r="C3">
        <v>3510163</v>
      </c>
    </row>
    <row spans="1:3" r="4">
      <c t="s" s="4" r="A4">
        <v>26</v>
      </c>
      <c t="n" s="6" r="B4">
        <v>679812</v>
      </c>
      <c t="n" s="6" r="C4">
        <v>751084</v>
      </c>
    </row>
    <row spans="1:3" r="5">
      <c t="s" s="4" r="A5">
        <v>27</v>
      </c>
      <c t="n" s="6" r="B5">
        <v>13629559</v>
      </c>
      <c t="n" s="6" r="C5">
        <v>16559116</v>
      </c>
    </row>
    <row spans="1:3" r="6">
      <c t="s" s="4" r="A6">
        <v>28</v>
      </c>
      <c t="n" s="6" r="B6">
        <v>57200</v>
      </c>
      <c t="n" s="6" r="C6">
        <v>85775</v>
      </c>
    </row>
    <row spans="1:3" r="7">
      <c t="s" s="4" r="A7">
        <v>29</v>
      </c>
      <c t="n" s="6" r="B7">
        <v>756119</v>
      </c>
      <c t="n" s="6" r="C7">
        <v>825908</v>
      </c>
    </row>
    <row spans="1:3" r="8">
      <c t="s" s="4" r="A8">
        <v>30</v>
      </c>
      <c t="n" s="6" r="B8">
        <v>7347587</v>
      </c>
      <c t="n" s="6" r="C8">
        <v>6975136</v>
      </c>
    </row>
    <row spans="1:3" r="9">
      <c t="s" s="4" r="A9">
        <v>31</v>
      </c>
      <c t="n" s="6" r="B9">
        <v>3526686</v>
      </c>
      <c t="n" s="6" r="C9">
        <v>3857306</v>
      </c>
    </row>
    <row spans="1:3" r="10">
      <c t="s" s="3" r="A10">
        <v>32</v>
      </c>
    </row>
    <row spans="1:3" r="11">
      <c t="s" s="4" r="A11">
        <v>33</v>
      </c>
      <c t="n" s="6" r="B11">
        <v>1769450</v>
      </c>
      <c t="n" s="6" r="C11">
        <v>1574759</v>
      </c>
    </row>
    <row spans="1:3" r="12">
      <c t="s" s="4" r="A12">
        <v>34</v>
      </c>
      <c t="n" s="6" r="B12">
        <v>1177330</v>
      </c>
      <c t="n" s="6" r="C12">
        <v>1191316</v>
      </c>
    </row>
    <row spans="1:3" r="13">
      <c t="s" s="4" r="A13">
        <v>35</v>
      </c>
      <c t="n" s="6" r="B13">
        <v>275117</v>
      </c>
      <c t="n" s="6" r="C13">
        <v>260924</v>
      </c>
    </row>
    <row spans="1:3" r="14">
      <c t="s" s="4" r="A14">
        <v>36</v>
      </c>
      <c t="n" s="6" r="B14">
        <v>247284</v>
      </c>
      <c t="n" s="6" r="C14">
        <v>243486</v>
      </c>
    </row>
    <row spans="1:3" r="15">
      <c t="s" s="4" r="A15">
        <v>37</v>
      </c>
      <c t="n" s="6" r="B15">
        <v>1649547</v>
      </c>
      <c t="n" s="6" r="C15">
        <v>1656588</v>
      </c>
    </row>
    <row spans="1:3" r="16">
      <c t="s" s="4" r="A16">
        <v>38</v>
      </c>
      <c t="n" s="6" r="B16">
        <v>1477541</v>
      </c>
      <c t="n" s="6" r="C16">
        <v>1072411</v>
      </c>
    </row>
    <row spans="1:3" r="17">
      <c t="s" s="4" r="A17">
        <v>39</v>
      </c>
      <c t="n" s="6" r="B17">
        <v>35192869</v>
      </c>
      <c t="n" s="6" r="C17">
        <v>38563972</v>
      </c>
    </row>
    <row spans="1:3" r="18">
      <c t="s" s="3" r="A18">
        <v>40</v>
      </c>
    </row>
    <row spans="1:3" r="19">
      <c t="s" s="4" r="A19">
        <v>41</v>
      </c>
      <c t="n" s="6" r="B19">
        <v>311885</v>
      </c>
      <c t="n" s="6" r="C19">
        <v>310659</v>
      </c>
    </row>
    <row spans="1:3" r="20">
      <c t="s" s="4" r="A20">
        <v>42</v>
      </c>
      <c t="n" s="6" r="B20">
        <v>7476658</v>
      </c>
      <c t="n" s="6" r="C20">
        <v>6785064</v>
      </c>
    </row>
    <row spans="1:3" r="21">
      <c t="s" s="3" r="A21">
        <v>43</v>
      </c>
    </row>
    <row spans="1:3" r="22">
      <c t="s" s="4" r="A22">
        <v>44</v>
      </c>
      <c t="n" s="6" r="B22">
        <v>2670611</v>
      </c>
      <c t="n" s="6" r="C22">
        <v>2979300</v>
      </c>
    </row>
    <row spans="1:3" r="23">
      <c t="s" s="4" r="A23">
        <v>45</v>
      </c>
      <c t="n" s="6" r="B23">
        <v>8252356</v>
      </c>
      <c t="n" s="6" r="C23">
        <v>10004428</v>
      </c>
    </row>
    <row spans="1:3" r="24">
      <c t="s" s="4" r="A24">
        <v>46</v>
      </c>
      <c t="n" s="6" r="B24">
        <v>897344</v>
      </c>
      <c t="n" s="6" r="C24">
        <v>762909</v>
      </c>
    </row>
    <row spans="1:3" r="25">
      <c t="s" s="3" r="A25">
        <v>47</v>
      </c>
    </row>
    <row spans="1:3" r="26">
      <c t="s" s="4" r="A26">
        <v>33</v>
      </c>
      <c t="n" s="6" r="B26">
        <v>1242473</v>
      </c>
      <c t="n" s="6" r="C26">
        <v>2742001</v>
      </c>
    </row>
    <row spans="1:3" r="27">
      <c t="s" s="4" r="A27">
        <v>34</v>
      </c>
      <c t="n" s="6" r="B27">
        <v>2599508</v>
      </c>
      <c t="n" s="6" r="C27">
        <v>2780493</v>
      </c>
    </row>
    <row spans="1:3" r="28">
      <c t="s" s="4" r="A28">
        <v>48</v>
      </c>
      <c t="n" s="6" r="B28">
        <v>781707</v>
      </c>
      <c t="n" s="6" r="C28">
        <v>1049019</v>
      </c>
    </row>
    <row spans="1:3" r="29">
      <c t="s" s="4" r="A29">
        <v>49</v>
      </c>
      <c t="n" s="6" r="B29">
        <v>5698169</v>
      </c>
      <c t="n" s="6" r="C29">
        <v>5640722</v>
      </c>
    </row>
    <row spans="1:3" r="30">
      <c t="s" s="4" r="A30">
        <v>50</v>
      </c>
      <c t="n" s="6" r="B30">
        <v>29930711</v>
      </c>
      <c t="n" s="6" r="C30">
        <v>33054595</v>
      </c>
    </row>
    <row spans="1:3" r="31">
      <c t="s" s="3" r="A31">
        <v>51</v>
      </c>
    </row>
    <row spans="1:3" r="32">
      <c t="s" s="4" r="A32">
        <v>52</v>
      </c>
      <c t="n" s="6" r="B32">
        <v>5355856</v>
      </c>
      <c t="n" s="6" r="C32">
        <v>5526855</v>
      </c>
    </row>
    <row spans="1:3" r="33">
      <c t="s" s="3" r="A33">
        <v>53</v>
      </c>
    </row>
    <row spans="1:3" r="34">
      <c t="s" s="4" r="A34">
        <v>54</v>
      </c>
      <c t="n" s="6" r="B34">
        <v>-86560</v>
      </c>
      <c t="n" s="6" r="C34">
        <v>-36811</v>
      </c>
    </row>
    <row spans="1:3" r="35">
      <c t="s" s="4" r="A35">
        <v>55</v>
      </c>
      <c t="n" s="6" r="B35">
        <v>-302</v>
      </c>
      <c t="n" s="6" r="C35">
        <v>0</v>
      </c>
    </row>
    <row spans="1:3" r="36">
      <c t="s" s="4" r="A36">
        <v>56</v>
      </c>
      <c t="n" s="6" r="B36">
        <v>-8056</v>
      </c>
      <c t="n" s="6" r="C36">
        <v>-8135</v>
      </c>
    </row>
    <row spans="1:3" r="37">
      <c t="s" s="4" r="A37">
        <v>57</v>
      </c>
      <c t="n" s="6" r="B37">
        <v>-94918</v>
      </c>
      <c t="n" s="6" r="C37">
        <v>-44946</v>
      </c>
    </row>
    <row spans="1:3" r="38">
      <c t="s" s="4" r="A38">
        <v>58</v>
      </c>
      <c t="n" s="6" r="B38">
        <v>5260938</v>
      </c>
      <c t="n" s="6" r="C38">
        <v>5481909</v>
      </c>
    </row>
    <row spans="1:3" r="39">
      <c t="s" s="4" r="A39">
        <v>59</v>
      </c>
      <c t="n" s="6" r="B39">
        <v>1220</v>
      </c>
      <c t="n" s="6" r="C39">
        <v>27468</v>
      </c>
    </row>
    <row spans="1:3" r="40">
      <c t="s" s="4" r="A40">
        <v>60</v>
      </c>
      <c t="n" s="6" r="B40">
        <v>5262158</v>
      </c>
      <c t="n" s="6" r="C40">
        <v>5509377</v>
      </c>
    </row>
    <row spans="1:3" r="41">
      <c t="s" s="4" r="A41">
        <v>61</v>
      </c>
      <c t="n" s="7" r="B41">
        <v>35192869</v>
      </c>
      <c t="n" s="7" r="C41">
        <v>385639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5</v>
      </c>
      <c t="s" s="2" r="B1">
        <v>1</v>
      </c>
    </row>
    <row spans="1:2" r="2">
      <c t="s" s="2" r="B2">
        <v>2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2</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1</v>
      </c>
      <c t="s" s="2" r="B1">
        <v>1</v>
      </c>
    </row>
    <row spans="1:2" r="2">
      <c t="s" s="2" r="B2">
        <v>2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2</v>
      </c>
    </row>
    <row spans="1:2" r="3">
      <c t="s" s="3" r="A3">
        <v>205</v>
      </c>
    </row>
    <row spans="1:2" r="4">
      <c t="s" s="4" r="A4">
        <v>204</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2</v>
      </c>
    </row>
    <row spans="1:2" r="3">
      <c t="s" s="3" r="A3">
        <v>208</v>
      </c>
    </row>
    <row spans="1:2" r="4">
      <c t="s" s="4" r="A4">
        <v>207</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2</v>
      </c>
    </row>
    <row spans="1:2" r="3">
      <c t="s" s="3" r="A3">
        <v>211</v>
      </c>
    </row>
    <row spans="1:2" r="4">
      <c t="s" s="4" r="A4">
        <v>210</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2</v>
      </c>
    </row>
    <row spans="1:2" r="3">
      <c t="s" s="3" r="A3">
        <v>214</v>
      </c>
    </row>
    <row spans="1:2" r="4">
      <c t="s" s="4" r="A4">
        <v>213</v>
      </c>
      <c t="s" s="4"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6</v>
      </c>
      <c t="s" s="2" r="B1">
        <v>1</v>
      </c>
    </row>
    <row spans="1:2" r="2">
      <c t="s" s="2" r="B2">
        <v>22</v>
      </c>
    </row>
    <row spans="1:2" r="3">
      <c t="s" s="3" r="A3">
        <v>217</v>
      </c>
    </row>
    <row spans="1:2" r="4">
      <c t="s" s="4" r="A4">
        <v>216</v>
      </c>
      <c t="s" s="4"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9</v>
      </c>
      <c t="s" s="2" r="B1">
        <v>1</v>
      </c>
    </row>
    <row spans="1:2" r="2">
      <c t="s" s="2" r="B2">
        <v>22</v>
      </c>
    </row>
    <row spans="1:2" r="3">
      <c t="s" s="3" r="A3">
        <v>220</v>
      </c>
    </row>
    <row spans="1:2" r="4">
      <c t="s" s="4" r="A4">
        <v>219</v>
      </c>
      <c t="s" s="4"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2</v>
      </c>
    </row>
    <row spans="1:2" r="3">
      <c t="s" s="3" r="A3">
        <v>163</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233</v>
      </c>
      <c t="s" s="4" r="B9">
        <v>234</v>
      </c>
    </row>
    <row spans="1:2" r="10">
      <c t="s" s="4" r="A10">
        <v>235</v>
      </c>
      <c t="s" s="4" r="B10">
        <v>236</v>
      </c>
    </row>
    <row spans="1:2" r="11">
      <c t="s" s="4" r="A11">
        <v>237</v>
      </c>
      <c t="s" s="4" r="B11">
        <v>238</v>
      </c>
    </row>
    <row spans="1:2" r="12">
      <c t="s" s="4" r="A12">
        <v>239</v>
      </c>
      <c t="s" s="4" r="B12">
        <v>240</v>
      </c>
    </row>
    <row spans="1:2" r="13">
      <c t="s" s="4" r="A13">
        <v>241</v>
      </c>
      <c t="s" s="4" r="B13">
        <v>242</v>
      </c>
    </row>
    <row spans="1:2" r="14">
      <c t="s" s="4" r="A14">
        <v>204</v>
      </c>
      <c t="s" s="4" r="B14">
        <v>243</v>
      </c>
    </row>
    <row spans="1:2" r="15">
      <c t="s" s="4" r="A15">
        <v>244</v>
      </c>
      <c t="s" s="4" r="B15">
        <v>245</v>
      </c>
    </row>
    <row spans="1:2" r="16">
      <c t="s" s="4" r="A16">
        <v>246</v>
      </c>
      <c t="s" s="4" r="B16">
        <v>247</v>
      </c>
    </row>
    <row spans="1:2" r="17">
      <c t="s" s="4" r="A17">
        <v>248</v>
      </c>
      <c t="s" s="4" r="B17">
        <v>249</v>
      </c>
    </row>
    <row spans="1:2" r="18">
      <c t="s" s="4" r="A18">
        <v>179</v>
      </c>
      <c t="s" s="4" r="B18">
        <v>250</v>
      </c>
    </row>
    <row spans="1:2" r="19">
      <c t="s" s="4" r="A19">
        <v>251</v>
      </c>
      <c t="s" s="4" r="B19">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2</v>
      </c>
      <c t="s" s="2" r="C1">
        <v>23</v>
      </c>
    </row>
    <row spans="1:3" r="2">
      <c t="s" s="4" r="A2">
        <v>63</v>
      </c>
      <c t="n" s="7" r="B2">
        <v>2599637</v>
      </c>
      <c t="n" s="7" r="C2">
        <v>3510163</v>
      </c>
    </row>
    <row spans="1:3" r="3">
      <c t="s" s="4" r="A3">
        <v>64</v>
      </c>
      <c t="n" s="6" r="B3">
        <v>11174383</v>
      </c>
      <c t="n" s="6" r="C3">
        <v>12207123</v>
      </c>
    </row>
    <row spans="1:3" r="4">
      <c t="s" s="4" r="A4">
        <v>64</v>
      </c>
      <c t="n" s="6" r="B4">
        <v>13629559</v>
      </c>
      <c t="n" s="6" r="C4">
        <v>16559116</v>
      </c>
    </row>
    <row spans="1:3" r="5">
      <c t="s" s="4" r="A5">
        <v>65</v>
      </c>
      <c t="n" s="6" r="B5">
        <v>275117</v>
      </c>
      <c t="n" s="6" r="C5">
        <v>260924</v>
      </c>
    </row>
    <row spans="1:3" r="6">
      <c t="s" s="4" r="A6">
        <v>66</v>
      </c>
      <c t="n" s="6" r="B6">
        <v>1477541</v>
      </c>
      <c t="n" s="6" r="C6">
        <v>1072411</v>
      </c>
    </row>
    <row spans="1:3" r="7">
      <c t="s" s="4" r="A7">
        <v>67</v>
      </c>
      <c t="n" s="6" r="B7">
        <v>897344</v>
      </c>
      <c t="n" s="6" r="C7">
        <v>762909</v>
      </c>
    </row>
    <row spans="1:3" r="8">
      <c t="s" s="4" r="A8">
        <v>68</v>
      </c>
      <c t="n" s="6" r="B8">
        <v>781707</v>
      </c>
      <c t="n" s="6" r="C8">
        <v>1049019</v>
      </c>
    </row>
    <row spans="1:3" r="9">
      <c t="s" s="4" r="A9">
        <v>69</v>
      </c>
      <c t="n" s="6" r="B9">
        <v>37118</v>
      </c>
      <c t="n" s="6" r="C9">
        <v>0</v>
      </c>
    </row>
    <row spans="1:3" r="10">
      <c t="s" s="4" r="A10">
        <v>70</v>
      </c>
      <c t="n" s="6" r="B10">
        <v>5698169</v>
      </c>
      <c t="n" s="6" r="C10">
        <v>5640722</v>
      </c>
    </row>
    <row spans="1:3" r="11">
      <c t="s" s="4" r="A11">
        <v>71</v>
      </c>
    </row>
    <row spans="1:3" r="12">
      <c t="s" s="4" r="A12">
        <v>63</v>
      </c>
      <c t="n" s="6" r="B12">
        <v>2492</v>
      </c>
      <c t="n" s="6" r="C12">
        <v>2015</v>
      </c>
    </row>
    <row spans="1:3" r="13">
      <c t="s" s="4" r="A13">
        <v>64</v>
      </c>
      <c t="n" s="6" r="B13">
        <v>79667</v>
      </c>
      <c t="n" s="6" r="C13">
        <v>68951</v>
      </c>
    </row>
    <row spans="1:3" r="14">
      <c t="s" s="4" r="A14">
        <v>65</v>
      </c>
      <c t="n" s="6" r="B14">
        <v>476</v>
      </c>
      <c t="n" s="6" r="C14">
        <v>329</v>
      </c>
    </row>
    <row spans="1:3" r="15">
      <c t="s" s="4" r="A15">
        <v>66</v>
      </c>
      <c t="n" s="6" r="B15">
        <v>27332</v>
      </c>
      <c t="n" s="6" r="C15">
        <v>0</v>
      </c>
    </row>
    <row spans="1:3" r="16">
      <c t="s" s="4" r="A16">
        <v>67</v>
      </c>
      <c t="n" s="6" r="B16">
        <v>897344</v>
      </c>
      <c t="n" s="6" r="C16">
        <v>762909</v>
      </c>
    </row>
    <row spans="1:3" r="17">
      <c t="s" s="4" r="A17">
        <v>68</v>
      </c>
      <c t="n" s="6" r="B17">
        <v>2652</v>
      </c>
      <c t="n" s="6" r="C17">
        <v>893</v>
      </c>
    </row>
    <row spans="1:3" r="18">
      <c t="s" s="4" r="A18">
        <v>70</v>
      </c>
      <c t="n" s="7" r="B18">
        <v>22207</v>
      </c>
      <c t="n" s="7" r="C1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2</v>
      </c>
    </row>
    <row spans="1:2" r="3">
      <c t="s" s="3" r="A3">
        <v>171</v>
      </c>
    </row>
    <row spans="1:2" r="4">
      <c t="s" s="4" r="A4">
        <v>254</v>
      </c>
      <c t="s" s="4" r="B4">
        <v>255</v>
      </c>
    </row>
    <row spans="1:2" r="5">
      <c t="s" s="4" r="A5">
        <v>256</v>
      </c>
      <c t="s" s="4" r="B5">
        <v>257</v>
      </c>
    </row>
    <row spans="1:2" r="6">
      <c t="s" s="4" r="A6">
        <v>258</v>
      </c>
      <c t="s" s="4" r="B6">
        <v>259</v>
      </c>
    </row>
    <row spans="1:2" r="7">
      <c t="s" s="4" r="A7">
        <v>260</v>
      </c>
      <c t="s" s="4" r="B7">
        <v>261</v>
      </c>
    </row>
    <row spans="1:2" r="8">
      <c t="s" s="4" r="A8">
        <v>262</v>
      </c>
      <c t="s" s="4" r="B8">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2</v>
      </c>
    </row>
    <row spans="1:2" r="3">
      <c t="s" s="3" r="A3">
        <v>174</v>
      </c>
    </row>
    <row spans="1:2" r="4">
      <c t="s" s="4" r="A4">
        <v>265</v>
      </c>
      <c t="s" s="4" r="B4">
        <v>266</v>
      </c>
    </row>
    <row spans="1:2" r="5">
      <c t="s" s="4" r="A5">
        <v>267</v>
      </c>
      <c t="s" s="4" r="B5">
        <v>268</v>
      </c>
    </row>
    <row spans="1:2" r="6">
      <c t="s" s="4" r="A6">
        <v>269</v>
      </c>
      <c t="s" s="4" r="B6">
        <v>270</v>
      </c>
    </row>
    <row spans="1:2" r="7">
      <c t="s" s="4" r="A7">
        <v>271</v>
      </c>
      <c t="s" s="4" r="B7">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2</v>
      </c>
    </row>
    <row spans="1:2" r="3">
      <c t="s" s="3" r="A3">
        <v>177</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78</v>
      </c>
      <c t="s" s="2" r="B1">
        <v>1</v>
      </c>
    </row>
    <row spans="1:2" r="2">
      <c t="s" s="2" r="B2">
        <v>22</v>
      </c>
    </row>
    <row spans="1:2" r="3">
      <c t="s" s="3" r="A3">
        <v>180</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s="1" r="A1">
        <v>283</v>
      </c>
      <c t="s" s="2" r="B1">
        <v>1</v>
      </c>
    </row>
    <row spans="1:2" r="2">
      <c t="s" s="2" r="B2">
        <v>22</v>
      </c>
    </row>
    <row spans="1:2" r="3">
      <c t="s" s="3" r="A3">
        <v>284</v>
      </c>
    </row>
    <row spans="1:2" r="4">
      <c t="s" s="4" r="A4">
        <v>285</v>
      </c>
      <c t="s" s="4" r="B4">
        <v>286</v>
      </c>
    </row>
    <row spans="1:2" r="5">
      <c t="s" s="4" r="A5">
        <v>287</v>
      </c>
    </row>
    <row spans="1:2" r="6">
      <c t="s" s="3" r="A6">
        <v>284</v>
      </c>
    </row>
    <row spans="1:2" r="7">
      <c t="s" s="4" r="A7">
        <v>288</v>
      </c>
      <c t="s" s="4" r="B7">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80"/>
  </cols>
  <sheetData>
    <row spans="1:2" r="1">
      <c t="s" s="1" r="A1">
        <v>290</v>
      </c>
      <c t="s" s="2" r="B1">
        <v>1</v>
      </c>
    </row>
    <row spans="1:2" r="2">
      <c t="s" s="2" r="B2">
        <v>22</v>
      </c>
    </row>
    <row spans="1:2" r="3">
      <c t="s" s="4" r="A3">
        <v>291</v>
      </c>
    </row>
    <row spans="1:2" r="4">
      <c t="s" s="3" r="A4">
        <v>292</v>
      </c>
    </row>
    <row spans="1:2" r="5">
      <c t="s" s="4" r="A5">
        <v>293</v>
      </c>
      <c t="s" s="4" r="B5">
        <v>294</v>
      </c>
    </row>
    <row spans="1:2" r="6">
      <c t="s" s="4" r="A6">
        <v>295</v>
      </c>
    </row>
    <row spans="1:2" r="7">
      <c t="s" s="3" r="A7">
        <v>292</v>
      </c>
    </row>
    <row spans="1:2" r="8">
      <c t="s" s="4" r="A8">
        <v>293</v>
      </c>
      <c t="s" s="4" r="B8">
        <v>296</v>
      </c>
    </row>
    <row spans="1:2" r="9">
      <c t="s" s="4" r="A9">
        <v>297</v>
      </c>
    </row>
    <row spans="1:2" r="10">
      <c t="s" s="3" r="A10">
        <v>292</v>
      </c>
    </row>
    <row spans="1:2" r="11">
      <c t="s" s="4" r="A11">
        <v>293</v>
      </c>
      <c t="s" s="4" r="B11">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2</v>
      </c>
    </row>
    <row spans="1:2" r="3">
      <c t="s" s="3" r="A3">
        <v>188</v>
      </c>
    </row>
    <row spans="1:2" r="4">
      <c t="s" s="4" r="A4">
        <v>300</v>
      </c>
      <c t="s" s="4" r="B4">
        <v>301</v>
      </c>
    </row>
    <row spans="1:2" r="5">
      <c t="s" s="4" r="A5">
        <v>302</v>
      </c>
      <c t="s" s="4" r="B5">
        <v>303</v>
      </c>
    </row>
    <row spans="1:2" r="6">
      <c t="s" s="4" r="A6">
        <v>304</v>
      </c>
      <c t="s" s="4" r="B6">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6</v>
      </c>
      <c t="s" s="2" r="B1">
        <v>1</v>
      </c>
    </row>
    <row spans="1:2" r="2">
      <c t="s" s="2" r="B2">
        <v>22</v>
      </c>
    </row>
    <row spans="1:2" r="3">
      <c t="s" s="3" r="A3">
        <v>191</v>
      </c>
    </row>
    <row spans="1:2" r="4">
      <c t="s" s="4" r="A4">
        <v>307</v>
      </c>
      <c t="s" s="4" r="B4">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2</v>
      </c>
    </row>
    <row spans="1:2" r="3">
      <c t="s" s="3" r="A3">
        <v>191</v>
      </c>
    </row>
    <row spans="1:2" r="4">
      <c t="s" s="4" r="A4">
        <v>310</v>
      </c>
      <c t="s" s="4" r="B4">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12</v>
      </c>
      <c t="s" s="2" r="B1">
        <v>1</v>
      </c>
    </row>
    <row spans="1:2" r="2">
      <c t="s" s="2" r="B2">
        <v>22</v>
      </c>
    </row>
    <row spans="1:2" r="3">
      <c t="s" s="3" r="A3">
        <v>196</v>
      </c>
    </row>
    <row spans="1:2" r="4">
      <c t="s" s="4" r="A4">
        <v>195</v>
      </c>
      <c t="s" s="4" r="B4">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72</v>
      </c>
      <c t="s" s="2" r="B1">
        <v>1</v>
      </c>
    </row>
    <row spans="1:3" r="2">
      <c t="s" s="2" r="B2">
        <v>22</v>
      </c>
      <c t="s" s="2" r="C2">
        <v>73</v>
      </c>
    </row>
    <row spans="1:3" r="3">
      <c t="s" s="3" r="A3">
        <v>74</v>
      </c>
    </row>
    <row spans="1:3" r="4">
      <c t="s" s="4" r="A4">
        <v>75</v>
      </c>
      <c t="n" s="7" r="B4">
        <v>155824</v>
      </c>
      <c t="n" s="7" r="C4">
        <v>166922</v>
      </c>
    </row>
    <row spans="1:3" r="5">
      <c t="s" s="4" r="A5">
        <v>76</v>
      </c>
      <c t="n" s="6" r="B5">
        <v>-103373</v>
      </c>
      <c t="n" s="6" r="C5">
        <v>105477</v>
      </c>
    </row>
    <row spans="1:3" r="6">
      <c t="s" s="4" r="A6">
        <v>77</v>
      </c>
      <c t="n" s="6" r="B6">
        <v>230930</v>
      </c>
      <c t="n" s="6" r="C6">
        <v>271995</v>
      </c>
    </row>
    <row spans="1:3" r="7">
      <c t="s" s="4" r="A7">
        <v>78</v>
      </c>
      <c t="n" s="6" r="B7">
        <v>9530</v>
      </c>
      <c t="n" s="6" r="C7">
        <v>-9837</v>
      </c>
    </row>
    <row spans="1:3" r="8">
      <c t="s" s="4" r="A8">
        <v>79</v>
      </c>
      <c t="n" s="6" r="B8">
        <v>221945</v>
      </c>
      <c t="n" s="6" r="C8">
        <v>228870</v>
      </c>
    </row>
    <row spans="1:3" r="9">
      <c t="s" s="4" r="A9">
        <v>80</v>
      </c>
      <c t="n" s="6" r="B9">
        <v>-21751</v>
      </c>
      <c t="n" s="6" r="C9">
        <v>19905</v>
      </c>
    </row>
    <row spans="1:3" r="10">
      <c t="s" s="4" r="A10">
        <v>81</v>
      </c>
      <c t="n" s="6" r="B10">
        <v>493105</v>
      </c>
      <c t="n" s="6" r="C10">
        <v>783332</v>
      </c>
    </row>
    <row spans="1:3" r="11">
      <c t="s" s="4" r="A11">
        <v>82</v>
      </c>
      <c t="n" s="6" r="B11">
        <v>194118</v>
      </c>
      <c t="n" s="6" r="C11">
        <v>191660</v>
      </c>
    </row>
    <row spans="1:3" r="12">
      <c t="s" s="4" r="A12">
        <v>83</v>
      </c>
      <c t="n" s="6" r="B12">
        <v>298987</v>
      </c>
      <c t="n" s="6" r="C12">
        <v>591672</v>
      </c>
    </row>
    <row spans="1:3" r="13">
      <c t="s" s="3" r="A13">
        <v>84</v>
      </c>
    </row>
    <row spans="1:3" r="14">
      <c t="s" s="4" r="A14">
        <v>85</v>
      </c>
      <c t="n" s="6" r="B14">
        <v>349743</v>
      </c>
      <c t="n" s="6" r="C14">
        <v>365215</v>
      </c>
    </row>
    <row spans="1:3" r="15">
      <c t="s" s="3" r="A15">
        <v>86</v>
      </c>
    </row>
    <row spans="1:3" r="16">
      <c t="s" s="4" r="A16">
        <v>87</v>
      </c>
      <c t="n" s="6" r="B16">
        <v>40479</v>
      </c>
      <c t="n" s="6" r="C16">
        <v>55080</v>
      </c>
    </row>
    <row spans="1:3" r="17">
      <c t="s" s="4" r="A17">
        <v>88</v>
      </c>
      <c t="n" s="6" r="B17">
        <v>64989</v>
      </c>
      <c t="n" s="6" r="C17">
        <v>72387</v>
      </c>
    </row>
    <row spans="1:3" r="18">
      <c t="s" s="4" r="A18">
        <v>89</v>
      </c>
      <c t="n" s="6" r="B18">
        <v>24585</v>
      </c>
      <c t="n" s="6" r="C18">
        <v>24184</v>
      </c>
    </row>
    <row spans="1:3" r="19">
      <c t="s" s="4" r="A19">
        <v>90</v>
      </c>
      <c t="n" s="6" r="B19">
        <v>24854</v>
      </c>
      <c t="n" s="6" r="C19">
        <v>21937</v>
      </c>
    </row>
    <row spans="1:3" r="20">
      <c t="s" s="4" r="A20">
        <v>91</v>
      </c>
      <c t="n" s="6" r="B20">
        <v>23512</v>
      </c>
      <c t="n" s="6" r="C20">
        <v>24256</v>
      </c>
    </row>
    <row spans="1:3" r="21">
      <c t="s" s="4" r="A21">
        <v>80</v>
      </c>
      <c t="n" s="6" r="B21">
        <v>20701</v>
      </c>
      <c t="n" s="6" r="C21">
        <v>15729</v>
      </c>
    </row>
    <row spans="1:3" r="22">
      <c t="s" s="4" r="A22">
        <v>92</v>
      </c>
      <c t="n" s="6" r="B22">
        <v>199120</v>
      </c>
      <c t="n" s="6" r="C22">
        <v>213573</v>
      </c>
    </row>
    <row spans="1:3" r="23">
      <c t="s" s="4" r="A23">
        <v>93</v>
      </c>
      <c t="n" s="6" r="B23">
        <v>548863</v>
      </c>
      <c t="n" s="6" r="C23">
        <v>578788</v>
      </c>
    </row>
    <row spans="1:3" r="24">
      <c t="s" s="4" r="A24">
        <v>94</v>
      </c>
      <c t="n" s="6" r="B24">
        <v>-249876</v>
      </c>
      <c t="n" s="6" r="C24">
        <v>12884</v>
      </c>
    </row>
    <row spans="1:3" r="25">
      <c t="s" s="4" r="A25">
        <v>95</v>
      </c>
      <c t="n" s="6" r="B25">
        <v>-83107</v>
      </c>
      <c t="n" s="6" r="C25">
        <v>331</v>
      </c>
    </row>
    <row spans="1:3" r="26">
      <c t="s" s="4" r="A26">
        <v>96</v>
      </c>
      <c t="n" s="6" r="B26">
        <v>-166769</v>
      </c>
      <c t="n" s="6" r="C26">
        <v>12553</v>
      </c>
    </row>
    <row spans="1:3" r="27">
      <c t="s" s="4" r="A27">
        <v>97</v>
      </c>
      <c t="n" s="6" r="B27">
        <v>44</v>
      </c>
      <c t="n" s="6" r="C27">
        <v>871</v>
      </c>
    </row>
    <row spans="1:3" r="28">
      <c t="s" s="4" r="A28">
        <v>98</v>
      </c>
      <c t="n" s="7" r="B28">
        <v>-166813</v>
      </c>
      <c t="n" s="7" r="C28">
        <v>116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s="1" r="A1">
        <v>314</v>
      </c>
      <c t="s" s="2" r="B1">
        <v>1</v>
      </c>
    </row>
    <row spans="1:2" r="2">
      <c t="s" s="2" r="B2">
        <v>22</v>
      </c>
    </row>
    <row spans="1:2" r="3">
      <c t="s" s="4" r="A3">
        <v>315</v>
      </c>
    </row>
    <row spans="1:2" r="4">
      <c t="s" s="3" r="A4">
        <v>316</v>
      </c>
    </row>
    <row spans="1:2" r="5">
      <c t="s" s="4" r="A5">
        <v>317</v>
      </c>
      <c t="s" s="4" r="B5">
        <v>318</v>
      </c>
    </row>
    <row spans="1:2" r="6">
      <c t="s" s="4" r="A6">
        <v>319</v>
      </c>
    </row>
    <row spans="1:2" r="7">
      <c t="s" s="3" r="A7">
        <v>316</v>
      </c>
    </row>
    <row spans="1:2" r="8">
      <c t="s" s="4" r="A8">
        <v>317</v>
      </c>
      <c t="s" s="4" r="B8">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2</v>
      </c>
    </row>
    <row spans="1:2" r="3">
      <c t="s" s="3" r="A3">
        <v>202</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2</v>
      </c>
    </row>
    <row spans="1:2" r="3">
      <c t="s" s="3" r="A3">
        <v>205</v>
      </c>
    </row>
    <row spans="1:2" r="4">
      <c t="s" s="4" r="A4">
        <v>327</v>
      </c>
      <c t="s" s="4" r="B4">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2</v>
      </c>
    </row>
    <row spans="1:2" r="3">
      <c t="s" s="3" r="A3">
        <v>208</v>
      </c>
    </row>
    <row spans="1:2" r="4">
      <c t="s" s="4" r="A4">
        <v>330</v>
      </c>
      <c t="s" s="4" r="B4">
        <v>331</v>
      </c>
    </row>
    <row spans="1:2" r="5">
      <c t="s" s="4" r="A5">
        <v>332</v>
      </c>
      <c t="s" s="4" r="B5">
        <v>333</v>
      </c>
    </row>
    <row spans="1:2" r="6">
      <c t="s" s="4" r="A6">
        <v>334</v>
      </c>
      <c t="s" s="4" r="B6">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36</v>
      </c>
      <c t="s" s="2" r="B1">
        <v>1</v>
      </c>
    </row>
    <row spans="1:2" r="2">
      <c t="s" s="2" r="B2">
        <v>22</v>
      </c>
    </row>
    <row spans="1:2" r="3">
      <c t="s" s="3" r="A3">
        <v>211</v>
      </c>
    </row>
    <row spans="1:2" r="4">
      <c t="s" s="4" r="A4">
        <v>337</v>
      </c>
      <c t="s" s="4" r="B4">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39</v>
      </c>
      <c t="s" s="2" r="B1">
        <v>1</v>
      </c>
    </row>
    <row spans="1:2" r="2">
      <c t="s" s="2" r="B2">
        <v>22</v>
      </c>
    </row>
    <row spans="1:2" r="3">
      <c t="s" s="3" r="A3">
        <v>214</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2</v>
      </c>
    </row>
    <row spans="1:2" r="3">
      <c t="s" s="3" r="A3">
        <v>217</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49</v>
      </c>
      <c t="s" s="2" r="B1">
        <v>1</v>
      </c>
    </row>
    <row spans="1:2" r="2">
      <c t="s" s="2" r="B2">
        <v>22</v>
      </c>
    </row>
    <row spans="1:2" r="3">
      <c t="s" s="3" r="A3">
        <v>220</v>
      </c>
    </row>
    <row spans="1:2" r="4">
      <c t="s" s="4" r="A4">
        <v>350</v>
      </c>
      <c t="s" s="4" r="B4">
        <v>351</v>
      </c>
    </row>
    <row spans="1:2" r="5">
      <c t="s" s="4" r="A5">
        <v>352</v>
      </c>
      <c t="s" s="4" r="B5">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354</v>
      </c>
      <c t="s" s="2" r="B1">
        <v>1</v>
      </c>
    </row>
    <row spans="1:2" r="2">
      <c t="s" s="2" r="B2">
        <v>355</v>
      </c>
    </row>
    <row spans="1:2" r="3">
      <c t="s" s="3" r="A3">
        <v>356</v>
      </c>
    </row>
    <row spans="1:2" r="4">
      <c t="s" s="4" r="A4">
        <v>357</v>
      </c>
      <c t="n" s="6" r="B4">
        <v>2</v>
      </c>
    </row>
    <row spans="1:2" r="5">
      <c t="s" s="4" r="A5">
        <v>358</v>
      </c>
    </row>
    <row spans="1:2" r="6">
      <c t="s" s="3" r="A6">
        <v>356</v>
      </c>
    </row>
    <row spans="1:2" r="7">
      <c t="s" s="4" r="A7">
        <v>359</v>
      </c>
      <c t="s" s="4" r="B7">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s="1" r="A1">
        <v>361</v>
      </c>
      <c t="s" s="2" r="B1">
        <v>1</v>
      </c>
    </row>
    <row spans="1:2" r="2">
      <c t="s" s="2" r="B2">
        <v>22</v>
      </c>
    </row>
    <row spans="1:2" r="3">
      <c t="s" s="3" r="A3">
        <v>362</v>
      </c>
    </row>
    <row spans="1:2" r="4">
      <c t="s" s="4" r="A4">
        <v>363</v>
      </c>
      <c t="s" s="4" r="B4">
        <v>364</v>
      </c>
    </row>
    <row spans="1:2" r="5">
      <c t="s" s="4" r="A5">
        <v>365</v>
      </c>
    </row>
    <row spans="1:2" r="6">
      <c t="s" s="3" r="A6">
        <v>362</v>
      </c>
    </row>
    <row spans="1:2" r="7">
      <c t="s" s="4" r="A7">
        <v>366</v>
      </c>
      <c t="s" s="4" r="B7">
        <v>367</v>
      </c>
    </row>
    <row spans="1:2" r="8">
      <c t="s" s="4" r="A8">
        <v>368</v>
      </c>
    </row>
    <row spans="1:2" r="9">
      <c t="s" s="3" r="A9">
        <v>362</v>
      </c>
    </row>
    <row spans="1:2" r="10">
      <c t="s" s="4" r="A10">
        <v>366</v>
      </c>
      <c t="s" s="4" r="B10">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99</v>
      </c>
      <c t="s" s="2" r="C1">
        <v>1</v>
      </c>
    </row>
    <row spans="1:4" r="2">
      <c t="s" s="2" r="C2">
        <v>22</v>
      </c>
      <c t="s" s="2" r="D2">
        <v>73</v>
      </c>
    </row>
    <row spans="1:4" r="3">
      <c t="s" s="3" r="A3">
        <v>100</v>
      </c>
    </row>
    <row spans="1:4" r="4">
      <c t="s" s="4" r="A4">
        <v>96</v>
      </c>
      <c t="n" s="7" r="C4">
        <v>-166769</v>
      </c>
      <c t="n" s="7" r="D4">
        <v>12553</v>
      </c>
    </row>
    <row spans="1:4" r="5">
      <c t="s" s="3" r="A5">
        <v>101</v>
      </c>
    </row>
    <row spans="1:4" r="6">
      <c t="s" s="4" r="A6">
        <v>102</v>
      </c>
      <c t="n" s="6" r="C6">
        <v>-49670</v>
      </c>
      <c t="n" s="6" r="D6">
        <v>-4331</v>
      </c>
    </row>
    <row spans="1:4" r="7">
      <c t="s" s="4" r="A7">
        <v>55</v>
      </c>
      <c t="n" s="6" r="C7">
        <v>-302</v>
      </c>
      <c t="n" s="6" r="D7">
        <v>0</v>
      </c>
    </row>
    <row spans="1:4" r="8">
      <c t="s" s="4" r="A8">
        <v>103</v>
      </c>
      <c t="s" s="4" r="B8">
        <v>104</v>
      </c>
      <c t="n" s="6" r="C8">
        <v>-49972</v>
      </c>
      <c t="n" s="6" r="D8">
        <v>-4331</v>
      </c>
    </row>
    <row spans="1:4" r="9">
      <c t="s" s="4" r="A9">
        <v>105</v>
      </c>
      <c t="n" s="6" r="C9">
        <v>-216741</v>
      </c>
      <c t="n" s="6" r="D9">
        <v>8222</v>
      </c>
    </row>
    <row spans="1:4" r="10">
      <c t="s" s="4" r="A10">
        <v>97</v>
      </c>
      <c t="n" s="6" r="C10">
        <v>44</v>
      </c>
      <c t="n" s="6" r="D10">
        <v>871</v>
      </c>
    </row>
    <row spans="1:4" r="11">
      <c t="s" s="4" r="A11">
        <v>106</v>
      </c>
      <c t="n" s="7" r="C11">
        <v>-216785</v>
      </c>
      <c t="n" s="7" r="D11">
        <v>7351</v>
      </c>
    </row>
    <row spans="1:4" r="12">
      <c t="n" r="A12"/>
    </row>
    <row spans="1:4" r="13">
      <c t="s" s="4" r="A13">
        <v>104</v>
      </c>
      <c t="s" s="4" r="B13">
        <v>107</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370</v>
      </c>
      <c t="s" s="2" r="B1">
        <v>22</v>
      </c>
      <c t="s" s="2" r="C1">
        <v>371</v>
      </c>
      <c t="s" s="2" r="D1">
        <v>23</v>
      </c>
    </row>
    <row spans="1:4" r="2">
      <c t="s" s="3" r="A2">
        <v>372</v>
      </c>
    </row>
    <row spans="1:4" r="3">
      <c t="s" s="4" r="A3">
        <v>28</v>
      </c>
      <c t="n" s="7" r="B3">
        <v>57200</v>
      </c>
      <c t="n" s="7" r="D3">
        <v>85775</v>
      </c>
    </row>
    <row spans="1:4" r="4">
      <c t="s" s="4" r="A4">
        <v>68</v>
      </c>
      <c t="n" s="6" r="B4">
        <v>781707</v>
      </c>
      <c t="n" s="6" r="D4">
        <v>1049019</v>
      </c>
    </row>
    <row spans="1:4" r="5">
      <c t="s" s="4" r="A5">
        <v>59</v>
      </c>
      <c t="n" s="7" r="B5">
        <v>1220</v>
      </c>
      <c t="n" s="7" r="D5">
        <v>27468</v>
      </c>
    </row>
    <row spans="1:4" r="6">
      <c t="s" s="4" r="A6">
        <v>373</v>
      </c>
    </row>
    <row spans="1:4" r="7">
      <c t="s" s="3" r="A7">
        <v>372</v>
      </c>
    </row>
    <row spans="1:4" r="8">
      <c t="s" s="4" r="A8">
        <v>28</v>
      </c>
      <c t="n" s="7" r="C8">
        <v>-27000</v>
      </c>
    </row>
    <row spans="1:4" r="9">
      <c t="s" s="4" r="A9">
        <v>68</v>
      </c>
      <c t="n" s="6" r="C9">
        <v>-700</v>
      </c>
    </row>
    <row spans="1:4" r="10">
      <c t="s" s="4" r="A10">
        <v>59</v>
      </c>
      <c t="n" s="7" r="C10">
        <v>-26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74</v>
      </c>
      <c t="s" s="2" r="B1">
        <v>1</v>
      </c>
      <c t="s" s="2" r="D1">
        <v>375</v>
      </c>
    </row>
    <row spans="1:4" r="2">
      <c t="s" s="2" r="B2">
        <v>22</v>
      </c>
      <c t="s" s="2" r="C2">
        <v>73</v>
      </c>
      <c t="s" s="2" r="D2">
        <v>23</v>
      </c>
    </row>
    <row spans="1:4" r="3">
      <c t="s" s="3" r="A3">
        <v>376</v>
      </c>
    </row>
    <row spans="1:4" r="4">
      <c t="s" s="4" r="A4">
        <v>377</v>
      </c>
      <c t="n" s="7" r="B4">
        <v>32800</v>
      </c>
      <c t="n" s="7" r="D4">
        <v>36700</v>
      </c>
    </row>
    <row spans="1:4" r="5">
      <c t="s" s="4" r="A5">
        <v>378</v>
      </c>
      <c t="n" s="6" r="B5">
        <v>119000</v>
      </c>
      <c t="n" s="7" r="C5">
        <v>205200</v>
      </c>
    </row>
    <row spans="1:4" r="6">
      <c t="s" s="4" r="A6">
        <v>379</v>
      </c>
      <c t="n" s="6" r="B6">
        <v>100800</v>
      </c>
      <c t="n" s="6" r="C6">
        <v>110200</v>
      </c>
    </row>
    <row spans="1:4" r="7">
      <c t="s" s="4" r="A7">
        <v>380</v>
      </c>
      <c t="n" s="6" r="B7">
        <v>-42200</v>
      </c>
      <c t="n" s="6" r="C7">
        <v>-25200</v>
      </c>
    </row>
    <row spans="1:4" r="8">
      <c t="s" s="4" r="A8">
        <v>381</v>
      </c>
      <c t="n" s="6" r="B8">
        <v>-10000</v>
      </c>
      <c t="n" s="6" r="C8">
        <v>-6900</v>
      </c>
    </row>
    <row spans="1:4" r="9">
      <c t="s" s="4" r="A9">
        <v>382</v>
      </c>
      <c t="n" s="6" r="B9">
        <v>127200</v>
      </c>
      <c t="n" s="6" r="D9">
        <v>156200</v>
      </c>
    </row>
    <row spans="1:4" r="10">
      <c t="s" s="4" r="A10">
        <v>383</v>
      </c>
      <c t="n" s="6" r="B10">
        <v>500</v>
      </c>
      <c t="n" s="6" r="D10">
        <v>600</v>
      </c>
    </row>
    <row spans="1:4" r="11">
      <c t="s" s="4" r="A11">
        <v>384</v>
      </c>
      <c t="n" s="6" r="B11">
        <v>11000</v>
      </c>
      <c t="n" s="6" r="D11">
        <v>11300</v>
      </c>
    </row>
    <row spans="1:4" r="12">
      <c t="s" s="4" r="A12">
        <v>385</v>
      </c>
      <c t="n" s="6" r="B12">
        <v>131800</v>
      </c>
      <c t="n" s="7" r="D12">
        <v>307500</v>
      </c>
    </row>
    <row spans="1:4" r="13">
      <c t="s" s="4" r="A13">
        <v>386</v>
      </c>
    </row>
    <row spans="1:4" r="14">
      <c t="s" s="3" r="A14">
        <v>376</v>
      </c>
    </row>
    <row spans="1:4" r="15">
      <c t="s" s="4" r="A15">
        <v>387</v>
      </c>
      <c t="n" s="6" r="B15">
        <v>6816</v>
      </c>
      <c t="n" s="6" r="C15">
        <v>0</v>
      </c>
    </row>
    <row spans="1:4" r="16">
      <c t="s" s="4" r="A16">
        <v>388</v>
      </c>
    </row>
    <row spans="1:4" r="17">
      <c t="s" s="3" r="A17">
        <v>376</v>
      </c>
    </row>
    <row spans="1:4" r="18">
      <c t="s" s="4" r="A18">
        <v>387</v>
      </c>
      <c t="n" s="6" r="B18">
        <v>6900</v>
      </c>
    </row>
    <row spans="1:4" r="19">
      <c t="s" s="4" r="A19">
        <v>389</v>
      </c>
    </row>
    <row spans="1:4" r="20">
      <c t="s" s="3" r="A20">
        <v>376</v>
      </c>
    </row>
    <row spans="1:4" r="21">
      <c t="s" s="4" r="A21">
        <v>387</v>
      </c>
      <c t="n" s="6" r="B21">
        <v>42</v>
      </c>
    </row>
    <row spans="1:4" r="22">
      <c t="s" s="4" r="A22">
        <v>390</v>
      </c>
    </row>
    <row spans="1:4" r="23">
      <c t="s" s="3" r="A23">
        <v>376</v>
      </c>
    </row>
    <row spans="1:4" r="24">
      <c t="s" s="4" r="A24">
        <v>378</v>
      </c>
      <c t="n" s="6" r="B24">
        <v>39500</v>
      </c>
      <c t="n" s="6" r="C24">
        <v>64600</v>
      </c>
    </row>
    <row spans="1:4" r="25">
      <c t="s" s="4" r="A25">
        <v>379</v>
      </c>
      <c t="n" s="6" r="B25">
        <v>21000</v>
      </c>
      <c t="n" s="6" r="C25">
        <v>59900</v>
      </c>
    </row>
    <row spans="1:4" r="26">
      <c t="s" s="4" r="A26">
        <v>380</v>
      </c>
      <c t="n" s="6" r="B26">
        <v>-16573</v>
      </c>
      <c t="n" s="6" r="C26">
        <v>-17642</v>
      </c>
    </row>
    <row spans="1:4" r="27">
      <c t="s" s="4" r="A27">
        <v>391</v>
      </c>
    </row>
    <row spans="1:4" r="28">
      <c t="s" s="3" r="A28">
        <v>376</v>
      </c>
    </row>
    <row spans="1:4" r="29">
      <c t="s" s="4" r="A29">
        <v>378</v>
      </c>
      <c t="n" s="6" r="B29">
        <v>20400</v>
      </c>
      <c t="n" s="6" r="C29">
        <v>35300</v>
      </c>
    </row>
    <row spans="1:4" r="30">
      <c t="s" s="4" r="A30">
        <v>379</v>
      </c>
      <c t="n" s="6" r="B30">
        <v>15900</v>
      </c>
      <c t="n" s="6" r="C30">
        <v>35700</v>
      </c>
    </row>
    <row spans="1:4" r="31">
      <c t="s" s="4" r="A31">
        <v>380</v>
      </c>
      <c t="n" s="6" r="B31">
        <v>-4548</v>
      </c>
      <c t="n" s="6" r="C31">
        <v>-2863</v>
      </c>
    </row>
    <row spans="1:4" r="32">
      <c t="s" s="4" r="A32">
        <v>392</v>
      </c>
    </row>
    <row spans="1:4" r="33">
      <c t="s" s="3" r="A33">
        <v>376</v>
      </c>
    </row>
    <row spans="1:4" r="34">
      <c t="s" s="4" r="A34">
        <v>378</v>
      </c>
      <c t="n" s="6" r="B34">
        <v>26100</v>
      </c>
      <c t="n" s="6" r="C34">
        <v>69200</v>
      </c>
    </row>
    <row spans="1:4" r="35">
      <c t="s" s="4" r="A35">
        <v>380</v>
      </c>
      <c t="n" s="6" r="B35">
        <v>-16515</v>
      </c>
      <c t="n" s="6" r="C35">
        <v>1256</v>
      </c>
    </row>
    <row spans="1:4" r="36">
      <c t="s" s="4" r="A36">
        <v>393</v>
      </c>
    </row>
    <row spans="1:4" r="37">
      <c t="s" s="3" r="A37">
        <v>376</v>
      </c>
    </row>
    <row spans="1:4" r="38">
      <c t="s" s="4" r="A38">
        <v>379</v>
      </c>
      <c t="n" s="6" r="B38">
        <v>28800</v>
      </c>
    </row>
    <row spans="1:4" r="39">
      <c t="s" s="4" r="A39">
        <v>380</v>
      </c>
      <c t="n" s="6" r="B39">
        <v>1662</v>
      </c>
      <c t="n" s="6" r="C39">
        <v>-167</v>
      </c>
    </row>
    <row spans="1:4" r="40">
      <c t="s" s="4" r="A40">
        <v>394</v>
      </c>
    </row>
    <row spans="1:4" r="41">
      <c t="s" s="3" r="A41">
        <v>376</v>
      </c>
    </row>
    <row spans="1:4" r="42">
      <c t="s" s="4" r="A42">
        <v>379</v>
      </c>
      <c t="n" s="6" r="B42">
        <v>19200</v>
      </c>
      <c t="n" s="6" r="C42">
        <v>4400</v>
      </c>
    </row>
    <row spans="1:4" r="43">
      <c t="s" s="4" r="A43">
        <v>380</v>
      </c>
      <c t="n" s="6" r="B43">
        <v>3071</v>
      </c>
      <c t="n" s="6" r="C43">
        <v>63</v>
      </c>
    </row>
    <row spans="1:4" r="44">
      <c t="s" s="4" r="A44">
        <v>395</v>
      </c>
    </row>
    <row spans="1:4" r="45">
      <c t="s" s="3" r="A45">
        <v>376</v>
      </c>
    </row>
    <row spans="1:4" r="46">
      <c t="s" s="4" r="A46">
        <v>378</v>
      </c>
      <c t="n" s="6" r="C46">
        <v>10300</v>
      </c>
    </row>
    <row spans="1:4" r="47">
      <c t="s" s="4" r="A47">
        <v>380</v>
      </c>
      <c t="n" s="6" r="B47">
        <v>-971</v>
      </c>
      <c t="n" s="6" r="C47">
        <v>-531</v>
      </c>
    </row>
    <row spans="1:4" r="48">
      <c t="s" s="4" r="A48">
        <v>396</v>
      </c>
    </row>
    <row spans="1:4" r="49">
      <c t="s" s="3" r="A49">
        <v>376</v>
      </c>
    </row>
    <row spans="1:4" r="50">
      <c t="s" s="4" r="A50">
        <v>378</v>
      </c>
      <c t="n" s="6" r="C50">
        <v>16400</v>
      </c>
    </row>
    <row spans="1:4" r="51">
      <c t="s" s="4" r="A51">
        <v>380</v>
      </c>
      <c t="n" s="6" r="B51">
        <v>-5772</v>
      </c>
      <c t="n" s="6" r="C51">
        <v>-5033</v>
      </c>
    </row>
    <row spans="1:4" r="52">
      <c t="s" s="4" r="A52">
        <v>397</v>
      </c>
    </row>
    <row spans="1:4" r="53">
      <c t="s" s="3" r="A53">
        <v>376</v>
      </c>
    </row>
    <row spans="1:4" r="54">
      <c t="s" s="4" r="A54">
        <v>380</v>
      </c>
      <c t="n" s="7" r="B54">
        <v>-2602</v>
      </c>
      <c t="n" s="7" r="C54">
        <v>-311</v>
      </c>
    </row>
    <row spans="1:4" r="55">
      <c t="s" s="4" r="A55">
        <v>358</v>
      </c>
    </row>
    <row spans="1:4" r="56">
      <c t="s" s="3" r="A56">
        <v>376</v>
      </c>
    </row>
    <row spans="1:4" r="57">
      <c t="s" s="4" r="A57">
        <v>398</v>
      </c>
      <c t="s" s="4" r="B57">
        <v>360</v>
      </c>
    </row>
    <row spans="1:4" r="58">
      <c t="s" s="4" r="A58">
        <v>399</v>
      </c>
    </row>
    <row spans="1:4" r="59">
      <c t="s" s="3" r="A59">
        <v>376</v>
      </c>
    </row>
    <row spans="1:4" r="60">
      <c t="s" s="4" r="A60">
        <v>398</v>
      </c>
      <c t="s" s="4" r="B60">
        <v>360</v>
      </c>
    </row>
    <row spans="1:4" r="61">
      <c t="s" s="4" r="A61">
        <v>400</v>
      </c>
    </row>
    <row spans="1:4" r="62">
      <c t="s" s="3" r="A62">
        <v>376</v>
      </c>
    </row>
    <row spans="1:4" r="63">
      <c t="s" s="4" r="A63">
        <v>401</v>
      </c>
      <c t="s" s="4" r="B63">
        <v>4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2</v>
      </c>
      <c t="s" s="2" r="C1">
        <v>23</v>
      </c>
    </row>
    <row spans="1:3" r="2">
      <c t="s" s="3" r="A2">
        <v>404</v>
      </c>
    </row>
    <row spans="1:3" r="3">
      <c t="s" s="4" r="A3">
        <v>405</v>
      </c>
      <c t="n" s="7" r="B3">
        <v>1878938</v>
      </c>
      <c t="n" s="7" r="C3">
        <v>2027989</v>
      </c>
    </row>
    <row spans="1:3" r="4">
      <c t="s" s="4" r="A4">
        <v>406</v>
      </c>
      <c t="n" s="6" r="B4">
        <v>2542563</v>
      </c>
      <c t="n" s="6" r="C4">
        <v>2893041</v>
      </c>
    </row>
    <row spans="1:3" r="5">
      <c t="s" s="4" r="A5">
        <v>407</v>
      </c>
      <c t="n" s="6" r="B5">
        <v>128638</v>
      </c>
      <c t="n" s="6" r="C5">
        <v>174236</v>
      </c>
    </row>
    <row spans="1:3" r="6">
      <c t="s" s="4" r="A6">
        <v>408</v>
      </c>
      <c t="n" s="6" r="B6">
        <v>1329182</v>
      </c>
      <c t="n" s="6" r="C6">
        <v>2645651</v>
      </c>
    </row>
    <row spans="1:3" r="7">
      <c t="s" s="4" r="A7">
        <v>409</v>
      </c>
      <c t="n" s="6" r="B7">
        <v>609169</v>
      </c>
      <c t="n" s="6" r="C7">
        <v>487141</v>
      </c>
    </row>
    <row spans="1:3" r="8">
      <c t="s" s="4" r="A8">
        <v>410</v>
      </c>
      <c t="n" s="6" r="B8">
        <v>2290018</v>
      </c>
      <c t="n" s="6" r="C8">
        <v>2659441</v>
      </c>
    </row>
    <row spans="1:3" r="9">
      <c t="s" s="4" r="A9">
        <v>411</v>
      </c>
      <c t="n" s="6" r="B9">
        <v>975574</v>
      </c>
      <c t="n" s="6" r="C9">
        <v>1312333</v>
      </c>
    </row>
    <row spans="1:3" r="10">
      <c t="s" s="4" r="A10">
        <v>412</v>
      </c>
      <c t="n" s="6" r="B10">
        <v>332068</v>
      </c>
      <c t="n" s="6" r="C10">
        <v>251080</v>
      </c>
    </row>
    <row spans="1:3" r="11">
      <c t="s" s="4" r="A11">
        <v>377</v>
      </c>
      <c t="n" s="6" r="B11">
        <v>63636</v>
      </c>
      <c t="n" s="6" r="C11">
        <v>79344</v>
      </c>
    </row>
    <row spans="1:3" r="12">
      <c t="s" s="4" r="A12">
        <v>413</v>
      </c>
      <c t="n" s="6" r="C12">
        <v>0</v>
      </c>
    </row>
    <row spans="1:3" r="13">
      <c t="s" s="4" r="A13">
        <v>414</v>
      </c>
      <c t="n" s="6" r="B13">
        <v>13596712</v>
      </c>
      <c t="n" s="6" r="C13">
        <v>16522382</v>
      </c>
    </row>
    <row spans="1:3" r="14">
      <c t="s" s="4" r="A14">
        <v>415</v>
      </c>
      <c t="n" s="6" r="B14">
        <v>-5850803</v>
      </c>
      <c t="n" s="6" r="C14">
        <v>-4165446</v>
      </c>
    </row>
    <row spans="1:3" r="15">
      <c t="s" s="4" r="A15">
        <v>63</v>
      </c>
      <c t="n" s="6" r="B15">
        <v>2599637</v>
      </c>
      <c t="n" s="6" r="C15">
        <v>3510163</v>
      </c>
    </row>
    <row spans="1:3" r="16">
      <c t="s" s="4" r="A16">
        <v>416</v>
      </c>
      <c t="n" s="6" r="B16">
        <v>679812</v>
      </c>
      <c t="n" s="6" r="C16">
        <v>751084</v>
      </c>
    </row>
    <row spans="1:3" r="17">
      <c t="s" s="3" r="A17">
        <v>417</v>
      </c>
    </row>
    <row spans="1:3" r="18">
      <c t="s" s="4" r="A18">
        <v>405</v>
      </c>
      <c t="n" s="6" r="B18">
        <v>1668764</v>
      </c>
      <c t="n" s="6" r="C18">
        <v>1418933</v>
      </c>
    </row>
    <row spans="1:3" r="19">
      <c t="s" s="4" r="A19">
        <v>406</v>
      </c>
      <c t="n" s="6" r="B19">
        <v>1877856</v>
      </c>
      <c t="n" s="6" r="C19">
        <v>1556941</v>
      </c>
    </row>
    <row spans="1:3" r="20">
      <c t="s" s="4" r="A20">
        <v>407</v>
      </c>
      <c t="n" s="6" r="C20">
        <v>0</v>
      </c>
    </row>
    <row spans="1:3" r="21">
      <c t="s" s="4" r="A21">
        <v>408</v>
      </c>
      <c t="n" s="6" r="B21">
        <v>1299982</v>
      </c>
      <c t="n" s="6" r="C21">
        <v>1488121</v>
      </c>
    </row>
    <row spans="1:3" r="22">
      <c t="s" s="4" r="A22">
        <v>410</v>
      </c>
      <c t="n" s="6" r="B22">
        <v>1842326</v>
      </c>
      <c t="n" s="6" r="C22">
        <v>1342996</v>
      </c>
    </row>
    <row spans="1:3" r="23">
      <c t="s" s="4" r="A23">
        <v>418</v>
      </c>
      <c t="n" s="6" r="B23">
        <v>440526</v>
      </c>
      <c t="n" s="6" r="C23">
        <v>769408</v>
      </c>
    </row>
    <row spans="1:3" r="24">
      <c t="s" s="4" r="A24">
        <v>412</v>
      </c>
      <c t="n" s="6" r="B24">
        <v>326619</v>
      </c>
      <c t="n" s="6" r="C24">
        <v>208548</v>
      </c>
    </row>
    <row spans="1:3" r="25">
      <c t="s" s="4" r="A25">
        <v>419</v>
      </c>
      <c t="n" s="6" r="B25">
        <v>7476658</v>
      </c>
      <c t="n" s="6" r="C25">
        <v>6785064</v>
      </c>
    </row>
    <row spans="1:3" r="26">
      <c t="s" s="4" r="A26">
        <v>415</v>
      </c>
      <c t="n" s="6" r="B26">
        <v>-5879190</v>
      </c>
      <c t="n" s="6" r="C26">
        <v>-4257998</v>
      </c>
    </row>
    <row spans="1:3" r="27">
      <c t="s" s="4" r="A27">
        <v>67</v>
      </c>
      <c t="n" s="6" r="B27">
        <v>538</v>
      </c>
      <c t="n" s="6" r="C27">
        <v>544</v>
      </c>
    </row>
    <row spans="1:3" r="28">
      <c t="s" s="4" r="A28">
        <v>70</v>
      </c>
      <c t="n" s="6" r="B28">
        <v>37118</v>
      </c>
      <c t="n" s="6" r="C28">
        <v>0</v>
      </c>
    </row>
    <row spans="1:3" r="29">
      <c t="s" s="4" r="A29">
        <v>420</v>
      </c>
    </row>
    <row spans="1:3" r="30">
      <c t="s" s="3" r="A30">
        <v>404</v>
      </c>
    </row>
    <row spans="1:3" r="31">
      <c t="s" s="4" r="A31">
        <v>416</v>
      </c>
      <c t="n" s="6" r="B31">
        <v>99900</v>
      </c>
    </row>
    <row spans="1:3" r="32">
      <c t="s" s="4" r="A32">
        <v>391</v>
      </c>
    </row>
    <row spans="1:3" r="33">
      <c t="s" s="3" r="A33">
        <v>404</v>
      </c>
    </row>
    <row spans="1:3" r="34">
      <c t="s" s="4" r="A34">
        <v>421</v>
      </c>
      <c t="n" s="6" r="B34">
        <v>2311884</v>
      </c>
      <c t="n" s="6" r="C34">
        <v>2801333</v>
      </c>
    </row>
    <row spans="1:3" r="35">
      <c t="s" s="3" r="A35">
        <v>417</v>
      </c>
    </row>
    <row spans="1:3" r="36">
      <c t="s" s="4" r="A36">
        <v>422</v>
      </c>
      <c t="n" s="6" r="B36">
        <v>20585</v>
      </c>
      <c t="n" s="6" r="C36">
        <v>117</v>
      </c>
    </row>
    <row spans="1:3" r="37">
      <c t="s" s="4" r="A37">
        <v>395</v>
      </c>
    </row>
    <row spans="1:3" r="38">
      <c t="s" s="3" r="A38">
        <v>404</v>
      </c>
    </row>
    <row spans="1:3" r="39">
      <c t="s" s="4" r="A39">
        <v>421</v>
      </c>
      <c t="n" s="6" r="B39">
        <v>838041</v>
      </c>
      <c t="n" s="6" r="C39">
        <v>1029239</v>
      </c>
    </row>
    <row spans="1:3" r="40">
      <c t="s" s="4" r="A40">
        <v>393</v>
      </c>
    </row>
    <row spans="1:3" r="41">
      <c t="s" s="3" r="A41">
        <v>404</v>
      </c>
    </row>
    <row spans="1:3" r="42">
      <c t="s" s="4" r="A42">
        <v>421</v>
      </c>
      <c t="n" s="6" r="B42">
        <v>297001</v>
      </c>
      <c t="n" s="6" r="C42">
        <v>161554</v>
      </c>
    </row>
    <row spans="1:3" r="43">
      <c t="s" s="4" r="A43">
        <v>423</v>
      </c>
    </row>
    <row spans="1:3" r="44">
      <c t="s" s="3" r="A44">
        <v>404</v>
      </c>
    </row>
    <row spans="1:3" r="45">
      <c t="s" s="4" r="A45">
        <v>405</v>
      </c>
      <c t="n" s="6" r="B45">
        <v>1708230</v>
      </c>
      <c t="n" s="6" r="C45">
        <v>1853351</v>
      </c>
    </row>
    <row spans="1:3" r="46">
      <c t="s" s="4" r="A46">
        <v>406</v>
      </c>
      <c t="n" s="6" r="B46">
        <v>0</v>
      </c>
      <c t="n" s="6" r="C46">
        <v>0</v>
      </c>
    </row>
    <row spans="1:3" r="47">
      <c t="s" s="4" r="A47">
        <v>407</v>
      </c>
      <c t="n" s="6" r="B47">
        <v>0</v>
      </c>
      <c t="n" s="6" r="C47">
        <v>0</v>
      </c>
    </row>
    <row spans="1:3" r="48">
      <c t="s" s="4" r="A48">
        <v>408</v>
      </c>
      <c t="n" s="6" r="B48">
        <v>1018909</v>
      </c>
      <c t="n" s="6" r="C48">
        <v>2555018</v>
      </c>
    </row>
    <row spans="1:3" r="49">
      <c t="s" s="4" r="A49">
        <v>409</v>
      </c>
      <c t="n" s="6" r="B49">
        <v>0</v>
      </c>
      <c t="n" s="6" r="C49">
        <v>0</v>
      </c>
    </row>
    <row spans="1:3" r="50">
      <c t="s" s="4" r="A50">
        <v>410</v>
      </c>
      <c t="n" s="6" r="B50">
        <v>1490358</v>
      </c>
      <c t="n" s="6" r="C50">
        <v>1251366</v>
      </c>
    </row>
    <row spans="1:3" r="51">
      <c t="s" s="4" r="A51">
        <v>411</v>
      </c>
      <c t="n" s="6" r="B51">
        <v>0</v>
      </c>
      <c t="n" s="6" r="C51">
        <v>0</v>
      </c>
    </row>
    <row spans="1:3" r="52">
      <c t="s" s="4" r="A52">
        <v>412</v>
      </c>
      <c t="n" s="6" r="B52">
        <v>754</v>
      </c>
      <c t="n" s="6" r="C52">
        <v>1037</v>
      </c>
    </row>
    <row spans="1:3" r="53">
      <c t="s" s="4" r="A53">
        <v>377</v>
      </c>
      <c t="n" s="6" r="B53">
        <v>0</v>
      </c>
      <c t="n" s="6" r="C53">
        <v>0</v>
      </c>
    </row>
    <row spans="1:3" r="54">
      <c t="s" s="4" r="A54">
        <v>413</v>
      </c>
      <c t="n" s="6" r="C54">
        <v>0</v>
      </c>
    </row>
    <row spans="1:3" r="55">
      <c t="s" s="4" r="A55">
        <v>414</v>
      </c>
      <c t="n" s="6" r="B55">
        <v>4218251</v>
      </c>
      <c t="n" s="6" r="C55">
        <v>5660772</v>
      </c>
    </row>
    <row spans="1:3" r="56">
      <c t="s" s="4" r="A56">
        <v>63</v>
      </c>
      <c t="n" s="6" r="B56">
        <v>2599637</v>
      </c>
      <c t="n" s="6" r="C56">
        <v>3510163</v>
      </c>
    </row>
    <row spans="1:3" r="57">
      <c t="s" s="4" r="A57">
        <v>416</v>
      </c>
      <c t="n" s="6" r="B57">
        <v>679812</v>
      </c>
      <c t="n" s="6" r="C57">
        <v>751084</v>
      </c>
    </row>
    <row spans="1:3" r="58">
      <c t="s" s="3" r="A58">
        <v>417</v>
      </c>
    </row>
    <row spans="1:3" r="59">
      <c t="s" s="4" r="A59">
        <v>405</v>
      </c>
      <c t="n" s="6" r="B59">
        <v>1593560</v>
      </c>
      <c t="n" s="6" r="C59">
        <v>1382377</v>
      </c>
    </row>
    <row spans="1:3" r="60">
      <c t="s" s="4" r="A60">
        <v>406</v>
      </c>
      <c t="n" s="6" r="B60">
        <v>0</v>
      </c>
      <c t="n" s="6" r="C60">
        <v>0</v>
      </c>
    </row>
    <row spans="1:3" r="61">
      <c t="s" s="4" r="A61">
        <v>407</v>
      </c>
      <c t="n" s="6" r="C61">
        <v>0</v>
      </c>
    </row>
    <row spans="1:3" r="62">
      <c t="s" s="4" r="A62">
        <v>408</v>
      </c>
      <c t="n" s="6" r="B62">
        <v>1299982</v>
      </c>
      <c t="n" s="6" r="C62">
        <v>1488121</v>
      </c>
    </row>
    <row spans="1:3" r="63">
      <c t="s" s="4" r="A63">
        <v>410</v>
      </c>
      <c t="n" s="6" r="B63">
        <v>1131337</v>
      </c>
      <c t="n" s="6" r="C63">
        <v>837614</v>
      </c>
    </row>
    <row spans="1:3" r="64">
      <c t="s" s="4" r="A64">
        <v>418</v>
      </c>
      <c t="n" s="6" r="B64">
        <v>0</v>
      </c>
      <c t="n" s="6" r="C64">
        <v>0</v>
      </c>
    </row>
    <row spans="1:3" r="65">
      <c t="s" s="4" r="A65">
        <v>412</v>
      </c>
      <c t="n" s="6" r="B65">
        <v>186</v>
      </c>
      <c t="n" s="6" r="C65">
        <v>364</v>
      </c>
    </row>
    <row spans="1:3" r="66">
      <c t="s" s="4" r="A66">
        <v>419</v>
      </c>
      <c t="n" s="6" r="B66">
        <v>4025065</v>
      </c>
      <c t="n" s="6" r="C66">
        <v>3708476</v>
      </c>
    </row>
    <row spans="1:3" r="67">
      <c t="s" s="4" r="A67">
        <v>67</v>
      </c>
      <c t="n" s="6" r="B67">
        <v>0</v>
      </c>
      <c t="n" s="6" r="C67">
        <v>0</v>
      </c>
    </row>
    <row spans="1:3" r="68">
      <c t="s" s="4" r="A68">
        <v>70</v>
      </c>
      <c t="n" s="6" r="B68">
        <v>0</v>
      </c>
    </row>
    <row spans="1:3" r="69">
      <c t="s" s="4" r="A69">
        <v>424</v>
      </c>
    </row>
    <row spans="1:3" r="70">
      <c t="s" s="3" r="A70">
        <v>404</v>
      </c>
    </row>
    <row spans="1:3" r="71">
      <c t="s" s="4" r="A71">
        <v>421</v>
      </c>
      <c t="n" s="6" r="B71">
        <v>0</v>
      </c>
      <c t="n" s="6" r="C71">
        <v>0</v>
      </c>
    </row>
    <row spans="1:3" r="72">
      <c t="s" s="3" r="A72">
        <v>417</v>
      </c>
    </row>
    <row spans="1:3" r="73">
      <c t="s" s="4" r="A73">
        <v>422</v>
      </c>
      <c t="n" s="6" r="B73">
        <v>0</v>
      </c>
      <c t="n" s="6" r="C73">
        <v>0</v>
      </c>
    </row>
    <row spans="1:3" r="74">
      <c t="s" s="4" r="A74">
        <v>425</v>
      </c>
    </row>
    <row spans="1:3" r="75">
      <c t="s" s="3" r="A75">
        <v>404</v>
      </c>
    </row>
    <row spans="1:3" r="76">
      <c t="s" s="4" r="A76">
        <v>421</v>
      </c>
      <c t="n" s="6" r="B76">
        <v>0</v>
      </c>
      <c t="n" s="6" r="C76">
        <v>0</v>
      </c>
    </row>
    <row spans="1:3" r="77">
      <c t="s" s="4" r="A77">
        <v>426</v>
      </c>
    </row>
    <row spans="1:3" r="78">
      <c t="s" s="3" r="A78">
        <v>404</v>
      </c>
    </row>
    <row spans="1:3" r="79">
      <c t="s" s="4" r="A79">
        <v>421</v>
      </c>
      <c t="n" s="6" r="B79">
        <v>0</v>
      </c>
      <c t="n" s="6" r="C79">
        <v>0</v>
      </c>
    </row>
    <row spans="1:3" r="80">
      <c t="s" s="4" r="A80">
        <v>427</v>
      </c>
    </row>
    <row spans="1:3" r="81">
      <c t="s" s="3" r="A81">
        <v>404</v>
      </c>
    </row>
    <row spans="1:3" r="82">
      <c t="s" s="4" r="A82">
        <v>405</v>
      </c>
      <c t="n" s="6" r="B82">
        <v>140168</v>
      </c>
      <c t="n" s="6" r="C82">
        <v>133732</v>
      </c>
    </row>
    <row spans="1:3" r="83">
      <c t="s" s="4" r="A83">
        <v>406</v>
      </c>
      <c t="n" s="6" r="B83">
        <v>2516929</v>
      </c>
      <c t="n" s="6" r="C83">
        <v>2867165</v>
      </c>
    </row>
    <row spans="1:3" r="84">
      <c t="s" s="4" r="A84">
        <v>407</v>
      </c>
      <c t="n" s="6" r="B84">
        <v>61290</v>
      </c>
      <c t="n" s="6" r="C84">
        <v>89144</v>
      </c>
    </row>
    <row spans="1:3" r="85">
      <c t="s" s="4" r="A85">
        <v>408</v>
      </c>
      <c t="n" s="6" r="B85">
        <v>310273</v>
      </c>
      <c t="n" s="6" r="C85">
        <v>90633</v>
      </c>
    </row>
    <row spans="1:3" r="86">
      <c t="s" s="4" r="A86">
        <v>409</v>
      </c>
      <c t="n" s="6" r="B86">
        <v>609169</v>
      </c>
      <c t="n" s="6" r="C86">
        <v>487141</v>
      </c>
    </row>
    <row spans="1:3" r="87">
      <c t="s" s="4" r="A87">
        <v>410</v>
      </c>
      <c t="n" s="6" r="B87">
        <v>799541</v>
      </c>
      <c t="n" s="6" r="C87">
        <v>1407955</v>
      </c>
    </row>
    <row spans="1:3" r="88">
      <c t="s" s="4" r="A88">
        <v>411</v>
      </c>
      <c t="n" s="6" r="B88">
        <v>820132</v>
      </c>
      <c t="n" s="6" r="C88">
        <v>1123044</v>
      </c>
    </row>
    <row spans="1:3" r="89">
      <c t="s" s="4" r="A89">
        <v>412</v>
      </c>
      <c t="n" s="6" r="B89">
        <v>6159142</v>
      </c>
      <c t="n" s="6" r="C89">
        <v>4395704</v>
      </c>
    </row>
    <row spans="1:3" r="90">
      <c t="s" s="4" r="A90">
        <v>377</v>
      </c>
      <c t="n" s="6" r="B90">
        <v>54</v>
      </c>
      <c t="n" s="6" r="C90">
        <v>26224</v>
      </c>
    </row>
    <row spans="1:3" r="91">
      <c t="s" s="4" r="A91">
        <v>413</v>
      </c>
      <c t="n" s="6" r="C91">
        <v>0</v>
      </c>
    </row>
    <row spans="1:3" r="92">
      <c t="s" s="4" r="A92">
        <v>414</v>
      </c>
      <c t="n" s="6" r="B92">
        <v>14740487</v>
      </c>
      <c t="n" s="6" r="C92">
        <v>14485354</v>
      </c>
    </row>
    <row spans="1:3" r="93">
      <c t="s" s="4" r="A93">
        <v>63</v>
      </c>
      <c t="n" s="6" r="B93">
        <v>0</v>
      </c>
      <c t="n" s="6" r="C93">
        <v>0</v>
      </c>
    </row>
    <row spans="1:3" r="94">
      <c t="s" s="4" r="A94">
        <v>416</v>
      </c>
      <c t="n" s="6" r="B94">
        <v>0</v>
      </c>
      <c t="n" s="6" r="C94">
        <v>0</v>
      </c>
    </row>
    <row spans="1:3" r="95">
      <c t="s" s="3" r="A95">
        <v>417</v>
      </c>
    </row>
    <row spans="1:3" r="96">
      <c t="s" s="4" r="A96">
        <v>405</v>
      </c>
      <c t="n" s="6" r="B96">
        <v>75166</v>
      </c>
      <c t="n" s="6" r="C96">
        <v>36518</v>
      </c>
    </row>
    <row spans="1:3" r="97">
      <c t="s" s="4" r="A97">
        <v>406</v>
      </c>
      <c t="n" s="6" r="B97">
        <v>1877856</v>
      </c>
      <c t="n" s="6" r="C97">
        <v>1556941</v>
      </c>
    </row>
    <row spans="1:3" r="98">
      <c t="s" s="4" r="A98">
        <v>407</v>
      </c>
      <c t="n" s="6" r="C98">
        <v>0</v>
      </c>
    </row>
    <row spans="1:3" r="99">
      <c t="s" s="4" r="A99">
        <v>408</v>
      </c>
      <c t="n" s="6" r="B99">
        <v>0</v>
      </c>
      <c t="n" s="6" r="C99">
        <v>0</v>
      </c>
    </row>
    <row spans="1:3" r="100">
      <c t="s" s="4" r="A100">
        <v>410</v>
      </c>
      <c t="n" s="6" r="B100">
        <v>710989</v>
      </c>
      <c t="n" s="6" r="C100">
        <v>505382</v>
      </c>
    </row>
    <row spans="1:3" r="101">
      <c t="s" s="4" r="A101">
        <v>418</v>
      </c>
      <c t="n" s="6" r="B101">
        <v>432782</v>
      </c>
      <c t="n" s="6" r="C101">
        <v>758939</v>
      </c>
    </row>
    <row spans="1:3" r="102">
      <c t="s" s="4" r="A102">
        <v>412</v>
      </c>
      <c t="n" s="6" r="B102">
        <v>6170891</v>
      </c>
      <c t="n" s="6" r="C102">
        <v>4446639</v>
      </c>
    </row>
    <row spans="1:3" r="103">
      <c t="s" s="4" r="A103">
        <v>419</v>
      </c>
      <c t="n" s="6" r="B103">
        <v>9288269</v>
      </c>
      <c t="n" s="6" r="C103">
        <v>7304536</v>
      </c>
    </row>
    <row spans="1:3" r="104">
      <c t="s" s="4" r="A104">
        <v>67</v>
      </c>
      <c t="n" s="6" r="B104">
        <v>0</v>
      </c>
      <c t="n" s="6" r="C104">
        <v>0</v>
      </c>
    </row>
    <row spans="1:3" r="105">
      <c t="s" s="4" r="A105">
        <v>70</v>
      </c>
      <c t="n" s="6" r="B105">
        <v>37118</v>
      </c>
    </row>
    <row spans="1:3" r="106">
      <c t="s" s="4" r="A106">
        <v>428</v>
      </c>
    </row>
    <row spans="1:3" r="107">
      <c t="s" s="3" r="A107">
        <v>404</v>
      </c>
    </row>
    <row spans="1:3" r="108">
      <c t="s" s="4" r="A108">
        <v>421</v>
      </c>
      <c t="n" s="6" r="B108">
        <v>2243865</v>
      </c>
      <c t="n" s="6" r="C108">
        <v>2731070</v>
      </c>
    </row>
    <row spans="1:3" r="109">
      <c t="s" s="3" r="A109">
        <v>417</v>
      </c>
    </row>
    <row spans="1:3" r="110">
      <c t="s" s="4" r="A110">
        <v>422</v>
      </c>
      <c t="n" s="6" r="B110">
        <v>20585</v>
      </c>
      <c t="n" s="6" r="C110">
        <v>117</v>
      </c>
    </row>
    <row spans="1:3" r="111">
      <c t="s" s="4" r="A111">
        <v>429</v>
      </c>
    </row>
    <row spans="1:3" r="112">
      <c t="s" s="3" r="A112">
        <v>404</v>
      </c>
    </row>
    <row spans="1:3" r="113">
      <c t="s" s="4" r="A113">
        <v>421</v>
      </c>
      <c t="n" s="6" r="B113">
        <v>816047</v>
      </c>
      <c t="n" s="6" r="C113">
        <v>1014913</v>
      </c>
    </row>
    <row spans="1:3" r="114">
      <c t="s" s="4" r="A114">
        <v>430</v>
      </c>
    </row>
    <row spans="1:3" r="115">
      <c t="s" s="3" r="A115">
        <v>404</v>
      </c>
    </row>
    <row spans="1:3" r="116">
      <c t="s" s="4" r="A116">
        <v>421</v>
      </c>
      <c t="n" s="6" r="B116">
        <v>263877</v>
      </c>
      <c t="n" s="6" r="C116">
        <v>118629</v>
      </c>
    </row>
    <row spans="1:3" r="117">
      <c t="s" s="4" r="A117">
        <v>431</v>
      </c>
    </row>
    <row spans="1:3" r="118">
      <c t="s" s="3" r="A118">
        <v>404</v>
      </c>
    </row>
    <row spans="1:3" r="119">
      <c t="s" s="4" r="A119">
        <v>405</v>
      </c>
      <c t="n" s="6" r="B119">
        <v>30540</v>
      </c>
      <c t="n" s="6" r="C119">
        <v>40906</v>
      </c>
    </row>
    <row spans="1:3" r="120">
      <c t="s" s="4" r="A120">
        <v>406</v>
      </c>
      <c t="n" s="6" r="B120">
        <v>25634</v>
      </c>
      <c t="n" s="6" r="C120">
        <v>25876</v>
      </c>
    </row>
    <row spans="1:3" r="121">
      <c t="s" s="4" r="A121">
        <v>407</v>
      </c>
      <c t="n" s="6" r="B121">
        <v>67348</v>
      </c>
      <c t="n" s="6" r="C121">
        <v>85092</v>
      </c>
    </row>
    <row spans="1:3" r="122">
      <c t="s" s="4" r="A122">
        <v>408</v>
      </c>
      <c t="n" s="6" r="B122">
        <v>0</v>
      </c>
      <c t="n" s="6" r="C122">
        <v>0</v>
      </c>
    </row>
    <row spans="1:3" r="123">
      <c t="s" s="4" r="A123">
        <v>409</v>
      </c>
      <c t="n" s="6" r="B123">
        <v>0</v>
      </c>
      <c t="n" s="6" r="C123">
        <v>0</v>
      </c>
    </row>
    <row spans="1:3" r="124">
      <c t="s" s="4" r="A124">
        <v>410</v>
      </c>
      <c t="n" s="6" r="B124">
        <v>119</v>
      </c>
      <c t="n" s="6" r="C124">
        <v>120</v>
      </c>
    </row>
    <row spans="1:3" r="125">
      <c t="s" s="4" r="A125">
        <v>411</v>
      </c>
      <c t="n" s="6" r="B125">
        <v>155442</v>
      </c>
      <c t="n" s="6" r="C125">
        <v>189289</v>
      </c>
    </row>
    <row spans="1:3" r="126">
      <c t="s" s="4" r="A126">
        <v>412</v>
      </c>
      <c t="n" s="6" r="B126">
        <v>22975</v>
      </c>
      <c t="n" s="6" r="C126">
        <v>19785</v>
      </c>
    </row>
    <row spans="1:3" r="127">
      <c t="s" s="4" r="A127">
        <v>377</v>
      </c>
      <c t="n" s="6" r="B127">
        <v>63582</v>
      </c>
      <c t="n" s="6" r="C127">
        <v>53120</v>
      </c>
    </row>
    <row spans="1:3" r="128">
      <c t="s" s="4" r="A128">
        <v>413</v>
      </c>
      <c t="n" s="6" r="C128">
        <v>0</v>
      </c>
    </row>
    <row spans="1:3" r="129">
      <c t="s" s="4" r="A129">
        <v>414</v>
      </c>
      <c t="n" s="6" r="B129">
        <v>488777</v>
      </c>
      <c t="n" s="6" r="C129">
        <v>541702</v>
      </c>
    </row>
    <row spans="1:3" r="130">
      <c t="s" s="4" r="A130">
        <v>63</v>
      </c>
      <c t="n" s="6" r="B130">
        <v>0</v>
      </c>
      <c t="n" s="6" r="C130">
        <v>0</v>
      </c>
    </row>
    <row spans="1:3" r="131">
      <c t="s" s="4" r="A131">
        <v>416</v>
      </c>
      <c t="n" s="6" r="B131">
        <v>0</v>
      </c>
      <c t="n" s="6" r="C131">
        <v>0</v>
      </c>
    </row>
    <row spans="1:3" r="132">
      <c t="s" s="3" r="A132">
        <v>417</v>
      </c>
    </row>
    <row spans="1:3" r="133">
      <c t="s" s="4" r="A133">
        <v>405</v>
      </c>
      <c t="n" s="6" r="B133">
        <v>38</v>
      </c>
      <c t="n" s="6" r="C133">
        <v>38</v>
      </c>
    </row>
    <row spans="1:3" r="134">
      <c t="s" s="4" r="A134">
        <v>406</v>
      </c>
      <c t="n" s="6" r="B134">
        <v>0</v>
      </c>
      <c t="n" s="6" r="C134">
        <v>0</v>
      </c>
    </row>
    <row spans="1:3" r="135">
      <c t="s" s="4" r="A135">
        <v>407</v>
      </c>
      <c t="n" s="6" r="C135">
        <v>0</v>
      </c>
    </row>
    <row spans="1:3" r="136">
      <c t="s" s="4" r="A136">
        <v>408</v>
      </c>
      <c t="n" s="6" r="B136">
        <v>0</v>
      </c>
      <c t="n" s="6" r="C136">
        <v>0</v>
      </c>
    </row>
    <row spans="1:3" r="137">
      <c t="s" s="4" r="A137">
        <v>410</v>
      </c>
      <c t="n" s="6" r="B137">
        <v>0</v>
      </c>
      <c t="n" s="6" r="C137">
        <v>0</v>
      </c>
    </row>
    <row spans="1:3" r="138">
      <c t="s" s="4" r="A138">
        <v>418</v>
      </c>
      <c t="n" s="6" r="B138">
        <v>7744</v>
      </c>
      <c t="n" s="6" r="C138">
        <v>10469</v>
      </c>
    </row>
    <row spans="1:3" r="139">
      <c t="s" s="4" r="A139">
        <v>412</v>
      </c>
      <c t="n" s="6" r="B139">
        <v>34732</v>
      </c>
      <c t="n" s="6" r="C139">
        <v>19543</v>
      </c>
    </row>
    <row spans="1:3" r="140">
      <c t="s" s="4" r="A140">
        <v>419</v>
      </c>
      <c t="n" s="6" r="B140">
        <v>42514</v>
      </c>
      <c t="n" s="6" r="C140">
        <v>30050</v>
      </c>
    </row>
    <row spans="1:3" r="141">
      <c t="s" s="4" r="A141">
        <v>67</v>
      </c>
      <c t="n" s="6" r="B141">
        <v>538</v>
      </c>
      <c t="n" s="6" r="C141">
        <v>544</v>
      </c>
    </row>
    <row spans="1:3" r="142">
      <c t="s" s="4" r="A142">
        <v>70</v>
      </c>
      <c t="n" s="6" r="B142">
        <v>0</v>
      </c>
    </row>
    <row spans="1:3" r="143">
      <c t="s" s="4" r="A143">
        <v>432</v>
      </c>
    </row>
    <row spans="1:3" r="144">
      <c t="s" s="3" r="A144">
        <v>404</v>
      </c>
    </row>
    <row spans="1:3" r="145">
      <c t="s" s="4" r="A145">
        <v>421</v>
      </c>
      <c t="n" s="6" r="B145">
        <v>68019</v>
      </c>
      <c t="n" s="6" r="C145">
        <v>70263</v>
      </c>
    </row>
    <row spans="1:3" r="146">
      <c t="s" s="3" r="A146">
        <v>417</v>
      </c>
    </row>
    <row spans="1:3" r="147">
      <c t="s" s="4" r="A147">
        <v>422</v>
      </c>
      <c t="n" s="6" r="B147">
        <v>0</v>
      </c>
      <c t="n" s="6" r="C147">
        <v>0</v>
      </c>
    </row>
    <row spans="1:3" r="148">
      <c t="s" s="4" r="A148">
        <v>433</v>
      </c>
    </row>
    <row spans="1:3" r="149">
      <c t="s" s="3" r="A149">
        <v>404</v>
      </c>
    </row>
    <row spans="1:3" r="150">
      <c t="s" s="4" r="A150">
        <v>421</v>
      </c>
      <c t="n" s="6" r="B150">
        <v>21994</v>
      </c>
      <c t="n" s="6" r="C150">
        <v>14326</v>
      </c>
    </row>
    <row spans="1:3" r="151">
      <c t="s" s="4" r="A151">
        <v>434</v>
      </c>
    </row>
    <row spans="1:3" r="152">
      <c t="s" s="3" r="A152">
        <v>404</v>
      </c>
    </row>
    <row spans="1:3" r="153">
      <c t="s" s="4" r="A153">
        <v>421</v>
      </c>
      <c t="n" s="7" r="B153">
        <v>33124</v>
      </c>
      <c t="n" s="7" r="C153">
        <v>429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9"/>
    <col customWidth="1" max="3" min="3" width="19"/>
  </cols>
  <sheetData>
    <row spans="1:3" r="1">
      <c t="s" s="1" r="A1">
        <v>435</v>
      </c>
      <c t="s" s="2" r="B1">
        <v>1</v>
      </c>
      <c t="s" s="2" r="C1">
        <v>375</v>
      </c>
    </row>
    <row spans="1:3" r="2">
      <c t="s" s="2" r="B2">
        <v>22</v>
      </c>
      <c t="s" s="2" r="C2">
        <v>23</v>
      </c>
    </row>
    <row spans="1:3" r="3">
      <c t="s" s="3" r="A3">
        <v>436</v>
      </c>
    </row>
    <row spans="1:3" r="4">
      <c t="s" s="4" r="A4">
        <v>437</v>
      </c>
      <c t="n" s="7" r="B4">
        <v>90047</v>
      </c>
      <c t="n" s="7" r="C4">
        <v>122510</v>
      </c>
    </row>
    <row spans="1:3" r="5">
      <c t="s" s="4" r="A5">
        <v>438</v>
      </c>
      <c t="n" s="6" r="B5">
        <v>20512</v>
      </c>
      <c t="n" s="6" r="C5">
        <v>20885</v>
      </c>
    </row>
    <row spans="1:3" r="6">
      <c t="s" s="4" r="A6">
        <v>439</v>
      </c>
    </row>
    <row spans="1:3" r="7">
      <c t="s" s="3" r="A7">
        <v>436</v>
      </c>
    </row>
    <row spans="1:3" r="8">
      <c t="s" s="4" r="A8">
        <v>437</v>
      </c>
      <c t="n" s="6" r="B8">
        <v>48951</v>
      </c>
      <c t="n" s="6" r="C8">
        <v>78083</v>
      </c>
    </row>
    <row spans="1:3" r="9">
      <c t="s" s="4" r="A9">
        <v>438</v>
      </c>
      <c t="n" s="7" r="B9">
        <v>0</v>
      </c>
      <c t="n" s="7" r="C9">
        <v>0</v>
      </c>
    </row>
    <row spans="1:3" r="10">
      <c t="s" s="4" r="A10">
        <v>440</v>
      </c>
      <c t="s" s="4" r="B10">
        <v>441</v>
      </c>
      <c t="s" s="4" r="C10">
        <v>442</v>
      </c>
    </row>
    <row spans="1:3" r="11">
      <c t="s" s="4" r="A11">
        <v>443</v>
      </c>
    </row>
    <row spans="1:3" r="12">
      <c t="s" s="3" r="A12">
        <v>436</v>
      </c>
    </row>
    <row spans="1:3" r="13">
      <c t="s" s="4" r="A13">
        <v>437</v>
      </c>
      <c t="n" s="7" r="B13">
        <v>1321</v>
      </c>
      <c t="n" s="7" r="C13">
        <v>1703</v>
      </c>
    </row>
    <row spans="1:3" r="14">
      <c t="s" s="4" r="A14">
        <v>438</v>
      </c>
      <c t="n" s="7" r="B14">
        <v>0</v>
      </c>
      <c t="n" s="7" r="C14">
        <v>0</v>
      </c>
    </row>
    <row spans="1:3" r="15">
      <c t="s" s="4" r="A15">
        <v>440</v>
      </c>
      <c t="n" s="6" r="B15">
        <v>0</v>
      </c>
      <c t="n" s="6" r="C15">
        <v>0</v>
      </c>
    </row>
    <row spans="1:3" r="16">
      <c t="s" s="4" r="A16">
        <v>444</v>
      </c>
    </row>
    <row spans="1:3" r="17">
      <c t="s" s="3" r="A17">
        <v>436</v>
      </c>
    </row>
    <row spans="1:3" r="18">
      <c t="s" s="4" r="A18">
        <v>437</v>
      </c>
      <c t="n" s="7" r="B18">
        <v>279</v>
      </c>
      <c t="n" s="7" r="C18">
        <v>287</v>
      </c>
    </row>
    <row spans="1:3" r="19">
      <c t="s" s="4" r="A19">
        <v>438</v>
      </c>
      <c t="n" s="7" r="B19">
        <v>0</v>
      </c>
      <c t="n" s="7" r="C19">
        <v>94</v>
      </c>
    </row>
    <row spans="1:3" r="20">
      <c t="s" s="4" r="A20">
        <v>440</v>
      </c>
      <c t="n" s="6" r="B20">
        <v>0</v>
      </c>
      <c t="n" s="6" r="C20">
        <v>0</v>
      </c>
    </row>
    <row spans="1:3" r="21">
      <c t="s" s="4" r="A21">
        <v>445</v>
      </c>
    </row>
    <row spans="1:3" r="22">
      <c t="s" s="3" r="A22">
        <v>436</v>
      </c>
    </row>
    <row spans="1:3" r="23">
      <c t="s" s="4" r="A23">
        <v>437</v>
      </c>
      <c t="n" s="7" r="B23">
        <v>39496</v>
      </c>
      <c t="n" s="7" r="C23">
        <v>42111</v>
      </c>
    </row>
    <row spans="1:3" r="24">
      <c t="s" s="4" r="A24">
        <v>438</v>
      </c>
      <c t="n" s="7" r="B24">
        <v>20512</v>
      </c>
      <c t="n" s="7" r="C24">
        <v>20791</v>
      </c>
    </row>
    <row spans="1:3" r="25">
      <c t="s" s="4" r="A25">
        <v>440</v>
      </c>
      <c t="n" s="6" r="B25">
        <v>0</v>
      </c>
      <c t="n" s="6" r="C25">
        <v>0</v>
      </c>
    </row>
    <row spans="1:3" r="26">
      <c t="s" s="4" r="A26">
        <v>446</v>
      </c>
    </row>
    <row spans="1:3" r="27">
      <c t="s" s="3" r="A27">
        <v>436</v>
      </c>
    </row>
    <row spans="1:3" r="28">
      <c t="s" s="4" r="A28">
        <v>437</v>
      </c>
      <c t="n" s="7" r="C28">
        <v>326</v>
      </c>
    </row>
    <row spans="1:3" r="29">
      <c t="s" s="4" r="A29">
        <v>438</v>
      </c>
      <c t="n" s="7" r="C29">
        <v>0</v>
      </c>
    </row>
    <row spans="1:3" r="30">
      <c t="s" s="4" r="A30">
        <v>440</v>
      </c>
      <c t="s" s="4" r="C30">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8</v>
      </c>
      <c t="s" s="2" r="B1">
        <v>1</v>
      </c>
    </row>
    <row spans="1:3" r="2">
      <c t="s" s="2" r="B2">
        <v>22</v>
      </c>
      <c t="s" s="2" r="C2">
        <v>23</v>
      </c>
    </row>
    <row spans="1:3" r="3">
      <c t="s" s="4" r="A3">
        <v>439</v>
      </c>
    </row>
    <row spans="1:3" r="4">
      <c t="s" s="3" r="A4">
        <v>436</v>
      </c>
    </row>
    <row spans="1:3" r="5">
      <c t="s" s="4" r="A5">
        <v>449</v>
      </c>
      <c t="s" s="4" r="B5">
        <v>450</v>
      </c>
      <c t="s" s="4" r="C5">
        <v>450</v>
      </c>
    </row>
    <row spans="1:3" r="6">
      <c t="s" s="4" r="A6">
        <v>443</v>
      </c>
    </row>
    <row spans="1:3" r="7">
      <c t="s" s="3" r="A7">
        <v>436</v>
      </c>
    </row>
    <row spans="1:3" r="8">
      <c t="s" s="4" r="A8">
        <v>451</v>
      </c>
      <c t="s" s="4" r="B8">
        <v>452</v>
      </c>
      <c t="s" s="4" r="C8">
        <v>453</v>
      </c>
    </row>
    <row spans="1:3" r="9">
      <c t="s" s="4" r="A9">
        <v>444</v>
      </c>
    </row>
    <row spans="1:3" r="10">
      <c t="s" s="3" r="A10">
        <v>436</v>
      </c>
    </row>
    <row spans="1:3" r="11">
      <c t="s" s="4" r="A11">
        <v>451</v>
      </c>
      <c t="s" s="4" r="B11">
        <v>454</v>
      </c>
      <c t="s" s="4" r="C11">
        <v>455</v>
      </c>
    </row>
    <row spans="1:3" r="12">
      <c t="s" s="4" r="A12">
        <v>456</v>
      </c>
      <c t="s" s="4" r="B12">
        <v>457</v>
      </c>
    </row>
    <row spans="1:3" r="13">
      <c t="s" s="4" r="A13">
        <v>458</v>
      </c>
    </row>
    <row spans="1:3" r="14">
      <c t="s" s="3" r="A14">
        <v>436</v>
      </c>
    </row>
    <row spans="1:3" r="15">
      <c t="s" s="4" r="A15">
        <v>456</v>
      </c>
      <c t="s" s="4" r="B15">
        <v>459</v>
      </c>
    </row>
    <row spans="1:3" r="16">
      <c t="s" s="4" r="A16">
        <v>460</v>
      </c>
      <c t="s" s="4" r="B16">
        <v>461</v>
      </c>
      <c t="s" s="4" r="C16">
        <v>450</v>
      </c>
    </row>
    <row spans="1:3" r="17">
      <c t="s" s="4" r="A17">
        <v>462</v>
      </c>
      <c t="s" s="4" r="B17">
        <v>463</v>
      </c>
    </row>
    <row spans="1:3" r="18">
      <c t="s" s="4" r="A18">
        <v>464</v>
      </c>
    </row>
    <row spans="1:3" r="19">
      <c t="s" s="3" r="A19">
        <v>436</v>
      </c>
    </row>
    <row spans="1:3" r="20">
      <c t="s" s="4" r="A20">
        <v>465</v>
      </c>
      <c t="s" s="4" r="B20">
        <v>466</v>
      </c>
    </row>
    <row spans="1:3" r="21">
      <c t="s" s="4" r="A21">
        <v>467</v>
      </c>
    </row>
    <row spans="1:3" r="22">
      <c t="s" s="3" r="A22">
        <v>436</v>
      </c>
    </row>
    <row spans="1:3" r="23">
      <c t="s" s="4" r="A23">
        <v>465</v>
      </c>
      <c t="s" s="4" r="B23">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9</v>
      </c>
      <c t="s" s="2" r="B1">
        <v>1</v>
      </c>
    </row>
    <row spans="1:3" r="2">
      <c t="s" s="2" r="B2">
        <v>22</v>
      </c>
      <c t="s" s="2" r="C2">
        <v>73</v>
      </c>
    </row>
    <row spans="1:3" r="3">
      <c t="s" s="3" r="A3">
        <v>470</v>
      </c>
    </row>
    <row spans="1:3" r="4">
      <c t="s" s="4" r="A4">
        <v>471</v>
      </c>
      <c t="n" s="7" r="B4">
        <v>-42200</v>
      </c>
      <c t="n" s="7" r="C4">
        <v>-25200</v>
      </c>
    </row>
    <row spans="1:3" r="5">
      <c t="s" s="3" r="A5">
        <v>472</v>
      </c>
    </row>
    <row spans="1:3" r="6">
      <c t="s" s="4" r="A6">
        <v>381</v>
      </c>
      <c t="n" s="6" r="B6">
        <v>-10000</v>
      </c>
      <c t="n" s="6" r="C6">
        <v>-6900</v>
      </c>
    </row>
    <row spans="1:3" r="7">
      <c t="s" s="4" r="A7">
        <v>394</v>
      </c>
    </row>
    <row spans="1:3" r="8">
      <c t="s" s="3" r="A8">
        <v>472</v>
      </c>
    </row>
    <row spans="1:3" r="9">
      <c t="s" s="4" r="A9">
        <v>473</v>
      </c>
      <c t="n" s="6" r="B9">
        <v>38</v>
      </c>
      <c t="n" s="6" r="C9">
        <v>38</v>
      </c>
    </row>
    <row spans="1:3" r="10">
      <c t="s" s="4" r="A10">
        <v>381</v>
      </c>
      <c t="n" s="6" r="B10">
        <v>0</v>
      </c>
      <c t="n" s="6" r="C10">
        <v>0</v>
      </c>
    </row>
    <row spans="1:3" r="11">
      <c t="s" s="4" r="A11">
        <v>474</v>
      </c>
      <c t="n" s="6" r="B11">
        <v>0</v>
      </c>
      <c t="n" s="6" r="C11">
        <v>0</v>
      </c>
    </row>
    <row spans="1:3" r="12">
      <c t="s" s="4" r="A12">
        <v>475</v>
      </c>
      <c t="n" s="6" r="B12">
        <v>0</v>
      </c>
      <c t="n" s="6" r="C12">
        <v>0</v>
      </c>
    </row>
    <row spans="1:3" r="13">
      <c t="s" s="4" r="A13">
        <v>476</v>
      </c>
      <c t="n" s="6" r="B13">
        <v>0</v>
      </c>
      <c t="n" s="6" r="C13">
        <v>0</v>
      </c>
    </row>
    <row spans="1:3" r="14">
      <c t="s" s="4" r="A14">
        <v>477</v>
      </c>
      <c t="n" s="6" r="B14">
        <v>0</v>
      </c>
      <c t="n" s="6" r="C14">
        <v>0</v>
      </c>
    </row>
    <row spans="1:3" r="15">
      <c t="s" s="4" r="A15">
        <v>478</v>
      </c>
      <c t="n" s="6" r="B15">
        <v>0</v>
      </c>
      <c t="n" s="6" r="C15">
        <v>0</v>
      </c>
    </row>
    <row spans="1:3" r="16">
      <c t="s" s="4" r="A16">
        <v>479</v>
      </c>
      <c t="n" s="6" r="B16">
        <v>38</v>
      </c>
      <c t="n" s="6" r="C16">
        <v>38</v>
      </c>
    </row>
    <row spans="1:3" r="17">
      <c t="s" s="4" r="A17">
        <v>480</v>
      </c>
      <c t="n" s="6" r="B17">
        <v>0</v>
      </c>
      <c t="n" s="6" r="C17">
        <v>0</v>
      </c>
    </row>
    <row spans="1:3" r="18">
      <c t="s" s="4" r="A18">
        <v>397</v>
      </c>
    </row>
    <row spans="1:3" r="19">
      <c t="s" s="3" r="A19">
        <v>472</v>
      </c>
    </row>
    <row spans="1:3" r="20">
      <c t="s" s="4" r="A20">
        <v>473</v>
      </c>
      <c t="n" s="6" r="C20">
        <v>223</v>
      </c>
    </row>
    <row spans="1:3" r="21">
      <c t="s" s="4" r="A21">
        <v>381</v>
      </c>
      <c t="n" s="6" r="C21">
        <v>-115</v>
      </c>
    </row>
    <row spans="1:3" r="22">
      <c t="s" s="4" r="A22">
        <v>474</v>
      </c>
      <c t="n" s="6" r="C22">
        <v>-6683</v>
      </c>
    </row>
    <row spans="1:3" r="23">
      <c t="s" s="4" r="A23">
        <v>475</v>
      </c>
      <c t="n" s="6" r="C23">
        <v>6698</v>
      </c>
    </row>
    <row spans="1:3" r="24">
      <c t="s" s="4" r="A24">
        <v>476</v>
      </c>
      <c t="n" s="6" r="C24">
        <v>0</v>
      </c>
    </row>
    <row spans="1:3" r="25">
      <c t="s" s="4" r="A25">
        <v>477</v>
      </c>
      <c t="n" s="6" r="C25">
        <v>0</v>
      </c>
    </row>
    <row spans="1:3" r="26">
      <c t="s" s="4" r="A26">
        <v>478</v>
      </c>
      <c t="n" s="6" r="C26">
        <v>-123</v>
      </c>
    </row>
    <row spans="1:3" r="27">
      <c t="s" s="4" r="A27">
        <v>479</v>
      </c>
      <c t="n" s="6" r="C27">
        <v>0</v>
      </c>
    </row>
    <row spans="1:3" r="28">
      <c t="s" s="4" r="A28">
        <v>480</v>
      </c>
      <c t="n" s="6" r="C28">
        <v>0</v>
      </c>
    </row>
    <row spans="1:3" r="29">
      <c t="s" s="4" r="A29">
        <v>481</v>
      </c>
    </row>
    <row spans="1:3" r="30">
      <c t="s" s="3" r="A30">
        <v>472</v>
      </c>
    </row>
    <row spans="1:3" r="31">
      <c t="s" s="4" r="A31">
        <v>473</v>
      </c>
      <c t="n" s="6" r="B31">
        <v>-242</v>
      </c>
      <c t="n" s="6" r="C31">
        <v>-4638</v>
      </c>
    </row>
    <row spans="1:3" r="32">
      <c t="s" s="4" r="A32">
        <v>381</v>
      </c>
      <c t="n" s="6" r="B32">
        <v>10304</v>
      </c>
      <c t="n" s="6" r="C32">
        <v>6938</v>
      </c>
    </row>
    <row spans="1:3" r="33">
      <c t="s" s="4" r="A33">
        <v>474</v>
      </c>
      <c t="n" s="6" r="B33">
        <v>0</v>
      </c>
      <c t="n" s="6" r="C33">
        <v>0</v>
      </c>
    </row>
    <row spans="1:3" r="34">
      <c t="s" s="4" r="A34">
        <v>475</v>
      </c>
      <c t="n" s="6" r="B34">
        <v>0</v>
      </c>
      <c t="n" s="6" r="C34">
        <v>0</v>
      </c>
    </row>
    <row spans="1:3" r="35">
      <c t="s" s="4" r="A35">
        <v>476</v>
      </c>
      <c t="n" s="6" r="B35">
        <v>2558</v>
      </c>
      <c t="n" s="6" r="C35">
        <v>-58</v>
      </c>
    </row>
    <row spans="1:3" r="36">
      <c t="s" s="4" r="A36">
        <v>477</v>
      </c>
      <c t="n" s="6" r="B36">
        <v>554</v>
      </c>
      <c t="n" s="6" r="C36">
        <v>1072</v>
      </c>
    </row>
    <row spans="1:3" r="37">
      <c t="s" s="4" r="A37">
        <v>478</v>
      </c>
      <c t="n" s="6" r="B37">
        <v>-1417</v>
      </c>
      <c t="n" s="6" r="C37">
        <v>0</v>
      </c>
    </row>
    <row spans="1:3" r="38">
      <c t="s" s="4" r="A38">
        <v>479</v>
      </c>
      <c t="n" s="6" r="B38">
        <v>11757</v>
      </c>
      <c t="n" s="6" r="C38">
        <v>3314</v>
      </c>
    </row>
    <row spans="1:3" r="39">
      <c t="s" s="4" r="A39">
        <v>480</v>
      </c>
      <c t="n" s="6" r="B39">
        <v>-8135</v>
      </c>
      <c t="n" s="6" r="C39">
        <v>-8771</v>
      </c>
    </row>
    <row spans="1:3" r="40">
      <c t="s" s="4" r="A40">
        <v>482</v>
      </c>
    </row>
    <row spans="1:3" r="41">
      <c t="s" s="3" r="A41">
        <v>472</v>
      </c>
    </row>
    <row spans="1:3" r="42">
      <c t="s" s="4" r="A42">
        <v>473</v>
      </c>
      <c t="n" s="6" r="B42">
        <v>10469</v>
      </c>
      <c t="n" s="6" r="C42">
        <v>14450</v>
      </c>
    </row>
    <row spans="1:3" r="43">
      <c t="s" s="4" r="A43">
        <v>381</v>
      </c>
      <c t="n" s="6" r="B43">
        <v>-345</v>
      </c>
      <c t="n" s="6" r="C43">
        <v>-39</v>
      </c>
    </row>
    <row spans="1:3" r="44">
      <c t="s" s="4" r="A44">
        <v>474</v>
      </c>
      <c t="n" s="6" r="B44">
        <v>-2240</v>
      </c>
      <c t="n" s="6" r="C44">
        <v>-2877</v>
      </c>
    </row>
    <row spans="1:3" r="45">
      <c t="s" s="4" r="A45">
        <v>475</v>
      </c>
      <c t="n" s="6" r="B45">
        <v>1033</v>
      </c>
      <c t="n" s="6" r="C45">
        <v>825</v>
      </c>
    </row>
    <row spans="1:3" r="46">
      <c t="s" s="4" r="A46">
        <v>476</v>
      </c>
      <c t="n" s="6" r="B46">
        <v>-1077</v>
      </c>
      <c t="n" s="6" r="C46">
        <v>0</v>
      </c>
    </row>
    <row spans="1:3" r="47">
      <c t="s" s="4" r="A47">
        <v>477</v>
      </c>
      <c t="n" s="6" r="B47">
        <v>0</v>
      </c>
      <c t="n" s="6" r="C47">
        <v>0</v>
      </c>
    </row>
    <row spans="1:3" r="48">
      <c t="s" s="4" r="A48">
        <v>478</v>
      </c>
      <c t="n" s="6" r="B48">
        <v>-96</v>
      </c>
      <c t="n" s="6" r="C48">
        <v>-3032</v>
      </c>
    </row>
    <row spans="1:3" r="49">
      <c t="s" s="4" r="A49">
        <v>479</v>
      </c>
      <c t="n" s="6" r="B49">
        <v>7744</v>
      </c>
      <c t="n" s="6" r="C49">
        <v>9327</v>
      </c>
    </row>
    <row spans="1:3" r="50">
      <c t="s" s="4" r="A50">
        <v>480</v>
      </c>
      <c t="n" s="6" r="B50">
        <v>345</v>
      </c>
      <c t="n" s="6" r="C50">
        <v>39</v>
      </c>
    </row>
    <row spans="1:3" r="51">
      <c t="s" s="4" r="A51">
        <v>483</v>
      </c>
    </row>
    <row spans="1:3" r="52">
      <c t="s" s="3" r="A52">
        <v>472</v>
      </c>
    </row>
    <row spans="1:3" r="53">
      <c t="s" s="4" r="A53">
        <v>473</v>
      </c>
      <c t="n" s="6" r="B53">
        <v>544</v>
      </c>
      <c t="n" s="6" r="C53">
        <v>30825</v>
      </c>
    </row>
    <row spans="1:3" r="54">
      <c t="s" s="4" r="A54">
        <v>381</v>
      </c>
      <c t="n" s="6" r="B54">
        <v>-6</v>
      </c>
      <c t="n" s="6" r="C54">
        <v>0</v>
      </c>
    </row>
    <row spans="1:3" r="55">
      <c t="s" s="4" r="A55">
        <v>474</v>
      </c>
      <c t="n" s="6" r="B55">
        <v>0</v>
      </c>
      <c t="n" s="6" r="C55">
        <v>0</v>
      </c>
    </row>
    <row spans="1:3" r="56">
      <c t="s" s="4" r="A56">
        <v>475</v>
      </c>
      <c t="n" s="6" r="B56">
        <v>0</v>
      </c>
      <c t="n" s="6" r="C56">
        <v>0</v>
      </c>
    </row>
    <row spans="1:3" r="57">
      <c t="s" s="4" r="A57">
        <v>476</v>
      </c>
      <c t="n" s="6" r="B57">
        <v>0</v>
      </c>
      <c t="n" s="6" r="C57">
        <v>-2218</v>
      </c>
    </row>
    <row spans="1:3" r="58">
      <c t="s" s="4" r="A58">
        <v>477</v>
      </c>
      <c t="n" s="6" r="B58">
        <v>0</v>
      </c>
      <c t="n" s="6" r="C58">
        <v>36995</v>
      </c>
    </row>
    <row spans="1:3" r="59">
      <c t="s" s="4" r="A59">
        <v>478</v>
      </c>
      <c t="n" s="6" r="B59">
        <v>0</v>
      </c>
      <c t="n" s="6" r="C59">
        <v>0</v>
      </c>
    </row>
    <row spans="1:3" r="60">
      <c t="s" s="4" r="A60">
        <v>479</v>
      </c>
      <c t="n" s="6" r="B60">
        <v>538</v>
      </c>
      <c t="n" s="6" r="C60">
        <v>65602</v>
      </c>
    </row>
    <row spans="1:3" r="61">
      <c t="s" s="4" r="A61">
        <v>480</v>
      </c>
      <c t="n" s="6" r="B61">
        <v>0</v>
      </c>
      <c t="n" s="6" r="C61">
        <v>0</v>
      </c>
    </row>
    <row spans="1:3" r="62">
      <c t="s" s="4" r="A62">
        <v>484</v>
      </c>
    </row>
    <row spans="1:3" r="63">
      <c t="s" s="3" r="A63">
        <v>472</v>
      </c>
    </row>
    <row spans="1:3" r="64">
      <c t="s" s="4" r="A64">
        <v>473</v>
      </c>
      <c t="n" s="6" r="C64">
        <v>693</v>
      </c>
    </row>
    <row spans="1:3" r="65">
      <c t="s" s="4" r="A65">
        <v>381</v>
      </c>
      <c t="n" s="6" r="C65">
        <v>132</v>
      </c>
    </row>
    <row spans="1:3" r="66">
      <c t="s" s="4" r="A66">
        <v>474</v>
      </c>
      <c t="n" s="6" r="C66">
        <v>0</v>
      </c>
    </row>
    <row spans="1:3" r="67">
      <c t="s" s="4" r="A67">
        <v>475</v>
      </c>
      <c t="n" s="6" r="C67">
        <v>0</v>
      </c>
    </row>
    <row spans="1:3" r="68">
      <c t="s" s="4" r="A68">
        <v>476</v>
      </c>
      <c t="n" s="6" r="C68">
        <v>0</v>
      </c>
    </row>
    <row spans="1:3" r="69">
      <c t="s" s="4" r="A69">
        <v>477</v>
      </c>
      <c t="n" s="6" r="C69">
        <v>0</v>
      </c>
    </row>
    <row spans="1:3" r="70">
      <c t="s" s="4" r="A70">
        <v>478</v>
      </c>
      <c t="n" s="6" r="C70">
        <v>0</v>
      </c>
    </row>
    <row spans="1:3" r="71">
      <c t="s" s="4" r="A71">
        <v>479</v>
      </c>
      <c t="n" s="6" r="C71">
        <v>825</v>
      </c>
    </row>
    <row spans="1:3" r="72">
      <c t="s" s="4" r="A72">
        <v>480</v>
      </c>
      <c t="n" s="6" r="C72">
        <v>-132</v>
      </c>
    </row>
    <row spans="1:3" r="73">
      <c t="s" s="4" r="A73">
        <v>394</v>
      </c>
    </row>
    <row spans="1:3" r="74">
      <c t="s" s="3" r="A74">
        <v>470</v>
      </c>
    </row>
    <row spans="1:3" r="75">
      <c t="s" s="4" r="A75">
        <v>473</v>
      </c>
      <c t="n" s="6" r="B75">
        <v>40906</v>
      </c>
      <c t="n" s="6" r="C75">
        <v>20964</v>
      </c>
    </row>
    <row spans="1:3" r="76">
      <c t="s" s="4" r="A76">
        <v>471</v>
      </c>
      <c t="n" s="6" r="B76">
        <v>3071</v>
      </c>
      <c t="n" s="6" r="C76">
        <v>63</v>
      </c>
    </row>
    <row spans="1:3" r="77">
      <c t="s" s="4" r="A77">
        <v>474</v>
      </c>
      <c t="n" s="6" r="B77">
        <v>2087</v>
      </c>
      <c t="n" s="6" r="C77">
        <v>0</v>
      </c>
    </row>
    <row spans="1:3" r="78">
      <c t="s" s="4" r="A78">
        <v>475</v>
      </c>
      <c t="n" s="6" r="B78">
        <v>0</v>
      </c>
      <c t="n" s="6" r="C78">
        <v>-168</v>
      </c>
    </row>
    <row spans="1:3" r="79">
      <c t="s" s="4" r="A79">
        <v>476</v>
      </c>
      <c t="n" s="6" r="B79">
        <v>0</v>
      </c>
      <c t="n" s="6" r="C79">
        <v>0</v>
      </c>
    </row>
    <row spans="1:3" r="80">
      <c t="s" s="4" r="A80">
        <v>477</v>
      </c>
      <c t="n" s="6" r="B80">
        <v>0</v>
      </c>
      <c t="n" s="6" r="C80">
        <v>0</v>
      </c>
    </row>
    <row spans="1:3" r="81">
      <c t="s" s="4" r="A81">
        <v>478</v>
      </c>
      <c t="n" s="6" r="B81">
        <v>-15524</v>
      </c>
      <c t="n" s="6" r="C81">
        <v>-2649</v>
      </c>
    </row>
    <row spans="1:3" r="82">
      <c t="s" s="4" r="A82">
        <v>479</v>
      </c>
      <c t="n" s="6" r="B82">
        <v>30540</v>
      </c>
      <c t="n" s="6" r="C82">
        <v>18210</v>
      </c>
    </row>
    <row spans="1:3" r="83">
      <c t="s" s="4" r="A83">
        <v>485</v>
      </c>
      <c t="n" s="6" r="B83">
        <v>3560</v>
      </c>
      <c t="n" s="6" r="C83">
        <v>243</v>
      </c>
    </row>
    <row spans="1:3" r="84">
      <c t="s" s="4" r="A84">
        <v>397</v>
      </c>
    </row>
    <row spans="1:3" r="85">
      <c t="s" s="3" r="A85">
        <v>470</v>
      </c>
    </row>
    <row spans="1:3" r="86">
      <c t="s" s="4" r="A86">
        <v>473</v>
      </c>
      <c t="n" s="6" r="B86">
        <v>25876</v>
      </c>
      <c t="n" s="6" r="C86">
        <v>22766</v>
      </c>
    </row>
    <row spans="1:3" r="87">
      <c t="s" s="4" r="A87">
        <v>471</v>
      </c>
      <c t="n" s="6" r="B87">
        <v>-2602</v>
      </c>
      <c t="n" s="6" r="C87">
        <v>-311</v>
      </c>
    </row>
    <row spans="1:3" r="88">
      <c t="s" s="4" r="A88">
        <v>474</v>
      </c>
      <c t="n" s="6" r="B88">
        <v>15337</v>
      </c>
      <c t="n" s="6" r="C88">
        <v>469</v>
      </c>
    </row>
    <row spans="1:3" r="89">
      <c t="s" s="4" r="A89">
        <v>475</v>
      </c>
      <c t="n" s="6" r="B89">
        <v>-15129</v>
      </c>
      <c t="n" s="6" r="C89">
        <v>-533</v>
      </c>
    </row>
    <row spans="1:3" r="90">
      <c t="s" s="4" r="A90">
        <v>476</v>
      </c>
      <c t="n" s="6" r="B90">
        <v>-111</v>
      </c>
      <c t="n" s="6" r="C90">
        <v>0</v>
      </c>
    </row>
    <row spans="1:3" r="91">
      <c t="s" s="4" r="A91">
        <v>477</v>
      </c>
      <c t="n" s="6" r="B91">
        <v>0</v>
      </c>
      <c t="n" s="6" r="C91">
        <v>0</v>
      </c>
    </row>
    <row spans="1:3" r="92">
      <c t="s" s="4" r="A92">
        <v>478</v>
      </c>
      <c t="n" s="6" r="B92">
        <v>2263</v>
      </c>
      <c t="n" s="6" r="C92">
        <v>2404</v>
      </c>
    </row>
    <row spans="1:3" r="93">
      <c t="s" s="4" r="A93">
        <v>479</v>
      </c>
      <c t="n" s="6" r="B93">
        <v>25634</v>
      </c>
      <c t="n" s="6" r="C93">
        <v>24795</v>
      </c>
    </row>
    <row spans="1:3" r="94">
      <c t="s" s="4" r="A94">
        <v>485</v>
      </c>
      <c t="n" s="6" r="B94">
        <v>-2540</v>
      </c>
      <c t="n" s="6" r="C94">
        <v>43</v>
      </c>
    </row>
    <row spans="1:3" r="95">
      <c t="s" s="4" r="A95">
        <v>390</v>
      </c>
    </row>
    <row spans="1:3" r="96">
      <c t="s" s="3" r="A96">
        <v>470</v>
      </c>
    </row>
    <row spans="1:3" r="97">
      <c t="s" s="4" r="A97">
        <v>473</v>
      </c>
      <c t="n" s="6" r="B97">
        <v>85092</v>
      </c>
      <c t="n" s="6" r="C97">
        <v>124650</v>
      </c>
    </row>
    <row spans="1:3" r="98">
      <c t="s" s="4" r="A98">
        <v>471</v>
      </c>
      <c t="n" s="6" r="B98">
        <v>-16573</v>
      </c>
      <c t="n" s="6" r="C98">
        <v>-17642</v>
      </c>
    </row>
    <row spans="1:3" r="99">
      <c t="s" s="4" r="A99">
        <v>474</v>
      </c>
      <c t="n" s="6" r="B99">
        <v>1021</v>
      </c>
      <c t="n" s="6" r="C99">
        <v>0</v>
      </c>
    </row>
    <row spans="1:3" r="100">
      <c t="s" s="4" r="A100">
        <v>475</v>
      </c>
      <c t="n" s="6" r="B100">
        <v>-20178</v>
      </c>
      <c t="n" s="6" r="C100">
        <v>-13519</v>
      </c>
    </row>
    <row spans="1:3" r="101">
      <c t="s" s="4" r="A101">
        <v>476</v>
      </c>
      <c t="n" s="6" r="B101">
        <v>-463</v>
      </c>
      <c t="n" s="6" r="C101">
        <v>-1296</v>
      </c>
    </row>
    <row spans="1:3" r="102">
      <c t="s" s="4" r="A102">
        <v>477</v>
      </c>
      <c t="n" s="6" r="B102">
        <v>0</v>
      </c>
      <c t="n" s="6" r="C102">
        <v>0</v>
      </c>
    </row>
    <row spans="1:3" r="103">
      <c t="s" s="4" r="A103">
        <v>478</v>
      </c>
      <c t="n" s="6" r="B103">
        <v>18449</v>
      </c>
      <c t="n" s="6" r="C103">
        <v>4644</v>
      </c>
    </row>
    <row spans="1:3" r="104">
      <c t="s" s="4" r="A104">
        <v>479</v>
      </c>
      <c t="n" s="6" r="B104">
        <v>67348</v>
      </c>
      <c t="n" s="6" r="C104">
        <v>96837</v>
      </c>
    </row>
    <row spans="1:3" r="105">
      <c t="s" s="4" r="A105">
        <v>485</v>
      </c>
      <c t="n" s="6" r="B105">
        <v>-17003</v>
      </c>
      <c t="n" s="6" r="C105">
        <v>-17506</v>
      </c>
    </row>
    <row spans="1:3" r="106">
      <c t="s" s="4" r="A106">
        <v>486</v>
      </c>
    </row>
    <row spans="1:3" r="107">
      <c t="s" s="3" r="A107">
        <v>470</v>
      </c>
    </row>
    <row spans="1:3" r="108">
      <c t="s" s="4" r="A108">
        <v>473</v>
      </c>
      <c t="n" s="6" r="B108">
        <v>120</v>
      </c>
      <c t="n" s="6" r="C108">
        <v>0</v>
      </c>
    </row>
    <row spans="1:3" r="109">
      <c t="s" s="4" r="A109">
        <v>471</v>
      </c>
      <c t="n" s="6" r="B109">
        <v>-1</v>
      </c>
      <c t="n" s="6" r="C109">
        <v>13</v>
      </c>
    </row>
    <row spans="1:3" r="110">
      <c t="s" s="4" r="A110">
        <v>474</v>
      </c>
      <c t="n" s="6" r="B110">
        <v>0</v>
      </c>
      <c t="n" s="6" r="C110">
        <v>0</v>
      </c>
    </row>
    <row spans="1:3" r="111">
      <c t="s" s="4" r="A111">
        <v>475</v>
      </c>
      <c t="n" s="6" r="B111">
        <v>0</v>
      </c>
      <c t="n" s="6" r="C111">
        <v>-1</v>
      </c>
    </row>
    <row spans="1:3" r="112">
      <c t="s" s="4" r="A112">
        <v>476</v>
      </c>
      <c t="n" s="6" r="B112">
        <v>0</v>
      </c>
      <c t="n" s="6" r="C112">
        <v>0</v>
      </c>
    </row>
    <row spans="1:3" r="113">
      <c t="s" s="4" r="A113">
        <v>477</v>
      </c>
      <c t="n" s="6" r="B113">
        <v>0</v>
      </c>
      <c t="n" s="6" r="C113">
        <v>0</v>
      </c>
    </row>
    <row spans="1:3" r="114">
      <c t="s" s="4" r="A114">
        <v>478</v>
      </c>
      <c t="n" s="6" r="B114">
        <v>0</v>
      </c>
      <c t="n" s="6" r="C114">
        <v>321</v>
      </c>
    </row>
    <row spans="1:3" r="115">
      <c t="s" s="4" r="A115">
        <v>479</v>
      </c>
      <c t="n" s="6" r="B115">
        <v>119</v>
      </c>
      <c t="n" s="6" r="C115">
        <v>333</v>
      </c>
    </row>
    <row spans="1:3" r="116">
      <c t="s" s="4" r="A116">
        <v>485</v>
      </c>
      <c t="n" s="6" r="B116">
        <v>-1</v>
      </c>
      <c t="n" s="6" r="C116">
        <v>12</v>
      </c>
    </row>
    <row spans="1:3" r="117">
      <c t="s" s="4" r="A117">
        <v>391</v>
      </c>
    </row>
    <row spans="1:3" r="118">
      <c t="s" s="3" r="A118">
        <v>470</v>
      </c>
    </row>
    <row spans="1:3" r="119">
      <c t="s" s="4" r="A119">
        <v>473</v>
      </c>
      <c t="n" s="6" r="B119">
        <v>70263</v>
      </c>
      <c t="n" s="6" r="C119">
        <v>82557</v>
      </c>
    </row>
    <row spans="1:3" r="120">
      <c t="s" s="4" r="A120">
        <v>471</v>
      </c>
      <c t="n" s="6" r="B120">
        <v>-4548</v>
      </c>
      <c t="n" s="6" r="C120">
        <v>-2863</v>
      </c>
    </row>
    <row spans="1:3" r="121">
      <c t="s" s="4" r="A121">
        <v>474</v>
      </c>
      <c t="n" s="6" r="B121">
        <v>62844</v>
      </c>
      <c t="n" s="6" r="C121">
        <v>2100</v>
      </c>
    </row>
    <row spans="1:3" r="122">
      <c t="s" s="4" r="A122">
        <v>475</v>
      </c>
      <c t="n" s="6" r="B122">
        <v>-64926</v>
      </c>
      <c t="n" s="6" r="C122">
        <v>-1375</v>
      </c>
    </row>
    <row spans="1:3" r="123">
      <c t="s" s="4" r="A123">
        <v>476</v>
      </c>
      <c t="n" s="6" r="B123">
        <v>-114</v>
      </c>
      <c t="n" s="6" r="C123">
        <v>-23</v>
      </c>
    </row>
    <row spans="1:3" r="124">
      <c t="s" s="4" r="A124">
        <v>477</v>
      </c>
      <c t="n" s="6" r="B124">
        <v>0</v>
      </c>
      <c t="n" s="6" r="C124">
        <v>0</v>
      </c>
    </row>
    <row spans="1:3" r="125">
      <c t="s" s="4" r="A125">
        <v>478</v>
      </c>
      <c t="n" s="6" r="B125">
        <v>4500</v>
      </c>
      <c t="n" s="6" r="C125">
        <v>-443</v>
      </c>
    </row>
    <row spans="1:3" r="126">
      <c t="s" s="4" r="A126">
        <v>479</v>
      </c>
      <c t="n" s="6" r="B126">
        <v>68019</v>
      </c>
      <c t="n" s="6" r="C126">
        <v>79953</v>
      </c>
    </row>
    <row spans="1:3" r="127">
      <c t="s" s="4" r="A127">
        <v>485</v>
      </c>
      <c t="n" s="6" r="B127">
        <v>-3358</v>
      </c>
      <c t="n" s="6" r="C127">
        <v>783</v>
      </c>
    </row>
    <row spans="1:3" r="128">
      <c t="s" s="4" r="A128">
        <v>395</v>
      </c>
    </row>
    <row spans="1:3" r="129">
      <c t="s" s="3" r="A129">
        <v>470</v>
      </c>
    </row>
    <row spans="1:3" r="130">
      <c t="s" s="4" r="A130">
        <v>473</v>
      </c>
      <c t="n" s="6" r="B130">
        <v>14326</v>
      </c>
      <c t="n" s="6" r="C130">
        <v>26655</v>
      </c>
    </row>
    <row spans="1:3" r="131">
      <c t="s" s="4" r="A131">
        <v>471</v>
      </c>
      <c t="n" s="6" r="B131">
        <v>-971</v>
      </c>
      <c t="n" s="6" r="C131">
        <v>-531</v>
      </c>
    </row>
    <row spans="1:3" r="132">
      <c t="s" s="4" r="A132">
        <v>474</v>
      </c>
      <c t="n" s="6" r="B132">
        <v>2962</v>
      </c>
      <c t="n" s="6" r="C132">
        <v>0</v>
      </c>
    </row>
    <row spans="1:3" r="133">
      <c t="s" s="4" r="A133">
        <v>475</v>
      </c>
      <c t="n" s="6" r="B133">
        <v>0</v>
      </c>
      <c t="n" s="6" r="C133">
        <v>-382</v>
      </c>
    </row>
    <row spans="1:3" r="134">
      <c t="s" s="4" r="A134">
        <v>476</v>
      </c>
      <c t="n" s="6" r="B134">
        <v>-878</v>
      </c>
      <c t="n" s="6" r="C134">
        <v>-6864</v>
      </c>
    </row>
    <row spans="1:3" r="135">
      <c t="s" s="4" r="A135">
        <v>477</v>
      </c>
      <c t="n" s="6" r="B135">
        <v>0</v>
      </c>
      <c t="n" s="6" r="C135">
        <v>0</v>
      </c>
    </row>
    <row spans="1:3" r="136">
      <c t="s" s="4" r="A136">
        <v>478</v>
      </c>
      <c t="n" s="6" r="B136">
        <v>6555</v>
      </c>
      <c t="n" s="6" r="C136">
        <v>5751</v>
      </c>
    </row>
    <row spans="1:3" r="137">
      <c t="s" s="4" r="A137">
        <v>479</v>
      </c>
      <c t="n" s="6" r="B137">
        <v>21994</v>
      </c>
      <c t="n" s="6" r="C137">
        <v>24629</v>
      </c>
    </row>
    <row spans="1:3" r="138">
      <c t="s" s="4" r="A138">
        <v>485</v>
      </c>
      <c t="n" s="6" r="B138">
        <v>-1387</v>
      </c>
      <c t="n" s="6" r="C138">
        <v>-1369</v>
      </c>
    </row>
    <row spans="1:3" r="139">
      <c t="s" s="4" r="A139">
        <v>393</v>
      </c>
    </row>
    <row spans="1:3" r="140">
      <c t="s" s="3" r="A140">
        <v>470</v>
      </c>
    </row>
    <row spans="1:3" r="141">
      <c t="s" s="4" r="A141">
        <v>473</v>
      </c>
      <c t="n" s="6" r="B141">
        <v>42925</v>
      </c>
      <c t="n" s="6" r="C141">
        <v>2294</v>
      </c>
    </row>
    <row spans="1:3" r="142">
      <c t="s" s="4" r="A142">
        <v>471</v>
      </c>
      <c t="n" s="6" r="B142">
        <v>1662</v>
      </c>
      <c t="n" s="6" r="C142">
        <v>-167</v>
      </c>
    </row>
    <row spans="1:3" r="143">
      <c t="s" s="4" r="A143">
        <v>474</v>
      </c>
      <c t="n" s="6" r="B143">
        <v>15425</v>
      </c>
      <c t="n" s="6" r="C143">
        <v>26</v>
      </c>
    </row>
    <row spans="1:3" r="144">
      <c t="s" s="4" r="A144">
        <v>475</v>
      </c>
      <c t="n" s="6" r="B144">
        <v>-2100</v>
      </c>
      <c t="n" s="6" r="C144">
        <v>-1</v>
      </c>
    </row>
    <row spans="1:3" r="145">
      <c t="s" s="4" r="A145">
        <v>476</v>
      </c>
      <c t="n" s="6" r="B145">
        <v>-1</v>
      </c>
      <c t="n" s="6" r="C145">
        <v>0</v>
      </c>
    </row>
    <row spans="1:3" r="146">
      <c t="s" s="4" r="A146">
        <v>477</v>
      </c>
      <c t="n" s="6" r="B146">
        <v>0</v>
      </c>
      <c t="n" s="6" r="C146">
        <v>0</v>
      </c>
    </row>
    <row spans="1:3" r="147">
      <c t="s" s="4" r="A147">
        <v>478</v>
      </c>
      <c t="n" s="6" r="B147">
        <v>-24787</v>
      </c>
      <c t="n" s="6" r="C147">
        <v>4994</v>
      </c>
    </row>
    <row spans="1:3" r="148">
      <c t="s" s="4" r="A148">
        <v>479</v>
      </c>
      <c t="n" s="6" r="B148">
        <v>33124</v>
      </c>
      <c t="n" s="6" r="C148">
        <v>7146</v>
      </c>
    </row>
    <row spans="1:3" r="149">
      <c t="s" s="4" r="A149">
        <v>485</v>
      </c>
      <c t="n" s="6" r="B149">
        <v>1679</v>
      </c>
      <c t="n" s="6" r="C149">
        <v>-167</v>
      </c>
    </row>
    <row spans="1:3" r="150">
      <c t="s" s="4" r="A150">
        <v>396</v>
      </c>
    </row>
    <row spans="1:3" r="151">
      <c t="s" s="3" r="A151">
        <v>470</v>
      </c>
    </row>
    <row spans="1:3" r="152">
      <c t="s" s="4" r="A152">
        <v>473</v>
      </c>
      <c t="n" s="6" r="B152">
        <v>189289</v>
      </c>
      <c t="n" s="6" r="C152">
        <v>97258</v>
      </c>
    </row>
    <row spans="1:3" r="153">
      <c t="s" s="4" r="A153">
        <v>471</v>
      </c>
      <c t="n" s="6" r="B153">
        <v>-5772</v>
      </c>
      <c t="n" s="6" r="C153">
        <v>-5033</v>
      </c>
    </row>
    <row spans="1:3" r="154">
      <c t="s" s="4" r="A154">
        <v>474</v>
      </c>
      <c t="n" s="6" r="B154">
        <v>181264</v>
      </c>
      <c t="n" s="6" r="C154">
        <v>40019</v>
      </c>
    </row>
    <row spans="1:3" r="155">
      <c t="s" s="4" r="A155">
        <v>475</v>
      </c>
      <c t="n" s="6" r="B155">
        <v>-114667</v>
      </c>
      <c t="n" s="6" r="C155">
        <v>-16122</v>
      </c>
    </row>
    <row spans="1:3" r="156">
      <c t="s" s="4" r="A156">
        <v>476</v>
      </c>
      <c t="n" s="6" r="B156">
        <v>-95354</v>
      </c>
      <c t="n" s="6" r="C156">
        <v>-15448</v>
      </c>
    </row>
    <row spans="1:3" r="157">
      <c t="s" s="4" r="A157">
        <v>477</v>
      </c>
      <c t="n" s="6" r="B157">
        <v>0</v>
      </c>
      <c t="n" s="6" r="C157">
        <v>0</v>
      </c>
    </row>
    <row spans="1:3" r="158">
      <c t="s" s="4" r="A158">
        <v>478</v>
      </c>
      <c t="n" s="6" r="B158">
        <v>682</v>
      </c>
      <c t="n" s="6" r="C158">
        <v>10736</v>
      </c>
    </row>
    <row spans="1:3" r="159">
      <c t="s" s="4" r="A159">
        <v>479</v>
      </c>
      <c t="n" s="6" r="B159">
        <v>155442</v>
      </c>
      <c t="n" s="6" r="C159">
        <v>111410</v>
      </c>
    </row>
    <row spans="1:3" r="160">
      <c t="s" s="4" r="A160">
        <v>485</v>
      </c>
      <c t="n" s="6" r="B160">
        <v>-9113</v>
      </c>
      <c t="n" s="6" r="C160">
        <v>-3262</v>
      </c>
    </row>
    <row spans="1:3" r="161">
      <c t="s" s="4" r="A161">
        <v>392</v>
      </c>
    </row>
    <row spans="1:3" r="162">
      <c t="s" s="3" r="A162">
        <v>470</v>
      </c>
    </row>
    <row spans="1:3" r="163">
      <c t="s" s="4" r="A163">
        <v>473</v>
      </c>
      <c t="n" s="6" r="B163">
        <v>53120</v>
      </c>
      <c t="n" s="6" r="C163">
        <v>53224</v>
      </c>
    </row>
    <row spans="1:3" r="164">
      <c t="s" s="4" r="A164">
        <v>471</v>
      </c>
      <c t="n" s="6" r="B164">
        <v>-16515</v>
      </c>
      <c t="n" s="6" r="C164">
        <v>1256</v>
      </c>
    </row>
    <row spans="1:3" r="165">
      <c t="s" s="4" r="A165">
        <v>474</v>
      </c>
      <c t="n" s="6" r="B165">
        <v>1187</v>
      </c>
      <c t="n" s="6" r="C165">
        <v>5010</v>
      </c>
    </row>
    <row spans="1:3" r="166">
      <c t="s" s="4" r="A166">
        <v>475</v>
      </c>
      <c t="n" s="6" r="B166">
        <v>0</v>
      </c>
      <c t="n" s="6" r="C166">
        <v>-184</v>
      </c>
    </row>
    <row spans="1:3" r="167">
      <c t="s" s="4" r="A167">
        <v>476</v>
      </c>
      <c t="n" s="6" r="B167">
        <v>-273</v>
      </c>
      <c t="n" s="6" r="C167">
        <v>-277</v>
      </c>
    </row>
    <row spans="1:3" r="168">
      <c t="s" s="4" r="A168">
        <v>477</v>
      </c>
      <c t="n" s="6" r="B168">
        <v>0</v>
      </c>
      <c t="n" s="6" r="C168">
        <v>0</v>
      </c>
    </row>
    <row spans="1:3" r="169">
      <c t="s" s="4" r="A169">
        <v>478</v>
      </c>
      <c t="n" s="6" r="B169">
        <v>26063</v>
      </c>
      <c t="n" s="6" r="C169">
        <v>69203</v>
      </c>
    </row>
    <row spans="1:3" r="170">
      <c t="s" s="4" r="A170">
        <v>479</v>
      </c>
      <c t="n" s="6" r="B170">
        <v>63582</v>
      </c>
      <c t="n" s="6" r="C170">
        <v>128232</v>
      </c>
    </row>
    <row spans="1:3" r="171">
      <c t="s" s="4" r="A171">
        <v>485</v>
      </c>
      <c t="n" s="7" r="B171">
        <v>-16515</v>
      </c>
      <c t="n" s="7" r="C171">
        <v>12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87</v>
      </c>
      <c t="s" s="2" r="B1">
        <v>1</v>
      </c>
      <c t="s" s="2" r="C1">
        <v>375</v>
      </c>
    </row>
    <row spans="1:5" r="2">
      <c t="s" s="2" r="B2">
        <v>22</v>
      </c>
      <c t="s" s="2" r="C2">
        <v>23</v>
      </c>
      <c t="s" s="2" r="D2">
        <v>73</v>
      </c>
      <c t="s" s="2" r="E2">
        <v>488</v>
      </c>
    </row>
    <row spans="1:5" r="3">
      <c t="s" s="4" r="A3">
        <v>484</v>
      </c>
    </row>
    <row spans="1:5" r="4">
      <c t="s" s="3" r="A4">
        <v>376</v>
      </c>
    </row>
    <row spans="1:5" r="5">
      <c t="s" s="4" r="A5">
        <v>489</v>
      </c>
      <c t="n" s="7" r="D5">
        <v>825</v>
      </c>
      <c t="n" s="7" r="E5">
        <v>693</v>
      </c>
    </row>
    <row spans="1:5" r="6">
      <c t="s" s="4" r="A6">
        <v>394</v>
      </c>
    </row>
    <row spans="1:5" r="7">
      <c t="s" s="3" r="A7">
        <v>376</v>
      </c>
    </row>
    <row spans="1:5" r="8">
      <c t="s" s="4" r="A8">
        <v>490</v>
      </c>
      <c t="n" s="7" r="B8">
        <v>30540</v>
      </c>
      <c t="n" s="7" r="C8">
        <v>40906</v>
      </c>
      <c t="n" s="6" r="D8">
        <v>18210</v>
      </c>
      <c t="n" s="6" r="E8">
        <v>20964</v>
      </c>
    </row>
    <row spans="1:5" r="9">
      <c t="s" s="4" r="A9">
        <v>397</v>
      </c>
    </row>
    <row spans="1:5" r="10">
      <c t="s" s="3" r="A10">
        <v>376</v>
      </c>
    </row>
    <row spans="1:5" r="11">
      <c t="s" s="4" r="A11">
        <v>490</v>
      </c>
      <c t="n" s="6" r="B11">
        <v>25634</v>
      </c>
      <c t="n" s="6" r="C11">
        <v>25876</v>
      </c>
      <c t="n" s="6" r="D11">
        <v>24795</v>
      </c>
      <c t="n" s="6" r="E11">
        <v>22766</v>
      </c>
    </row>
    <row spans="1:5" r="12">
      <c t="s" s="4" r="A12">
        <v>390</v>
      </c>
    </row>
    <row spans="1:5" r="13">
      <c t="s" s="3" r="A13">
        <v>376</v>
      </c>
    </row>
    <row spans="1:5" r="14">
      <c t="s" s="4" r="A14">
        <v>490</v>
      </c>
      <c t="n" s="6" r="B14">
        <v>67348</v>
      </c>
      <c t="n" s="6" r="C14">
        <v>85092</v>
      </c>
      <c t="n" s="6" r="D14">
        <v>96837</v>
      </c>
      <c t="n" s="6" r="E14">
        <v>124650</v>
      </c>
    </row>
    <row spans="1:5" r="15">
      <c t="s" s="4" r="A15">
        <v>391</v>
      </c>
    </row>
    <row spans="1:5" r="16">
      <c t="s" s="3" r="A16">
        <v>376</v>
      </c>
    </row>
    <row spans="1:5" r="17">
      <c t="s" s="4" r="A17">
        <v>490</v>
      </c>
      <c t="n" s="6" r="B17">
        <v>68019</v>
      </c>
      <c t="n" s="6" r="C17">
        <v>70263</v>
      </c>
      <c t="n" s="6" r="D17">
        <v>79953</v>
      </c>
      <c t="n" s="6" r="E17">
        <v>82557</v>
      </c>
    </row>
    <row spans="1:5" r="18">
      <c t="s" s="4" r="A18">
        <v>395</v>
      </c>
    </row>
    <row spans="1:5" r="19">
      <c t="s" s="3" r="A19">
        <v>376</v>
      </c>
    </row>
    <row spans="1:5" r="20">
      <c t="s" s="4" r="A20">
        <v>490</v>
      </c>
      <c t="n" s="6" r="B20">
        <v>21994</v>
      </c>
      <c t="n" s="6" r="C20">
        <v>14326</v>
      </c>
      <c t="n" s="6" r="D20">
        <v>24629</v>
      </c>
      <c t="n" s="6" r="E20">
        <v>26655</v>
      </c>
    </row>
    <row spans="1:5" r="21">
      <c t="s" s="4" r="A21">
        <v>393</v>
      </c>
    </row>
    <row spans="1:5" r="22">
      <c t="s" s="3" r="A22">
        <v>376</v>
      </c>
    </row>
    <row spans="1:5" r="23">
      <c t="s" s="4" r="A23">
        <v>490</v>
      </c>
      <c t="n" s="6" r="B23">
        <v>33124</v>
      </c>
      <c t="n" s="6" r="C23">
        <v>42925</v>
      </c>
      <c t="n" s="6" r="D23">
        <v>7146</v>
      </c>
      <c t="n" s="6" r="E23">
        <v>2294</v>
      </c>
    </row>
    <row spans="1:5" r="24">
      <c t="s" s="4" r="A24">
        <v>396</v>
      </c>
    </row>
    <row spans="1:5" r="25">
      <c t="s" s="3" r="A25">
        <v>376</v>
      </c>
    </row>
    <row spans="1:5" r="26">
      <c t="s" s="4" r="A26">
        <v>490</v>
      </c>
      <c t="n" s="6" r="B26">
        <v>155442</v>
      </c>
      <c t="n" s="6" r="C26">
        <v>189289</v>
      </c>
      <c t="n" s="6" r="D26">
        <v>111410</v>
      </c>
      <c t="n" s="6" r="E26">
        <v>97258</v>
      </c>
    </row>
    <row spans="1:5" r="27">
      <c t="s" s="4" r="A27">
        <v>392</v>
      </c>
    </row>
    <row spans="1:5" r="28">
      <c t="s" s="3" r="A28">
        <v>376</v>
      </c>
    </row>
    <row spans="1:5" r="29">
      <c t="s" s="4" r="A29">
        <v>490</v>
      </c>
      <c t="n" s="6" r="B29">
        <v>63582</v>
      </c>
      <c t="n" s="6" r="C29">
        <v>53120</v>
      </c>
      <c t="n" s="7" r="D29">
        <v>128232</v>
      </c>
      <c t="n" s="7" r="E29">
        <v>53224</v>
      </c>
    </row>
    <row spans="1:5" r="30">
      <c t="s" s="4" r="A30">
        <v>491</v>
      </c>
    </row>
    <row spans="1:5" r="31">
      <c t="s" s="3" r="A31">
        <v>376</v>
      </c>
    </row>
    <row spans="1:5" r="32">
      <c t="s" s="4" r="A32">
        <v>490</v>
      </c>
      <c t="n" s="6" r="B32">
        <v>22975</v>
      </c>
      <c t="n" s="6" r="C32">
        <v>19785</v>
      </c>
    </row>
    <row spans="1:5" r="33">
      <c t="s" s="4" r="A33">
        <v>492</v>
      </c>
    </row>
    <row spans="1:5" r="34">
      <c t="s" s="3" r="A34">
        <v>376</v>
      </c>
    </row>
    <row spans="1:5" r="35">
      <c t="s" s="4" r="A35">
        <v>490</v>
      </c>
      <c t="n" s="6" r="B35">
        <v>27079</v>
      </c>
      <c t="n" s="6" r="C35">
        <v>20285</v>
      </c>
    </row>
    <row spans="1:5" r="36">
      <c t="s" s="4" r="A36">
        <v>493</v>
      </c>
    </row>
    <row spans="1:5" r="37">
      <c t="s" s="3" r="A37">
        <v>376</v>
      </c>
    </row>
    <row spans="1:5" r="38">
      <c t="s" s="4" r="A38">
        <v>490</v>
      </c>
      <c t="n" s="6" r="B38">
        <v>21487</v>
      </c>
      <c t="n" s="6" r="C38">
        <v>20257</v>
      </c>
    </row>
    <row spans="1:5" r="39">
      <c t="s" s="4" r="A39">
        <v>494</v>
      </c>
    </row>
    <row spans="1:5" r="40">
      <c t="s" s="3" r="A40">
        <v>376</v>
      </c>
    </row>
    <row spans="1:5" r="41">
      <c t="s" s="4" r="A41">
        <v>490</v>
      </c>
      <c t="n" s="6" r="B41">
        <v>38604</v>
      </c>
      <c t="n" s="6" r="C41">
        <v>49923</v>
      </c>
    </row>
    <row spans="1:5" r="42">
      <c t="s" s="4" r="A42">
        <v>495</v>
      </c>
    </row>
    <row spans="1:5" r="43">
      <c t="s" s="3" r="A43">
        <v>376</v>
      </c>
    </row>
    <row spans="1:5" r="44">
      <c t="s" s="4" r="A44">
        <v>490</v>
      </c>
      <c t="n" s="6" r="B44">
        <v>68019</v>
      </c>
      <c t="n" s="6" r="C44">
        <v>70263</v>
      </c>
    </row>
    <row spans="1:5" r="45">
      <c t="s" s="4" r="A45">
        <v>496</v>
      </c>
    </row>
    <row spans="1:5" r="46">
      <c t="s" s="3" r="A46">
        <v>376</v>
      </c>
    </row>
    <row spans="1:5" r="47">
      <c t="s" s="4" r="A47">
        <v>490</v>
      </c>
      <c t="n" s="6" r="B47">
        <v>21994</v>
      </c>
      <c t="n" s="6" r="C47">
        <v>14326</v>
      </c>
    </row>
    <row spans="1:5" r="48">
      <c t="s" s="4" r="A48">
        <v>497</v>
      </c>
    </row>
    <row spans="1:5" r="49">
      <c t="s" s="3" r="A49">
        <v>376</v>
      </c>
    </row>
    <row spans="1:5" r="50">
      <c t="s" s="4" r="A50">
        <v>490</v>
      </c>
      <c t="n" s="6" r="B50">
        <v>27298</v>
      </c>
      <c t="n" s="6" r="C50">
        <v>21463</v>
      </c>
    </row>
    <row spans="1:5" r="51">
      <c t="s" s="4" r="A51">
        <v>498</v>
      </c>
    </row>
    <row spans="1:5" r="52">
      <c t="s" s="3" r="A52">
        <v>376</v>
      </c>
    </row>
    <row spans="1:5" r="53">
      <c t="s" s="4" r="A53">
        <v>490</v>
      </c>
      <c t="n" s="6" r="B53">
        <v>120475</v>
      </c>
      <c t="n" s="6" r="C53">
        <v>161470</v>
      </c>
    </row>
    <row spans="1:5" r="54">
      <c t="s" s="4" r="A54">
        <v>499</v>
      </c>
    </row>
    <row spans="1:5" r="55">
      <c t="s" s="3" r="A55">
        <v>376</v>
      </c>
    </row>
    <row spans="1:5" r="56">
      <c t="s" s="4" r="A56">
        <v>490</v>
      </c>
      <c t="n" s="6" r="B56">
        <v>13662</v>
      </c>
      <c t="n" s="6" r="C56">
        <v>7693</v>
      </c>
    </row>
    <row spans="1:5" r="57">
      <c t="s" s="4" r="A57">
        <v>500</v>
      </c>
    </row>
    <row spans="1:5" r="58">
      <c t="s" s="3" r="A58">
        <v>376</v>
      </c>
    </row>
    <row spans="1:5" r="59">
      <c t="s" s="4" r="A59">
        <v>489</v>
      </c>
      <c t="n" s="6" r="B59">
        <v>34732</v>
      </c>
      <c t="n" s="6" r="C59">
        <v>19543</v>
      </c>
    </row>
    <row spans="1:5" r="60">
      <c t="s" s="4" r="A60">
        <v>501</v>
      </c>
    </row>
    <row spans="1:5" r="61">
      <c t="s" s="3" r="A61">
        <v>376</v>
      </c>
    </row>
    <row spans="1:5" r="62">
      <c t="s" s="4" r="A62">
        <v>489</v>
      </c>
      <c t="n" s="7" r="B62">
        <v>7744</v>
      </c>
      <c t="n" s="7" r="C62">
        <v>10469</v>
      </c>
    </row>
    <row spans="1:5" r="63">
      <c t="s" s="4" r="A63">
        <v>502</v>
      </c>
    </row>
    <row spans="1:5" r="64">
      <c t="s" s="3" r="A64">
        <v>376</v>
      </c>
    </row>
    <row spans="1:5" r="65">
      <c t="s" s="4" r="A65">
        <v>503</v>
      </c>
      <c t="s" s="4" r="B65">
        <v>504</v>
      </c>
      <c t="s" s="4" r="C65">
        <v>505</v>
      </c>
    </row>
    <row spans="1:5" r="66">
      <c t="s" s="4" r="A66">
        <v>506</v>
      </c>
      <c t="n" s="7" r="B66">
        <v>6500000</v>
      </c>
      <c t="n" s="7" r="C66">
        <v>9500000</v>
      </c>
    </row>
    <row spans="1:5" r="67">
      <c t="s" s="4" r="A67">
        <v>507</v>
      </c>
    </row>
    <row spans="1:5" r="68">
      <c t="s" s="3" r="A68">
        <v>376</v>
      </c>
    </row>
    <row spans="1:5" r="69">
      <c t="s" s="4" r="A69">
        <v>503</v>
      </c>
      <c t="s" s="4" r="B69">
        <v>508</v>
      </c>
      <c t="s" s="4" r="C69">
        <v>508</v>
      </c>
    </row>
    <row spans="1:5" r="70">
      <c t="s" s="4" r="A70">
        <v>509</v>
      </c>
    </row>
    <row spans="1:5" r="71">
      <c t="s" s="3" r="A71">
        <v>376</v>
      </c>
    </row>
    <row spans="1:5" r="72">
      <c t="s" s="4" r="A72">
        <v>510</v>
      </c>
      <c t="s" s="4" r="C72">
        <v>511</v>
      </c>
    </row>
    <row spans="1:5" r="73">
      <c t="s" s="4" r="A73">
        <v>512</v>
      </c>
    </row>
    <row spans="1:5" r="74">
      <c t="s" s="3" r="A74">
        <v>376</v>
      </c>
    </row>
    <row spans="1:5" r="75">
      <c t="s" s="4" r="A75">
        <v>513</v>
      </c>
      <c t="n" s="7" r="B75">
        <v>100</v>
      </c>
      <c t="n" s="7" r="C75">
        <v>100</v>
      </c>
    </row>
    <row spans="1:5" r="76">
      <c t="s" s="4" r="A76">
        <v>514</v>
      </c>
    </row>
    <row spans="1:5" r="77">
      <c t="s" s="3" r="A77">
        <v>376</v>
      </c>
    </row>
    <row spans="1:5" r="78">
      <c t="s" s="4" r="A78">
        <v>510</v>
      </c>
      <c t="s" s="4" r="B78">
        <v>515</v>
      </c>
    </row>
    <row spans="1:5" r="79">
      <c t="s" s="4" r="A79">
        <v>516</v>
      </c>
    </row>
    <row spans="1:5" r="80">
      <c t="s" s="3" r="A80">
        <v>376</v>
      </c>
    </row>
    <row spans="1:5" r="81">
      <c t="s" s="4" r="A81">
        <v>510</v>
      </c>
      <c t="s" s="4" r="B81">
        <v>517</v>
      </c>
    </row>
    <row spans="1:5" r="82">
      <c t="s" s="4" r="A82">
        <v>518</v>
      </c>
    </row>
    <row spans="1:5" r="83">
      <c t="s" s="3" r="A83">
        <v>376</v>
      </c>
    </row>
    <row spans="1:5" r="84">
      <c t="s" s="4" r="A84">
        <v>510</v>
      </c>
      <c t="s" s="4" r="B84">
        <v>453</v>
      </c>
    </row>
    <row spans="1:5" r="85">
      <c t="s" s="4" r="A85">
        <v>519</v>
      </c>
    </row>
    <row spans="1:5" r="86">
      <c t="s" s="3" r="A86">
        <v>376</v>
      </c>
    </row>
    <row spans="1:5" r="87">
      <c t="s" s="4" r="A87">
        <v>510</v>
      </c>
      <c t="s" s="4" r="B87">
        <v>520</v>
      </c>
    </row>
    <row spans="1:5" r="88">
      <c t="s" s="4" r="A88">
        <v>521</v>
      </c>
    </row>
    <row spans="1:5" r="89">
      <c t="s" s="3" r="A89">
        <v>376</v>
      </c>
    </row>
    <row spans="1:5" r="90">
      <c t="s" s="4" r="A90">
        <v>513</v>
      </c>
      <c t="n" s="7" r="B90">
        <v>90</v>
      </c>
    </row>
    <row spans="1:5" r="91">
      <c t="s" s="4" r="A91">
        <v>522</v>
      </c>
    </row>
    <row spans="1:5" r="92">
      <c t="s" s="3" r="A92">
        <v>376</v>
      </c>
    </row>
    <row spans="1:5" r="93">
      <c t="s" s="4" r="A93">
        <v>513</v>
      </c>
      <c t="n" s="8" r="C93">
        <v>91.7</v>
      </c>
    </row>
    <row spans="1:5" r="94">
      <c t="s" s="4" r="A94">
        <v>523</v>
      </c>
    </row>
    <row spans="1:5" r="95">
      <c t="s" s="3" r="A95">
        <v>376</v>
      </c>
    </row>
    <row spans="1:5" r="96">
      <c t="s" s="4" r="A96">
        <v>513</v>
      </c>
      <c t="n" s="8" r="C96">
        <v>92.40000000000001</v>
      </c>
    </row>
    <row spans="1:5" r="97">
      <c t="s" s="4" r="A97">
        <v>524</v>
      </c>
    </row>
    <row spans="1:5" r="98">
      <c t="s" s="3" r="A98">
        <v>376</v>
      </c>
    </row>
    <row spans="1:5" r="99">
      <c t="s" s="4" r="A99">
        <v>513</v>
      </c>
      <c t="n" s="9" r="C99">
        <v>92.09999999999999</v>
      </c>
    </row>
    <row spans="1:5" r="100">
      <c t="s" s="4" r="A100">
        <v>525</v>
      </c>
    </row>
    <row spans="1:5" r="101">
      <c t="s" s="3" r="A101">
        <v>376</v>
      </c>
    </row>
    <row spans="1:5" r="102">
      <c t="s" s="4" r="A102">
        <v>526</v>
      </c>
      <c t="n" s="6" r="B102">
        <v>1</v>
      </c>
    </row>
    <row spans="1:5" r="103">
      <c t="s" s="4" r="A103">
        <v>527</v>
      </c>
    </row>
    <row spans="1:5" r="104">
      <c t="s" s="3" r="A104">
        <v>376</v>
      </c>
    </row>
    <row spans="1:5" r="105">
      <c t="s" s="4" r="A105">
        <v>526</v>
      </c>
      <c t="n" s="6" r="B105">
        <v>102</v>
      </c>
    </row>
    <row spans="1:5" r="106">
      <c t="s" s="4" r="A106">
        <v>528</v>
      </c>
    </row>
    <row spans="1:5" r="107">
      <c t="s" s="3" r="A107">
        <v>376</v>
      </c>
    </row>
    <row spans="1:5" r="108">
      <c t="s" s="4" r="A108">
        <v>526</v>
      </c>
      <c t="n" s="9" r="B108">
        <v>15.2</v>
      </c>
    </row>
    <row spans="1:5" r="109">
      <c t="s" s="4" r="A109">
        <v>529</v>
      </c>
    </row>
    <row spans="1:5" r="110">
      <c t="s" s="3" r="A110">
        <v>376</v>
      </c>
    </row>
    <row spans="1:5" r="111">
      <c t="s" s="4" r="A111">
        <v>530</v>
      </c>
      <c t="n" s="8" r="B111">
        <v>15.2</v>
      </c>
      <c t="n" s="8" r="C111">
        <v>4.4</v>
      </c>
    </row>
    <row spans="1:5" r="112">
      <c t="s" s="4" r="A112">
        <v>506</v>
      </c>
      <c t="n" s="7" r="C112">
        <v>1</v>
      </c>
    </row>
    <row spans="1:5" r="113">
      <c t="s" s="4" r="A113">
        <v>531</v>
      </c>
    </row>
    <row spans="1:5" r="114">
      <c t="s" s="3" r="A114">
        <v>376</v>
      </c>
    </row>
    <row spans="1:5" r="115">
      <c t="s" s="4" r="A115">
        <v>526</v>
      </c>
      <c t="n" s="6" r="C115">
        <v>5</v>
      </c>
    </row>
    <row spans="1:5" r="116">
      <c t="s" s="4" r="A116">
        <v>532</v>
      </c>
    </row>
    <row spans="1:5" r="117">
      <c t="s" s="3" r="A117">
        <v>376</v>
      </c>
    </row>
    <row spans="1:5" r="118">
      <c t="s" s="4" r="A118">
        <v>526</v>
      </c>
      <c t="n" s="6" r="C118">
        <v>102</v>
      </c>
    </row>
    <row spans="1:5" r="119">
      <c t="s" s="4" r="A119">
        <v>533</v>
      </c>
    </row>
    <row spans="1:5" r="120">
      <c t="s" s="3" r="A120">
        <v>376</v>
      </c>
    </row>
    <row spans="1:5" r="121">
      <c t="s" s="4" r="A121">
        <v>526</v>
      </c>
      <c t="n" s="6" r="C121">
        <v>19</v>
      </c>
    </row>
    <row spans="1:5" r="122">
      <c t="s" s="4" r="A122">
        <v>534</v>
      </c>
    </row>
    <row spans="1:5" r="123">
      <c t="s" s="3" r="A123">
        <v>376</v>
      </c>
    </row>
    <row spans="1:5" r="124">
      <c t="s" s="4" r="A124">
        <v>506</v>
      </c>
      <c t="n" s="7" r="C124">
        <v>59</v>
      </c>
    </row>
    <row spans="1:5" r="125">
      <c t="s" s="4" r="A125">
        <v>535</v>
      </c>
    </row>
    <row spans="1:5" r="126">
      <c t="s" s="3" r="A126">
        <v>376</v>
      </c>
    </row>
    <row spans="1:5" r="127">
      <c t="s" s="4" r="A127">
        <v>503</v>
      </c>
      <c t="s" s="4" r="B127">
        <v>536</v>
      </c>
      <c t="s" s="4" r="C127">
        <v>537</v>
      </c>
    </row>
    <row spans="1:5" r="128">
      <c t="s" s="4" r="A128">
        <v>538</v>
      </c>
      <c t="s" s="4" r="B128">
        <v>539</v>
      </c>
    </row>
    <row spans="1:5" r="129">
      <c t="s" s="4" r="A129">
        <v>540</v>
      </c>
    </row>
    <row spans="1:5" r="130">
      <c t="s" s="3" r="A130">
        <v>376</v>
      </c>
    </row>
    <row spans="1:5" r="131">
      <c t="s" s="4" r="A131">
        <v>513</v>
      </c>
      <c t="n" s="7" r="B131">
        <v>39</v>
      </c>
    </row>
    <row spans="1:5" r="132">
      <c t="s" s="4" r="A132">
        <v>541</v>
      </c>
    </row>
    <row spans="1:5" r="133">
      <c t="s" s="3" r="A133">
        <v>376</v>
      </c>
    </row>
    <row spans="1:5" r="134">
      <c t="s" s="4" r="A134">
        <v>542</v>
      </c>
      <c t="s" s="4" r="B134">
        <v>543</v>
      </c>
      <c t="s" s="4" r="C134">
        <v>544</v>
      </c>
    </row>
    <row spans="1:5" r="135">
      <c t="s" s="4" r="A135">
        <v>510</v>
      </c>
      <c t="s" s="4" r="B135">
        <v>545</v>
      </c>
      <c t="s" s="4" r="C135">
        <v>545</v>
      </c>
    </row>
    <row spans="1:5" r="136">
      <c t="s" s="4" r="A136">
        <v>546</v>
      </c>
      <c t="s" s="4" r="B136">
        <v>547</v>
      </c>
      <c t="s" s="4" r="C136">
        <v>547</v>
      </c>
    </row>
    <row spans="1:5" r="137">
      <c t="s" s="4" r="A137">
        <v>548</v>
      </c>
      <c t="s" s="4" r="B137">
        <v>544</v>
      </c>
      <c t="s" s="4" r="C137">
        <v>549</v>
      </c>
    </row>
    <row spans="1:5" r="138">
      <c t="s" s="4" r="A138">
        <v>550</v>
      </c>
    </row>
    <row spans="1:5" r="139">
      <c t="s" s="3" r="A139">
        <v>376</v>
      </c>
    </row>
    <row spans="1:5" r="140">
      <c t="s" s="4" r="A140">
        <v>542</v>
      </c>
      <c t="s" s="4" r="B140">
        <v>551</v>
      </c>
      <c t="s" s="4" r="C140">
        <v>551</v>
      </c>
    </row>
    <row spans="1:5" r="141">
      <c t="s" s="4" r="A141">
        <v>510</v>
      </c>
      <c t="s" s="4" r="B141">
        <v>543</v>
      </c>
      <c t="s" s="4" r="C141">
        <v>453</v>
      </c>
    </row>
    <row spans="1:5" r="142">
      <c t="s" s="4" r="A142">
        <v>546</v>
      </c>
      <c t="s" s="4" r="B142">
        <v>552</v>
      </c>
      <c t="s" s="4" r="C142">
        <v>553</v>
      </c>
    </row>
    <row spans="1:5" r="143">
      <c t="s" s="4" r="A143">
        <v>548</v>
      </c>
      <c t="s" s="4" r="B143">
        <v>551</v>
      </c>
      <c t="s" s="4" r="C143">
        <v>536</v>
      </c>
    </row>
    <row spans="1:5" r="144">
      <c t="s" s="4" r="A144">
        <v>554</v>
      </c>
    </row>
    <row spans="1:5" r="145">
      <c t="s" s="3" r="A145">
        <v>376</v>
      </c>
    </row>
    <row spans="1:5" r="146">
      <c t="s" s="4" r="A146">
        <v>542</v>
      </c>
      <c t="s" s="4" r="B146">
        <v>555</v>
      </c>
      <c t="s" s="4" r="C146">
        <v>536</v>
      </c>
    </row>
    <row spans="1:5" r="147">
      <c t="s" s="4" r="A147">
        <v>510</v>
      </c>
      <c t="s" s="4" r="B147">
        <v>556</v>
      </c>
      <c t="s" s="4" r="C147">
        <v>545</v>
      </c>
    </row>
    <row spans="1:5" r="148">
      <c t="s" s="4" r="A148">
        <v>546</v>
      </c>
      <c t="s" s="4" r="B148">
        <v>557</v>
      </c>
      <c t="s" s="4" r="C148">
        <v>558</v>
      </c>
    </row>
    <row spans="1:5" r="149">
      <c t="s" s="4" r="A149">
        <v>548</v>
      </c>
      <c t="s" s="4" r="B149">
        <v>536</v>
      </c>
      <c t="s" s="4" r="C149">
        <v>543</v>
      </c>
    </row>
    <row spans="1:5" r="150">
      <c t="s" s="4" r="A150">
        <v>559</v>
      </c>
    </row>
    <row spans="1:5" r="151">
      <c t="s" s="3" r="A151">
        <v>376</v>
      </c>
    </row>
    <row spans="1:5" r="152">
      <c t="s" s="4" r="A152">
        <v>542</v>
      </c>
      <c t="s" s="4" r="B152">
        <v>508</v>
      </c>
      <c t="s" s="4" r="C152">
        <v>508</v>
      </c>
    </row>
    <row spans="1:5" r="153">
      <c t="s" s="4" r="A153">
        <v>510</v>
      </c>
      <c t="s" s="4" r="B153">
        <v>560</v>
      </c>
      <c t="s" s="4" r="C153">
        <v>560</v>
      </c>
    </row>
    <row spans="1:5" r="154">
      <c t="s" s="4" r="A154">
        <v>546</v>
      </c>
      <c t="s" s="4" r="B154">
        <v>547</v>
      </c>
      <c t="s" s="4" r="C154">
        <v>547</v>
      </c>
    </row>
    <row spans="1:5" r="155">
      <c t="s" s="4" r="A155">
        <v>548</v>
      </c>
      <c t="s" s="4" r="B155">
        <v>545</v>
      </c>
      <c t="s" s="4" r="C155">
        <v>560</v>
      </c>
    </row>
    <row spans="1:5" r="156">
      <c t="s" s="4" r="A156">
        <v>561</v>
      </c>
    </row>
    <row spans="1:5" r="157">
      <c t="s" s="3" r="A157">
        <v>376</v>
      </c>
    </row>
    <row spans="1:5" r="158">
      <c t="s" s="4" r="A158">
        <v>542</v>
      </c>
      <c t="s" s="4" r="B158">
        <v>364</v>
      </c>
      <c t="s" s="4" r="C158">
        <v>364</v>
      </c>
    </row>
    <row spans="1:5" r="159">
      <c t="s" s="4" r="A159">
        <v>510</v>
      </c>
      <c t="s" s="4" r="B159">
        <v>562</v>
      </c>
      <c t="s" s="4" r="C159">
        <v>562</v>
      </c>
    </row>
    <row spans="1:5" r="160">
      <c t="s" s="4" r="A160">
        <v>546</v>
      </c>
      <c t="s" s="4" r="B160">
        <v>563</v>
      </c>
      <c t="s" s="4" r="C160">
        <v>552</v>
      </c>
    </row>
    <row spans="1:5" r="161">
      <c t="s" s="4" r="A161">
        <v>548</v>
      </c>
      <c t="s" s="4" r="B161">
        <v>564</v>
      </c>
      <c t="s" s="4" r="C161">
        <v>562</v>
      </c>
    </row>
    <row spans="1:5" r="162">
      <c t="s" s="4" r="A162">
        <v>565</v>
      </c>
    </row>
    <row spans="1:5" r="163">
      <c t="s" s="3" r="A163">
        <v>376</v>
      </c>
    </row>
    <row spans="1:5" r="164">
      <c t="s" s="4" r="A164">
        <v>542</v>
      </c>
      <c t="s" s="4" r="B164">
        <v>566</v>
      </c>
      <c t="s" s="4" r="C164">
        <v>536</v>
      </c>
    </row>
    <row spans="1:5" r="165">
      <c t="s" s="4" r="A165">
        <v>510</v>
      </c>
      <c t="s" s="4" r="B165">
        <v>560</v>
      </c>
      <c t="s" s="4" r="C165">
        <v>556</v>
      </c>
    </row>
    <row spans="1:5" r="166">
      <c t="s" s="4" r="A166">
        <v>546</v>
      </c>
      <c t="s" s="4" r="B166">
        <v>567</v>
      </c>
      <c t="s" s="4" r="C166">
        <v>568</v>
      </c>
    </row>
    <row spans="1:5" r="167">
      <c t="s" s="4" r="A167">
        <v>548</v>
      </c>
      <c t="s" s="4" r="B167">
        <v>549</v>
      </c>
      <c t="s" s="4" r="C167">
        <v>549</v>
      </c>
    </row>
    <row spans="1:5" r="168">
      <c t="s" s="4" r="A168">
        <v>569</v>
      </c>
    </row>
    <row spans="1:5" r="169">
      <c t="s" s="3" r="A169">
        <v>376</v>
      </c>
    </row>
    <row spans="1:5" r="170">
      <c t="s" s="4" r="A170">
        <v>548</v>
      </c>
      <c t="s" s="4" r="B170">
        <v>453</v>
      </c>
      <c t="s" s="4" r="C170">
        <v>452</v>
      </c>
    </row>
    <row spans="1:5" r="171">
      <c t="s" s="4" r="A171">
        <v>570</v>
      </c>
      <c t="s" s="4" r="B171">
        <v>545</v>
      </c>
      <c t="s" s="4" r="C171">
        <v>545</v>
      </c>
    </row>
    <row spans="1:5" r="172">
      <c t="s" s="4" r="A172">
        <v>571</v>
      </c>
    </row>
    <row spans="1:5" r="173">
      <c t="s" s="3" r="A173">
        <v>376</v>
      </c>
    </row>
    <row spans="1:5" r="174">
      <c t="s" s="4" r="A174">
        <v>548</v>
      </c>
      <c t="s" s="4" r="B174">
        <v>572</v>
      </c>
      <c t="s" s="4" r="C174">
        <v>567</v>
      </c>
    </row>
    <row spans="1:5" r="175">
      <c t="s" s="4" r="A175">
        <v>570</v>
      </c>
      <c t="s" s="4" r="B175">
        <v>454</v>
      </c>
      <c t="s" s="4" r="C175">
        <v>573</v>
      </c>
    </row>
    <row spans="1:5" r="176">
      <c t="s" s="4" r="A176">
        <v>574</v>
      </c>
    </row>
    <row spans="1:5" r="177">
      <c t="s" s="3" r="A177">
        <v>376</v>
      </c>
    </row>
    <row spans="1:5" r="178">
      <c t="s" s="4" r="A178">
        <v>548</v>
      </c>
      <c t="s" s="4" r="B178">
        <v>575</v>
      </c>
      <c t="s" s="4" r="C178">
        <v>576</v>
      </c>
    </row>
    <row spans="1:5" r="179">
      <c t="s" s="4" r="A179">
        <v>570</v>
      </c>
      <c t="s" s="4" r="B179">
        <v>576</v>
      </c>
      <c t="s" s="4" r="C179">
        <v>577</v>
      </c>
    </row>
    <row spans="1:5" r="180">
      <c t="s" s="4" r="A180">
        <v>578</v>
      </c>
    </row>
    <row spans="1:5" r="181">
      <c t="s" s="3" r="A181">
        <v>376</v>
      </c>
    </row>
    <row spans="1:5" r="182">
      <c t="s" s="4" r="A182">
        <v>542</v>
      </c>
      <c t="s" s="4" r="B182">
        <v>508</v>
      </c>
      <c t="s" s="4" r="C182">
        <v>549</v>
      </c>
    </row>
    <row spans="1:5" r="183">
      <c t="s" s="4" r="A183">
        <v>510</v>
      </c>
      <c t="s" s="4" r="B183">
        <v>508</v>
      </c>
      <c t="s" s="4" r="C183">
        <v>556</v>
      </c>
    </row>
    <row spans="1:5" r="184">
      <c t="s" s="4" r="A184">
        <v>546</v>
      </c>
      <c t="s" s="4" r="B184">
        <v>508</v>
      </c>
      <c t="s" s="4" r="C184">
        <v>579</v>
      </c>
    </row>
    <row spans="1:5" r="185">
      <c t="s" s="4" r="A185">
        <v>548</v>
      </c>
      <c t="s" s="4" r="B185">
        <v>580</v>
      </c>
      <c t="s" s="4" r="C185">
        <v>452</v>
      </c>
    </row>
    <row spans="1:5" r="186">
      <c t="s" s="4" r="A186">
        <v>581</v>
      </c>
    </row>
    <row spans="1:5" r="187">
      <c t="s" s="3" r="A187">
        <v>376</v>
      </c>
    </row>
    <row spans="1:5" r="188">
      <c t="s" s="4" r="A188">
        <v>542</v>
      </c>
      <c t="s" s="4" r="B188">
        <v>551</v>
      </c>
      <c t="s" s="4" r="C188">
        <v>453</v>
      </c>
    </row>
    <row spans="1:5" r="189">
      <c t="s" s="4" r="A189">
        <v>510</v>
      </c>
      <c t="s" s="4" r="B189">
        <v>582</v>
      </c>
      <c t="s" s="4" r="C189">
        <v>544</v>
      </c>
    </row>
    <row spans="1:5" r="190">
      <c t="s" s="4" r="A190">
        <v>546</v>
      </c>
      <c t="s" s="4" r="B190">
        <v>450</v>
      </c>
      <c t="s" s="4" r="C190">
        <v>583</v>
      </c>
    </row>
    <row spans="1:5" r="191">
      <c t="s" s="4" r="A191">
        <v>548</v>
      </c>
      <c t="s" s="4" r="B191">
        <v>584</v>
      </c>
      <c t="s" s="4" r="C191">
        <v>585</v>
      </c>
    </row>
    <row spans="1:5" r="192">
      <c t="s" s="4" r="A192">
        <v>586</v>
      </c>
    </row>
    <row spans="1:5" r="193">
      <c t="s" s="3" r="A193">
        <v>376</v>
      </c>
    </row>
    <row spans="1:5" r="194">
      <c t="s" s="4" r="A194">
        <v>542</v>
      </c>
      <c t="s" s="4" r="B194">
        <v>582</v>
      </c>
      <c t="s" s="4" r="C194">
        <v>452</v>
      </c>
    </row>
    <row spans="1:5" r="195">
      <c t="s" s="4" r="A195">
        <v>510</v>
      </c>
      <c t="s" s="4" r="B195">
        <v>564</v>
      </c>
      <c t="s" s="4" r="C195">
        <v>580</v>
      </c>
    </row>
    <row spans="1:5" r="196">
      <c t="s" s="4" r="A196">
        <v>546</v>
      </c>
      <c t="s" s="4" r="B196">
        <v>587</v>
      </c>
      <c t="s" s="4" r="C196">
        <v>588</v>
      </c>
    </row>
    <row spans="1:5" r="197">
      <c t="s" s="4" r="A197">
        <v>548</v>
      </c>
      <c t="s" s="4" r="B197">
        <v>555</v>
      </c>
      <c t="s" s="4" r="C197">
        <v>589</v>
      </c>
    </row>
    <row spans="1:5" r="198">
      <c t="s" s="4" r="A198">
        <v>590</v>
      </c>
    </row>
    <row spans="1:5" r="199">
      <c t="s" s="3" r="A199">
        <v>376</v>
      </c>
    </row>
    <row spans="1:5" r="200">
      <c t="s" s="4" r="A200">
        <v>591</v>
      </c>
      <c t="s" s="4" r="B200">
        <v>592</v>
      </c>
    </row>
    <row spans="1:5" r="201">
      <c t="s" s="4" r="A201">
        <v>593</v>
      </c>
    </row>
    <row spans="1:5" r="202">
      <c t="s" s="3" r="A202">
        <v>376</v>
      </c>
    </row>
    <row spans="1:5" r="203">
      <c t="s" s="4" r="A203">
        <v>591</v>
      </c>
      <c t="s" s="4" r="B203">
        <v>594</v>
      </c>
    </row>
    <row spans="1:5" r="204">
      <c t="s" s="4" r="A204">
        <v>595</v>
      </c>
    </row>
    <row spans="1:5" r="205">
      <c t="s" s="3" r="A205">
        <v>376</v>
      </c>
    </row>
    <row spans="1:5" r="206">
      <c t="s" s="4" r="A206">
        <v>591</v>
      </c>
      <c t="s" s="4" r="B206">
        <v>596</v>
      </c>
    </row>
    <row spans="1:5" r="207">
      <c t="s" s="4" r="A207">
        <v>597</v>
      </c>
    </row>
    <row spans="1:5" r="208">
      <c t="s" s="3" r="A208">
        <v>376</v>
      </c>
    </row>
    <row spans="1:5" r="209">
      <c t="s" s="4" r="A209">
        <v>530</v>
      </c>
      <c t="n" s="6" r="C209">
        <v>10</v>
      </c>
    </row>
    <row spans="1:5" r="210">
      <c t="s" s="4" r="A210">
        <v>506</v>
      </c>
      <c t="n" s="7" r="B210">
        <v>81</v>
      </c>
    </row>
    <row spans="1:5" r="211">
      <c t="s" s="4" r="A211">
        <v>598</v>
      </c>
    </row>
    <row spans="1:5" r="212">
      <c t="s" s="3" r="A212">
        <v>376</v>
      </c>
    </row>
    <row spans="1:5" r="213">
      <c t="s" s="4" r="A213">
        <v>503</v>
      </c>
      <c t="s" s="4" r="B213">
        <v>545</v>
      </c>
    </row>
    <row spans="1:5" r="214">
      <c t="s" s="4" r="A214">
        <v>548</v>
      </c>
      <c t="s" s="4" r="C214">
        <v>545</v>
      </c>
    </row>
    <row spans="1:5" r="215">
      <c t="s" s="4" r="A215">
        <v>599</v>
      </c>
    </row>
    <row spans="1:5" r="216">
      <c t="s" s="3" r="A216">
        <v>376</v>
      </c>
    </row>
    <row spans="1:5" r="217">
      <c t="s" s="4" r="A217">
        <v>503</v>
      </c>
      <c t="s" s="4" r="B217">
        <v>600</v>
      </c>
    </row>
    <row spans="1:5" r="218">
      <c t="s" s="4" r="A218">
        <v>548</v>
      </c>
      <c t="s" s="4" r="C218">
        <v>601</v>
      </c>
    </row>
    <row spans="1:5" r="219">
      <c t="s" s="4" r="A219">
        <v>602</v>
      </c>
    </row>
    <row spans="1:5" r="220">
      <c t="s" s="3" r="A220">
        <v>376</v>
      </c>
    </row>
    <row spans="1:5" r="221">
      <c t="s" s="4" r="A221">
        <v>530</v>
      </c>
      <c t="n" s="6" r="C221">
        <v>0</v>
      </c>
    </row>
    <row spans="1:5" r="222">
      <c t="s" s="4" r="A222">
        <v>503</v>
      </c>
      <c t="s" s="4" r="B222">
        <v>603</v>
      </c>
    </row>
    <row spans="1:5" r="223">
      <c t="s" s="4" r="A223">
        <v>548</v>
      </c>
      <c t="s" s="4" r="C223">
        <v>566</v>
      </c>
    </row>
    <row spans="1:5" r="224">
      <c t="s" s="4" r="A224">
        <v>604</v>
      </c>
    </row>
    <row spans="1:5" r="225">
      <c t="s" s="3" r="A225">
        <v>376</v>
      </c>
    </row>
    <row spans="1:5" r="226">
      <c t="s" s="4" r="A226">
        <v>513</v>
      </c>
      <c t="n" s="7" r="B226">
        <v>100</v>
      </c>
    </row>
    <row spans="1:5" r="227">
      <c t="s" s="4" r="A227">
        <v>605</v>
      </c>
    </row>
    <row spans="1:5" r="228">
      <c t="s" s="3" r="A228">
        <v>376</v>
      </c>
    </row>
    <row spans="1:5" r="229">
      <c t="s" s="4" r="A229">
        <v>513</v>
      </c>
      <c t="n" s="7" r="C229">
        <v>99</v>
      </c>
    </row>
    <row spans="1:5" r="230">
      <c t="s" s="4" r="A230">
        <v>606</v>
      </c>
    </row>
    <row spans="1:5" r="231">
      <c t="s" s="3" r="A231">
        <v>376</v>
      </c>
    </row>
    <row spans="1:5" r="232">
      <c t="s" s="4" r="A232">
        <v>513</v>
      </c>
      <c t="n" s="6" r="C232">
        <v>100</v>
      </c>
    </row>
    <row spans="1:5" r="233">
      <c t="s" s="4" r="A233">
        <v>607</v>
      </c>
    </row>
    <row spans="1:5" r="234">
      <c t="s" s="3" r="A234">
        <v>376</v>
      </c>
    </row>
    <row spans="1:5" r="235">
      <c t="s" s="4" r="A235">
        <v>513</v>
      </c>
      <c t="n" s="7" r="B235">
        <v>0</v>
      </c>
      <c t="n" s="9" r="C235">
        <v>99.7</v>
      </c>
    </row>
    <row spans="1:5" r="236">
      <c t="s" s="4" r="A236">
        <v>608</v>
      </c>
    </row>
    <row spans="1:5" r="237">
      <c t="s" s="3" r="A237">
        <v>376</v>
      </c>
    </row>
    <row spans="1:5" r="238">
      <c t="s" s="4" r="A238">
        <v>609</v>
      </c>
      <c t="s" s="4" r="B238">
        <v>549</v>
      </c>
      <c t="s" s="4" r="C238">
        <v>549</v>
      </c>
    </row>
    <row spans="1:5" r="239">
      <c t="s" s="4" r="A239">
        <v>610</v>
      </c>
    </row>
    <row spans="1:5" r="240">
      <c t="s" s="3" r="A240">
        <v>376</v>
      </c>
    </row>
    <row spans="1:5" r="241">
      <c t="s" s="4" r="A241">
        <v>609</v>
      </c>
      <c t="s" s="4" r="B241">
        <v>450</v>
      </c>
      <c t="s" s="4" r="C241">
        <v>450</v>
      </c>
    </row>
    <row spans="1:5" r="242">
      <c t="s" s="4" r="A242">
        <v>611</v>
      </c>
    </row>
    <row spans="1:5" r="243">
      <c t="s" s="3" r="A243">
        <v>376</v>
      </c>
    </row>
    <row spans="1:5" r="244">
      <c t="s" s="4" r="A244">
        <v>609</v>
      </c>
      <c t="s" s="4" r="B244">
        <v>612</v>
      </c>
      <c t="s" s="4" r="C244">
        <v>587</v>
      </c>
    </row>
    <row spans="1:5" r="245">
      <c t="s" s="4" r="A245">
        <v>613</v>
      </c>
    </row>
    <row spans="1:5" r="246">
      <c t="s" s="3" r="A246">
        <v>376</v>
      </c>
    </row>
    <row spans="1:5" r="247">
      <c t="s" s="4" r="A247">
        <v>530</v>
      </c>
      <c t="n" s="8" r="B247">
        <v>8.4</v>
      </c>
    </row>
    <row spans="1:5" r="248">
      <c t="s" s="4" r="A248">
        <v>506</v>
      </c>
      <c t="n" s="7" r="C248">
        <v>64</v>
      </c>
    </row>
    <row spans="1:5" r="249">
      <c t="s" s="4" r="A249">
        <v>614</v>
      </c>
      <c t="n" s="7" r="B249">
        <v>5200</v>
      </c>
      <c t="n" s="7" r="C249">
        <v>5200</v>
      </c>
    </row>
    <row spans="1:5" r="250">
      <c t="s" s="4" r="A250">
        <v>615</v>
      </c>
    </row>
    <row spans="1:5" r="251">
      <c t="s" s="3" r="A251">
        <v>376</v>
      </c>
    </row>
    <row spans="1:5" r="252">
      <c t="s" s="4" r="A252">
        <v>506</v>
      </c>
      <c t="n" s="7" r="B252">
        <v>0</v>
      </c>
    </row>
    <row spans="1:5" r="253">
      <c t="s" s="4" r="A253">
        <v>616</v>
      </c>
    </row>
    <row spans="1:5" r="254">
      <c t="s" s="3" r="A254">
        <v>376</v>
      </c>
    </row>
    <row spans="1:5" r="255">
      <c t="s" s="4" r="A255">
        <v>506</v>
      </c>
      <c t="n" s="7" r="B255">
        <v>74</v>
      </c>
    </row>
    <row spans="1:5" r="256">
      <c t="s" s="4" r="A256">
        <v>617</v>
      </c>
    </row>
    <row spans="1:5" r="257">
      <c t="s" s="3" r="A257">
        <v>376</v>
      </c>
    </row>
    <row spans="1:5" r="258">
      <c t="s" s="4" r="A258">
        <v>530</v>
      </c>
      <c t="n" s="6" r="B258">
        <v>0</v>
      </c>
    </row>
    <row spans="1:5" r="259">
      <c t="s" s="4" r="A259">
        <v>506</v>
      </c>
      <c t="n" s="7" r="B259">
        <v>55</v>
      </c>
    </row>
    <row spans="1:5" r="260">
      <c t="s" s="4" r="A260">
        <v>618</v>
      </c>
    </row>
    <row spans="1:5" r="261">
      <c t="s" s="3" r="A261">
        <v>376</v>
      </c>
    </row>
    <row spans="1:5" r="262">
      <c t="s" s="4" r="A262">
        <v>513</v>
      </c>
      <c t="n" s="6" r="B262">
        <v>100</v>
      </c>
      <c t="n" s="7" r="C262">
        <v>100</v>
      </c>
    </row>
    <row spans="1:5" r="263">
      <c t="s" s="4" r="A263">
        <v>619</v>
      </c>
    </row>
    <row spans="1:5" r="264">
      <c t="s" s="3" r="A264">
        <v>376</v>
      </c>
    </row>
    <row spans="1:5" r="265">
      <c t="s" s="4" r="A265">
        <v>503</v>
      </c>
      <c t="s" s="4" r="C265">
        <v>556</v>
      </c>
    </row>
    <row spans="1:5" r="266">
      <c t="s" s="4" r="A266">
        <v>620</v>
      </c>
    </row>
    <row spans="1:5" r="267">
      <c t="s" s="3" r="A267">
        <v>376</v>
      </c>
    </row>
    <row spans="1:5" r="268">
      <c t="s" s="4" r="A268">
        <v>503</v>
      </c>
      <c t="s" s="4" r="C268">
        <v>543</v>
      </c>
    </row>
    <row spans="1:5" r="269">
      <c t="s" s="4" r="A269">
        <v>621</v>
      </c>
    </row>
    <row spans="1:5" r="270">
      <c t="s" s="3" r="A270">
        <v>376</v>
      </c>
    </row>
    <row spans="1:5" r="271">
      <c t="s" s="4" r="A271">
        <v>503</v>
      </c>
      <c t="s" s="4" r="C271">
        <v>543</v>
      </c>
    </row>
    <row spans="1:5" r="272">
      <c t="s" s="4" r="A272">
        <v>622</v>
      </c>
    </row>
    <row spans="1:5" r="273">
      <c t="s" s="3" r="A273">
        <v>376</v>
      </c>
    </row>
    <row spans="1:5" r="274">
      <c t="s" s="4" r="A274">
        <v>542</v>
      </c>
      <c t="s" s="4" r="C274">
        <v>551</v>
      </c>
    </row>
    <row spans="1:5" r="275">
      <c t="s" s="4" r="A275">
        <v>510</v>
      </c>
      <c t="s" s="4" r="C275">
        <v>545</v>
      </c>
    </row>
    <row spans="1:5" r="276">
      <c t="s" s="4" r="A276">
        <v>546</v>
      </c>
      <c t="s" s="4" r="C276">
        <v>547</v>
      </c>
    </row>
    <row spans="1:5" r="277">
      <c t="s" s="4" r="A277">
        <v>548</v>
      </c>
      <c t="s" s="4" r="C277">
        <v>564</v>
      </c>
    </row>
    <row spans="1:5" r="278">
      <c t="s" s="4" r="A278">
        <v>623</v>
      </c>
    </row>
    <row spans="1:5" r="279">
      <c t="s" s="3" r="A279">
        <v>376</v>
      </c>
    </row>
    <row spans="1:5" r="280">
      <c t="s" s="4" r="A280">
        <v>548</v>
      </c>
      <c t="s" s="4" r="C280">
        <v>508</v>
      </c>
    </row>
    <row spans="1:5" r="281">
      <c t="s" s="4" r="A281">
        <v>624</v>
      </c>
    </row>
    <row spans="1:5" r="282">
      <c t="s" s="3" r="A282">
        <v>376</v>
      </c>
    </row>
    <row spans="1:5" r="283">
      <c t="s" s="4" r="A283">
        <v>513</v>
      </c>
      <c t="n" s="10" r="B283">
        <v>0.03</v>
      </c>
      <c t="n" s="7" r="C283">
        <v>79</v>
      </c>
    </row>
    <row spans="1:5" r="284">
      <c t="s" s="4" r="A284">
        <v>625</v>
      </c>
    </row>
    <row spans="1:5" r="285">
      <c t="s" s="3" r="A285">
        <v>376</v>
      </c>
    </row>
    <row spans="1:5" r="286">
      <c t="s" s="4" r="A286">
        <v>513</v>
      </c>
      <c t="n" s="10" r="B286">
        <v>0.35</v>
      </c>
      <c t="n" s="6" r="C286">
        <v>100</v>
      </c>
    </row>
    <row spans="1:5" r="287">
      <c t="s" s="4" r="A287">
        <v>626</v>
      </c>
    </row>
    <row spans="1:5" r="288">
      <c t="s" s="3" r="A288">
        <v>376</v>
      </c>
    </row>
    <row spans="1:5" r="289">
      <c t="s" s="4" r="A289">
        <v>513</v>
      </c>
      <c t="n" s="10" r="B289">
        <v>0.26</v>
      </c>
      <c t="n" s="8" r="C289">
        <v>82.59999999999999</v>
      </c>
    </row>
    <row spans="1:5" r="290">
      <c t="s" s="4" r="A290">
        <v>627</v>
      </c>
    </row>
    <row spans="1:5" r="291">
      <c t="s" s="3" r="A291">
        <v>376</v>
      </c>
    </row>
    <row spans="1:5" r="292">
      <c t="s" s="4" r="A292">
        <v>513</v>
      </c>
      <c t="n" s="7" r="B292">
        <v>100</v>
      </c>
    </row>
    <row spans="1:5" r="293">
      <c t="s" s="4" r="A293">
        <v>628</v>
      </c>
    </row>
    <row spans="1:5" r="294">
      <c t="s" s="3" r="A294">
        <v>376</v>
      </c>
    </row>
    <row spans="1:5" r="295">
      <c t="s" s="4" r="A295">
        <v>510</v>
      </c>
      <c t="s" s="4" r="B295">
        <v>544</v>
      </c>
    </row>
    <row spans="1:5" r="296">
      <c t="s" s="4" r="A296">
        <v>629</v>
      </c>
    </row>
    <row spans="1:5" r="297">
      <c t="s" s="3" r="A297">
        <v>376</v>
      </c>
    </row>
    <row spans="1:5" r="298">
      <c t="s" s="4" r="A298">
        <v>542</v>
      </c>
      <c t="s" s="4" r="B298">
        <v>551</v>
      </c>
    </row>
    <row spans="1:5" r="299">
      <c t="s" s="4" r="A299">
        <v>510</v>
      </c>
      <c t="s" s="4" r="B299">
        <v>545</v>
      </c>
    </row>
    <row spans="1:5" r="300">
      <c t="s" s="4" r="A300">
        <v>546</v>
      </c>
      <c t="s" s="4" r="B300">
        <v>547</v>
      </c>
    </row>
    <row spans="1:5" r="301">
      <c t="s" s="4" r="A301">
        <v>548</v>
      </c>
      <c t="s" s="4" r="B301">
        <v>575</v>
      </c>
    </row>
    <row spans="1:5" r="302">
      <c t="s" s="4" r="A302">
        <v>630</v>
      </c>
    </row>
    <row spans="1:5" r="303">
      <c t="s" s="3" r="A303">
        <v>376</v>
      </c>
    </row>
    <row spans="1:5" r="304">
      <c t="s" s="4" r="A304">
        <v>513</v>
      </c>
      <c t="n" s="7" r="B304">
        <v>90</v>
      </c>
    </row>
    <row spans="1:5" r="305">
      <c t="s" s="4" r="A305">
        <v>631</v>
      </c>
    </row>
    <row spans="1:5" r="306">
      <c t="s" s="3" r="A306">
        <v>376</v>
      </c>
    </row>
    <row spans="1:5" r="307">
      <c t="s" s="4" r="A307">
        <v>513</v>
      </c>
      <c t="n" s="8" r="C307">
        <v>91.7</v>
      </c>
    </row>
    <row spans="1:5" r="308">
      <c t="s" s="4" r="A308">
        <v>632</v>
      </c>
    </row>
    <row spans="1:5" r="309">
      <c t="s" s="3" r="A309">
        <v>376</v>
      </c>
    </row>
    <row spans="1:5" r="310">
      <c t="s" s="4" r="A310">
        <v>513</v>
      </c>
      <c t="n" s="8" r="C310">
        <v>92.40000000000001</v>
      </c>
    </row>
    <row spans="1:5" r="311">
      <c t="s" s="4" r="A311">
        <v>633</v>
      </c>
    </row>
    <row spans="1:5" r="312">
      <c t="s" s="3" r="A312">
        <v>376</v>
      </c>
    </row>
    <row spans="1:5" r="313">
      <c t="s" s="4" r="A313">
        <v>513</v>
      </c>
      <c t="n" s="9" r="C313">
        <v>92.09999999999999</v>
      </c>
    </row>
    <row spans="1:5" r="314">
      <c t="s" s="4" r="A314">
        <v>634</v>
      </c>
    </row>
    <row spans="1:5" r="315">
      <c t="s" s="3" r="A315">
        <v>376</v>
      </c>
    </row>
    <row spans="1:5" r="316">
      <c t="s" s="4" r="A316">
        <v>538</v>
      </c>
      <c t="s" s="4" r="B316">
        <v>635</v>
      </c>
      <c t="s" s="4" r="C316">
        <v>635</v>
      </c>
    </row>
    <row spans="1:5" r="317">
      <c t="s" s="4" r="A317">
        <v>636</v>
      </c>
      <c t="s" s="4" r="B317">
        <v>508</v>
      </c>
    </row>
    <row spans="1:5" r="318">
      <c t="s" s="4" r="A318">
        <v>637</v>
      </c>
    </row>
    <row spans="1:5" r="319">
      <c t="s" s="3" r="A319">
        <v>376</v>
      </c>
    </row>
    <row spans="1:5" r="320">
      <c t="s" s="4" r="A320">
        <v>636</v>
      </c>
      <c t="s" s="4" r="C320">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8</v>
      </c>
      <c t="s" s="2" r="B1">
        <v>1</v>
      </c>
    </row>
    <row spans="1:3" r="2">
      <c t="s" s="2" r="B2">
        <v>22</v>
      </c>
      <c t="s" s="2" r="C2">
        <v>73</v>
      </c>
    </row>
    <row spans="1:3" r="3">
      <c t="s" s="3" r="A3">
        <v>404</v>
      </c>
    </row>
    <row spans="1:3" r="4">
      <c t="s" s="4" r="A4">
        <v>411</v>
      </c>
      <c t="n" s="7" r="B4">
        <v>-15462</v>
      </c>
      <c t="n" s="7" r="C4">
        <v>5389</v>
      </c>
    </row>
    <row spans="1:3" r="5">
      <c t="s" s="4" r="A5">
        <v>386</v>
      </c>
    </row>
    <row spans="1:3" r="6">
      <c t="s" s="3" r="A6">
        <v>639</v>
      </c>
    </row>
    <row spans="1:3" r="7">
      <c t="s" s="4" r="A7">
        <v>640</v>
      </c>
      <c t="n" s="6" r="B7">
        <v>-302</v>
      </c>
      <c t="n" s="6" r="C7">
        <v>0</v>
      </c>
    </row>
    <row spans="1:3" r="8">
      <c t="s" s="4" r="A8">
        <v>387</v>
      </c>
      <c t="n" s="6" r="B8">
        <v>6816</v>
      </c>
      <c t="n" s="6" r="C8">
        <v>0</v>
      </c>
    </row>
    <row spans="1:3" r="9">
      <c t="s" s="4" r="A9">
        <v>482</v>
      </c>
    </row>
    <row spans="1:3" r="10">
      <c t="s" s="3" r="A10">
        <v>639</v>
      </c>
    </row>
    <row spans="1:3" r="11">
      <c t="s" s="4" r="A11">
        <v>640</v>
      </c>
      <c t="n" s="6" r="B11">
        <v>48</v>
      </c>
      <c t="n" s="6" r="C11">
        <v>-1022</v>
      </c>
    </row>
    <row spans="1:3" r="12">
      <c t="s" s="4" r="A12">
        <v>641</v>
      </c>
    </row>
    <row spans="1:3" r="13">
      <c t="s" s="3" r="A13">
        <v>639</v>
      </c>
    </row>
    <row spans="1:3" r="14">
      <c t="s" s="4" r="A14">
        <v>640</v>
      </c>
      <c t="n" s="7" r="B14">
        <v>-3746</v>
      </c>
      <c t="n" s="7" r="C14">
        <v>-71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2</v>
      </c>
      <c t="s" s="2" r="B1">
        <v>22</v>
      </c>
      <c t="s" s="2" r="C1">
        <v>23</v>
      </c>
    </row>
    <row spans="1:3" r="2">
      <c t="s" s="3" r="A2">
        <v>404</v>
      </c>
    </row>
    <row spans="1:3" r="3">
      <c t="s" s="4" r="A3">
        <v>411</v>
      </c>
      <c t="n" s="7" r="B3">
        <v>494444</v>
      </c>
      <c t="n" s="7" r="C3">
        <v>408369</v>
      </c>
    </row>
    <row spans="1:3" r="4">
      <c t="s" s="4" r="A4">
        <v>643</v>
      </c>
      <c t="n" s="6" r="B4">
        <v>29555</v>
      </c>
      <c t="n" s="6" r="C4">
        <v>29720</v>
      </c>
    </row>
    <row spans="1:3" r="5">
      <c t="s" s="4" r="A5">
        <v>644</v>
      </c>
      <c t="n" s="6" r="B5">
        <v>154319</v>
      </c>
      <c t="n" s="6" r="C5">
        <v>54652</v>
      </c>
    </row>
    <row spans="1:3" r="6">
      <c t="s" s="4" r="A6">
        <v>70</v>
      </c>
      <c t="n" s="7" r="B6">
        <v>6420</v>
      </c>
      <c t="n" s="7" r="C6">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45</v>
      </c>
      <c t="s" s="2" r="B1">
        <v>646</v>
      </c>
      <c t="s" s="2" r="C1">
        <v>647</v>
      </c>
    </row>
    <row spans="1:3" r="2">
      <c t="s" s="3" r="A2">
        <v>648</v>
      </c>
    </row>
    <row spans="1:3" r="3">
      <c t="s" s="4" r="A3">
        <v>649</v>
      </c>
      <c t="n" s="7" r="B3">
        <v>332068</v>
      </c>
      <c t="n" s="7" r="C3">
        <v>251080</v>
      </c>
    </row>
    <row spans="1:3" r="4">
      <c t="s" s="4" r="A4">
        <v>650</v>
      </c>
      <c t="n" s="6" r="B4">
        <v>326619</v>
      </c>
      <c t="n" s="6" r="C4">
        <v>208548</v>
      </c>
    </row>
    <row spans="1:3" r="5">
      <c t="s" s="4" r="A5">
        <v>651</v>
      </c>
    </row>
    <row spans="1:3" r="6">
      <c t="s" s="3" r="A6">
        <v>648</v>
      </c>
    </row>
    <row spans="1:3" r="7">
      <c t="s" s="4" r="A7">
        <v>652</v>
      </c>
      <c t="n" s="6" r="B7">
        <v>807271</v>
      </c>
      <c t="n" s="6" r="C7">
        <v>956285</v>
      </c>
    </row>
    <row spans="1:3" r="8">
      <c t="s" s="4" r="A8">
        <v>653</v>
      </c>
      <c t="n" s="6" r="B8">
        <v>927408</v>
      </c>
      <c t="n" s="6" r="C8">
        <v>1005063</v>
      </c>
    </row>
    <row spans="1:3" r="9">
      <c t="s" s="4" r="A9">
        <v>654</v>
      </c>
      <c t="n" s="6" r="B9">
        <v>-775729</v>
      </c>
      <c t="n" s="6" r="C9">
        <v>-938482</v>
      </c>
    </row>
    <row spans="1:3" r="10">
      <c t="s" s="4" r="A10">
        <v>655</v>
      </c>
      <c t="n" s="6" r="B10">
        <v>-775729</v>
      </c>
      <c t="n" s="6" r="C10">
        <v>-938482</v>
      </c>
    </row>
    <row spans="1:3" r="11">
      <c t="s" s="4" r="A11">
        <v>656</v>
      </c>
    </row>
    <row spans="1:3" r="12">
      <c t="s" s="3" r="A12">
        <v>648</v>
      </c>
    </row>
    <row spans="1:3" r="13">
      <c t="s" s="4" r="A13">
        <v>652</v>
      </c>
      <c t="n" s="6" r="B13">
        <v>3936358</v>
      </c>
      <c t="n" s="6" r="C13">
        <v>2214351</v>
      </c>
    </row>
    <row spans="1:3" r="14">
      <c t="s" s="4" r="A14">
        <v>653</v>
      </c>
      <c t="n" s="6" r="B14">
        <v>3947267</v>
      </c>
      <c t="n" s="6" r="C14">
        <v>2203677</v>
      </c>
    </row>
    <row spans="1:3" r="15">
      <c t="s" s="4" r="A15">
        <v>654</v>
      </c>
      <c t="n" s="6" r="B15">
        <v>-3906560</v>
      </c>
      <c t="n" s="6" r="C15">
        <v>-2184438</v>
      </c>
    </row>
    <row spans="1:3" r="16">
      <c t="s" s="4" r="A16">
        <v>655</v>
      </c>
      <c t="n" s="6" r="B16">
        <v>-3906560</v>
      </c>
      <c t="n" s="6" r="C16">
        <v>-2184438</v>
      </c>
    </row>
    <row spans="1:3" r="17">
      <c t="s" s="4" r="A17">
        <v>657</v>
      </c>
    </row>
    <row spans="1:3" r="18">
      <c t="s" s="3" r="A18">
        <v>648</v>
      </c>
    </row>
    <row spans="1:3" r="19">
      <c t="s" s="4" r="A19">
        <v>652</v>
      </c>
      <c t="n" s="6" r="B19">
        <v>1439242</v>
      </c>
      <c t="n" s="6" r="C19">
        <v>1245890</v>
      </c>
    </row>
    <row spans="1:3" r="20">
      <c t="s" s="4" r="A20">
        <v>653</v>
      </c>
      <c t="n" s="6" r="B20">
        <v>1331134</v>
      </c>
      <c t="n" s="6" r="C20">
        <v>1257806</v>
      </c>
    </row>
    <row spans="1:3" r="21">
      <c t="s" s="4" r="A21">
        <v>654</v>
      </c>
      <c t="n" s="6" r="B21">
        <v>-1168514</v>
      </c>
      <c t="n" s="6" r="C21">
        <v>-1042526</v>
      </c>
    </row>
    <row spans="1:3" r="22">
      <c t="s" s="4" r="A22">
        <v>655</v>
      </c>
      <c t="n" s="6" r="B22">
        <v>-1196901</v>
      </c>
      <c t="n" s="6" r="C22">
        <v>-1135078</v>
      </c>
    </row>
    <row spans="1:3" r="23">
      <c t="s" s="4" r="A23">
        <v>658</v>
      </c>
    </row>
    <row spans="1:3" r="24">
      <c t="s" s="3" r="A24">
        <v>648</v>
      </c>
    </row>
    <row spans="1:3" r="25">
      <c t="s" s="4" r="A25">
        <v>652</v>
      </c>
      <c t="n" s="7" r="B25">
        <v>517</v>
      </c>
      <c t="n" s="7" r="C25">
        <v>998</v>
      </c>
    </row>
    <row spans="1:3" r="26">
      <c t="s" s="4" r="A26">
        <v>659</v>
      </c>
      <c t="n" s="6" r="B26">
        <v>37308</v>
      </c>
      <c t="n" s="6" r="C26">
        <v>52605</v>
      </c>
    </row>
    <row spans="1:3" r="27">
      <c t="s" s="4" r="A27">
        <v>653</v>
      </c>
      <c t="n" s="7" r="B27">
        <v>157</v>
      </c>
      <c t="n" s="7" r="C27">
        <v>364</v>
      </c>
    </row>
    <row spans="1:3" r="28">
      <c t="s" s="4" r="A28">
        <v>660</v>
      </c>
      <c t="n" s="6" r="B28">
        <v>57663</v>
      </c>
      <c t="n" s="6" r="C28">
        <v>70672</v>
      </c>
    </row>
    <row spans="1:3" r="29">
      <c t="s" s="4" r="A29">
        <v>661</v>
      </c>
    </row>
    <row spans="1:3" r="30">
      <c t="s" s="3" r="A30">
        <v>648</v>
      </c>
    </row>
    <row spans="1:3" r="31">
      <c t="s" s="4" r="A31">
        <v>652</v>
      </c>
      <c t="n" s="7" r="B31">
        <v>3935958</v>
      </c>
      <c t="n" s="7" r="C31">
        <v>2213730</v>
      </c>
    </row>
    <row spans="1:3" r="32">
      <c t="s" s="4" r="A32">
        <v>659</v>
      </c>
      <c t="n" s="6" r="B32">
        <v>2978</v>
      </c>
      <c t="n" s="6" r="C32">
        <v>2742</v>
      </c>
    </row>
    <row spans="1:3" r="33">
      <c t="s" s="4" r="A33">
        <v>653</v>
      </c>
      <c t="n" s="7" r="B33">
        <v>3946991</v>
      </c>
      <c t="n" s="7" r="C33">
        <v>2202836</v>
      </c>
    </row>
    <row spans="1:3" r="34">
      <c t="s" s="4" r="A34">
        <v>660</v>
      </c>
      <c t="n" s="6" r="B34">
        <v>2943</v>
      </c>
      <c t="n" s="6" r="C34">
        <v>2869</v>
      </c>
    </row>
    <row spans="1:3" r="35">
      <c t="s" s="4" r="A35">
        <v>662</v>
      </c>
    </row>
    <row spans="1:3" r="36">
      <c t="s" s="3" r="A36">
        <v>648</v>
      </c>
    </row>
    <row spans="1:3" r="37">
      <c t="s" s="4" r="A37">
        <v>652</v>
      </c>
      <c t="n" s="7" r="B37">
        <v>851824</v>
      </c>
      <c t="n" s="7" r="C37">
        <v>695365</v>
      </c>
    </row>
    <row spans="1:3" r="38">
      <c t="s" s="4" r="A38">
        <v>659</v>
      </c>
      <c t="n" s="6" r="B38">
        <v>2068</v>
      </c>
      <c t="n" s="6" r="C38">
        <v>1401</v>
      </c>
    </row>
    <row spans="1:3" r="39">
      <c t="s" s="4" r="A39">
        <v>653</v>
      </c>
      <c t="n" s="7" r="B39">
        <v>727533</v>
      </c>
      <c t="n" s="7" r="C39">
        <v>646758</v>
      </c>
    </row>
    <row spans="1:3" r="40">
      <c t="s" s="4" r="A40">
        <v>660</v>
      </c>
      <c t="n" s="6" r="B40">
        <v>683</v>
      </c>
      <c t="n" s="6" r="C40">
        <v>1363</v>
      </c>
    </row>
    <row spans="1:3" r="41">
      <c t="s" s="4" r="A41">
        <v>663</v>
      </c>
    </row>
    <row spans="1:3" r="42">
      <c t="s" s="3" r="A42">
        <v>648</v>
      </c>
    </row>
    <row spans="1:3" r="43">
      <c t="s" s="4" r="A43">
        <v>652</v>
      </c>
      <c t="n" s="7" r="B43">
        <v>0</v>
      </c>
      <c t="n" s="7" r="C43">
        <v>0</v>
      </c>
    </row>
    <row spans="1:3" r="44">
      <c t="s" s="4" r="A44">
        <v>659</v>
      </c>
      <c t="n" s="6" r="B44">
        <v>480</v>
      </c>
      <c t="n" s="6" r="C44">
        <v>441</v>
      </c>
    </row>
    <row spans="1:3" r="45">
      <c t="s" s="4" r="A45">
        <v>653</v>
      </c>
      <c t="n" s="7" r="B45">
        <v>0</v>
      </c>
      <c t="n" s="7" r="C45">
        <v>0</v>
      </c>
    </row>
    <row spans="1:3" r="46">
      <c t="s" s="4" r="A46">
        <v>660</v>
      </c>
      <c t="n" s="6" r="B46">
        <v>436</v>
      </c>
      <c t="n" s="6" r="C46">
        <v>112</v>
      </c>
    </row>
    <row spans="1:3" r="47">
      <c t="s" s="4" r="A47">
        <v>664</v>
      </c>
    </row>
    <row spans="1:3" r="48">
      <c t="s" s="3" r="A48">
        <v>648</v>
      </c>
    </row>
    <row spans="1:3" r="49">
      <c t="s" s="4" r="A49">
        <v>652</v>
      </c>
      <c t="n" s="7" r="B49">
        <v>466668</v>
      </c>
      <c t="n" s="7" r="C49">
        <v>453202</v>
      </c>
    </row>
    <row spans="1:3" r="50">
      <c t="s" s="4" r="A50">
        <v>659</v>
      </c>
      <c t="n" s="6" r="B50">
        <v>10332</v>
      </c>
      <c t="n" s="6" r="C50">
        <v>7646</v>
      </c>
    </row>
    <row spans="1:3" r="51">
      <c t="s" s="4" r="A51">
        <v>653</v>
      </c>
      <c t="n" s="7" r="B51">
        <v>477380</v>
      </c>
      <c t="n" s="7" r="C51">
        <v>466021</v>
      </c>
    </row>
    <row spans="1:3" r="52">
      <c t="s" s="4" r="A52">
        <v>660</v>
      </c>
      <c t="n" s="6" r="B52">
        <v>9520</v>
      </c>
      <c t="n" s="6" r="C52">
        <v>7264</v>
      </c>
    </row>
    <row spans="1:3" r="53">
      <c t="s" s="4" r="A53">
        <v>665</v>
      </c>
    </row>
    <row spans="1:3" r="54">
      <c t="s" s="3" r="A54">
        <v>648</v>
      </c>
    </row>
    <row spans="1:3" r="55">
      <c t="s" s="4" r="A55">
        <v>652</v>
      </c>
      <c t="n" s="7" r="B55">
        <v>806754</v>
      </c>
      <c t="n" s="7" r="C55">
        <v>955287</v>
      </c>
    </row>
    <row spans="1:3" r="56">
      <c t="s" s="4" r="A56">
        <v>659</v>
      </c>
      <c t="n" s="6" r="B56">
        <v>2604349</v>
      </c>
      <c t="n" s="6" r="C56">
        <v>3054315</v>
      </c>
    </row>
    <row spans="1:3" r="57">
      <c t="s" s="4" r="A57">
        <v>653</v>
      </c>
      <c t="n" s="7" r="B57">
        <v>927251</v>
      </c>
      <c t="n" s="7" r="C57">
        <v>1004699</v>
      </c>
    </row>
    <row spans="1:3" r="58">
      <c t="s" s="4" r="A58">
        <v>660</v>
      </c>
      <c t="n" s="6" r="B58">
        <v>2230202</v>
      </c>
      <c t="n" s="6" r="C58">
        <v>2943657</v>
      </c>
    </row>
    <row spans="1:3" r="59">
      <c t="s" s="4" r="A59">
        <v>666</v>
      </c>
    </row>
    <row spans="1:3" r="60">
      <c t="s" s="3" r="A60">
        <v>648</v>
      </c>
    </row>
    <row spans="1:3" r="61">
      <c t="s" s="4" r="A61">
        <v>652</v>
      </c>
      <c t="n" s="7" r="B61">
        <v>77970</v>
      </c>
      <c t="n" s="7" r="C61">
        <v>61004</v>
      </c>
    </row>
    <row spans="1:3" r="62">
      <c t="s" s="4" r="A62">
        <v>659</v>
      </c>
      <c t="n" s="6" r="B62">
        <v>899</v>
      </c>
      <c t="n" s="6" r="C62">
        <v>1039</v>
      </c>
    </row>
    <row spans="1:3" r="63">
      <c t="s" s="4" r="A63">
        <v>653</v>
      </c>
      <c t="n" s="7" r="B63">
        <v>71604</v>
      </c>
      <c t="n" s="7" r="C63">
        <v>81085</v>
      </c>
    </row>
    <row spans="1:3" r="64">
      <c t="s" s="4" r="A64">
        <v>660</v>
      </c>
      <c t="n" s="6" r="B64">
        <v>1067</v>
      </c>
      <c t="n" s="6" r="C64">
        <v>1070</v>
      </c>
    </row>
    <row spans="1:3" r="65">
      <c t="s" s="4" r="A65">
        <v>667</v>
      </c>
    </row>
    <row spans="1:3" r="66">
      <c t="s" s="3" r="A66">
        <v>648</v>
      </c>
    </row>
    <row spans="1:3" r="67">
      <c t="s" s="4" r="A67">
        <v>652</v>
      </c>
      <c t="n" s="7" r="B67">
        <v>0</v>
      </c>
      <c t="n" s="7" r="C67">
        <v>0</v>
      </c>
    </row>
    <row spans="1:3" r="68">
      <c t="s" s="4" r="A68">
        <v>659</v>
      </c>
      <c t="n" s="6" r="B68">
        <v>2498</v>
      </c>
      <c t="n" s="6" r="C68">
        <v>1726</v>
      </c>
    </row>
    <row spans="1:3" r="69">
      <c t="s" s="4" r="A69">
        <v>653</v>
      </c>
      <c t="n" s="7" r="B69">
        <v>0</v>
      </c>
      <c t="n" s="7" r="C69">
        <v>0</v>
      </c>
    </row>
    <row spans="1:3" r="70">
      <c t="s" s="4" r="A70">
        <v>660</v>
      </c>
      <c t="n" s="6" r="B70">
        <v>1718</v>
      </c>
      <c t="n" s="6" r="C70">
        <v>1684</v>
      </c>
    </row>
    <row spans="1:3" r="71">
      <c t="s" s="4" r="A71">
        <v>668</v>
      </c>
    </row>
    <row spans="1:3" r="72">
      <c t="s" s="3" r="A72">
        <v>648</v>
      </c>
    </row>
    <row spans="1:3" r="73">
      <c t="s" s="4" r="A73">
        <v>652</v>
      </c>
      <c t="n" s="7" r="B73">
        <v>11213</v>
      </c>
      <c t="n" s="7" r="C73">
        <v>19342</v>
      </c>
    </row>
    <row spans="1:3" r="74">
      <c t="s" s="4" r="A74">
        <v>659</v>
      </c>
      <c t="n" s="6" r="B74">
        <v>15</v>
      </c>
      <c t="n" s="6" r="C74">
        <v>29</v>
      </c>
    </row>
    <row spans="1:3" r="75">
      <c t="s" s="4" r="A75">
        <v>653</v>
      </c>
      <c t="n" s="7" r="B75">
        <v>2124</v>
      </c>
      <c t="n" s="7" r="C75">
        <v>4628</v>
      </c>
    </row>
    <row spans="1:3" r="76">
      <c t="s" s="4" r="A76">
        <v>660</v>
      </c>
      <c t="n" s="6" r="B76">
        <v>14</v>
      </c>
      <c t="n" s="6" r="C76">
        <v>28</v>
      </c>
    </row>
    <row spans="1:3" r="77">
      <c t="s" s="4" r="A77">
        <v>669</v>
      </c>
    </row>
    <row spans="1:3" r="78">
      <c t="s" s="3" r="A78">
        <v>648</v>
      </c>
    </row>
    <row spans="1:3" r="79">
      <c t="s" s="4" r="A79">
        <v>652</v>
      </c>
      <c t="n" s="7" r="B79">
        <v>400</v>
      </c>
      <c t="n" s="7" r="C79">
        <v>621</v>
      </c>
    </row>
    <row spans="1:3" r="80">
      <c t="s" s="4" r="A80">
        <v>659</v>
      </c>
      <c t="n" s="6" r="B80">
        <v>10</v>
      </c>
      <c t="n" s="6" r="C80">
        <v>39</v>
      </c>
    </row>
    <row spans="1:3" r="81">
      <c t="s" s="4" r="A81">
        <v>653</v>
      </c>
      <c t="n" s="7" r="B81">
        <v>276</v>
      </c>
      <c t="n" s="7" r="C81">
        <v>841</v>
      </c>
    </row>
    <row spans="1:3" r="82">
      <c t="s" s="4" r="A82">
        <v>660</v>
      </c>
      <c t="n" s="6" r="B82">
        <v>11</v>
      </c>
      <c t="n" s="6" r="C82">
        <v>44</v>
      </c>
    </row>
    <row spans="1:3" r="83">
      <c t="s" s="4" r="A83">
        <v>670</v>
      </c>
    </row>
    <row spans="1:3" r="84">
      <c t="s" s="3" r="A84">
        <v>648</v>
      </c>
    </row>
    <row spans="1:3" r="85">
      <c t="s" s="4" r="A85">
        <v>652</v>
      </c>
      <c t="n" s="7" r="B85">
        <v>31567</v>
      </c>
      <c t="n" s="7" r="C85">
        <v>16977</v>
      </c>
    </row>
    <row spans="1:3" r="86">
      <c t="s" s="4" r="A86">
        <v>659</v>
      </c>
      <c t="n" s="6" r="B86">
        <v>115</v>
      </c>
      <c t="n" s="6" r="C86">
        <v>100</v>
      </c>
    </row>
    <row spans="1:3" r="87">
      <c t="s" s="4" r="A87">
        <v>653</v>
      </c>
      <c t="n" s="7" r="B87">
        <v>52493</v>
      </c>
      <c t="n" s="7" r="C87">
        <v>59314</v>
      </c>
    </row>
    <row spans="1:3" r="88">
      <c t="s" s="4" r="A88">
        <v>660</v>
      </c>
      <c t="n" s="6" r="B88">
        <v>92</v>
      </c>
      <c t="n" s="6" r="C88">
        <v>1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34"/>
    <col customWidth="1" max="5" min="5" width="55"/>
    <col customWidth="1" max="6" min="6" width="8"/>
    <col customWidth="1" max="7" min="7" width="34"/>
  </cols>
  <sheetData>
    <row spans="1:7" r="1">
      <c t="s" s="1" r="A1">
        <v>108</v>
      </c>
      <c t="s" s="2" r="C1">
        <v>109</v>
      </c>
      <c t="s" s="2" r="D1">
        <v>110</v>
      </c>
      <c t="s" s="2" r="E1">
        <v>111</v>
      </c>
      <c t="s" s="2" r="G1">
        <v>112</v>
      </c>
    </row>
    <row spans="1:7" r="2">
      <c t="s" s="4" r="A2">
        <v>113</v>
      </c>
      <c t="n" s="7" r="D2">
        <v>5439256</v>
      </c>
      <c t="n" s="7" r="E2">
        <v>-14673</v>
      </c>
      <c t="s" s="4" r="F2">
        <v>114</v>
      </c>
    </row>
    <row spans="1:7" r="3">
      <c t="s" s="3" r="A3">
        <v>115</v>
      </c>
    </row>
    <row spans="1:7" r="4">
      <c t="s" s="4" r="A4">
        <v>98</v>
      </c>
      <c t="n" s="6" r="D4">
        <v>93534</v>
      </c>
    </row>
    <row spans="1:7" r="5">
      <c t="s" s="4" r="A5">
        <v>116</v>
      </c>
      <c t="n" s="6" r="D5">
        <v>-5935</v>
      </c>
    </row>
    <row spans="1:7" r="6">
      <c t="s" s="4" r="A6">
        <v>117</v>
      </c>
      <c t="s" s="4" r="B6">
        <v>114</v>
      </c>
      <c t="n" s="6" r="E6">
        <v>-27157</v>
      </c>
    </row>
    <row spans="1:7" r="7">
      <c t="s" s="4" r="A7">
        <v>55</v>
      </c>
      <c t="s" s="4" r="B7">
        <v>114</v>
      </c>
      <c t="n" s="6" r="E7">
        <v>0</v>
      </c>
    </row>
    <row spans="1:7" r="8">
      <c t="s" s="4" r="A8">
        <v>118</v>
      </c>
      <c t="s" s="4" r="B8">
        <v>114</v>
      </c>
      <c t="n" s="6" r="E8">
        <v>-3116</v>
      </c>
    </row>
    <row spans="1:7" r="9">
      <c t="s" s="4" r="A9">
        <v>119</v>
      </c>
      <c t="n" s="7" r="C9">
        <v>5481909</v>
      </c>
      <c t="n" s="6" r="D9">
        <v>5526855</v>
      </c>
      <c t="n" s="6" r="E9">
        <v>-44946</v>
      </c>
      <c t="s" s="4" r="F9">
        <v>114</v>
      </c>
    </row>
    <row spans="1:7" r="10">
      <c t="s" s="4" r="A10">
        <v>113</v>
      </c>
      <c t="n" s="7" r="G10">
        <v>38848</v>
      </c>
    </row>
    <row spans="1:7" r="11">
      <c t="s" s="3" r="A11">
        <v>120</v>
      </c>
    </row>
    <row spans="1:7" r="12">
      <c t="s" s="4" r="A12">
        <v>97</v>
      </c>
      <c t="n" s="6" r="G12">
        <v>1795</v>
      </c>
    </row>
    <row spans="1:7" r="13">
      <c t="s" s="4" r="A13">
        <v>121</v>
      </c>
      <c t="n" s="6" r="G13">
        <v>-4982</v>
      </c>
    </row>
    <row spans="1:7" r="14">
      <c t="s" s="4" r="A14">
        <v>122</v>
      </c>
      <c t="n" s="6" r="G14">
        <v>-8193</v>
      </c>
    </row>
    <row spans="1:7" r="15">
      <c t="s" s="4" r="A15">
        <v>119</v>
      </c>
      <c t="n" s="6" r="C15">
        <v>27468</v>
      </c>
      <c t="n" s="6" r="G15">
        <v>27468</v>
      </c>
    </row>
    <row spans="1:7" r="16">
      <c t="s" s="3" r="A16">
        <v>120</v>
      </c>
    </row>
    <row spans="1:7" r="17">
      <c t="s" s="4" r="A17">
        <v>60</v>
      </c>
      <c t="n" s="6" r="C17">
        <v>5509377</v>
      </c>
    </row>
    <row spans="1:7" r="18">
      <c t="s" s="4" r="A18">
        <v>98</v>
      </c>
      <c t="n" s="6" r="D18">
        <v>-166813</v>
      </c>
    </row>
    <row spans="1:7" r="19">
      <c t="s" s="4" r="A19">
        <v>116</v>
      </c>
      <c t="n" s="6" r="D19">
        <v>-4186</v>
      </c>
    </row>
    <row spans="1:7" r="20">
      <c t="s" s="4" r="A20">
        <v>117</v>
      </c>
      <c t="n" s="6" r="C20">
        <v>-49670</v>
      </c>
      <c t="n" s="6" r="E20">
        <v>-49749</v>
      </c>
      <c t="s" s="4" r="F20">
        <v>114</v>
      </c>
    </row>
    <row spans="1:7" r="21">
      <c t="s" s="4" r="A21">
        <v>55</v>
      </c>
      <c t="n" s="6" r="C21">
        <v>-302</v>
      </c>
      <c t="n" s="6" r="E21">
        <v>-302</v>
      </c>
      <c t="s" s="4" r="F21">
        <v>114</v>
      </c>
    </row>
    <row spans="1:7" r="22">
      <c t="s" s="4" r="A22">
        <v>118</v>
      </c>
      <c t="s" s="4" r="B22">
        <v>114</v>
      </c>
      <c t="n" s="6" r="E22">
        <v>79</v>
      </c>
    </row>
    <row spans="1:7" r="23">
      <c t="s" s="4" r="A23">
        <v>123</v>
      </c>
      <c t="n" s="6" r="C23">
        <v>5260938</v>
      </c>
      <c t="n" s="7" r="D23">
        <v>5355856</v>
      </c>
      <c t="n" s="7" r="E23">
        <v>-94918</v>
      </c>
      <c t="s" s="4" r="F23">
        <v>114</v>
      </c>
    </row>
    <row spans="1:7" r="24">
      <c t="s" s="3" r="A24">
        <v>120</v>
      </c>
    </row>
    <row spans="1:7" r="25">
      <c t="s" s="4" r="A25">
        <v>97</v>
      </c>
      <c t="n" s="6" r="C25">
        <v>44</v>
      </c>
      <c t="n" s="6" r="G25">
        <v>44</v>
      </c>
    </row>
    <row spans="1:7" r="26">
      <c t="s" s="4" r="A26">
        <v>121</v>
      </c>
      <c t="n" s="6" r="G26">
        <v>0</v>
      </c>
    </row>
    <row spans="1:7" r="27">
      <c t="s" s="4" r="A27">
        <v>122</v>
      </c>
      <c t="n" s="6" r="G27">
        <v>-26292</v>
      </c>
    </row>
    <row spans="1:7" r="28">
      <c t="s" s="4" r="A28">
        <v>123</v>
      </c>
      <c t="n" s="6" r="C28">
        <v>1220</v>
      </c>
      <c t="n" s="7" r="G28">
        <v>1220</v>
      </c>
    </row>
    <row spans="1:7" r="29">
      <c t="s" s="3" r="A29">
        <v>120</v>
      </c>
    </row>
    <row spans="1:7" r="30">
      <c t="s" s="4" r="A30">
        <v>60</v>
      </c>
      <c t="n" s="7" r="C30">
        <v>5262158</v>
      </c>
    </row>
    <row spans="1:7" r="31">
      <c t="n" r="A31"/>
    </row>
    <row spans="1:7" r="32">
      <c t="s" s="4" r="A32">
        <v>104</v>
      </c>
      <c t="s" s="4" r="B32">
        <v>124</v>
      </c>
    </row>
    <row spans="1:7" r="33">
      <c t="s" s="4" r="A33">
        <v>125</v>
      </c>
      <c t="s" s="4" r="B33">
        <v>126</v>
      </c>
    </row>
  </sheetData>
  <mergeCells count="5">
    <mergeCell ref="A1:B1"/>
    <mergeCell ref="E1:F1"/>
    <mergeCell ref="A31:F31"/>
    <mergeCell ref="B32:F32"/>
    <mergeCell ref="B33:F3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1</v>
      </c>
      <c t="s" s="2" r="B1">
        <v>1</v>
      </c>
    </row>
    <row spans="1:3" r="2">
      <c t="s" s="2" r="B2">
        <v>22</v>
      </c>
      <c t="s" s="2" r="C2">
        <v>73</v>
      </c>
    </row>
    <row spans="1:3" r="3">
      <c t="s" s="3" r="A3">
        <v>672</v>
      </c>
    </row>
    <row spans="1:3" r="4">
      <c t="s" s="4" r="A4">
        <v>673</v>
      </c>
      <c t="n" s="7" r="B4">
        <v>-311366</v>
      </c>
      <c t="n" s="7" r="C4">
        <v>51869</v>
      </c>
    </row>
    <row spans="1:3" r="5">
      <c t="s" s="4" r="A5">
        <v>674</v>
      </c>
    </row>
    <row spans="1:3" r="6">
      <c t="s" s="3" r="A6">
        <v>672</v>
      </c>
    </row>
    <row spans="1:3" r="7">
      <c t="s" s="4" r="A7">
        <v>673</v>
      </c>
      <c t="n" s="6" r="B7">
        <v>-72525</v>
      </c>
      <c t="n" s="6" r="C7">
        <v>-42793</v>
      </c>
    </row>
    <row spans="1:3" r="8">
      <c t="s" s="4" r="A8">
        <v>675</v>
      </c>
    </row>
    <row spans="1:3" r="9">
      <c t="s" s="3" r="A9">
        <v>672</v>
      </c>
    </row>
    <row spans="1:3" r="10">
      <c t="s" s="4" r="A10">
        <v>673</v>
      </c>
      <c t="n" s="6" r="B10">
        <v>1589</v>
      </c>
      <c t="n" s="6" r="C10">
        <v>15172</v>
      </c>
    </row>
    <row spans="1:3" r="11">
      <c t="s" s="4" r="A11">
        <v>676</v>
      </c>
    </row>
    <row spans="1:3" r="12">
      <c t="s" s="3" r="A12">
        <v>672</v>
      </c>
    </row>
    <row spans="1:3" r="13">
      <c t="s" s="4" r="A13">
        <v>673</v>
      </c>
      <c t="n" s="6" r="B13">
        <v>-225666</v>
      </c>
      <c t="n" s="6" r="C13">
        <v>71041</v>
      </c>
    </row>
    <row spans="1:3" r="14">
      <c t="s" s="4" r="A14">
        <v>677</v>
      </c>
    </row>
    <row spans="1:3" r="15">
      <c t="s" s="3" r="A15">
        <v>672</v>
      </c>
    </row>
    <row spans="1:3" r="16">
      <c t="s" s="4" r="A16">
        <v>673</v>
      </c>
      <c t="n" s="6" r="B16">
        <v>-1875</v>
      </c>
      <c t="n" s="6" r="C16">
        <v>14491</v>
      </c>
    </row>
    <row spans="1:3" r="17">
      <c t="s" s="4" r="A17">
        <v>678</v>
      </c>
    </row>
    <row spans="1:3" r="18">
      <c t="s" s="3" r="A18">
        <v>672</v>
      </c>
    </row>
    <row spans="1:3" r="19">
      <c t="s" s="4" r="A19">
        <v>673</v>
      </c>
      <c t="n" s="7" r="B19">
        <v>-12889</v>
      </c>
      <c t="n" s="7" r="C19">
        <v>-60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5"/>
  <sheetViews>
    <sheetView workbookViewId="0">
      <selection activeCell="A1" sqref="A1"/>
    </sheetView>
  </sheetViews>
  <sheetFormatPr baseColWidth="10" defaultRowHeight="15"/>
  <cols>
    <col customWidth="1" max="1" min="1" width="80"/>
    <col customWidth="1" max="2" min="2" width="21"/>
  </cols>
  <sheetData>
    <row spans="1:2" r="1">
      <c t="s" s="1" r="A1">
        <v>679</v>
      </c>
      <c t="s" s="2" r="B1">
        <v>680</v>
      </c>
    </row>
    <row spans="1:2" r="2">
      <c t="s" s="3" r="A2">
        <v>681</v>
      </c>
    </row>
    <row spans="1:2" r="3">
      <c t="s" s="4" r="A3">
        <v>682</v>
      </c>
      <c t="n" s="7" r="B3">
        <v>215151</v>
      </c>
    </row>
    <row spans="1:2" r="4">
      <c t="s" s="4" r="A4">
        <v>683</v>
      </c>
      <c t="n" s="6" r="B4">
        <v>227824</v>
      </c>
    </row>
    <row spans="1:2" r="5">
      <c t="s" s="4" r="A5">
        <v>684</v>
      </c>
      <c t="n" s="6" r="B5">
        <v>113854</v>
      </c>
    </row>
    <row spans="1:2" r="6">
      <c t="s" s="4" r="A6">
        <v>685</v>
      </c>
      <c t="n" s="6" r="B6">
        <v>-84471</v>
      </c>
    </row>
    <row spans="1:2" r="7">
      <c t="s" s="4" r="A7">
        <v>686</v>
      </c>
      <c t="n" s="6" r="B7">
        <v>472358</v>
      </c>
    </row>
    <row spans="1:2" r="8">
      <c t="s" s="4" r="A8">
        <v>687</v>
      </c>
      <c t="n" s="6" r="B8">
        <v>-6972</v>
      </c>
    </row>
    <row spans="1:2" r="9">
      <c t="s" s="4" r="A9">
        <v>688</v>
      </c>
      <c t="n" s="6" r="B9">
        <v>465386</v>
      </c>
    </row>
    <row spans="1:2" r="10">
      <c t="s" s="4" r="A10">
        <v>689</v>
      </c>
      <c t="n" s="6" r="B10">
        <v>168108</v>
      </c>
    </row>
    <row spans="1:2" r="11">
      <c t="s" s="4" r="A11">
        <v>690</v>
      </c>
      <c t="n" s="6" r="B11">
        <v>148839</v>
      </c>
    </row>
    <row spans="1:2" r="12">
      <c t="s" s="4" r="A12">
        <v>691</v>
      </c>
      <c t="n" s="6" r="B12">
        <v>128905</v>
      </c>
    </row>
    <row spans="1:2" r="13">
      <c t="s" s="4" r="A13">
        <v>692</v>
      </c>
      <c t="n" s="6" r="B13">
        <v>-84471</v>
      </c>
    </row>
    <row spans="1:2" r="14">
      <c t="s" s="4" r="A14">
        <v>693</v>
      </c>
      <c t="n" s="6" r="B14">
        <v>361381</v>
      </c>
    </row>
    <row spans="1:2" r="15">
      <c t="s" s="4" r="A15">
        <v>687</v>
      </c>
      <c t="n" s="6" r="B15">
        <v>-6972</v>
      </c>
    </row>
    <row spans="1:2" r="16">
      <c t="s" s="4" r="A16">
        <v>694</v>
      </c>
      <c t="n" s="6" r="B16">
        <v>354409</v>
      </c>
    </row>
    <row spans="1:2" r="17">
      <c t="s" s="4" r="A17">
        <v>695</v>
      </c>
    </row>
    <row spans="1:2" r="18">
      <c t="s" s="3" r="A18">
        <v>681</v>
      </c>
    </row>
    <row spans="1:2" r="19">
      <c t="s" s="4" r="A19">
        <v>682</v>
      </c>
      <c t="n" s="6" r="B19">
        <v>2124</v>
      </c>
    </row>
    <row spans="1:2" r="20">
      <c t="s" s="4" r="A20">
        <v>683</v>
      </c>
      <c t="n" s="6" r="B20">
        <v>9089</v>
      </c>
    </row>
    <row spans="1:2" r="21">
      <c t="s" s="4" r="A21">
        <v>684</v>
      </c>
      <c t="n" s="6" r="B21">
        <v>0</v>
      </c>
    </row>
    <row spans="1:2" r="22">
      <c t="s" s="4" r="A22">
        <v>685</v>
      </c>
      <c t="n" s="6" r="B22">
        <v>0</v>
      </c>
    </row>
    <row spans="1:2" r="23">
      <c t="s" s="4" r="A23">
        <v>686</v>
      </c>
      <c t="n" s="6" r="B23">
        <v>11213</v>
      </c>
    </row>
    <row spans="1:2" r="24">
      <c t="s" s="4" r="A24">
        <v>689</v>
      </c>
      <c t="n" s="6" r="B24">
        <v>2124</v>
      </c>
    </row>
    <row spans="1:2" r="25">
      <c t="s" s="4" r="A25">
        <v>690</v>
      </c>
      <c t="n" s="6" r="B25">
        <v>0</v>
      </c>
    </row>
    <row spans="1:2" r="26">
      <c t="s" s="4" r="A26">
        <v>691</v>
      </c>
      <c t="n" s="6" r="B26">
        <v>0</v>
      </c>
    </row>
    <row spans="1:2" r="27">
      <c t="s" s="4" r="A27">
        <v>692</v>
      </c>
      <c t="n" s="6" r="B27">
        <v>0</v>
      </c>
    </row>
    <row spans="1:2" r="28">
      <c t="s" s="4" r="A28">
        <v>693</v>
      </c>
      <c t="n" s="6" r="B28">
        <v>2124</v>
      </c>
    </row>
    <row spans="1:2" r="29">
      <c t="s" s="4" r="A29">
        <v>696</v>
      </c>
    </row>
    <row spans="1:2" r="30">
      <c t="s" s="3" r="A30">
        <v>681</v>
      </c>
    </row>
    <row spans="1:2" r="31">
      <c t="s" s="4" r="A31">
        <v>682</v>
      </c>
      <c t="n" s="6" r="B31">
        <v>35094</v>
      </c>
    </row>
    <row spans="1:2" r="32">
      <c t="s" s="4" r="A32">
        <v>683</v>
      </c>
      <c t="n" s="6" r="B32">
        <v>2870</v>
      </c>
    </row>
    <row spans="1:2" r="33">
      <c t="s" s="4" r="A33">
        <v>684</v>
      </c>
      <c t="n" s="6" r="B33">
        <v>0</v>
      </c>
    </row>
    <row spans="1:2" r="34">
      <c t="s" s="4" r="A34">
        <v>685</v>
      </c>
      <c t="n" s="6" r="B34">
        <v>0</v>
      </c>
    </row>
    <row spans="1:2" r="35">
      <c t="s" s="4" r="A35">
        <v>686</v>
      </c>
      <c t="n" s="6" r="B35">
        <v>37964</v>
      </c>
    </row>
    <row spans="1:2" r="36">
      <c t="s" s="4" r="A36">
        <v>689</v>
      </c>
      <c t="n" s="6" r="B36">
        <v>7929</v>
      </c>
    </row>
    <row spans="1:2" r="37">
      <c t="s" s="4" r="A37">
        <v>690</v>
      </c>
      <c t="n" s="6" r="B37">
        <v>20068</v>
      </c>
    </row>
    <row spans="1:2" r="38">
      <c t="s" s="4" r="A38">
        <v>691</v>
      </c>
      <c t="n" s="6" r="B38">
        <v>617</v>
      </c>
    </row>
    <row spans="1:2" r="39">
      <c t="s" s="4" r="A39">
        <v>692</v>
      </c>
      <c t="n" s="6" r="B39">
        <v>0</v>
      </c>
    </row>
    <row spans="1:2" r="40">
      <c t="s" s="4" r="A40">
        <v>693</v>
      </c>
      <c t="n" s="6" r="B40">
        <v>28614</v>
      </c>
    </row>
    <row spans="1:2" r="41">
      <c t="s" s="4" r="A41">
        <v>697</v>
      </c>
    </row>
    <row spans="1:2" r="42">
      <c t="s" s="3" r="A42">
        <v>681</v>
      </c>
    </row>
    <row spans="1:2" r="43">
      <c t="s" s="4" r="A43">
        <v>682</v>
      </c>
      <c t="n" s="6" r="B43">
        <v>0</v>
      </c>
    </row>
    <row spans="1:2" r="44">
      <c t="s" s="4" r="A44">
        <v>683</v>
      </c>
      <c t="n" s="6" r="B44">
        <v>6472</v>
      </c>
    </row>
    <row spans="1:2" r="45">
      <c t="s" s="4" r="A45">
        <v>684</v>
      </c>
      <c t="n" s="6" r="B45">
        <v>0</v>
      </c>
    </row>
    <row spans="1:2" r="46">
      <c t="s" s="4" r="A46">
        <v>685</v>
      </c>
      <c t="n" s="6" r="B46">
        <v>-85</v>
      </c>
    </row>
    <row spans="1:2" r="47">
      <c t="s" s="4" r="A47">
        <v>686</v>
      </c>
      <c t="n" s="6" r="B47">
        <v>6387</v>
      </c>
    </row>
    <row spans="1:2" r="48">
      <c t="s" s="4" r="A48">
        <v>689</v>
      </c>
      <c t="n" s="6" r="B48">
        <v>0</v>
      </c>
    </row>
    <row spans="1:2" r="49">
      <c t="s" s="4" r="A49">
        <v>690</v>
      </c>
      <c t="n" s="6" r="B49">
        <v>8421</v>
      </c>
    </row>
    <row spans="1:2" r="50">
      <c t="s" s="4" r="A50">
        <v>691</v>
      </c>
      <c t="n" s="6" r="B50">
        <v>1094</v>
      </c>
    </row>
    <row spans="1:2" r="51">
      <c t="s" s="4" r="A51">
        <v>692</v>
      </c>
      <c t="n" s="6" r="B51">
        <v>-85</v>
      </c>
    </row>
    <row spans="1:2" r="52">
      <c t="s" s="4" r="A52">
        <v>693</v>
      </c>
      <c t="n" s="6" r="B52">
        <v>9430</v>
      </c>
    </row>
    <row spans="1:2" r="53">
      <c t="s" s="4" r="A53">
        <v>698</v>
      </c>
    </row>
    <row spans="1:2" r="54">
      <c t="s" s="3" r="A54">
        <v>681</v>
      </c>
    </row>
    <row spans="1:2" r="55">
      <c t="s" s="4" r="A55">
        <v>682</v>
      </c>
      <c t="n" s="6" r="B55">
        <v>24628</v>
      </c>
    </row>
    <row spans="1:2" r="56">
      <c t="s" s="4" r="A56">
        <v>683</v>
      </c>
      <c t="n" s="6" r="B56">
        <v>297</v>
      </c>
    </row>
    <row spans="1:2" r="57">
      <c t="s" s="4" r="A57">
        <v>684</v>
      </c>
      <c t="n" s="6" r="B57">
        <v>0</v>
      </c>
    </row>
    <row spans="1:2" r="58">
      <c t="s" s="4" r="A58">
        <v>685</v>
      </c>
      <c t="n" s="6" r="B58">
        <v>-215</v>
      </c>
    </row>
    <row spans="1:2" r="59">
      <c t="s" s="4" r="A59">
        <v>686</v>
      </c>
      <c t="n" s="6" r="B59">
        <v>24710</v>
      </c>
    </row>
    <row spans="1:2" r="60">
      <c t="s" s="4" r="A60">
        <v>689</v>
      </c>
      <c t="n" s="6" r="B60">
        <v>16379</v>
      </c>
    </row>
    <row spans="1:2" r="61">
      <c t="s" s="4" r="A61">
        <v>690</v>
      </c>
      <c t="n" s="6" r="B61">
        <v>4124</v>
      </c>
    </row>
    <row spans="1:2" r="62">
      <c t="s" s="4" r="A62">
        <v>691</v>
      </c>
      <c t="n" s="6" r="B62">
        <v>0</v>
      </c>
    </row>
    <row spans="1:2" r="63">
      <c t="s" s="4" r="A63">
        <v>692</v>
      </c>
      <c t="n" s="6" r="B63">
        <v>-215</v>
      </c>
    </row>
    <row spans="1:2" r="64">
      <c t="s" s="4" r="A64">
        <v>693</v>
      </c>
      <c t="n" s="6" r="B64">
        <v>20288</v>
      </c>
    </row>
    <row spans="1:2" r="65">
      <c t="s" s="4" r="A65">
        <v>699</v>
      </c>
    </row>
    <row spans="1:2" r="66">
      <c t="s" s="3" r="A66">
        <v>681</v>
      </c>
    </row>
    <row spans="1:2" r="67">
      <c t="s" s="4" r="A67">
        <v>682</v>
      </c>
      <c t="n" s="6" r="B67">
        <v>69199</v>
      </c>
    </row>
    <row spans="1:2" r="68">
      <c t="s" s="4" r="A68">
        <v>683</v>
      </c>
      <c t="n" s="6" r="B68">
        <v>20257</v>
      </c>
    </row>
    <row spans="1:2" r="69">
      <c t="s" s="4" r="A69">
        <v>684</v>
      </c>
      <c t="n" s="6" r="B69">
        <v>0</v>
      </c>
    </row>
    <row spans="1:2" r="70">
      <c t="s" s="4" r="A70">
        <v>685</v>
      </c>
      <c t="n" s="6" r="B70">
        <v>-8067</v>
      </c>
    </row>
    <row spans="1:2" r="71">
      <c t="s" s="4" r="A71">
        <v>686</v>
      </c>
      <c t="n" s="6" r="B71">
        <v>81389</v>
      </c>
    </row>
    <row spans="1:2" r="72">
      <c t="s" s="4" r="A72">
        <v>689</v>
      </c>
      <c t="n" s="6" r="B72">
        <v>86133</v>
      </c>
    </row>
    <row spans="1:2" r="73">
      <c t="s" s="4" r="A73">
        <v>690</v>
      </c>
      <c t="n" s="6" r="B73">
        <v>14085</v>
      </c>
    </row>
    <row spans="1:2" r="74">
      <c t="s" s="4" r="A74">
        <v>691</v>
      </c>
      <c t="n" s="6" r="B74">
        <v>0</v>
      </c>
    </row>
    <row spans="1:2" r="75">
      <c t="s" s="4" r="A75">
        <v>692</v>
      </c>
      <c t="n" s="6" r="B75">
        <v>-8067</v>
      </c>
    </row>
    <row spans="1:2" r="76">
      <c t="s" s="4" r="A76">
        <v>693</v>
      </c>
      <c t="n" s="6" r="B76">
        <v>92151</v>
      </c>
    </row>
    <row spans="1:2" r="77">
      <c t="s" s="4" r="A77">
        <v>700</v>
      </c>
    </row>
    <row spans="1:2" r="78">
      <c t="s" s="3" r="A78">
        <v>681</v>
      </c>
    </row>
    <row spans="1:2" r="79">
      <c t="s" s="4" r="A79">
        <v>689</v>
      </c>
      <c t="n" s="6" r="B79">
        <v>7405</v>
      </c>
    </row>
    <row spans="1:2" r="80">
      <c t="s" s="4" r="A80">
        <v>690</v>
      </c>
      <c t="n" s="6" r="B80">
        <v>0</v>
      </c>
    </row>
    <row spans="1:2" r="81">
      <c t="s" s="4" r="A81">
        <v>691</v>
      </c>
      <c t="n" s="6" r="B81">
        <v>0</v>
      </c>
    </row>
    <row spans="1:2" r="82">
      <c t="s" s="4" r="A82">
        <v>692</v>
      </c>
      <c t="n" s="6" r="B82">
        <v>0</v>
      </c>
    </row>
    <row spans="1:2" r="83">
      <c t="s" s="4" r="A83">
        <v>693</v>
      </c>
      <c t="n" s="6" r="B83">
        <v>7405</v>
      </c>
    </row>
    <row spans="1:2" r="84">
      <c t="s" s="4" r="A84">
        <v>701</v>
      </c>
    </row>
    <row spans="1:2" r="85">
      <c t="s" s="3" r="A85">
        <v>681</v>
      </c>
    </row>
    <row spans="1:2" r="86">
      <c t="s" s="4" r="A86">
        <v>682</v>
      </c>
      <c t="n" s="6" r="B86">
        <v>84106</v>
      </c>
    </row>
    <row spans="1:2" r="87">
      <c t="s" s="4" r="A87">
        <v>683</v>
      </c>
      <c t="n" s="6" r="B87">
        <v>188839</v>
      </c>
    </row>
    <row spans="1:2" r="88">
      <c t="s" s="4" r="A88">
        <v>684</v>
      </c>
      <c t="n" s="6" r="B88">
        <v>113854</v>
      </c>
    </row>
    <row spans="1:2" r="89">
      <c t="s" s="4" r="A89">
        <v>685</v>
      </c>
      <c t="n" s="6" r="B89">
        <v>-76104</v>
      </c>
    </row>
    <row spans="1:2" r="90">
      <c t="s" s="4" r="A90">
        <v>686</v>
      </c>
      <c t="n" s="6" r="B90">
        <v>310695</v>
      </c>
    </row>
    <row spans="1:2" r="91">
      <c t="s" s="4" r="A91">
        <v>689</v>
      </c>
      <c t="n" s="6" r="B91">
        <v>48138</v>
      </c>
    </row>
    <row spans="1:2" r="92">
      <c t="s" s="4" r="A92">
        <v>690</v>
      </c>
      <c t="n" s="6" r="B92">
        <v>102141</v>
      </c>
    </row>
    <row spans="1:2" r="93">
      <c t="s" s="4" r="A93">
        <v>691</v>
      </c>
      <c t="n" s="6" r="B93">
        <v>127194</v>
      </c>
    </row>
    <row spans="1:2" r="94">
      <c t="s" s="4" r="A94">
        <v>692</v>
      </c>
      <c t="n" s="6" r="B94">
        <v>-76104</v>
      </c>
    </row>
    <row spans="1:2" r="95">
      <c t="s" s="4" r="A95">
        <v>693</v>
      </c>
      <c t="n" s="7" r="B95">
        <v>2013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702</v>
      </c>
      <c t="s" s="2" r="B1">
        <v>680</v>
      </c>
    </row>
    <row spans="1:2" r="2">
      <c t="s" s="3" r="A2">
        <v>174</v>
      </c>
    </row>
    <row spans="1:2" r="3">
      <c t="s" s="4" r="A3">
        <v>703</v>
      </c>
      <c t="n" s="9" r="B3">
        <v>36.1</v>
      </c>
    </row>
    <row spans="1:2" r="4">
      <c t="s" s="4" r="A4">
        <v>704</v>
      </c>
      <c t="n" s="8" r="B4">
        <v>169.4</v>
      </c>
    </row>
    <row spans="1:2" r="5">
      <c t="s" s="4" r="A5">
        <v>705</v>
      </c>
      <c t="n" s="6" r="B5">
        <v>170</v>
      </c>
    </row>
    <row spans="1:2" r="6">
      <c t="s" s="4" r="A6">
        <v>706</v>
      </c>
      <c t="n" s="9" r="B6">
        <v>19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07</v>
      </c>
      <c t="s" s="2" r="B1">
        <v>680</v>
      </c>
    </row>
    <row spans="1:2" r="2">
      <c t="s" s="3" r="A2">
        <v>174</v>
      </c>
    </row>
    <row spans="1:2" r="3">
      <c t="s" s="4" r="A3">
        <v>708</v>
      </c>
      <c t="n" s="7" r="B3">
        <v>217164</v>
      </c>
    </row>
    <row spans="1:2" r="4">
      <c t="s" s="4" r="A4">
        <v>709</v>
      </c>
      <c t="n" s="6" r="B4">
        <v>84878</v>
      </c>
    </row>
    <row spans="1:2" r="5">
      <c t="s" s="4" r="A5">
        <v>710</v>
      </c>
      <c t="n" s="6" r="B5">
        <v>71655</v>
      </c>
    </row>
    <row spans="1:2" r="6">
      <c t="s" s="4" r="A6">
        <v>711</v>
      </c>
      <c t="n" s="6" r="B6">
        <v>91689</v>
      </c>
    </row>
    <row spans="1:2" r="7">
      <c t="s" s="4" r="A7">
        <v>688</v>
      </c>
      <c t="n" s="7" r="B7">
        <v>46538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2</v>
      </c>
      <c t="s" s="2" r="B1">
        <v>22</v>
      </c>
      <c t="s" s="2" r="C1">
        <v>23</v>
      </c>
    </row>
    <row spans="1:3" r="2">
      <c t="s" s="3" r="A2">
        <v>174</v>
      </c>
    </row>
    <row spans="1:3" r="3">
      <c t="s" s="4" r="A3">
        <v>713</v>
      </c>
      <c t="n" s="9" r="B3">
        <v>139.3</v>
      </c>
      <c t="n" s="9" r="C3">
        <v>114.5</v>
      </c>
    </row>
    <row spans="1:3" r="4">
      <c t="s" s="4" r="A4">
        <v>714</v>
      </c>
      <c t="n" s="8" r="B4">
        <v>77.3</v>
      </c>
      <c t="n" s="8" r="C4">
        <v>97.2</v>
      </c>
    </row>
    <row spans="1:3" r="5">
      <c t="s" s="4" r="A5">
        <v>715</v>
      </c>
      <c t="n" s="7" r="B5">
        <v>68</v>
      </c>
      <c t="n" s="9" r="C5">
        <v>19.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6</v>
      </c>
      <c t="s" s="2" r="B1">
        <v>22</v>
      </c>
      <c t="s" s="2" r="C1">
        <v>23</v>
      </c>
    </row>
    <row spans="1:3" r="2">
      <c t="s" s="3" r="A2">
        <v>717</v>
      </c>
    </row>
    <row spans="1:3" r="3">
      <c t="s" s="4" r="A3">
        <v>718</v>
      </c>
      <c t="n" s="7" r="B3">
        <v>2670611</v>
      </c>
      <c t="n" s="7" r="C3">
        <v>2979300</v>
      </c>
    </row>
    <row spans="1:3" r="4">
      <c t="s" s="4" r="A4">
        <v>719</v>
      </c>
      <c t="n" s="6" r="B4">
        <v>14978982</v>
      </c>
      <c t="n" s="6" r="C4">
        <v>20195982</v>
      </c>
    </row>
    <row spans="1:3" r="5">
      <c t="s" s="4" r="A5">
        <v>109</v>
      </c>
      <c t="n" s="6" r="B5">
        <v>17649593</v>
      </c>
      <c t="n" s="6" r="C5">
        <v>23175282</v>
      </c>
    </row>
    <row spans="1:3" r="6">
      <c t="s" s="4" r="A6">
        <v>394</v>
      </c>
    </row>
    <row spans="1:3" r="7">
      <c t="s" s="3" r="A7">
        <v>717</v>
      </c>
    </row>
    <row spans="1:3" r="8">
      <c t="s" s="4" r="A8">
        <v>718</v>
      </c>
      <c t="n" s="6" r="B8">
        <v>2102900</v>
      </c>
      <c t="n" s="6" r="C8">
        <v>2195912</v>
      </c>
    </row>
    <row spans="1:3" r="9">
      <c t="s" s="4" r="A9">
        <v>719</v>
      </c>
      <c t="n" s="6" r="B9">
        <v>169750</v>
      </c>
      <c t="n" s="6" r="C9">
        <v>275880</v>
      </c>
    </row>
    <row spans="1:3" r="10">
      <c t="s" s="4" r="A10">
        <v>109</v>
      </c>
      <c t="n" s="6" r="B10">
        <v>2272650</v>
      </c>
      <c t="n" s="6" r="C10">
        <v>2471792</v>
      </c>
    </row>
    <row spans="1:3" r="11">
      <c t="s" s="4" r="A11">
        <v>397</v>
      </c>
    </row>
    <row spans="1:3" r="12">
      <c t="s" s="3" r="A12">
        <v>717</v>
      </c>
    </row>
    <row spans="1:3" r="13">
      <c t="s" s="4" r="A13">
        <v>718</v>
      </c>
      <c t="n" s="6" r="B13">
        <v>524824</v>
      </c>
      <c t="n" s="6" r="C13">
        <v>748405</v>
      </c>
    </row>
    <row spans="1:3" r="14">
      <c t="s" s="4" r="A14">
        <v>719</v>
      </c>
      <c t="n" s="6" r="B14">
        <v>1542462</v>
      </c>
      <c t="n" s="6" r="C14">
        <v>1752222</v>
      </c>
    </row>
    <row spans="1:3" r="15">
      <c t="s" s="4" r="A15">
        <v>109</v>
      </c>
      <c t="n" s="6" r="B15">
        <v>2067286</v>
      </c>
      <c t="n" s="6" r="C15">
        <v>2500627</v>
      </c>
    </row>
    <row spans="1:3" r="16">
      <c t="s" s="4" r="A16">
        <v>720</v>
      </c>
    </row>
    <row spans="1:3" r="17">
      <c t="s" s="3" r="A17">
        <v>717</v>
      </c>
    </row>
    <row spans="1:3" r="18">
      <c t="s" s="4" r="A18">
        <v>718</v>
      </c>
      <c t="n" s="6" r="B18">
        <v>0</v>
      </c>
      <c t="n" s="6" r="C18">
        <v>0</v>
      </c>
    </row>
    <row spans="1:3" r="19">
      <c t="s" s="4" r="A19">
        <v>719</v>
      </c>
      <c t="n" s="6" r="B19">
        <v>2956153</v>
      </c>
      <c t="n" s="6" r="C19">
        <v>3537812</v>
      </c>
    </row>
    <row spans="1:3" r="20">
      <c t="s" s="4" r="A20">
        <v>109</v>
      </c>
      <c t="n" s="6" r="B20">
        <v>2956153</v>
      </c>
      <c t="n" s="6" r="C20">
        <v>3537812</v>
      </c>
    </row>
    <row spans="1:3" r="21">
      <c t="s" s="4" r="A21">
        <v>721</v>
      </c>
    </row>
    <row spans="1:3" r="22">
      <c t="s" s="3" r="A22">
        <v>717</v>
      </c>
    </row>
    <row spans="1:3" r="23">
      <c t="s" s="4" r="A23">
        <v>718</v>
      </c>
      <c t="n" s="6" r="B23">
        <v>42887</v>
      </c>
      <c t="n" s="6" r="C23">
        <v>34983</v>
      </c>
    </row>
    <row spans="1:3" r="24">
      <c t="s" s="4" r="A24">
        <v>719</v>
      </c>
      <c t="n" s="6" r="B24">
        <v>7543014</v>
      </c>
      <c t="n" s="6" r="C24">
        <v>12006081</v>
      </c>
    </row>
    <row spans="1:3" r="25">
      <c t="s" s="4" r="A25">
        <v>109</v>
      </c>
      <c t="n" s="6" r="B25">
        <v>7585901</v>
      </c>
      <c t="n" s="6" r="C25">
        <v>12041064</v>
      </c>
    </row>
    <row spans="1:3" r="26">
      <c t="s" s="4" r="A26">
        <v>722</v>
      </c>
    </row>
    <row spans="1:3" r="27">
      <c t="s" s="3" r="A27">
        <v>717</v>
      </c>
    </row>
    <row spans="1:3" r="28">
      <c t="s" s="4" r="A28">
        <v>718</v>
      </c>
      <c t="n" s="6" r="B28">
        <v>0</v>
      </c>
      <c t="n" s="6" r="C28">
        <v>0</v>
      </c>
    </row>
    <row spans="1:3" r="29">
      <c t="s" s="4" r="A29">
        <v>719</v>
      </c>
      <c t="n" s="6" r="B29">
        <v>429167</v>
      </c>
      <c t="n" s="6" r="C29">
        <v>357350</v>
      </c>
    </row>
    <row spans="1:3" r="30">
      <c t="s" s="4" r="A30">
        <v>109</v>
      </c>
      <c t="n" s="6" r="B30">
        <v>429167</v>
      </c>
      <c t="n" s="6" r="C30">
        <v>357350</v>
      </c>
    </row>
    <row spans="1:3" r="31">
      <c t="s" s="4" r="A31">
        <v>486</v>
      </c>
    </row>
    <row spans="1:3" r="32">
      <c t="s" s="3" r="A32">
        <v>717</v>
      </c>
    </row>
    <row spans="1:3" r="33">
      <c t="s" s="4" r="A33">
        <v>718</v>
      </c>
      <c t="n" s="6" r="B33">
        <v>0</v>
      </c>
      <c t="n" s="6" r="C33">
        <v>0</v>
      </c>
    </row>
    <row spans="1:3" r="34">
      <c t="s" s="4" r="A34">
        <v>719</v>
      </c>
      <c t="n" s="6" r="B34">
        <v>1897266</v>
      </c>
      <c t="n" s="6" r="C34">
        <v>1804103</v>
      </c>
    </row>
    <row spans="1:3" r="35">
      <c t="s" s="4" r="A35">
        <v>109</v>
      </c>
      <c t="n" s="6" r="B35">
        <v>1897266</v>
      </c>
      <c t="n" s="6" r="C35">
        <v>1804103</v>
      </c>
    </row>
    <row spans="1:3" r="36">
      <c t="s" s="4" r="A36">
        <v>396</v>
      </c>
    </row>
    <row spans="1:3" r="37">
      <c t="s" s="3" r="A37">
        <v>717</v>
      </c>
    </row>
    <row spans="1:3" r="38">
      <c t="s" s="4" r="A38">
        <v>718</v>
      </c>
      <c t="n" s="6" r="B38">
        <v>0</v>
      </c>
      <c t="n" s="6" r="C38">
        <v>0</v>
      </c>
    </row>
    <row spans="1:3" r="39">
      <c t="s" s="4" r="A39">
        <v>719</v>
      </c>
      <c t="n" s="6" r="B39">
        <v>441170</v>
      </c>
      <c t="n" s="6" r="C39">
        <v>462534</v>
      </c>
    </row>
    <row spans="1:3" r="40">
      <c t="s" s="4" r="A40">
        <v>109</v>
      </c>
      <c t="n" s="7" r="B40">
        <v>441170</v>
      </c>
      <c t="n" s="7" r="C40">
        <v>4625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3</v>
      </c>
      <c t="s" s="2" r="B1">
        <v>22</v>
      </c>
      <c t="s" s="2" r="C1">
        <v>23</v>
      </c>
    </row>
    <row spans="1:3" r="2">
      <c t="s" s="3" r="A2">
        <v>717</v>
      </c>
    </row>
    <row spans="1:3" r="3">
      <c t="s" s="4" r="A3">
        <v>718</v>
      </c>
      <c t="n" s="7" r="B3">
        <v>2670611</v>
      </c>
      <c t="n" s="7" r="C3">
        <v>2979300</v>
      </c>
    </row>
    <row spans="1:3" r="4">
      <c t="s" s="4" r="A4">
        <v>719</v>
      </c>
      <c t="n" s="6" r="B4">
        <v>14978982</v>
      </c>
      <c t="n" s="6" r="C4">
        <v>20195982</v>
      </c>
    </row>
    <row spans="1:3" r="5">
      <c t="s" s="4" r="A5">
        <v>109</v>
      </c>
      <c t="n" s="6" r="B5">
        <v>17649593</v>
      </c>
      <c t="n" s="6" r="C5">
        <v>23175282</v>
      </c>
    </row>
    <row spans="1:3" r="6">
      <c t="s" s="4" r="A6">
        <v>724</v>
      </c>
    </row>
    <row spans="1:3" r="7">
      <c t="s" s="3" r="A7">
        <v>717</v>
      </c>
    </row>
    <row spans="1:3" r="8">
      <c t="s" s="4" r="A8">
        <v>718</v>
      </c>
      <c t="n" s="6" r="B8">
        <v>1391681</v>
      </c>
      <c t="n" s="6" r="C8">
        <v>1522475</v>
      </c>
    </row>
    <row spans="1:3" r="9">
      <c t="s" s="4" r="A9">
        <v>719</v>
      </c>
      <c t="n" s="6" r="B9">
        <v>7216429</v>
      </c>
      <c t="n" s="6" r="C9">
        <v>7850791</v>
      </c>
    </row>
    <row spans="1:3" r="10">
      <c t="s" s="4" r="A10">
        <v>109</v>
      </c>
      <c t="n" s="6" r="B10">
        <v>8608110</v>
      </c>
      <c t="n" s="6" r="C10">
        <v>9373266</v>
      </c>
    </row>
    <row spans="1:3" r="11">
      <c t="s" s="4" r="A11">
        <v>725</v>
      </c>
    </row>
    <row spans="1:3" r="12">
      <c t="s" s="3" r="A12">
        <v>717</v>
      </c>
    </row>
    <row spans="1:3" r="13">
      <c t="s" s="4" r="A13">
        <v>718</v>
      </c>
      <c t="n" s="6" r="B13">
        <v>0</v>
      </c>
      <c t="n" s="6" r="C13">
        <v>0</v>
      </c>
    </row>
    <row spans="1:3" r="14">
      <c t="s" s="4" r="A14">
        <v>719</v>
      </c>
      <c t="n" s="6" r="B14">
        <v>2937670</v>
      </c>
      <c t="n" s="6" r="C14">
        <v>5218059</v>
      </c>
    </row>
    <row spans="1:3" r="15">
      <c t="s" s="4" r="A15">
        <v>109</v>
      </c>
      <c t="n" s="6" r="B15">
        <v>2937670</v>
      </c>
      <c t="n" s="6" r="C15">
        <v>5218059</v>
      </c>
    </row>
    <row spans="1:3" r="16">
      <c t="s" s="4" r="A16">
        <v>726</v>
      </c>
    </row>
    <row spans="1:3" r="17">
      <c t="s" s="3" r="A17">
        <v>717</v>
      </c>
    </row>
    <row spans="1:3" r="18">
      <c t="s" s="4" r="A18">
        <v>718</v>
      </c>
      <c t="n" s="6" r="B18">
        <v>1278930</v>
      </c>
      <c t="n" s="6" r="C18">
        <v>973201</v>
      </c>
    </row>
    <row spans="1:3" r="19">
      <c t="s" s="4" r="A19">
        <v>719</v>
      </c>
      <c t="n" s="6" r="B19">
        <v>3856051</v>
      </c>
      <c t="n" s="6" r="C19">
        <v>5291729</v>
      </c>
    </row>
    <row spans="1:3" r="20">
      <c t="s" s="4" r="A20">
        <v>109</v>
      </c>
      <c t="n" s="6" r="B20">
        <v>5134981</v>
      </c>
      <c t="n" s="6" r="C20">
        <v>6264930</v>
      </c>
    </row>
    <row spans="1:3" r="21">
      <c t="s" s="4" r="A21">
        <v>727</v>
      </c>
    </row>
    <row spans="1:3" r="22">
      <c t="s" s="3" r="A22">
        <v>717</v>
      </c>
    </row>
    <row spans="1:3" r="23">
      <c t="s" s="4" r="A23">
        <v>718</v>
      </c>
      <c t="n" s="6" r="B23">
        <v>0</v>
      </c>
      <c t="n" s="6" r="C23">
        <v>483624</v>
      </c>
    </row>
    <row spans="1:3" r="24">
      <c t="s" s="4" r="A24">
        <v>719</v>
      </c>
      <c t="n" s="6" r="B24">
        <v>968832</v>
      </c>
      <c t="n" s="6" r="C24">
        <v>1835403</v>
      </c>
    </row>
    <row spans="1:3" r="25">
      <c t="s" s="4" r="A25">
        <v>109</v>
      </c>
      <c t="n" s="7" r="B25">
        <v>968832</v>
      </c>
      <c t="n" s="7" r="C25">
        <v>231902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8</v>
      </c>
      <c t="s" s="2" r="B1">
        <v>22</v>
      </c>
      <c t="s" s="2" r="C1">
        <v>23</v>
      </c>
    </row>
    <row spans="1:3" r="2">
      <c t="s" s="3" r="A2">
        <v>177</v>
      </c>
    </row>
    <row spans="1:3" r="3">
      <c t="s" s="4" r="A3">
        <v>729</v>
      </c>
      <c t="n" s="7" r="B3">
        <v>22600000</v>
      </c>
      <c t="n" s="7" r="C3">
        <v>26200000</v>
      </c>
    </row>
    <row spans="1:3" r="4">
      <c t="s" s="4" r="A4">
        <v>26</v>
      </c>
      <c t="n" s="7" r="B4">
        <v>679812</v>
      </c>
      <c t="n" s="7" r="C4">
        <v>7510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0</v>
      </c>
      <c t="s" s="2" r="B1">
        <v>22</v>
      </c>
      <c t="s" s="2" r="C1">
        <v>23</v>
      </c>
    </row>
    <row spans="1:3" r="2">
      <c t="s" s="3" r="A2">
        <v>731</v>
      </c>
    </row>
    <row spans="1:3" r="3">
      <c t="s" s="4" r="A3">
        <v>732</v>
      </c>
      <c t="n" s="7" r="B3">
        <v>7347587</v>
      </c>
      <c t="n" s="7" r="C3">
        <v>6975136</v>
      </c>
    </row>
    <row spans="1:3" r="4">
      <c t="s" s="4" r="A4">
        <v>733</v>
      </c>
      <c t="n" s="6" r="B4">
        <v>0</v>
      </c>
      <c t="n" s="6" r="C4">
        <v>0</v>
      </c>
    </row>
    <row spans="1:3" r="5">
      <c t="s" s="4" r="A5">
        <v>734</v>
      </c>
      <c t="n" s="6" r="B5">
        <v>7347587</v>
      </c>
      <c t="n" s="6" r="C5">
        <v>6975136</v>
      </c>
    </row>
    <row spans="1:3" r="6">
      <c t="s" s="4" r="A6">
        <v>735</v>
      </c>
      <c t="n" s="6" r="B6">
        <v>-533115</v>
      </c>
      <c t="n" s="6" r="C6">
        <v>-478991</v>
      </c>
    </row>
    <row spans="1:3" r="7">
      <c t="s" s="4" r="A7">
        <v>736</v>
      </c>
      <c t="n" s="6" r="B7">
        <v>-623574</v>
      </c>
      <c t="n" s="6" r="C7">
        <v>-667099</v>
      </c>
    </row>
    <row spans="1:3" r="8">
      <c t="s" s="4" r="A8">
        <v>737</v>
      </c>
      <c t="n" s="6" r="B8">
        <v>6190898</v>
      </c>
      <c t="n" s="6" r="C8">
        <v>5829046</v>
      </c>
    </row>
    <row spans="1:3" r="9">
      <c t="s" s="3" r="A9">
        <v>738</v>
      </c>
    </row>
    <row spans="1:3" r="10">
      <c t="s" s="4" r="A10">
        <v>732</v>
      </c>
      <c t="n" s="6" r="B10">
        <v>10253312</v>
      </c>
      <c t="n" s="6" r="C10">
        <v>14048860</v>
      </c>
    </row>
    <row spans="1:3" r="11">
      <c t="s" s="4" r="A11">
        <v>733</v>
      </c>
      <c t="n" s="6" r="B11">
        <v>-6726626</v>
      </c>
      <c t="n" s="6" r="C11">
        <v>-10191554</v>
      </c>
    </row>
    <row spans="1:3" r="12">
      <c t="s" s="4" r="A12">
        <v>734</v>
      </c>
      <c t="n" s="6" r="B12">
        <v>3526686</v>
      </c>
      <c t="n" s="6" r="C12">
        <v>3857306</v>
      </c>
    </row>
    <row spans="1:3" r="13">
      <c t="s" s="4" r="A13">
        <v>735</v>
      </c>
      <c t="n" s="6" r="B13">
        <v>-151575</v>
      </c>
      <c t="n" s="6" r="C13">
        <v>-83452</v>
      </c>
    </row>
    <row spans="1:3" r="14">
      <c t="s" s="4" r="A14">
        <v>736</v>
      </c>
      <c t="n" s="6" r="B14">
        <v>-3345710</v>
      </c>
      <c t="n" s="6" r="C14">
        <v>-3745215</v>
      </c>
    </row>
    <row spans="1:3" r="15">
      <c t="s" s="4" r="A15">
        <v>737</v>
      </c>
      <c t="n" s="6" r="B15">
        <v>29401</v>
      </c>
      <c t="n" s="6" r="C15">
        <v>28639</v>
      </c>
    </row>
    <row spans="1:3" r="16">
      <c t="s" s="3" r="A16">
        <v>739</v>
      </c>
    </row>
    <row spans="1:3" r="17">
      <c t="s" s="4" r="A17">
        <v>732</v>
      </c>
      <c t="n" s="6" r="B17">
        <v>2670611</v>
      </c>
      <c t="n" s="6" r="C17">
        <v>2979300</v>
      </c>
    </row>
    <row spans="1:3" r="18">
      <c t="s" s="4" r="A18">
        <v>733</v>
      </c>
      <c t="n" s="6" r="B18">
        <v>0</v>
      </c>
      <c t="n" s="6" r="C18">
        <v>0</v>
      </c>
    </row>
    <row spans="1:3" r="19">
      <c t="s" s="4" r="A19">
        <v>734</v>
      </c>
      <c t="n" s="6" r="B19">
        <v>2670611</v>
      </c>
      <c t="n" s="6" r="C19">
        <v>2979300</v>
      </c>
    </row>
    <row spans="1:3" r="20">
      <c t="s" s="4" r="A20">
        <v>735</v>
      </c>
      <c t="n" s="6" r="B20">
        <v>-533115</v>
      </c>
      <c t="n" s="6" r="C20">
        <v>-478991</v>
      </c>
    </row>
    <row spans="1:3" r="21">
      <c t="s" s="4" r="A21">
        <v>736</v>
      </c>
      <c t="n" s="6" r="B21">
        <v>-2096442</v>
      </c>
      <c t="n" s="6" r="C21">
        <v>-2464395</v>
      </c>
    </row>
    <row spans="1:3" r="22">
      <c t="s" s="4" r="A22">
        <v>737</v>
      </c>
      <c t="n" s="6" r="B22">
        <v>41054</v>
      </c>
      <c t="n" s="6" r="C22">
        <v>35914</v>
      </c>
    </row>
    <row spans="1:3" r="23">
      <c t="s" s="3" r="A23">
        <v>740</v>
      </c>
    </row>
    <row spans="1:3" r="24">
      <c t="s" s="4" r="A24">
        <v>732</v>
      </c>
      <c t="n" s="6" r="B24">
        <v>14978982</v>
      </c>
      <c t="n" s="6" r="C24">
        <v>20195982</v>
      </c>
    </row>
    <row spans="1:3" r="25">
      <c t="s" s="4" r="A25">
        <v>733</v>
      </c>
      <c t="n" s="6" r="B25">
        <v>-6726626</v>
      </c>
      <c t="n" s="6" r="C25">
        <v>-10191554</v>
      </c>
    </row>
    <row spans="1:3" r="26">
      <c t="s" s="4" r="A26">
        <v>734</v>
      </c>
      <c t="n" s="6" r="B26">
        <v>8252356</v>
      </c>
      <c t="n" s="6" r="C26">
        <v>10004428</v>
      </c>
    </row>
    <row spans="1:3" r="27">
      <c t="s" s="4" r="A27">
        <v>735</v>
      </c>
      <c t="n" s="6" r="B27">
        <v>-151575</v>
      </c>
      <c t="n" s="6" r="C27">
        <v>-83452</v>
      </c>
    </row>
    <row spans="1:3" r="28">
      <c t="s" s="4" r="A28">
        <v>736</v>
      </c>
      <c t="n" s="6" r="B28">
        <v>-6323605</v>
      </c>
      <c t="n" s="6" r="C28">
        <v>-8103468</v>
      </c>
    </row>
    <row spans="1:3" r="29">
      <c t="s" s="4" r="A29">
        <v>737</v>
      </c>
      <c t="n" s="7" r="B29">
        <v>1777176</v>
      </c>
      <c t="n" s="7" r="C29">
        <v>181750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1</v>
      </c>
      <c t="s" s="2" r="B1">
        <v>22</v>
      </c>
      <c t="s" s="2" r="C1">
        <v>23</v>
      </c>
    </row>
    <row spans="1:3" r="2">
      <c t="s" s="3" r="A2">
        <v>177</v>
      </c>
    </row>
    <row spans="1:3" r="3">
      <c t="s" s="4" r="A3">
        <v>731</v>
      </c>
      <c t="n" s="9" r="B3">
        <v>6158.2</v>
      </c>
      <c t="n" s="9" r="C3">
        <v>5796.1</v>
      </c>
    </row>
    <row spans="1:3" r="4">
      <c t="s" s="4" r="A4">
        <v>742</v>
      </c>
      <c t="n" s="6" r="B4">
        <v>5970</v>
      </c>
      <c t="n" s="8" r="C4">
        <v>5613.3</v>
      </c>
    </row>
    <row spans="1:3" r="5">
      <c t="s" s="4" r="A5">
        <v>743</v>
      </c>
      <c t="n" s="6" r="B5">
        <v>1767</v>
      </c>
      <c t="n" s="8" r="C5">
        <v>1807.2</v>
      </c>
    </row>
    <row spans="1:3" r="6">
      <c t="s" s="4" r="A6">
        <v>744</v>
      </c>
      <c t="n" s="9" r="B6">
        <v>1823.3</v>
      </c>
      <c t="n" s="9" r="C6">
        <v>187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2</v>
      </c>
      <c t="s" s="2" r="C2">
        <v>73</v>
      </c>
    </row>
    <row spans="1:3" r="3">
      <c t="s" s="3" r="A3">
        <v>128</v>
      </c>
    </row>
    <row spans="1:3" r="4">
      <c t="s" s="4" r="A4">
        <v>96</v>
      </c>
      <c t="n" s="7" r="B4">
        <v>-166769</v>
      </c>
      <c t="n" s="7" r="C4">
        <v>12553</v>
      </c>
    </row>
    <row spans="1:3" r="5">
      <c t="s" s="3" r="A5">
        <v>129</v>
      </c>
    </row>
    <row spans="1:3" r="6">
      <c t="s" s="4" r="A6">
        <v>130</v>
      </c>
      <c t="n" s="6" r="B6">
        <v>-2735</v>
      </c>
      <c t="n" s="6" r="C6">
        <v>3327</v>
      </c>
    </row>
    <row spans="1:3" r="7">
      <c t="s" s="4" r="A7">
        <v>131</v>
      </c>
      <c t="n" s="6" r="B7">
        <v>23416</v>
      </c>
      <c t="n" s="6" r="C7">
        <v>-20689</v>
      </c>
    </row>
    <row spans="1:3" r="8">
      <c t="s" s="4" r="A8">
        <v>132</v>
      </c>
      <c t="n" s="6" r="B8">
        <v>0</v>
      </c>
      <c t="n" s="6" r="C8">
        <v>9765</v>
      </c>
    </row>
    <row spans="1:3" r="9">
      <c t="s" s="4" r="A9">
        <v>133</v>
      </c>
      <c t="n" s="6" r="B9">
        <v>8670</v>
      </c>
      <c t="n" s="6" r="C9">
        <v>-62770</v>
      </c>
    </row>
    <row spans="1:3" r="10">
      <c t="s" s="3" r="A10">
        <v>134</v>
      </c>
    </row>
    <row spans="1:3" r="11">
      <c t="s" s="4" r="A11">
        <v>26</v>
      </c>
      <c t="n" s="6" r="B11">
        <v>70939</v>
      </c>
      <c t="n" s="6" r="C11">
        <v>257319</v>
      </c>
    </row>
    <row spans="1:3" r="12">
      <c t="s" s="3" r="A12">
        <v>32</v>
      </c>
    </row>
    <row spans="1:3" r="13">
      <c t="s" s="4" r="A13">
        <v>33</v>
      </c>
      <c t="n" s="6" r="B13">
        <v>-211449</v>
      </c>
      <c t="n" s="6" r="C13">
        <v>-39313</v>
      </c>
    </row>
    <row spans="1:3" r="14">
      <c t="s" s="4" r="A14">
        <v>34</v>
      </c>
      <c t="n" s="6" r="B14">
        <v>13863</v>
      </c>
      <c t="n" s="6" r="C14">
        <v>-93823</v>
      </c>
    </row>
    <row spans="1:3" r="15">
      <c t="s" s="4" r="A15">
        <v>65</v>
      </c>
      <c t="n" s="6" r="B15">
        <v>-15898</v>
      </c>
      <c t="n" s="6" r="C15">
        <v>-14530</v>
      </c>
    </row>
    <row spans="1:3" r="16">
      <c t="s" s="4" r="A16">
        <v>30</v>
      </c>
      <c t="n" s="6" r="B16">
        <v>-385463</v>
      </c>
      <c t="n" s="6" r="C16">
        <v>285891</v>
      </c>
    </row>
    <row spans="1:3" r="17">
      <c t="s" s="4" r="A17">
        <v>135</v>
      </c>
      <c t="n" s="6" r="B17">
        <v>2830082</v>
      </c>
      <c t="n" s="6" r="C17">
        <v>-471101</v>
      </c>
    </row>
    <row spans="1:3" r="18">
      <c t="s" s="4" r="A18">
        <v>28</v>
      </c>
      <c t="n" s="6" r="B18">
        <v>1551</v>
      </c>
      <c t="n" s="6" r="C18">
        <v>19686</v>
      </c>
    </row>
    <row spans="1:3" r="19">
      <c t="s" s="4" r="A19">
        <v>31</v>
      </c>
      <c t="n" s="6" r="B19">
        <v>298260</v>
      </c>
      <c t="n" s="6" r="C19">
        <v>179290</v>
      </c>
    </row>
    <row spans="1:3" r="20">
      <c t="s" s="4" r="A20">
        <v>66</v>
      </c>
      <c t="n" s="6" r="B20">
        <v>-392950</v>
      </c>
      <c t="n" s="6" r="C20">
        <v>-107908</v>
      </c>
    </row>
    <row spans="1:3" r="21">
      <c t="s" s="3" r="A21">
        <v>47</v>
      </c>
    </row>
    <row spans="1:3" r="22">
      <c t="s" s="4" r="A22">
        <v>33</v>
      </c>
      <c t="n" s="6" r="B22">
        <v>-1477131</v>
      </c>
      <c t="n" s="6" r="C22">
        <v>384163</v>
      </c>
    </row>
    <row spans="1:3" r="23">
      <c t="s" s="4" r="A23">
        <v>34</v>
      </c>
      <c t="n" s="6" r="B23">
        <v>-180980</v>
      </c>
      <c t="n" s="6" r="C23">
        <v>-1481640</v>
      </c>
    </row>
    <row spans="1:3" r="24">
      <c t="s" s="4" r="A24">
        <v>44</v>
      </c>
      <c t="n" s="6" r="B24">
        <v>-295559</v>
      </c>
      <c t="n" s="6" r="C24">
        <v>575750</v>
      </c>
    </row>
    <row spans="1:3" r="25">
      <c t="s" s="4" r="A25">
        <v>136</v>
      </c>
      <c t="n" s="6" r="B25">
        <v>750826</v>
      </c>
      <c t="n" s="6" r="C25">
        <v>-966190</v>
      </c>
    </row>
    <row spans="1:3" r="26">
      <c t="s" s="4" r="A26">
        <v>45</v>
      </c>
      <c t="n" s="6" r="B26">
        <v>-1721276</v>
      </c>
      <c t="n" s="6" r="C26">
        <v>654705</v>
      </c>
    </row>
    <row spans="1:3" r="27">
      <c t="s" s="4" r="A27">
        <v>68</v>
      </c>
      <c t="n" s="6" r="B27">
        <v>-247374</v>
      </c>
      <c t="n" s="6" r="C27">
        <v>-494018</v>
      </c>
    </row>
    <row spans="1:3" r="28">
      <c t="s" s="4" r="A28">
        <v>137</v>
      </c>
      <c t="n" s="6" r="B28">
        <v>-1099977</v>
      </c>
      <c t="n" s="6" r="C28">
        <v>-1369533</v>
      </c>
    </row>
    <row spans="1:3" r="29">
      <c t="s" s="3" r="A29">
        <v>138</v>
      </c>
    </row>
    <row spans="1:3" r="30">
      <c t="s" s="4" r="A30">
        <v>139</v>
      </c>
      <c t="n" s="6" r="B30">
        <v>-141735</v>
      </c>
      <c t="n" s="6" r="C30">
        <v>-600844</v>
      </c>
    </row>
    <row spans="1:3" r="31">
      <c t="s" s="4" r="A31">
        <v>140</v>
      </c>
      <c t="n" s="6" r="B31">
        <v>188108</v>
      </c>
      <c t="n" s="6" r="C31">
        <v>558335</v>
      </c>
    </row>
    <row spans="1:3" r="32">
      <c t="s" s="4" r="A32">
        <v>141</v>
      </c>
      <c t="n" s="6" r="B32">
        <v>-20958</v>
      </c>
      <c t="n" s="6" r="C32">
        <v>-17381</v>
      </c>
    </row>
    <row spans="1:3" r="33">
      <c t="s" s="4" r="A33">
        <v>142</v>
      </c>
      <c t="n" s="6" r="B33">
        <v>-27500</v>
      </c>
      <c t="n" s="6" r="C33">
        <v>0</v>
      </c>
    </row>
    <row spans="1:3" r="34">
      <c t="s" s="4" r="A34">
        <v>143</v>
      </c>
      <c t="n" s="6" r="B34">
        <v>-39</v>
      </c>
      <c t="n" s="6" r="C34">
        <v>0</v>
      </c>
    </row>
    <row spans="1:3" r="35">
      <c t="s" s="4" r="A35">
        <v>144</v>
      </c>
      <c t="n" s="6" r="B35">
        <v>466</v>
      </c>
      <c t="n" s="6" r="C35">
        <v>996</v>
      </c>
    </row>
    <row spans="1:3" r="36">
      <c t="s" s="4" r="A36">
        <v>145</v>
      </c>
      <c t="n" s="6" r="B36">
        <v>-1658</v>
      </c>
      <c t="n" s="6" r="C36">
        <v>-58894</v>
      </c>
    </row>
    <row spans="1:3" r="37">
      <c t="s" s="3" r="A37">
        <v>146</v>
      </c>
    </row>
    <row spans="1:3" r="38">
      <c t="s" s="4" r="A38">
        <v>147</v>
      </c>
      <c t="n" s="6" r="B38">
        <v>162</v>
      </c>
      <c t="n" s="6" r="C38">
        <v>245</v>
      </c>
    </row>
    <row spans="1:3" r="39">
      <c t="s" s="4" r="A39">
        <v>148</v>
      </c>
      <c t="n" s="6" r="B39">
        <v>1397552</v>
      </c>
      <c t="n" s="6" r="C39">
        <v>3385000</v>
      </c>
    </row>
    <row spans="1:3" r="40">
      <c t="s" s="4" r="A40">
        <v>149</v>
      </c>
      <c t="n" s="6" r="B40">
        <v>-1396326</v>
      </c>
      <c t="n" s="6" r="C40">
        <v>-2985002</v>
      </c>
    </row>
    <row spans="1:3" r="41">
      <c t="s" s="4" r="A41">
        <v>150</v>
      </c>
      <c t="n" s="6" r="B41">
        <v>0</v>
      </c>
      <c t="n" s="6" r="C41">
        <v>611000</v>
      </c>
    </row>
    <row spans="1:3" r="42">
      <c t="s" s="4" r="A42">
        <v>151</v>
      </c>
      <c t="n" s="6" r="B42">
        <v>0</v>
      </c>
      <c t="n" s="6" r="C42">
        <v>-576000</v>
      </c>
    </row>
    <row spans="1:3" r="43">
      <c t="s" s="4" r="A43">
        <v>152</v>
      </c>
      <c t="n" s="6" r="B43">
        <v>134435</v>
      </c>
      <c t="n" s="6" r="C43">
        <v>254778</v>
      </c>
    </row>
    <row spans="1:3" r="44">
      <c t="s" s="4" r="A44">
        <v>153</v>
      </c>
      <c t="n" s="6" r="B44">
        <v>43538</v>
      </c>
      <c t="n" s="6" r="C44">
        <v>0</v>
      </c>
    </row>
    <row spans="1:3" r="45">
      <c t="s" s="4" r="A45">
        <v>154</v>
      </c>
      <c t="n" s="6" r="B45">
        <v>22196</v>
      </c>
      <c t="n" s="6" r="C45">
        <v>0</v>
      </c>
    </row>
    <row spans="1:3" r="46">
      <c t="s" s="4" r="A46">
        <v>155</v>
      </c>
      <c t="n" s="6" r="B46">
        <v>201557</v>
      </c>
      <c t="n" s="6" r="C46">
        <v>690021</v>
      </c>
    </row>
    <row spans="1:3" r="47">
      <c t="s" s="4" r="A47">
        <v>156</v>
      </c>
      <c t="n" s="6" r="B47">
        <v>-10448</v>
      </c>
      <c t="n" s="6" r="C47">
        <v>-1597</v>
      </c>
    </row>
    <row spans="1:3" r="48">
      <c t="s" s="4" r="A48">
        <v>157</v>
      </c>
      <c t="n" s="6" r="B48">
        <v>-910526</v>
      </c>
      <c t="n" s="6" r="C48">
        <v>-740003</v>
      </c>
    </row>
    <row spans="1:3" r="49">
      <c t="s" s="4" r="A49">
        <v>158</v>
      </c>
      <c t="n" s="6" r="B49">
        <v>3510163</v>
      </c>
      <c t="n" s="6" r="C49">
        <v>4079968</v>
      </c>
    </row>
    <row spans="1:3" r="50">
      <c t="s" s="4" r="A50">
        <v>159</v>
      </c>
      <c t="n" s="6" r="B50">
        <v>2599637</v>
      </c>
      <c t="n" s="6" r="C50">
        <v>3339965</v>
      </c>
    </row>
    <row spans="1:3" r="51">
      <c t="s" s="3" r="A51">
        <v>160</v>
      </c>
    </row>
    <row spans="1:3" r="52">
      <c t="s" s="4" r="A52">
        <v>79</v>
      </c>
      <c t="n" s="6" r="B52">
        <v>188217</v>
      </c>
      <c t="n" s="6" r="C52">
        <v>180068</v>
      </c>
    </row>
    <row spans="1:3" r="53">
      <c t="s" s="4" r="A53">
        <v>161</v>
      </c>
      <c t="n" s="7" r="B53">
        <v>-7450</v>
      </c>
      <c t="n" s="7" r="C53">
        <v>7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5</v>
      </c>
      <c t="s" s="2" r="B1">
        <v>1</v>
      </c>
    </row>
    <row spans="1:3" r="2">
      <c t="s" s="2" r="B2">
        <v>22</v>
      </c>
      <c t="s" s="2" r="C2">
        <v>73</v>
      </c>
    </row>
    <row spans="1:3" r="3">
      <c t="s" s="3" r="A3">
        <v>180</v>
      </c>
    </row>
    <row spans="1:3" r="4">
      <c t="s" s="4" r="A4">
        <v>746</v>
      </c>
      <c t="n" s="9" r="B4">
        <v>1948.9</v>
      </c>
      <c t="n" s="9" r="C4">
        <v>1562.9</v>
      </c>
    </row>
    <row spans="1:3" r="5">
      <c t="s" s="4" r="A5">
        <v>747</v>
      </c>
      <c t="n" s="8" r="B5">
        <v>1962.7</v>
      </c>
      <c t="n" s="8" r="C5">
        <v>1564.5</v>
      </c>
    </row>
    <row spans="1:3" r="6">
      <c t="s" s="4" r="A6">
        <v>748</v>
      </c>
      <c t="n" s="9" r="B6">
        <v>9.6</v>
      </c>
      <c t="n" s="9" r="C6">
        <v>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9</v>
      </c>
      <c t="s" s="2" r="B1">
        <v>22</v>
      </c>
      <c t="s" s="2" r="C1">
        <v>23</v>
      </c>
    </row>
    <row spans="1:3" r="2">
      <c t="s" s="3" r="A2">
        <v>750</v>
      </c>
    </row>
    <row spans="1:3" r="3">
      <c t="s" s="4" r="A3">
        <v>751</v>
      </c>
      <c t="n" s="9" r="B3">
        <v>11455.8</v>
      </c>
      <c t="n" s="9" r="C3">
        <v>10901.9</v>
      </c>
    </row>
    <row spans="1:3" r="4">
      <c t="s" s="4" r="A4">
        <v>752</v>
      </c>
      <c t="n" s="8" r="B4">
        <v>2598.3</v>
      </c>
      <c t="n" s="8" r="C4">
        <v>2313.4</v>
      </c>
    </row>
    <row spans="1:3" r="5">
      <c t="s" s="4" r="A5">
        <v>753</v>
      </c>
      <c t="n" s="8" r="B5">
        <v>4514.4</v>
      </c>
      <c t="n" s="8" r="C5">
        <v>4538.4</v>
      </c>
    </row>
    <row spans="1:3" r="6">
      <c t="s" s="4" r="A6">
        <v>754</v>
      </c>
      <c t="n" s="8" r="B6">
        <v>1250.8</v>
      </c>
      <c t="n" s="6" r="C6">
        <v>655</v>
      </c>
    </row>
    <row spans="1:3" r="7">
      <c t="s" s="4" r="A7">
        <v>755</v>
      </c>
    </row>
    <row spans="1:3" r="8">
      <c t="s" s="3" r="A8">
        <v>750</v>
      </c>
    </row>
    <row spans="1:3" r="9">
      <c t="s" s="4" r="A9">
        <v>756</v>
      </c>
      <c t="n" s="6" r="B9">
        <v>270</v>
      </c>
      <c t="n" s="8" r="C9">
        <v>203.6</v>
      </c>
    </row>
    <row spans="1:3" r="10">
      <c t="s" s="4" r="A10">
        <v>757</v>
      </c>
    </row>
    <row spans="1:3" r="11">
      <c t="s" s="3" r="A11">
        <v>750</v>
      </c>
    </row>
    <row spans="1:3" r="12">
      <c t="s" s="4" r="A12">
        <v>756</v>
      </c>
      <c t="n" s="6" r="B12">
        <v>78</v>
      </c>
      <c t="n" s="8" r="C12">
        <v>87.2</v>
      </c>
    </row>
    <row spans="1:3" r="13">
      <c t="s" s="4" r="A13">
        <v>758</v>
      </c>
    </row>
    <row spans="1:3" r="14">
      <c t="s" s="3" r="A14">
        <v>750</v>
      </c>
    </row>
    <row spans="1:3" r="15">
      <c t="s" s="4" r="A15">
        <v>756</v>
      </c>
      <c t="n" s="8" r="B15">
        <v>40.5</v>
      </c>
      <c t="n" s="8" r="C15">
        <v>51.5</v>
      </c>
    </row>
    <row spans="1:3" r="16">
      <c t="s" s="4" r="A16">
        <v>759</v>
      </c>
    </row>
    <row spans="1:3" r="17">
      <c t="s" s="3" r="A17">
        <v>750</v>
      </c>
    </row>
    <row spans="1:3" r="18">
      <c t="s" s="4" r="A18">
        <v>756</v>
      </c>
      <c t="n" s="9" r="B18">
        <v>108.1</v>
      </c>
      <c t="n" s="7" r="C18">
        <v>3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0</v>
      </c>
      <c t="s" s="2" r="B1">
        <v>22</v>
      </c>
      <c t="s" s="2" r="C1">
        <v>23</v>
      </c>
    </row>
    <row spans="1:3" r="2">
      <c t="s" s="4" r="A2">
        <v>761</v>
      </c>
    </row>
    <row spans="1:3" r="3">
      <c t="s" s="3" r="A3">
        <v>284</v>
      </c>
    </row>
    <row spans="1:3" r="4">
      <c t="s" s="4" r="A4">
        <v>762</v>
      </c>
      <c t="n" s="9" r="B4">
        <v>958.7</v>
      </c>
      <c t="n" s="9" r="C4">
        <v>786.4</v>
      </c>
    </row>
    <row spans="1:3" r="5">
      <c t="s" s="4" r="A5">
        <v>763</v>
      </c>
      <c t="n" s="8" r="B5">
        <v>958.7</v>
      </c>
      <c t="n" s="8" r="C5">
        <v>786.4</v>
      </c>
    </row>
    <row spans="1:3" r="6">
      <c t="s" s="4" r="A6">
        <v>764</v>
      </c>
    </row>
    <row spans="1:3" r="7">
      <c t="s" s="3" r="A7">
        <v>284</v>
      </c>
    </row>
    <row spans="1:3" r="8">
      <c t="s" s="4" r="A8">
        <v>762</v>
      </c>
      <c t="n" s="6" r="B8">
        <v>1</v>
      </c>
      <c t="n" s="8" r="C8">
        <v>0.5</v>
      </c>
    </row>
    <row spans="1:3" r="9">
      <c t="s" s="4" r="A9">
        <v>765</v>
      </c>
    </row>
    <row spans="1:3" r="10">
      <c t="s" s="3" r="A10">
        <v>284</v>
      </c>
    </row>
    <row spans="1:3" r="11">
      <c t="s" s="4" r="A11">
        <v>762</v>
      </c>
      <c t="n" s="8" r="B11">
        <v>79.09999999999999</v>
      </c>
      <c t="n" s="8" r="C11">
        <v>68.3</v>
      </c>
    </row>
    <row spans="1:3" r="12">
      <c t="s" s="4" r="A12">
        <v>766</v>
      </c>
    </row>
    <row spans="1:3" r="13">
      <c t="s" s="3" r="A13">
        <v>284</v>
      </c>
    </row>
    <row spans="1:3" r="14">
      <c t="s" s="4" r="A14">
        <v>762</v>
      </c>
      <c t="n" s="8" r="B14">
        <v>878.1</v>
      </c>
      <c t="n" s="8" r="C14">
        <v>717.3</v>
      </c>
    </row>
    <row spans="1:3" r="15">
      <c t="s" s="4" r="A15">
        <v>767</v>
      </c>
    </row>
    <row spans="1:3" r="16">
      <c t="s" s="3" r="A16">
        <v>284</v>
      </c>
    </row>
    <row spans="1:3" r="17">
      <c t="s" s="4" r="A17">
        <v>762</v>
      </c>
      <c t="n" s="6" r="B17">
        <v>0</v>
      </c>
      <c t="n" s="6" r="C17">
        <v>0</v>
      </c>
    </row>
    <row spans="1:3" r="18">
      <c t="s" s="4" r="A18">
        <v>768</v>
      </c>
    </row>
    <row spans="1:3" r="19">
      <c t="s" s="3" r="A19">
        <v>284</v>
      </c>
    </row>
    <row spans="1:3" r="20">
      <c t="s" s="4" r="A20">
        <v>762</v>
      </c>
      <c t="n" s="8" r="B20">
        <v>0.5</v>
      </c>
      <c t="n" s="8" r="C20">
        <v>0.3</v>
      </c>
    </row>
    <row spans="1:3" r="21">
      <c t="s" s="4" r="A21">
        <v>769</v>
      </c>
    </row>
    <row spans="1:3" r="22">
      <c t="s" s="3" r="A22">
        <v>284</v>
      </c>
    </row>
    <row spans="1:3" r="23">
      <c t="s" s="4" r="A23">
        <v>763</v>
      </c>
      <c t="n" s="8" r="B23">
        <v>956.6</v>
      </c>
      <c t="n" s="6" r="C23">
        <v>785</v>
      </c>
    </row>
    <row spans="1:3" r="24">
      <c t="s" s="4" r="A24">
        <v>770</v>
      </c>
    </row>
    <row spans="1:3" r="25">
      <c t="s" s="3" r="A25">
        <v>284</v>
      </c>
    </row>
    <row spans="1:3" r="26">
      <c t="s" s="4" r="A26">
        <v>763</v>
      </c>
      <c t="n" s="6" r="B26">
        <v>0</v>
      </c>
      <c t="n" s="6" r="C26">
        <v>0</v>
      </c>
    </row>
    <row spans="1:3" r="27">
      <c t="s" s="4" r="A27">
        <v>771</v>
      </c>
    </row>
    <row spans="1:3" r="28">
      <c t="s" s="3" r="A28">
        <v>284</v>
      </c>
    </row>
    <row spans="1:3" r="29">
      <c t="s" s="4" r="A29">
        <v>763</v>
      </c>
      <c t="n" s="8" r="B29">
        <v>2.1</v>
      </c>
      <c t="n" s="8" r="C29">
        <v>1.4</v>
      </c>
    </row>
    <row spans="1:3" r="30">
      <c t="s" s="4" r="A30">
        <v>772</v>
      </c>
    </row>
    <row spans="1:3" r="31">
      <c t="s" s="3" r="A31">
        <v>284</v>
      </c>
    </row>
    <row spans="1:3" r="32">
      <c t="s" s="4" r="A32">
        <v>762</v>
      </c>
      <c t="n" s="8" r="B32">
        <v>27.3</v>
      </c>
    </row>
    <row spans="1:3" r="33">
      <c t="s" s="4" r="A33">
        <v>763</v>
      </c>
      <c t="n" s="8" r="B33">
        <v>24.4</v>
      </c>
    </row>
    <row spans="1:3" r="34">
      <c t="s" s="4" r="A34">
        <v>773</v>
      </c>
    </row>
    <row spans="1:3" r="35">
      <c t="s" s="3" r="A35">
        <v>284</v>
      </c>
    </row>
    <row spans="1:3" r="36">
      <c t="s" s="4" r="A36">
        <v>762</v>
      </c>
      <c t="n" s="6" r="B36">
        <v>0</v>
      </c>
    </row>
    <row spans="1:3" r="37">
      <c t="s" s="4" r="A37">
        <v>774</v>
      </c>
    </row>
    <row spans="1:3" r="38">
      <c t="s" s="3" r="A38">
        <v>284</v>
      </c>
    </row>
    <row spans="1:3" r="39">
      <c t="s" s="4" r="A39">
        <v>762</v>
      </c>
      <c t="n" s="6" r="B39">
        <v>0</v>
      </c>
    </row>
    <row spans="1:3" r="40">
      <c t="s" s="4" r="A40">
        <v>775</v>
      </c>
    </row>
    <row spans="1:3" r="41">
      <c t="s" s="3" r="A41">
        <v>284</v>
      </c>
    </row>
    <row spans="1:3" r="42">
      <c t="s" s="4" r="A42">
        <v>762</v>
      </c>
      <c t="n" s="6" r="B42">
        <v>0</v>
      </c>
    </row>
    <row spans="1:3" r="43">
      <c t="s" s="4" r="A43">
        <v>776</v>
      </c>
    </row>
    <row spans="1:3" r="44">
      <c t="s" s="3" r="A44">
        <v>284</v>
      </c>
    </row>
    <row spans="1:3" r="45">
      <c t="s" s="4" r="A45">
        <v>762</v>
      </c>
      <c t="n" s="8" r="B45">
        <v>27.3</v>
      </c>
    </row>
    <row spans="1:3" r="46">
      <c t="s" s="4" r="A46">
        <v>777</v>
      </c>
    </row>
    <row spans="1:3" r="47">
      <c t="s" s="3" r="A47">
        <v>284</v>
      </c>
    </row>
    <row spans="1:3" r="48">
      <c t="s" s="4" r="A48">
        <v>762</v>
      </c>
      <c t="n" s="6" r="B48">
        <v>0</v>
      </c>
    </row>
    <row spans="1:3" r="49">
      <c t="s" s="4" r="A49">
        <v>778</v>
      </c>
    </row>
    <row spans="1:3" r="50">
      <c t="s" s="3" r="A50">
        <v>284</v>
      </c>
    </row>
    <row spans="1:3" r="51">
      <c t="s" s="4" r="A51">
        <v>763</v>
      </c>
      <c t="n" s="6" r="B51">
        <v>0</v>
      </c>
    </row>
    <row spans="1:3" r="52">
      <c t="s" s="4" r="A52">
        <v>779</v>
      </c>
    </row>
    <row spans="1:3" r="53">
      <c t="s" s="3" r="A53">
        <v>284</v>
      </c>
    </row>
    <row spans="1:3" r="54">
      <c t="s" s="4" r="A54">
        <v>763</v>
      </c>
      <c t="n" s="8" r="B54">
        <v>22.7</v>
      </c>
    </row>
    <row spans="1:3" r="55">
      <c t="s" s="4" r="A55">
        <v>780</v>
      </c>
    </row>
    <row spans="1:3" r="56">
      <c t="s" s="3" r="A56">
        <v>284</v>
      </c>
    </row>
    <row spans="1:3" r="57">
      <c t="s" s="4" r="A57">
        <v>763</v>
      </c>
      <c t="n" s="8" r="B57">
        <v>1.7</v>
      </c>
    </row>
    <row spans="1:3" r="58">
      <c t="s" s="4" r="A58">
        <v>781</v>
      </c>
    </row>
    <row spans="1:3" r="59">
      <c t="s" s="3" r="A59">
        <v>284</v>
      </c>
    </row>
    <row spans="1:3" r="60">
      <c t="s" s="4" r="A60">
        <v>762</v>
      </c>
      <c t="n" s="8" r="B60">
        <v>2.3</v>
      </c>
      <c t="n" s="8" r="C60">
        <v>2.3</v>
      </c>
    </row>
    <row spans="1:3" r="61">
      <c t="s" s="4" r="A61">
        <v>763</v>
      </c>
      <c t="n" s="8" r="B61">
        <v>0.2</v>
      </c>
      <c t="n" s="8" r="C61">
        <v>0.3</v>
      </c>
    </row>
    <row spans="1:3" r="62">
      <c t="s" s="4" r="A62">
        <v>782</v>
      </c>
    </row>
    <row spans="1:3" r="63">
      <c t="s" s="3" r="A63">
        <v>284</v>
      </c>
    </row>
    <row spans="1:3" r="64">
      <c t="s" s="4" r="A64">
        <v>762</v>
      </c>
      <c t="n" s="8" r="B64">
        <v>1.5</v>
      </c>
      <c t="n" s="8" r="C64">
        <v>1.5</v>
      </c>
    </row>
    <row spans="1:3" r="65">
      <c t="s" s="4" r="A65">
        <v>783</v>
      </c>
    </row>
    <row spans="1:3" r="66">
      <c t="s" s="3" r="A66">
        <v>284</v>
      </c>
    </row>
    <row spans="1:3" r="67">
      <c t="s" s="4" r="A67">
        <v>762</v>
      </c>
      <c t="n" s="8" r="B67">
        <v>0.6</v>
      </c>
      <c t="n" s="8" r="C67">
        <v>0.6</v>
      </c>
    </row>
    <row spans="1:3" r="68">
      <c t="s" s="4" r="A68">
        <v>784</v>
      </c>
    </row>
    <row spans="1:3" r="69">
      <c t="s" s="3" r="A69">
        <v>284</v>
      </c>
    </row>
    <row spans="1:3" r="70">
      <c t="s" s="4" r="A70">
        <v>762</v>
      </c>
      <c t="n" s="6" r="B70">
        <v>0</v>
      </c>
      <c t="n" s="6" r="C70">
        <v>0</v>
      </c>
    </row>
    <row spans="1:3" r="71">
      <c t="s" s="4" r="A71">
        <v>785</v>
      </c>
    </row>
    <row spans="1:3" r="72">
      <c t="s" s="3" r="A72">
        <v>284</v>
      </c>
    </row>
    <row spans="1:3" r="73">
      <c t="s" s="4" r="A73">
        <v>762</v>
      </c>
      <c t="n" s="6" r="B73">
        <v>0</v>
      </c>
      <c t="n" s="6" r="C73">
        <v>0</v>
      </c>
    </row>
    <row spans="1:3" r="74">
      <c t="s" s="4" r="A74">
        <v>786</v>
      </c>
    </row>
    <row spans="1:3" r="75">
      <c t="s" s="3" r="A75">
        <v>284</v>
      </c>
    </row>
    <row spans="1:3" r="76">
      <c t="s" s="4" r="A76">
        <v>762</v>
      </c>
      <c t="n" s="8" r="B76">
        <v>0.2</v>
      </c>
      <c t="n" s="8" r="C76">
        <v>0.2</v>
      </c>
    </row>
    <row spans="1:3" r="77">
      <c t="s" s="4" r="A77">
        <v>787</v>
      </c>
    </row>
    <row spans="1:3" r="78">
      <c t="s" s="3" r="A78">
        <v>284</v>
      </c>
    </row>
    <row spans="1:3" r="79">
      <c t="s" s="4" r="A79">
        <v>763</v>
      </c>
      <c t="n" s="6" r="B79">
        <v>0</v>
      </c>
      <c t="n" s="6" r="C79">
        <v>0</v>
      </c>
    </row>
    <row spans="1:3" r="80">
      <c t="s" s="4" r="A80">
        <v>788</v>
      </c>
    </row>
    <row spans="1:3" r="81">
      <c t="s" s="3" r="A81">
        <v>284</v>
      </c>
    </row>
    <row spans="1:3" r="82">
      <c t="s" s="4" r="A82">
        <v>763</v>
      </c>
      <c t="n" s="6" r="B82">
        <v>0</v>
      </c>
      <c t="n" s="6" r="C82">
        <v>0</v>
      </c>
    </row>
    <row spans="1:3" r="83">
      <c t="s" s="4" r="A83">
        <v>789</v>
      </c>
    </row>
    <row spans="1:3" r="84">
      <c t="s" s="3" r="A84">
        <v>284</v>
      </c>
    </row>
    <row spans="1:3" r="85">
      <c t="s" s="4" r="A85">
        <v>763</v>
      </c>
      <c t="n" s="9" r="B85">
        <v>0.2</v>
      </c>
      <c t="n" s="9" r="C85">
        <v>0.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0</v>
      </c>
      <c t="s" s="2" r="B1">
        <v>22</v>
      </c>
      <c t="s" s="2" r="C1">
        <v>23</v>
      </c>
    </row>
    <row spans="1:3" r="2">
      <c t="s" s="4" r="A2">
        <v>761</v>
      </c>
    </row>
    <row spans="1:3" r="3">
      <c t="s" s="3" r="A3">
        <v>284</v>
      </c>
    </row>
    <row spans="1:3" r="4">
      <c t="s" s="4" r="A4">
        <v>791</v>
      </c>
      <c t="n" s="9" r="B4">
        <v>59.3</v>
      </c>
      <c t="n" s="9" r="C4">
        <v>22.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2</v>
      </c>
      <c t="s" s="2" r="B1">
        <v>22</v>
      </c>
      <c t="s" s="2" r="C1">
        <v>23</v>
      </c>
    </row>
    <row spans="1:3" r="2">
      <c t="s" s="3" r="A2">
        <v>284</v>
      </c>
    </row>
    <row spans="1:3" r="3">
      <c t="s" s="4" r="A3">
        <v>793</v>
      </c>
      <c t="n" s="9" r="B3">
        <v>441.7</v>
      </c>
      <c t="n" s="9" r="C3">
        <v>352.5</v>
      </c>
    </row>
    <row spans="1:3" r="4">
      <c t="s" s="4" r="A4">
        <v>794</v>
      </c>
      <c t="n" s="8" r="B4">
        <v>2.8</v>
      </c>
      <c t="n" s="8" r="C4">
        <v>0.2</v>
      </c>
    </row>
    <row spans="1:3" r="5">
      <c t="s" s="4" r="A5">
        <v>795</v>
      </c>
      <c t="n" s="8" r="B5">
        <v>1754.1</v>
      </c>
      <c t="n" s="8" r="C5">
        <v>1422.5</v>
      </c>
    </row>
    <row spans="1:3" r="6">
      <c t="s" s="4" r="A6">
        <v>796</v>
      </c>
      <c t="n" s="8" r="B6">
        <v>11520.1</v>
      </c>
      <c t="n" s="8" r="C6">
        <v>11981.9</v>
      </c>
    </row>
    <row spans="1:3" r="7">
      <c t="s" s="4" r="A7">
        <v>758</v>
      </c>
    </row>
    <row spans="1:3" r="8">
      <c t="s" s="3" r="A8">
        <v>284</v>
      </c>
    </row>
    <row spans="1:3" r="9">
      <c t="s" s="4" r="A9">
        <v>793</v>
      </c>
      <c t="n" s="8" r="B9">
        <v>64.3</v>
      </c>
      <c t="n" s="8" r="C9">
        <v>73.59999999999999</v>
      </c>
    </row>
    <row spans="1:3" r="10">
      <c t="s" s="4" r="A10">
        <v>794</v>
      </c>
      <c t="n" s="8" r="B10">
        <v>2.7</v>
      </c>
      <c t="n" s="8" r="C10">
        <v>0.2</v>
      </c>
    </row>
    <row spans="1:3" r="11">
      <c t="s" s="4" r="A11">
        <v>795</v>
      </c>
      <c t="n" s="8" r="B11">
        <v>690.1</v>
      </c>
      <c t="n" s="8" r="C11">
        <v>458.1</v>
      </c>
    </row>
    <row spans="1:3" r="12">
      <c t="s" s="4" r="A12">
        <v>796</v>
      </c>
      <c t="n" s="8" r="B12">
        <v>5839.4</v>
      </c>
      <c t="n" s="8" r="C12">
        <v>6368.7</v>
      </c>
    </row>
    <row spans="1:3" r="13">
      <c t="s" s="4" r="A13">
        <v>797</v>
      </c>
    </row>
    <row spans="1:3" r="14">
      <c t="s" s="3" r="A14">
        <v>284</v>
      </c>
    </row>
    <row spans="1:3" r="15">
      <c t="s" s="4" r="A15">
        <v>793</v>
      </c>
      <c t="n" s="8" r="B15">
        <v>304.5</v>
      </c>
      <c t="n" s="8" r="C15">
        <v>188.3</v>
      </c>
    </row>
    <row spans="1:3" r="16">
      <c t="s" s="4" r="A16">
        <v>794</v>
      </c>
      <c t="n" s="6" r="B16">
        <v>0</v>
      </c>
      <c t="n" s="6" r="C16">
        <v>0</v>
      </c>
    </row>
    <row spans="1:3" r="17">
      <c t="s" s="4" r="A17">
        <v>795</v>
      </c>
      <c t="n" s="8" r="B17">
        <v>963.4</v>
      </c>
      <c t="n" s="8" r="C17">
        <v>845.8</v>
      </c>
    </row>
    <row spans="1:3" r="18">
      <c t="s" s="4" r="A18">
        <v>796</v>
      </c>
      <c t="n" s="8" r="B18">
        <v>1676.1</v>
      </c>
      <c t="n" s="6" r="C18">
        <v>1133</v>
      </c>
    </row>
    <row spans="1:3" r="19">
      <c t="s" s="4" r="A19">
        <v>798</v>
      </c>
    </row>
    <row spans="1:3" r="20">
      <c t="s" s="3" r="A20">
        <v>284</v>
      </c>
    </row>
    <row spans="1:3" r="21">
      <c t="s" s="4" r="A21">
        <v>793</v>
      </c>
      <c t="n" s="8" r="B21">
        <v>37.1</v>
      </c>
      <c t="n" s="8" r="C21">
        <v>39.3</v>
      </c>
    </row>
    <row spans="1:3" r="22">
      <c t="s" s="4" r="A22">
        <v>794</v>
      </c>
      <c t="n" s="8" r="B22">
        <v>0.1</v>
      </c>
      <c t="n" s="6" r="C22">
        <v>0</v>
      </c>
    </row>
    <row spans="1:3" r="23">
      <c t="s" s="4" r="A23">
        <v>795</v>
      </c>
      <c t="n" s="8" r="B23">
        <v>63.2</v>
      </c>
      <c t="n" s="8" r="C23">
        <v>65.8</v>
      </c>
    </row>
    <row spans="1:3" r="24">
      <c t="s" s="4" r="A24">
        <v>796</v>
      </c>
      <c t="n" s="8" r="B24">
        <v>153.9</v>
      </c>
      <c t="n" s="8" r="C24">
        <v>168.2</v>
      </c>
    </row>
    <row spans="1:3" r="25">
      <c t="s" s="4" r="A25">
        <v>799</v>
      </c>
    </row>
    <row spans="1:3" r="26">
      <c t="s" s="3" r="A26">
        <v>284</v>
      </c>
    </row>
    <row spans="1:3" r="27">
      <c t="s" s="4" r="A27">
        <v>793</v>
      </c>
      <c t="n" s="8" r="B27">
        <v>35.8</v>
      </c>
      <c t="n" s="8" r="C27">
        <v>51.3</v>
      </c>
    </row>
    <row spans="1:3" r="28">
      <c t="s" s="4" r="A28">
        <v>794</v>
      </c>
      <c t="n" s="6" r="B28">
        <v>0</v>
      </c>
      <c t="n" s="6" r="C28">
        <v>0</v>
      </c>
    </row>
    <row spans="1:3" r="29">
      <c t="s" s="4" r="A29">
        <v>795</v>
      </c>
      <c t="n" s="8" r="B29">
        <v>37.4</v>
      </c>
      <c t="n" s="8" r="C29">
        <v>52.8</v>
      </c>
    </row>
    <row spans="1:3" r="30">
      <c t="s" s="4" r="A30">
        <v>796</v>
      </c>
      <c t="n" s="9" r="B30">
        <v>3850.7</v>
      </c>
      <c t="n" s="7" r="C30">
        <v>431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800</v>
      </c>
      <c t="s" s="2" r="B1">
        <v>1</v>
      </c>
    </row>
    <row spans="1:3" r="2">
      <c t="s" s="2" r="B2">
        <v>801</v>
      </c>
      <c t="s" s="2" r="C2">
        <v>802</v>
      </c>
    </row>
    <row spans="1:3" r="3">
      <c t="s" s="3" r="A3">
        <v>284</v>
      </c>
    </row>
    <row spans="1:3" r="4">
      <c t="s" s="4" r="A4">
        <v>803</v>
      </c>
      <c t="n" s="7" r="B4">
        <v>429000000</v>
      </c>
    </row>
    <row spans="1:3" r="5">
      <c t="s" s="4" r="A5">
        <v>804</v>
      </c>
    </row>
    <row spans="1:3" r="6">
      <c t="s" s="3" r="A6">
        <v>284</v>
      </c>
    </row>
    <row spans="1:3" r="7">
      <c t="s" s="4" r="A7">
        <v>805</v>
      </c>
      <c t="n" s="6" r="B7">
        <v>2709700000</v>
      </c>
      <c t="n" s="7" r="C7">
        <v>3359100000</v>
      </c>
    </row>
    <row spans="1:3" r="8">
      <c t="s" s="4" r="A8">
        <v>806</v>
      </c>
    </row>
    <row spans="1:3" r="9">
      <c t="s" s="3" r="A9">
        <v>284</v>
      </c>
    </row>
    <row spans="1:3" r="10">
      <c t="s" s="4" r="A10">
        <v>805</v>
      </c>
      <c t="n" s="6" r="B10">
        <v>559900000</v>
      </c>
      <c t="n" s="6" r="C10">
        <v>630500000</v>
      </c>
    </row>
    <row spans="1:3" r="11">
      <c t="s" s="4" r="A11">
        <v>807</v>
      </c>
    </row>
    <row spans="1:3" r="12">
      <c t="s" s="3" r="A12">
        <v>284</v>
      </c>
    </row>
    <row spans="1:3" r="13">
      <c t="s" s="4" r="A13">
        <v>808</v>
      </c>
      <c t="n" s="6" r="B13">
        <v>148100000</v>
      </c>
    </row>
    <row spans="1:3" r="14">
      <c t="s" s="4" r="A14">
        <v>809</v>
      </c>
      <c t="n" s="6" r="B14">
        <v>124900000</v>
      </c>
      <c t="n" s="6" r="C14">
        <v>124600000</v>
      </c>
    </row>
    <row spans="1:3" r="15">
      <c t="s" s="4" r="A15">
        <v>810</v>
      </c>
      <c t="n" s="6" r="B15">
        <v>37100000</v>
      </c>
      <c t="n" s="6" r="C15">
        <v>39300000</v>
      </c>
    </row>
    <row spans="1:3" r="16">
      <c t="s" s="4" r="A16">
        <v>811</v>
      </c>
    </row>
    <row spans="1:3" r="17">
      <c t="s" s="3" r="A17">
        <v>284</v>
      </c>
    </row>
    <row spans="1:3" r="18">
      <c t="s" s="4" r="A18">
        <v>803</v>
      </c>
      <c t="n" s="6" r="B18">
        <v>3000000</v>
      </c>
    </row>
    <row spans="1:3" r="19">
      <c t="s" s="4" r="A19">
        <v>799</v>
      </c>
    </row>
    <row spans="1:3" r="20">
      <c t="s" s="3" r="A20">
        <v>284</v>
      </c>
    </row>
    <row spans="1:3" r="21">
      <c t="s" s="4" r="A21">
        <v>808</v>
      </c>
      <c t="n" s="6" r="B21">
        <v>50800000</v>
      </c>
    </row>
    <row spans="1:3" r="22">
      <c t="s" s="4" r="A22">
        <v>809</v>
      </c>
      <c t="n" s="6" r="B22">
        <v>49300000</v>
      </c>
      <c t="n" s="6" r="C22">
        <v>49300000</v>
      </c>
    </row>
    <row spans="1:3" r="23">
      <c t="s" s="4" r="A23">
        <v>810</v>
      </c>
      <c t="n" s="7" r="B23">
        <v>35800000</v>
      </c>
      <c t="n" s="7" r="C23">
        <v>51300000</v>
      </c>
    </row>
    <row spans="1:3" r="24">
      <c t="s" s="4" r="A24">
        <v>812</v>
      </c>
    </row>
    <row spans="1:3" r="25">
      <c t="s" s="3" r="A25">
        <v>284</v>
      </c>
    </row>
    <row spans="1:3" r="26">
      <c t="s" s="4" r="A26">
        <v>813</v>
      </c>
      <c t="n" s="6" r="B26">
        <v>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14"/>
  </cols>
  <sheetData>
    <row spans="1:2" r="1">
      <c t="s" s="1" r="A1">
        <v>814</v>
      </c>
      <c t="s" s="2" r="B1">
        <v>22</v>
      </c>
    </row>
    <row spans="1:2" r="2">
      <c t="s" s="4" r="A2">
        <v>815</v>
      </c>
    </row>
    <row spans="1:2" r="3">
      <c t="s" s="3" r="A3">
        <v>292</v>
      </c>
    </row>
    <row spans="1:2" r="4">
      <c t="s" s="4" r="A4">
        <v>816</v>
      </c>
      <c t="s" s="4" r="B4">
        <v>564</v>
      </c>
    </row>
    <row spans="1:2" r="5">
      <c t="s" s="4" r="A5">
        <v>817</v>
      </c>
    </row>
    <row spans="1:2" r="6">
      <c t="s" s="3" r="A6">
        <v>292</v>
      </c>
    </row>
    <row spans="1:2" r="7">
      <c t="s" s="4" r="A7">
        <v>816</v>
      </c>
      <c t="s" s="4" r="B7">
        <v>36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818</v>
      </c>
      <c t="s" s="2" r="B1">
        <v>1</v>
      </c>
    </row>
    <row spans="1:4" r="2">
      <c t="s" s="2" r="B2">
        <v>22</v>
      </c>
      <c t="s" s="2" r="C2">
        <v>73</v>
      </c>
      <c t="s" s="2" r="D2">
        <v>23</v>
      </c>
    </row>
    <row spans="1:4" r="3">
      <c t="s" s="3" r="A3">
        <v>819</v>
      </c>
    </row>
    <row spans="1:4" r="4">
      <c t="s" s="4" r="A4">
        <v>820</v>
      </c>
      <c t="n" s="7" r="B4">
        <v>600000</v>
      </c>
    </row>
    <row spans="1:4" r="5">
      <c t="s" s="4" r="A5">
        <v>821</v>
      </c>
      <c t="n" s="6" r="B5">
        <v>1200000</v>
      </c>
    </row>
    <row spans="1:4" r="6">
      <c t="s" s="4" r="A6">
        <v>822</v>
      </c>
      <c t="n" s="6" r="B6">
        <v>474400</v>
      </c>
    </row>
    <row spans="1:4" r="7">
      <c t="s" s="4" r="A7">
        <v>823</v>
      </c>
      <c t="n" s="7" r="B7">
        <v>125600</v>
      </c>
    </row>
    <row spans="1:4" r="8">
      <c t="s" s="4" r="A8">
        <v>824</v>
      </c>
      <c t="s" s="4" r="B8">
        <v>463</v>
      </c>
    </row>
    <row spans="1:4" r="9">
      <c t="s" s="4" r="A9">
        <v>825</v>
      </c>
      <c t="s" s="4" r="B9">
        <v>826</v>
      </c>
    </row>
    <row spans="1:4" r="10">
      <c t="s" s="4" r="A10">
        <v>827</v>
      </c>
      <c t="s" s="4" r="B10">
        <v>828</v>
      </c>
    </row>
    <row spans="1:4" r="11">
      <c t="s" s="4" r="A11">
        <v>829</v>
      </c>
      <c t="n" s="7" r="B11">
        <v>0</v>
      </c>
      <c t="n" s="7" r="D11">
        <v>19300</v>
      </c>
    </row>
    <row spans="1:4" r="12">
      <c t="s" s="4" r="A12">
        <v>830</v>
      </c>
      <c t="n" s="6" r="B12">
        <v>250000</v>
      </c>
      <c t="n" s="6" r="D12">
        <v>250000</v>
      </c>
    </row>
    <row spans="1:4" r="13">
      <c t="s" s="4" r="A13">
        <v>831</v>
      </c>
      <c t="n" s="6" r="B13">
        <v>2</v>
      </c>
      <c t="n" s="7" r="C13">
        <v>500</v>
      </c>
    </row>
    <row spans="1:4" r="14">
      <c t="s" s="4" r="A14">
        <v>832</v>
      </c>
      <c t="n" s="6" r="B14">
        <v>300</v>
      </c>
      <c t="n" s="6" r="C14">
        <v>400</v>
      </c>
    </row>
    <row spans="1:4" r="15">
      <c t="s" s="4" r="A15">
        <v>833</v>
      </c>
      <c t="n" s="6" r="B15">
        <v>19400</v>
      </c>
      <c t="n" s="6" r="C15">
        <v>15600</v>
      </c>
    </row>
    <row spans="1:4" r="16">
      <c t="s" s="4" r="A16">
        <v>834</v>
      </c>
      <c t="n" s="6" r="C16">
        <v>700</v>
      </c>
    </row>
    <row spans="1:4" r="17">
      <c t="s" s="4" r="A17">
        <v>835</v>
      </c>
      <c t="n" s="6" r="B17">
        <v>155824</v>
      </c>
      <c t="n" s="6" r="C17">
        <v>166922</v>
      </c>
    </row>
    <row spans="1:4" r="18">
      <c t="s" s="4" r="A18">
        <v>291</v>
      </c>
    </row>
    <row spans="1:4" r="19">
      <c t="s" s="3" r="A19">
        <v>819</v>
      </c>
    </row>
    <row spans="1:4" r="20">
      <c t="s" s="4" r="A20">
        <v>836</v>
      </c>
      <c t="n" s="6" r="B20">
        <v>-45900</v>
      </c>
      <c t="n" s="6" r="C20">
        <v>21100</v>
      </c>
    </row>
    <row spans="1:4" r="21">
      <c t="s" s="4" r="A21">
        <v>835</v>
      </c>
      <c t="n" s="6" r="B21">
        <v>1400</v>
      </c>
    </row>
    <row spans="1:4" r="22">
      <c t="s" s="4" r="A22">
        <v>837</v>
      </c>
      <c t="n" s="6" r="B22">
        <v>21100</v>
      </c>
      <c t="n" s="7" r="C22">
        <v>27800</v>
      </c>
    </row>
    <row spans="1:4" r="23">
      <c t="s" s="4" r="A23">
        <v>838</v>
      </c>
      <c t="n" s="6" r="B23">
        <v>6000</v>
      </c>
      <c t="n" s="7" r="D23">
        <v>7800</v>
      </c>
    </row>
    <row spans="1:4" r="24">
      <c t="s" s="4" r="A24">
        <v>839</v>
      </c>
    </row>
    <row spans="1:4" r="25">
      <c t="s" s="3" r="A25">
        <v>819</v>
      </c>
    </row>
    <row spans="1:4" r="26">
      <c t="s" s="4" r="A26">
        <v>840</v>
      </c>
      <c t="n" s="6" r="B26">
        <v>1000000</v>
      </c>
    </row>
    <row spans="1:4" r="27">
      <c t="s" s="4" r="A27">
        <v>841</v>
      </c>
    </row>
    <row spans="1:4" r="28">
      <c t="s" s="3" r="A28">
        <v>819</v>
      </c>
    </row>
    <row spans="1:4" r="29">
      <c t="s" s="4" r="A29">
        <v>840</v>
      </c>
      <c t="n" s="7" r="B29">
        <v>5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2</v>
      </c>
      <c t="s" s="2" r="B1">
        <v>22</v>
      </c>
      <c t="s" s="2" r="C1">
        <v>23</v>
      </c>
    </row>
    <row spans="1:3" r="2">
      <c t="s" s="3" r="A2">
        <v>292</v>
      </c>
    </row>
    <row spans="1:3" r="3">
      <c t="s" s="4" r="A3">
        <v>39</v>
      </c>
      <c t="n" s="9" r="B3">
        <v>7086.7</v>
      </c>
      <c t="n" s="9" r="C3">
        <v>7292.1</v>
      </c>
    </row>
    <row spans="1:3" r="4">
      <c t="s" s="4" r="A4">
        <v>50</v>
      </c>
      <c t="n" s="8" r="B4">
        <v>6137.9</v>
      </c>
      <c t="n" s="8" r="C4">
        <v>6297.3</v>
      </c>
    </row>
    <row spans="1:3" r="5">
      <c t="s" s="4" r="A5">
        <v>60</v>
      </c>
      <c t="n" s="8" r="B5">
        <v>948.8</v>
      </c>
      <c t="n" s="8" r="C5">
        <v>994.8</v>
      </c>
    </row>
    <row spans="1:3" r="6">
      <c t="s" s="4" r="A6">
        <v>843</v>
      </c>
      <c t="n" s="9" r="B6">
        <v>474.4</v>
      </c>
      <c t="n" s="9" r="C6">
        <v>497.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spans="1:5" r="1">
      <c t="s" s="1" r="A1">
        <v>844</v>
      </c>
      <c t="s" s="2" r="B1">
        <v>1</v>
      </c>
      <c t="s" s="2" r="D1">
        <v>375</v>
      </c>
    </row>
    <row spans="1:5" r="2">
      <c t="s" s="2" r="B2">
        <v>22</v>
      </c>
      <c t="s" s="2" r="C2">
        <v>73</v>
      </c>
      <c t="s" s="2" r="D2">
        <v>23</v>
      </c>
      <c t="s" s="2" r="E2">
        <v>845</v>
      </c>
    </row>
    <row spans="1:5" r="3">
      <c t="s" s="3" r="A3">
        <v>819</v>
      </c>
    </row>
    <row spans="1:5" r="4">
      <c t="s" s="4" r="A4">
        <v>846</v>
      </c>
      <c t="n" s="7" r="B4">
        <v>600000000</v>
      </c>
    </row>
    <row spans="1:5" r="5">
      <c t="s" s="4" r="A5">
        <v>295</v>
      </c>
    </row>
    <row spans="1:5" r="6">
      <c t="s" s="3" r="A6">
        <v>819</v>
      </c>
    </row>
    <row spans="1:5" r="7">
      <c t="s" s="4" r="A7">
        <v>847</v>
      </c>
      <c t="n" s="7" r="E7">
        <v>600000000</v>
      </c>
    </row>
    <row spans="1:5" r="8">
      <c t="s" s="4" r="A8">
        <v>822</v>
      </c>
      <c t="n" s="6" r="B8">
        <v>184700000</v>
      </c>
      <c t="n" s="7" r="D8">
        <v>207400000</v>
      </c>
    </row>
    <row spans="1:5" r="9">
      <c t="s" s="4" r="A9">
        <v>846</v>
      </c>
      <c t="n" s="7" r="B9">
        <v>291000000</v>
      </c>
    </row>
    <row spans="1:5" r="10">
      <c t="s" s="4" r="A10">
        <v>848</v>
      </c>
      <c t="s" s="4" r="B10">
        <v>849</v>
      </c>
    </row>
    <row spans="1:5" r="11">
      <c t="s" s="4" r="A11">
        <v>850</v>
      </c>
      <c t="n" s="7" r="B11">
        <v>5400000</v>
      </c>
      <c t="n" s="7" r="C11">
        <v>20000000</v>
      </c>
    </row>
    <row spans="1:5" r="12">
      <c t="s" s="4" r="A12">
        <v>837</v>
      </c>
      <c t="n" s="6" r="B12">
        <v>47400</v>
      </c>
      <c t="n" s="6" r="C12">
        <v>47400</v>
      </c>
    </row>
    <row spans="1:5" r="13">
      <c t="s" s="4" r="A13">
        <v>838</v>
      </c>
      <c t="n" s="7" r="B13">
        <v>15800</v>
      </c>
      <c t="n" s="7" r="D13">
        <v>15800</v>
      </c>
    </row>
    <row spans="1:5" r="14">
      <c t="s" s="4" r="A14">
        <v>851</v>
      </c>
      <c t="n" s="7" r="C14">
        <v>4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2</v>
      </c>
      <c t="s" s="2" r="B1">
        <v>1</v>
      </c>
    </row>
    <row spans="1:2" r="2">
      <c t="s" s="2" r="B2">
        <v>22</v>
      </c>
    </row>
    <row spans="1:2" r="3">
      <c t="s" s="3" r="A3">
        <v>163</v>
      </c>
    </row>
    <row spans="1:2" r="4">
      <c t="s" s="4" r="A4">
        <v>162</v>
      </c>
      <c t="s" s="4" r="B4">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2</v>
      </c>
      <c t="s" s="2" r="B1">
        <v>22</v>
      </c>
      <c t="s" s="2" r="C1">
        <v>23</v>
      </c>
    </row>
    <row spans="1:3" r="2">
      <c t="s" s="3" r="A2">
        <v>292</v>
      </c>
    </row>
    <row spans="1:3" r="3">
      <c t="s" s="4" r="A3">
        <v>39</v>
      </c>
      <c t="n" s="9" r="B3">
        <v>2091.1</v>
      </c>
      <c t="n" s="9" r="C3">
        <v>2069.1</v>
      </c>
    </row>
    <row spans="1:3" r="4">
      <c t="s" s="4" r="A4">
        <v>50</v>
      </c>
      <c t="n" s="8" r="B4">
        <v>1548.6</v>
      </c>
      <c t="n" s="8" r="C4">
        <v>1469.8</v>
      </c>
    </row>
    <row spans="1:3" r="5">
      <c t="s" s="4" r="A5">
        <v>60</v>
      </c>
      <c t="n" s="8" r="B5">
        <v>542.5</v>
      </c>
      <c t="n" s="8" r="C5">
        <v>599.3</v>
      </c>
    </row>
    <row spans="1:3" r="6">
      <c t="s" s="4" r="A6">
        <v>843</v>
      </c>
      <c t="n" s="9" r="B6">
        <v>263.1</v>
      </c>
      <c t="n" s="9" r="C6">
        <v>290.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853</v>
      </c>
      <c t="s" s="2" r="B1">
        <v>1</v>
      </c>
    </row>
    <row spans="1:4" r="2">
      <c t="s" s="2" r="B2">
        <v>22</v>
      </c>
      <c t="s" s="2" r="C2">
        <v>73</v>
      </c>
      <c t="s" s="2" r="D2">
        <v>23</v>
      </c>
    </row>
    <row spans="1:4" r="3">
      <c t="s" s="3" r="A3">
        <v>292</v>
      </c>
    </row>
    <row spans="1:4" r="4">
      <c t="s" s="4" r="A4">
        <v>854</v>
      </c>
      <c t="n" s="7" r="B4">
        <v>1200</v>
      </c>
    </row>
    <row spans="1:4" r="5">
      <c t="s" s="4" r="A5">
        <v>823</v>
      </c>
      <c t="n" s="8" r="B5">
        <v>125.6</v>
      </c>
    </row>
    <row spans="1:4" r="6">
      <c t="s" s="4" r="A6">
        <v>297</v>
      </c>
    </row>
    <row spans="1:4" r="7">
      <c t="s" s="3" r="A7">
        <v>292</v>
      </c>
    </row>
    <row spans="1:4" r="8">
      <c t="s" s="4" r="A8">
        <v>855</v>
      </c>
      <c t="n" s="8" r="B8">
        <v>26.9</v>
      </c>
      <c t="n" s="9" r="D8">
        <v>29.7</v>
      </c>
    </row>
    <row spans="1:4" r="9">
      <c t="s" s="4" r="A9">
        <v>856</v>
      </c>
      <c t="n" s="6" r="B9">
        <v>-3</v>
      </c>
      <c t="n" s="9" r="C9">
        <v>-23.5</v>
      </c>
    </row>
    <row spans="1:4" r="10">
      <c t="s" s="4" r="A10">
        <v>854</v>
      </c>
      <c t="n" s="6" r="B10">
        <v>85</v>
      </c>
      <c t="n" s="7" r="D10">
        <v>85</v>
      </c>
    </row>
    <row spans="1:4" r="11">
      <c t="s" s="4" r="A11">
        <v>823</v>
      </c>
      <c t="n" s="9" r="B11">
        <v>11.5</v>
      </c>
    </row>
    <row spans="1:4" r="12">
      <c t="s" s="4" r="A12">
        <v>857</v>
      </c>
      <c t="s" s="4" r="B12">
        <v>450</v>
      </c>
    </row>
    <row spans="1:4" r="13">
      <c t="s" s="4" r="A13">
        <v>816</v>
      </c>
      <c t="s" s="4" r="B13">
        <v>85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59</v>
      </c>
      <c t="s" s="2" r="B1">
        <v>1</v>
      </c>
    </row>
    <row spans="1:4" r="2">
      <c t="s" s="2" r="B2">
        <v>860</v>
      </c>
      <c t="s" s="2" r="C2">
        <v>861</v>
      </c>
      <c t="s" s="2" r="D2">
        <v>862</v>
      </c>
    </row>
    <row spans="1:4" r="3">
      <c t="s" s="3" r="A3">
        <v>292</v>
      </c>
    </row>
    <row spans="1:4" r="4">
      <c t="s" s="4" r="A4">
        <v>39</v>
      </c>
      <c t="n" s="7" r="B4">
        <v>76555</v>
      </c>
      <c t="n" s="7" r="D4">
        <v>84417</v>
      </c>
    </row>
    <row spans="1:4" r="5">
      <c t="s" s="4" r="A5">
        <v>50</v>
      </c>
      <c t="n" s="6" r="B5">
        <v>99</v>
      </c>
      <c t="n" s="6" r="D5">
        <v>75</v>
      </c>
    </row>
    <row spans="1:4" r="6">
      <c t="s" s="4" r="A6">
        <v>863</v>
      </c>
      <c t="n" s="6" r="B6">
        <v>76456</v>
      </c>
      <c t="n" s="7" r="D6">
        <v>84342</v>
      </c>
    </row>
    <row spans="1:4" r="7">
      <c t="s" s="4" r="A7">
        <v>864</v>
      </c>
      <c t="n" s="7" r="B7">
        <v>-7886</v>
      </c>
      <c t="n" s="7" r="C7">
        <v>-657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865</v>
      </c>
      <c t="s" s="2" r="B1">
        <v>1</v>
      </c>
    </row>
    <row spans="1:2" r="2">
      <c t="s" s="2" r="B2">
        <v>680</v>
      </c>
    </row>
    <row spans="1:2" r="3">
      <c t="s" s="3" r="A3">
        <v>866</v>
      </c>
    </row>
    <row spans="1:2" r="4">
      <c t="s" s="4" r="A4">
        <v>867</v>
      </c>
      <c t="n" s="7" r="B4">
        <v>1656588</v>
      </c>
    </row>
    <row spans="1:2" r="5">
      <c t="s" s="4" r="A5">
        <v>868</v>
      </c>
      <c t="n" s="6" r="B5">
        <v>-7041</v>
      </c>
    </row>
    <row spans="1:2" r="6">
      <c t="s" s="4" r="A6">
        <v>867</v>
      </c>
      <c t="n" s="6" r="B6">
        <v>1649547</v>
      </c>
    </row>
    <row spans="1:2" r="7">
      <c t="s" s="4" r="A7">
        <v>869</v>
      </c>
    </row>
    <row spans="1:2" r="8">
      <c t="s" s="3" r="A8">
        <v>866</v>
      </c>
    </row>
    <row spans="1:2" r="9">
      <c t="s" s="4" r="A9">
        <v>867</v>
      </c>
      <c t="n" s="6" r="B9">
        <v>1653588</v>
      </c>
    </row>
    <row spans="1:2" r="10">
      <c t="s" s="4" r="A10">
        <v>867</v>
      </c>
      <c t="n" s="6" r="B10">
        <v>1646547</v>
      </c>
    </row>
    <row spans="1:2" r="11">
      <c t="s" s="4" r="A11">
        <v>870</v>
      </c>
    </row>
    <row spans="1:2" r="12">
      <c t="s" s="3" r="A12">
        <v>866</v>
      </c>
    </row>
    <row spans="1:2" r="13">
      <c t="s" s="4" r="A13">
        <v>867</v>
      </c>
      <c t="n" s="6" r="B13">
        <v>3000</v>
      </c>
    </row>
    <row spans="1:2" r="14">
      <c t="s" s="4" r="A14">
        <v>867</v>
      </c>
      <c t="n" s="7" r="B14">
        <v>3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7"/>
  </cols>
  <sheetData>
    <row spans="1:3" r="1">
      <c t="s" s="1" r="A1">
        <v>871</v>
      </c>
      <c t="s" s="2" r="B1">
        <v>1</v>
      </c>
      <c t="s" s="2" r="C1">
        <v>375</v>
      </c>
    </row>
    <row spans="1:3" r="2">
      <c t="s" s="2" r="B2">
        <v>22</v>
      </c>
      <c t="s" s="2" r="C2">
        <v>23</v>
      </c>
    </row>
    <row spans="1:3" r="3">
      <c t="s" s="3" r="A3">
        <v>872</v>
      </c>
    </row>
    <row spans="1:3" r="4">
      <c t="s" s="4" r="A4">
        <v>873</v>
      </c>
      <c t="n" s="7" r="B4">
        <v>268357</v>
      </c>
      <c t="n" s="7" r="C4">
        <v>270852</v>
      </c>
    </row>
    <row spans="1:3" r="5">
      <c t="s" s="4" r="A5">
        <v>874</v>
      </c>
      <c t="n" s="6" r="B5">
        <v>-1299</v>
      </c>
    </row>
    <row spans="1:3" r="6">
      <c t="s" s="4" r="A6">
        <v>875</v>
      </c>
      <c t="n" s="6" r="B6">
        <v>-47649</v>
      </c>
      <c t="n" s="6" r="C6">
        <v>-45069</v>
      </c>
    </row>
    <row spans="1:3" r="7">
      <c t="s" s="4" r="A7">
        <v>876</v>
      </c>
      <c t="n" s="6" r="B7">
        <v>219409</v>
      </c>
      <c t="n" s="6" r="C7">
        <v>225783</v>
      </c>
    </row>
    <row spans="1:3" r="8">
      <c t="s" s="4" r="A8">
        <v>877</v>
      </c>
    </row>
    <row spans="1:3" r="9">
      <c t="s" s="3" r="A9">
        <v>872</v>
      </c>
    </row>
    <row spans="1:3" r="10">
      <c t="s" s="4" r="A10">
        <v>878</v>
      </c>
      <c t="n" s="6" r="B10">
        <v>126672</v>
      </c>
      <c t="n" s="6" r="C10">
        <v>127667</v>
      </c>
    </row>
    <row spans="1:3" r="11">
      <c t="s" s="4" r="A11">
        <v>875</v>
      </c>
      <c t="n" s="6" r="B11">
        <v>-36520</v>
      </c>
      <c t="n" s="6" r="C11">
        <v>-34754</v>
      </c>
    </row>
    <row spans="1:3" r="12">
      <c t="s" s="4" r="A12">
        <v>879</v>
      </c>
      <c t="n" s="7" r="B12">
        <v>90152</v>
      </c>
      <c t="n" s="7" r="C12">
        <v>92913</v>
      </c>
    </row>
    <row spans="1:3" r="13">
      <c t="s" s="4" r="A13">
        <v>880</v>
      </c>
      <c t="s" s="4" r="B13">
        <v>881</v>
      </c>
      <c t="s" s="4" r="C13">
        <v>882</v>
      </c>
    </row>
    <row spans="1:3" r="14">
      <c t="s" s="4" r="A14">
        <v>883</v>
      </c>
    </row>
    <row spans="1:3" r="15">
      <c t="s" s="3" r="A15">
        <v>872</v>
      </c>
    </row>
    <row spans="1:3" r="16">
      <c t="s" s="4" r="A16">
        <v>878</v>
      </c>
      <c t="n" s="7" r="B16">
        <v>129836</v>
      </c>
      <c t="n" s="7" r="C16">
        <v>131288</v>
      </c>
    </row>
    <row spans="1:3" r="17">
      <c t="s" s="4" r="A17">
        <v>875</v>
      </c>
      <c t="n" s="6" r="B17">
        <v>-11129</v>
      </c>
      <c t="n" s="6" r="C17">
        <v>-10315</v>
      </c>
    </row>
    <row spans="1:3" r="18">
      <c t="s" s="4" r="A18">
        <v>879</v>
      </c>
      <c t="n" s="7" r="B18">
        <v>118707</v>
      </c>
      <c t="n" s="7" r="C18">
        <v>120973</v>
      </c>
    </row>
    <row spans="1:3" r="19">
      <c t="s" s="4" r="A19">
        <v>880</v>
      </c>
      <c t="s" s="4" r="B19">
        <v>884</v>
      </c>
      <c t="s" s="4" r="C19">
        <v>885</v>
      </c>
    </row>
    <row spans="1:3" r="20">
      <c t="s" s="4" r="A20">
        <v>886</v>
      </c>
    </row>
    <row spans="1:3" r="21">
      <c t="s" s="3" r="A21">
        <v>872</v>
      </c>
    </row>
    <row spans="1:3" r="22">
      <c t="s" s="4" r="A22">
        <v>887</v>
      </c>
      <c t="n" s="7" r="B22">
        <v>11849</v>
      </c>
      <c t="n" s="7" r="C22">
        <v>11897</v>
      </c>
    </row>
    <row spans="1:3" r="23">
      <c t="s" s="4" r="A23">
        <v>874</v>
      </c>
      <c t="n" s="6" r="B23">
        <v>-1299</v>
      </c>
    </row>
    <row spans="1:3" r="24">
      <c t="s" s="4" r="A24">
        <v>875</v>
      </c>
      <c t="n" s="6" r="B24">
        <v>0</v>
      </c>
      <c t="n" s="6" r="C24">
        <v>0</v>
      </c>
    </row>
    <row spans="1:3" r="25">
      <c t="s" s="4" r="A25">
        <v>888</v>
      </c>
      <c t="n" s="7" r="B25">
        <v>10550</v>
      </c>
      <c t="n" s="7" r="C25">
        <v>1189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9</v>
      </c>
      <c t="s" s="2" r="B1">
        <v>1</v>
      </c>
    </row>
    <row spans="1:3" r="2">
      <c t="s" s="2" r="B2">
        <v>22</v>
      </c>
      <c t="s" s="2" r="C2">
        <v>73</v>
      </c>
    </row>
    <row spans="1:3" r="3">
      <c t="s" s="3" r="A3">
        <v>188</v>
      </c>
    </row>
    <row spans="1:3" r="4">
      <c t="s" s="4" r="A4">
        <v>890</v>
      </c>
      <c t="n" s="7" r="B4">
        <v>3000</v>
      </c>
      <c t="n" s="7" r="C4">
        <v>3100</v>
      </c>
    </row>
    <row spans="1:3" r="5">
      <c t="s" s="4" r="A5">
        <v>891</v>
      </c>
      <c t="n" s="6" r="B5">
        <v>9148</v>
      </c>
    </row>
    <row spans="1:3" r="6">
      <c t="s" s="4" r="A6">
        <v>892</v>
      </c>
      <c t="n" s="6" r="B6">
        <v>12198</v>
      </c>
    </row>
    <row spans="1:3" r="7">
      <c t="s" s="4" r="A7">
        <v>893</v>
      </c>
      <c t="n" s="6" r="B7">
        <v>12198</v>
      </c>
    </row>
    <row spans="1:3" r="8">
      <c t="s" s="4" r="A8">
        <v>894</v>
      </c>
      <c t="n" s="6" r="B8">
        <v>12198</v>
      </c>
    </row>
    <row spans="1:3" r="9">
      <c t="s" s="4" r="A9">
        <v>895</v>
      </c>
      <c t="n" s="7" r="B9">
        <v>1219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s>
  <sheetData>
    <row spans="1:7" r="1">
      <c t="s" s="1" r="A1">
        <v>896</v>
      </c>
      <c t="s" s="2" r="B1">
        <v>897</v>
      </c>
      <c t="s" s="2" r="C1">
        <v>898</v>
      </c>
      <c t="s" s="2" r="D1">
        <v>899</v>
      </c>
      <c t="s" s="2" r="E1">
        <v>22</v>
      </c>
      <c t="s" s="2" r="F1">
        <v>73</v>
      </c>
      <c t="s" s="2" r="G1">
        <v>23</v>
      </c>
    </row>
    <row spans="1:7" r="2">
      <c t="s" s="3" r="A2">
        <v>900</v>
      </c>
    </row>
    <row spans="1:7" r="3">
      <c t="s" s="4" r="A3">
        <v>41</v>
      </c>
      <c t="n" s="7" r="E3">
        <v>311885000</v>
      </c>
      <c t="n" s="7" r="G3">
        <v>310659000</v>
      </c>
    </row>
    <row spans="1:7" r="4">
      <c t="s" s="4" r="A4">
        <v>901</v>
      </c>
      <c t="s" s="4" r="E4">
        <v>902</v>
      </c>
    </row>
    <row spans="1:7" r="5">
      <c t="s" s="4" r="A5">
        <v>903</v>
      </c>
      <c t="n" s="7" r="E5">
        <v>306200000</v>
      </c>
      <c t="n" s="7" r="F5">
        <v>39000000</v>
      </c>
    </row>
    <row spans="1:7" r="6">
      <c t="s" s="4" r="A6">
        <v>904</v>
      </c>
    </row>
    <row spans="1:7" r="7">
      <c t="s" s="3" r="A7">
        <v>900</v>
      </c>
    </row>
    <row spans="1:7" r="8">
      <c t="s" s="4" r="A8">
        <v>41</v>
      </c>
      <c t="n" s="6" r="E8">
        <v>262000000</v>
      </c>
      <c t="n" s="6" r="G8">
        <v>262000000</v>
      </c>
    </row>
    <row spans="1:7" r="9">
      <c t="s" s="4" r="A9">
        <v>905</v>
      </c>
    </row>
    <row spans="1:7" r="10">
      <c t="s" s="3" r="A10">
        <v>900</v>
      </c>
    </row>
    <row spans="1:7" r="11">
      <c t="s" s="4" r="A11">
        <v>41</v>
      </c>
      <c t="n" s="7" r="E11">
        <v>49885000</v>
      </c>
      <c t="n" s="7" r="G11">
        <v>48659000</v>
      </c>
    </row>
    <row spans="1:7" r="12">
      <c t="s" s="4" r="A12">
        <v>906</v>
      </c>
    </row>
    <row spans="1:7" r="13">
      <c t="s" s="3" r="A13">
        <v>900</v>
      </c>
    </row>
    <row spans="1:7" r="14">
      <c t="s" s="4" r="A14">
        <v>907</v>
      </c>
      <c t="n" s="7" r="B14">
        <v>50000000</v>
      </c>
    </row>
    <row spans="1:7" r="15">
      <c t="s" s="4" r="A15">
        <v>908</v>
      </c>
    </row>
    <row spans="1:7" r="16">
      <c t="s" s="3" r="A16">
        <v>900</v>
      </c>
    </row>
    <row spans="1:7" r="17">
      <c t="s" s="4" r="A17">
        <v>909</v>
      </c>
      <c t="s" s="4" r="B17">
        <v>910</v>
      </c>
    </row>
    <row spans="1:7" r="18">
      <c t="s" s="4" r="A18">
        <v>911</v>
      </c>
    </row>
    <row spans="1:7" r="19">
      <c t="s" s="3" r="A19">
        <v>900</v>
      </c>
    </row>
    <row spans="1:7" r="20">
      <c t="s" s="4" r="A20">
        <v>907</v>
      </c>
      <c t="n" s="7" r="D20">
        <v>500000000</v>
      </c>
    </row>
    <row spans="1:7" r="21">
      <c t="s" s="4" r="A21">
        <v>912</v>
      </c>
      <c t="s" s="4" r="D21">
        <v>913</v>
      </c>
    </row>
    <row spans="1:7" r="22">
      <c t="s" s="4" r="A22">
        <v>914</v>
      </c>
      <c t="s" s="4" r="D22">
        <v>913</v>
      </c>
    </row>
    <row spans="1:7" r="23">
      <c t="s" s="4" r="A23">
        <v>915</v>
      </c>
    </row>
    <row spans="1:7" r="24">
      <c t="s" s="3" r="A24">
        <v>900</v>
      </c>
    </row>
    <row spans="1:7" r="25">
      <c t="s" s="4" r="A25">
        <v>909</v>
      </c>
      <c t="s" s="4" r="D25">
        <v>916</v>
      </c>
    </row>
    <row spans="1:7" r="26">
      <c t="s" s="4" r="A26">
        <v>917</v>
      </c>
    </row>
    <row spans="1:7" r="27">
      <c t="s" s="3" r="A27">
        <v>900</v>
      </c>
    </row>
    <row spans="1:7" r="28">
      <c t="s" s="4" r="A28">
        <v>907</v>
      </c>
      <c t="n" s="7" r="C28">
        <v>300000000</v>
      </c>
    </row>
    <row spans="1:7" r="29">
      <c t="s" s="4" r="A29">
        <v>914</v>
      </c>
      <c t="s" s="4" r="C29">
        <v>91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919</v>
      </c>
      <c t="s" s="2" r="B1">
        <v>1</v>
      </c>
    </row>
    <row spans="1:5" r="2">
      <c t="s" s="2" r="B2">
        <v>73</v>
      </c>
      <c t="s" s="2" r="C2">
        <v>22</v>
      </c>
      <c t="s" s="2" r="D2">
        <v>920</v>
      </c>
      <c t="s" s="2" r="E2">
        <v>23</v>
      </c>
    </row>
    <row spans="1:5" r="3">
      <c t="s" s="3" r="A3">
        <v>356</v>
      </c>
    </row>
    <row spans="1:5" r="4">
      <c t="s" s="4" r="A4">
        <v>70</v>
      </c>
      <c t="n" s="7" r="C4">
        <v>5698169</v>
      </c>
      <c t="n" s="7" r="E4">
        <v>5640722</v>
      </c>
    </row>
    <row spans="1:5" r="5">
      <c t="s" s="4" r="A5">
        <v>921</v>
      </c>
    </row>
    <row spans="1:5" r="6">
      <c t="s" s="3" r="A6">
        <v>356</v>
      </c>
    </row>
    <row spans="1:5" r="7">
      <c t="s" s="4" r="A7">
        <v>70</v>
      </c>
      <c t="n" s="6" r="C7">
        <v>5675962</v>
      </c>
      <c t="n" s="6" r="E7">
        <v>5640722</v>
      </c>
    </row>
    <row spans="1:5" r="8">
      <c t="s" s="4" r="A8">
        <v>922</v>
      </c>
    </row>
    <row spans="1:5" r="9">
      <c t="s" s="3" r="A9">
        <v>356</v>
      </c>
    </row>
    <row spans="1:5" r="10">
      <c t="s" s="4" r="A10">
        <v>70</v>
      </c>
      <c t="n" s="7" r="C10">
        <v>22207</v>
      </c>
      <c t="n" s="6" r="E10">
        <v>0</v>
      </c>
    </row>
    <row spans="1:5" r="11">
      <c t="s" s="4" r="A11">
        <v>923</v>
      </c>
    </row>
    <row spans="1:5" r="12">
      <c t="s" s="3" r="A12">
        <v>356</v>
      </c>
    </row>
    <row spans="1:5" r="13">
      <c t="s" s="4" r="A13">
        <v>398</v>
      </c>
      <c t="s" s="4" r="C13">
        <v>924</v>
      </c>
    </row>
    <row spans="1:5" r="14">
      <c t="s" s="4" r="A14">
        <v>925</v>
      </c>
      <c t="s" s="4" r="C14">
        <v>926</v>
      </c>
    </row>
    <row spans="1:5" r="15">
      <c t="s" s="4" r="A15">
        <v>927</v>
      </c>
    </row>
    <row spans="1:5" r="16">
      <c t="s" s="3" r="A16">
        <v>356</v>
      </c>
    </row>
    <row spans="1:5" r="17">
      <c t="s" s="4" r="A17">
        <v>70</v>
      </c>
      <c t="n" s="7" r="C17">
        <v>350434</v>
      </c>
      <c t="n" s="6" r="E17">
        <v>353025</v>
      </c>
    </row>
    <row spans="1:5" r="18">
      <c t="s" s="4" r="A18">
        <v>928</v>
      </c>
    </row>
    <row spans="1:5" r="19">
      <c t="s" s="3" r="A19">
        <v>356</v>
      </c>
    </row>
    <row spans="1:5" r="20">
      <c t="s" s="4" r="A20">
        <v>398</v>
      </c>
      <c t="s" s="4" r="C20">
        <v>929</v>
      </c>
    </row>
    <row spans="1:5" r="21">
      <c t="s" s="4" r="A21">
        <v>925</v>
      </c>
      <c t="s" s="4" r="C21">
        <v>930</v>
      </c>
    </row>
    <row spans="1:5" r="22">
      <c t="s" s="4" r="A22">
        <v>931</v>
      </c>
    </row>
    <row spans="1:5" r="23">
      <c t="s" s="3" r="A23">
        <v>356</v>
      </c>
    </row>
    <row spans="1:5" r="24">
      <c t="s" s="4" r="A24">
        <v>70</v>
      </c>
      <c t="n" s="7" r="C24">
        <v>827217</v>
      </c>
      <c t="n" s="6" r="E24">
        <v>830298</v>
      </c>
    </row>
    <row spans="1:5" r="25">
      <c t="s" s="4" r="A25">
        <v>932</v>
      </c>
    </row>
    <row spans="1:5" r="26">
      <c t="s" s="3" r="A26">
        <v>356</v>
      </c>
    </row>
    <row spans="1:5" r="27">
      <c t="s" s="4" r="A27">
        <v>398</v>
      </c>
      <c t="s" s="4" r="C27">
        <v>933</v>
      </c>
    </row>
    <row spans="1:5" r="28">
      <c t="s" s="4" r="A28">
        <v>925</v>
      </c>
      <c t="s" s="4" r="C28">
        <v>580</v>
      </c>
    </row>
    <row spans="1:5" r="29">
      <c t="s" s="4" r="A29">
        <v>934</v>
      </c>
    </row>
    <row spans="1:5" r="30">
      <c t="s" s="3" r="A30">
        <v>356</v>
      </c>
    </row>
    <row spans="1:5" r="31">
      <c t="s" s="4" r="A31">
        <v>70</v>
      </c>
      <c t="n" s="7" r="C31">
        <v>799289</v>
      </c>
      <c t="n" s="6" r="E31">
        <v>806125</v>
      </c>
    </row>
    <row spans="1:5" r="32">
      <c t="s" s="4" r="A32">
        <v>935</v>
      </c>
    </row>
    <row spans="1:5" r="33">
      <c t="s" s="3" r="A33">
        <v>356</v>
      </c>
    </row>
    <row spans="1:5" r="34">
      <c t="s" s="4" r="A34">
        <v>398</v>
      </c>
      <c t="s" s="4" r="C34">
        <v>936</v>
      </c>
    </row>
    <row spans="1:5" r="35">
      <c t="s" s="4" r="A35">
        <v>925</v>
      </c>
      <c t="s" s="4" r="C35">
        <v>937</v>
      </c>
    </row>
    <row spans="1:5" r="36">
      <c t="s" s="4" r="A36">
        <v>938</v>
      </c>
    </row>
    <row spans="1:5" r="37">
      <c t="s" s="3" r="A37">
        <v>356</v>
      </c>
    </row>
    <row spans="1:5" r="38">
      <c t="s" s="4" r="A38">
        <v>70</v>
      </c>
      <c t="n" s="7" r="C38">
        <v>542093</v>
      </c>
      <c t="n" s="6" r="E38">
        <v>526436</v>
      </c>
    </row>
    <row spans="1:5" r="39">
      <c t="s" s="4" r="A39">
        <v>939</v>
      </c>
    </row>
    <row spans="1:5" r="40">
      <c t="s" s="3" r="A40">
        <v>356</v>
      </c>
    </row>
    <row spans="1:5" r="41">
      <c t="s" s="4" r="A41">
        <v>398</v>
      </c>
      <c t="s" s="4" r="C41">
        <v>940</v>
      </c>
    </row>
    <row spans="1:5" r="42">
      <c t="s" s="4" r="A42">
        <v>925</v>
      </c>
      <c t="s" s="4" r="C42">
        <v>941</v>
      </c>
    </row>
    <row spans="1:5" r="43">
      <c t="s" s="4" r="A43">
        <v>942</v>
      </c>
    </row>
    <row spans="1:5" r="44">
      <c t="s" s="3" r="A44">
        <v>356</v>
      </c>
    </row>
    <row spans="1:5" r="45">
      <c t="s" s="4" r="A45">
        <v>70</v>
      </c>
      <c t="n" s="7" r="C45">
        <v>835085</v>
      </c>
      <c t="n" s="6" r="E45">
        <v>838765</v>
      </c>
    </row>
    <row spans="1:5" r="46">
      <c t="s" s="4" r="A46">
        <v>943</v>
      </c>
    </row>
    <row spans="1:5" r="47">
      <c t="s" s="3" r="A47">
        <v>356</v>
      </c>
    </row>
    <row spans="1:5" r="48">
      <c t="s" s="4" r="A48">
        <v>398</v>
      </c>
      <c t="s" s="4" r="C48">
        <v>944</v>
      </c>
    </row>
    <row spans="1:5" r="49">
      <c t="s" s="4" r="A49">
        <v>925</v>
      </c>
      <c t="s" s="4" r="C49">
        <v>945</v>
      </c>
    </row>
    <row spans="1:5" r="50">
      <c t="s" s="4" r="A50">
        <v>946</v>
      </c>
    </row>
    <row spans="1:5" r="51">
      <c t="s" s="3" r="A51">
        <v>356</v>
      </c>
    </row>
    <row spans="1:5" r="52">
      <c t="s" s="4" r="A52">
        <v>70</v>
      </c>
      <c t="n" s="7" r="C52">
        <v>3905</v>
      </c>
      <c t="n" s="6" r="E52">
        <v>3779</v>
      </c>
    </row>
    <row spans="1:5" r="53">
      <c t="s" s="4" r="A53">
        <v>947</v>
      </c>
    </row>
    <row spans="1:5" r="54">
      <c t="s" s="3" r="A54">
        <v>356</v>
      </c>
    </row>
    <row spans="1:5" r="55">
      <c t="s" s="4" r="A55">
        <v>398</v>
      </c>
      <c t="s" s="4" r="C55">
        <v>929</v>
      </c>
    </row>
    <row spans="1:5" r="56">
      <c t="s" s="4" r="A56">
        <v>925</v>
      </c>
      <c t="s" s="4" r="C56">
        <v>948</v>
      </c>
    </row>
    <row spans="1:5" r="57">
      <c t="s" s="4" r="A57">
        <v>949</v>
      </c>
    </row>
    <row spans="1:5" r="58">
      <c t="s" s="3" r="A58">
        <v>356</v>
      </c>
    </row>
    <row spans="1:5" r="59">
      <c t="s" s="4" r="A59">
        <v>70</v>
      </c>
      <c t="n" s="7" r="C59">
        <v>620267</v>
      </c>
      <c t="n" s="6" r="E59">
        <v>620890</v>
      </c>
    </row>
    <row spans="1:5" r="60">
      <c t="s" s="4" r="A60">
        <v>950</v>
      </c>
    </row>
    <row spans="1:5" r="61">
      <c t="s" s="3" r="A61">
        <v>356</v>
      </c>
    </row>
    <row spans="1:5" r="62">
      <c t="s" s="4" r="A62">
        <v>398</v>
      </c>
      <c t="s" s="4" r="C62">
        <v>951</v>
      </c>
    </row>
    <row spans="1:5" r="63">
      <c t="s" s="4" r="A63">
        <v>925</v>
      </c>
      <c t="s" s="4" r="C63">
        <v>952</v>
      </c>
    </row>
    <row spans="1:5" r="64">
      <c t="s" s="4" r="A64">
        <v>953</v>
      </c>
    </row>
    <row spans="1:5" r="65">
      <c t="s" s="3" r="A65">
        <v>356</v>
      </c>
    </row>
    <row spans="1:5" r="66">
      <c t="s" s="4" r="A66">
        <v>70</v>
      </c>
      <c t="n" s="7" r="C66">
        <v>379244</v>
      </c>
      <c t="n" s="6" r="E66">
        <v>379711</v>
      </c>
    </row>
    <row spans="1:5" r="67">
      <c t="s" s="4" r="A67">
        <v>358</v>
      </c>
    </row>
    <row spans="1:5" r="68">
      <c t="s" s="3" r="A68">
        <v>356</v>
      </c>
    </row>
    <row spans="1:5" r="69">
      <c t="s" s="4" r="A69">
        <v>398</v>
      </c>
      <c t="s" s="4" r="C69">
        <v>360</v>
      </c>
    </row>
    <row spans="1:5" r="70">
      <c t="s" s="4" r="A70">
        <v>925</v>
      </c>
      <c t="s" s="4" r="C70">
        <v>954</v>
      </c>
    </row>
    <row spans="1:5" r="71">
      <c t="s" s="4" r="A71">
        <v>955</v>
      </c>
      <c t="n" s="7" r="B71">
        <v>100</v>
      </c>
    </row>
    <row spans="1:5" r="72">
      <c t="s" s="4" r="A72">
        <v>956</v>
      </c>
    </row>
    <row spans="1:5" r="73">
      <c t="s" s="3" r="A73">
        <v>356</v>
      </c>
    </row>
    <row spans="1:5" r="74">
      <c t="s" s="4" r="A74">
        <v>70</v>
      </c>
      <c t="n" s="7" r="C74">
        <v>347084</v>
      </c>
      <c t="n" s="6" r="E74">
        <v>347307</v>
      </c>
    </row>
    <row spans="1:5" r="75">
      <c t="s" s="4" r="A75">
        <v>957</v>
      </c>
    </row>
    <row spans="1:5" r="76">
      <c t="s" s="3" r="A76">
        <v>356</v>
      </c>
    </row>
    <row spans="1:5" r="77">
      <c t="s" s="4" r="A77">
        <v>398</v>
      </c>
      <c t="s" s="4" r="C77">
        <v>958</v>
      </c>
    </row>
    <row spans="1:5" r="78">
      <c t="s" s="4" r="A78">
        <v>925</v>
      </c>
      <c t="s" s="4" r="C78">
        <v>959</v>
      </c>
    </row>
    <row spans="1:5" r="79">
      <c t="s" s="4" r="A79">
        <v>960</v>
      </c>
    </row>
    <row spans="1:5" r="80">
      <c t="s" s="3" r="A80">
        <v>356</v>
      </c>
    </row>
    <row spans="1:5" r="81">
      <c t="s" s="4" r="A81">
        <v>70</v>
      </c>
      <c t="n" s="7" r="C81">
        <v>512649</v>
      </c>
      <c t="n" s="6" r="E81">
        <v>512730</v>
      </c>
    </row>
    <row spans="1:5" r="82">
      <c t="s" s="4" r="A82">
        <v>961</v>
      </c>
    </row>
    <row spans="1:5" r="83">
      <c t="s" s="3" r="A83">
        <v>356</v>
      </c>
    </row>
    <row spans="1:5" r="84">
      <c t="s" s="4" r="A84">
        <v>398</v>
      </c>
      <c t="s" s="4" r="C84">
        <v>962</v>
      </c>
    </row>
    <row spans="1:5" r="85">
      <c t="s" s="4" r="A85">
        <v>925</v>
      </c>
      <c t="s" s="4" r="C85">
        <v>963</v>
      </c>
    </row>
    <row spans="1:5" r="86">
      <c t="s" s="4" r="A86">
        <v>964</v>
      </c>
    </row>
    <row spans="1:5" r="87">
      <c t="s" s="3" r="A87">
        <v>356</v>
      </c>
    </row>
    <row spans="1:5" r="88">
      <c t="s" s="4" r="A88">
        <v>70</v>
      </c>
      <c t="n" s="7" r="C88">
        <v>421577</v>
      </c>
      <c t="n" s="6" r="E88">
        <v>421656</v>
      </c>
    </row>
    <row spans="1:5" r="89">
      <c t="s" s="4" r="A89">
        <v>965</v>
      </c>
    </row>
    <row spans="1:5" r="90">
      <c t="s" s="3" r="A90">
        <v>356</v>
      </c>
    </row>
    <row spans="1:5" r="91">
      <c t="s" s="4" r="A91">
        <v>70</v>
      </c>
      <c t="n" s="6" r="C91">
        <v>10494</v>
      </c>
      <c t="n" s="6" r="E91">
        <v>0</v>
      </c>
    </row>
    <row spans="1:5" r="92">
      <c t="s" s="4" r="A92">
        <v>966</v>
      </c>
    </row>
    <row spans="1:5" r="93">
      <c t="s" s="3" r="A93">
        <v>356</v>
      </c>
    </row>
    <row spans="1:5" r="94">
      <c t="s" s="4" r="A94">
        <v>70</v>
      </c>
      <c t="n" s="6" r="C94">
        <v>26624</v>
      </c>
      <c t="n" s="6" r="E94">
        <v>0</v>
      </c>
    </row>
    <row spans="1:5" r="95">
      <c t="s" s="4" r="A95">
        <v>967</v>
      </c>
    </row>
    <row spans="1:5" r="96">
      <c t="s" s="3" r="A96">
        <v>356</v>
      </c>
    </row>
    <row spans="1:5" r="97">
      <c t="s" s="4" r="A97">
        <v>70</v>
      </c>
      <c t="n" s="7" r="D97">
        <v>15000</v>
      </c>
    </row>
    <row spans="1:5" r="98">
      <c t="s" s="4" r="A98">
        <v>925</v>
      </c>
      <c t="s" s="4" r="D98">
        <v>968</v>
      </c>
    </row>
    <row spans="1:5" r="99">
      <c t="s" s="4" r="A99">
        <v>969</v>
      </c>
    </row>
    <row spans="1:5" r="100">
      <c t="s" s="3" r="A100">
        <v>356</v>
      </c>
    </row>
    <row spans="1:5" r="101">
      <c t="s" s="4" r="A101">
        <v>70</v>
      </c>
      <c t="n" s="7" r="C101">
        <v>14781</v>
      </c>
      <c t="n" s="6" r="E101">
        <v>0</v>
      </c>
    </row>
    <row spans="1:5" r="102">
      <c t="s" s="4" r="A102">
        <v>925</v>
      </c>
      <c t="s" s="4" r="C102">
        <v>968</v>
      </c>
    </row>
    <row spans="1:5" r="103">
      <c t="s" s="4" r="A103">
        <v>970</v>
      </c>
    </row>
    <row spans="1:5" r="104">
      <c t="s" s="3" r="A104">
        <v>356</v>
      </c>
    </row>
    <row spans="1:5" r="105">
      <c t="s" s="4" r="A105">
        <v>70</v>
      </c>
      <c t="n" s="7" r="D105">
        <v>7500</v>
      </c>
    </row>
    <row spans="1:5" r="106">
      <c t="s" s="4" r="A106">
        <v>925</v>
      </c>
      <c t="s" s="4" r="D106">
        <v>971</v>
      </c>
    </row>
    <row spans="1:5" r="107">
      <c t="s" s="4" r="A107">
        <v>972</v>
      </c>
    </row>
    <row spans="1:5" r="108">
      <c t="s" s="3" r="A108">
        <v>356</v>
      </c>
    </row>
    <row spans="1:5" r="109">
      <c t="s" s="4" r="A109">
        <v>70</v>
      </c>
      <c t="n" s="7" r="C109">
        <v>7426</v>
      </c>
      <c t="n" s="7" r="E109">
        <v>0</v>
      </c>
    </row>
    <row spans="1:5" r="110">
      <c t="s" s="4" r="A110">
        <v>925</v>
      </c>
      <c t="s" s="4" r="C110">
        <v>9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5"/>
    <col customWidth="1" max="2" min="2" width="31"/>
    <col customWidth="1" max="3" min="3" width="32"/>
    <col customWidth="1" max="4" min="4" width="21"/>
    <col customWidth="1" max="5" min="5" width="21"/>
    <col customWidth="1" max="6" min="6" width="21"/>
    <col customWidth="1" max="7" min="7" width="21"/>
    <col customWidth="1" max="8" min="8" width="21"/>
  </cols>
  <sheetData>
    <row spans="1:8" r="1">
      <c t="s" s="1" r="A1">
        <v>973</v>
      </c>
      <c t="s" s="2" r="B1">
        <v>974</v>
      </c>
      <c t="s" s="2" r="C1">
        <v>975</v>
      </c>
      <c t="s" s="2" r="D1">
        <v>976</v>
      </c>
      <c t="s" s="2" r="E1">
        <v>977</v>
      </c>
      <c t="s" s="2" r="F1">
        <v>978</v>
      </c>
      <c t="s" s="2" r="G1">
        <v>979</v>
      </c>
      <c t="s" s="2" r="H1">
        <v>802</v>
      </c>
    </row>
    <row spans="1:8" r="2">
      <c t="s" s="3" r="A2">
        <v>356</v>
      </c>
    </row>
    <row spans="1:8" r="3">
      <c t="s" s="4" r="A3">
        <v>70</v>
      </c>
      <c t="n" s="7" r="C3">
        <v>5698169000</v>
      </c>
      <c t="n" s="7" r="H3">
        <v>5640722000</v>
      </c>
    </row>
    <row spans="1:8" r="4">
      <c t="s" s="4" r="A4">
        <v>980</v>
      </c>
    </row>
    <row spans="1:8" r="5">
      <c t="s" s="3" r="A5">
        <v>356</v>
      </c>
    </row>
    <row spans="1:8" r="6">
      <c t="s" s="4" r="A6">
        <v>981</v>
      </c>
      <c t="n" s="7" r="B6">
        <v>1000</v>
      </c>
    </row>
    <row spans="1:8" r="7">
      <c t="s" s="4" r="A7">
        <v>982</v>
      </c>
      <c t="n" s="11" r="B7">
        <v>22.5502</v>
      </c>
    </row>
    <row spans="1:8" r="8">
      <c t="s" s="4" r="A8">
        <v>983</v>
      </c>
      <c t="n" s="12" r="B8">
        <v>44.35</v>
      </c>
    </row>
    <row spans="1:8" r="9">
      <c t="s" s="4" r="A9">
        <v>358</v>
      </c>
    </row>
    <row spans="1:8" r="10">
      <c t="s" s="3" r="A10">
        <v>356</v>
      </c>
    </row>
    <row spans="1:8" r="11">
      <c t="s" s="4" r="A11">
        <v>984</v>
      </c>
      <c t="n" s="7" r="C11">
        <v>345000000</v>
      </c>
    </row>
    <row spans="1:8" r="12">
      <c t="s" s="4" r="A12">
        <v>925</v>
      </c>
      <c t="s" s="4" r="C12">
        <v>954</v>
      </c>
    </row>
    <row spans="1:8" r="13">
      <c t="s" s="4" r="A13">
        <v>985</v>
      </c>
      <c t="s" s="4" r="C13">
        <v>360</v>
      </c>
    </row>
    <row spans="1:8" r="14">
      <c t="s" s="4" r="A14">
        <v>399</v>
      </c>
    </row>
    <row spans="1:8" r="15">
      <c t="s" s="3" r="A15">
        <v>356</v>
      </c>
    </row>
    <row spans="1:8" r="16">
      <c t="s" s="4" r="A16">
        <v>985</v>
      </c>
      <c t="s" s="4" r="C16">
        <v>360</v>
      </c>
    </row>
    <row spans="1:8" r="17">
      <c t="s" s="4" r="A17">
        <v>986</v>
      </c>
      <c t="s" s="4" r="C17">
        <v>987</v>
      </c>
    </row>
    <row spans="1:8" r="18">
      <c t="s" s="4" r="A18">
        <v>988</v>
      </c>
      <c t="n" s="6" r="C18">
        <v>20</v>
      </c>
    </row>
    <row spans="1:8" r="19">
      <c t="s" s="4" r="A19">
        <v>989</v>
      </c>
      <c t="s" s="4" r="C19">
        <v>466</v>
      </c>
    </row>
    <row spans="1:8" r="20">
      <c t="s" s="4" r="A20">
        <v>990</v>
      </c>
      <c t="s" s="4" r="C20">
        <v>455</v>
      </c>
    </row>
    <row spans="1:8" r="21">
      <c t="s" s="4" r="A21">
        <v>991</v>
      </c>
      <c t="s" s="4" r="C21">
        <v>992</v>
      </c>
    </row>
    <row spans="1:8" r="22">
      <c t="s" s="4" r="A22">
        <v>993</v>
      </c>
      <c t="s" s="4" r="C22">
        <v>994</v>
      </c>
    </row>
    <row spans="1:8" r="23">
      <c t="s" s="4" r="A23">
        <v>995</v>
      </c>
      <c t="s" s="4" r="C23">
        <v>996</v>
      </c>
    </row>
    <row spans="1:8" r="24">
      <c t="s" s="4" r="A24">
        <v>997</v>
      </c>
      <c t="s" s="4" r="C24">
        <v>913</v>
      </c>
    </row>
    <row spans="1:8" r="25">
      <c t="s" s="4" r="A25">
        <v>998</v>
      </c>
      <c t="n" s="7" r="C25">
        <v>1200</v>
      </c>
    </row>
    <row spans="1:8" r="26">
      <c t="s" s="4" r="A26">
        <v>999</v>
      </c>
    </row>
    <row spans="1:8" r="27">
      <c t="s" s="3" r="A27">
        <v>356</v>
      </c>
    </row>
    <row spans="1:8" r="28">
      <c t="s" s="4" r="A28">
        <v>70</v>
      </c>
      <c t="n" s="7" r="E28">
        <v>2000000000</v>
      </c>
    </row>
    <row spans="1:8" r="29">
      <c t="s" s="4" r="A29">
        <v>1000</v>
      </c>
    </row>
    <row spans="1:8" r="30">
      <c t="s" s="3" r="A30">
        <v>356</v>
      </c>
    </row>
    <row spans="1:8" r="31">
      <c t="s" s="4" r="A31">
        <v>1001</v>
      </c>
      <c t="n" s="13" r="F31">
        <v>30000000</v>
      </c>
    </row>
    <row spans="1:8" r="32">
      <c t="s" s="4" r="A32">
        <v>1002</v>
      </c>
    </row>
    <row spans="1:8" r="33">
      <c t="s" s="3" r="A33">
        <v>356</v>
      </c>
    </row>
    <row spans="1:8" r="34">
      <c t="s" s="4" r="A34">
        <v>1001</v>
      </c>
      <c t="n" s="13" r="D34">
        <v>10000000</v>
      </c>
    </row>
    <row spans="1:8" r="35">
      <c t="s" s="4" r="A35">
        <v>967</v>
      </c>
    </row>
    <row spans="1:8" r="36">
      <c t="s" s="3" r="A36">
        <v>356</v>
      </c>
    </row>
    <row spans="1:8" r="37">
      <c t="s" s="4" r="A37">
        <v>70</v>
      </c>
      <c t="n" s="7" r="G37">
        <v>15000000</v>
      </c>
    </row>
    <row spans="1:8" r="38">
      <c t="s" s="4" r="A38">
        <v>925</v>
      </c>
      <c t="s" s="4" r="G38">
        <v>968</v>
      </c>
    </row>
    <row spans="1:8" r="39">
      <c t="s" s="4" r="A39">
        <v>970</v>
      </c>
    </row>
    <row spans="1:8" r="40">
      <c t="s" s="3" r="A40">
        <v>356</v>
      </c>
    </row>
    <row spans="1:8" r="41">
      <c t="s" s="4" r="A41">
        <v>70</v>
      </c>
      <c t="n" s="7" r="G41">
        <v>7500000</v>
      </c>
    </row>
    <row spans="1:8" r="42">
      <c t="s" s="4" r="A42">
        <v>925</v>
      </c>
      <c t="s" s="4" r="G42">
        <v>97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1003</v>
      </c>
      <c t="s" s="2" r="B1">
        <v>22</v>
      </c>
      <c t="s" s="2" r="C1">
        <v>23</v>
      </c>
    </row>
    <row spans="1:3" r="2">
      <c t="s" s="3" r="A2">
        <v>1004</v>
      </c>
    </row>
    <row spans="1:3" r="3">
      <c t="s" s="4" r="A3">
        <v>59</v>
      </c>
      <c t="n" s="7" r="B3">
        <v>1220</v>
      </c>
      <c t="n" s="7" r="C3">
        <v>27468</v>
      </c>
    </row>
    <row spans="1:3" r="4">
      <c t="s" s="4" r="A4">
        <v>1005</v>
      </c>
    </row>
    <row spans="1:3" r="5">
      <c t="s" s="3" r="A5">
        <v>1004</v>
      </c>
    </row>
    <row spans="1:3" r="6">
      <c t="s" s="4" r="A6">
        <v>59</v>
      </c>
      <c t="n" s="6" r="B6">
        <v>0</v>
      </c>
      <c t="n" s="6" r="C6">
        <v>26292</v>
      </c>
    </row>
    <row spans="1:3" r="7">
      <c t="s" s="4" r="A7">
        <v>781</v>
      </c>
    </row>
    <row spans="1:3" r="8">
      <c t="s" s="3" r="A8">
        <v>1004</v>
      </c>
    </row>
    <row spans="1:3" r="9">
      <c t="s" s="4" r="A9">
        <v>59</v>
      </c>
      <c t="n" s="7" r="B9">
        <v>1220</v>
      </c>
      <c t="n" s="6" r="C9">
        <v>1176</v>
      </c>
    </row>
    <row spans="1:3" r="10">
      <c t="s" s="4" r="A10">
        <v>1006</v>
      </c>
    </row>
    <row spans="1:3" r="11">
      <c t="s" s="3" r="A11">
        <v>1004</v>
      </c>
    </row>
    <row spans="1:3" r="12">
      <c t="s" s="4" r="A12">
        <v>59</v>
      </c>
      <c t="n" s="7" r="C12">
        <v>263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5</v>
      </c>
      <c t="s" s="2" r="B1">
        <v>1</v>
      </c>
    </row>
    <row spans="1:2" r="2">
      <c t="s" s="2" r="B2">
        <v>22</v>
      </c>
    </row>
    <row spans="1:2" r="3">
      <c t="s" s="3" r="A3">
        <v>163</v>
      </c>
    </row>
    <row spans="1:2" r="4">
      <c t="s" s="4" r="A4">
        <v>165</v>
      </c>
      <c t="s" s="4" r="B4">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1007</v>
      </c>
      <c t="s" s="2" r="B1">
        <v>1</v>
      </c>
    </row>
    <row spans="1:3" r="2">
      <c t="s" s="2" r="B2">
        <v>22</v>
      </c>
      <c t="s" s="2" r="C2">
        <v>23</v>
      </c>
    </row>
    <row spans="1:3" r="3">
      <c t="s" s="4" r="A3">
        <v>315</v>
      </c>
    </row>
    <row spans="1:3" r="4">
      <c t="s" s="3" r="A4">
        <v>1008</v>
      </c>
    </row>
    <row spans="1:3" r="5">
      <c t="s" s="4" r="A5">
        <v>1009</v>
      </c>
      <c t="n" s="7" r="B5">
        <v>0</v>
      </c>
    </row>
    <row spans="1:3" r="6">
      <c t="s" s="4" r="A6">
        <v>1010</v>
      </c>
      <c t="n" s="6" r="B6">
        <v>3000000</v>
      </c>
    </row>
    <row spans="1:3" r="7">
      <c t="s" s="4" r="A7">
        <v>319</v>
      </c>
    </row>
    <row spans="1:3" r="8">
      <c t="s" s="3" r="A8">
        <v>1008</v>
      </c>
    </row>
    <row spans="1:3" r="9">
      <c t="s" s="4" r="A9">
        <v>1011</v>
      </c>
      <c t="n" s="6" r="B9">
        <v>15500000</v>
      </c>
      <c t="n" s="7" r="C9">
        <v>15300000</v>
      </c>
    </row>
    <row spans="1:3" r="10">
      <c t="s" s="4" r="A10">
        <v>1009</v>
      </c>
      <c t="n" s="6" r="B10">
        <v>0</v>
      </c>
    </row>
    <row spans="1:3" r="11">
      <c t="s" s="4" r="A11">
        <v>1010</v>
      </c>
      <c t="n" s="7" r="B11">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2</v>
      </c>
      <c t="s" s="2" r="B1">
        <v>1</v>
      </c>
    </row>
    <row spans="1:3" r="2">
      <c t="s" s="2" r="B2">
        <v>22</v>
      </c>
      <c t="s" s="2" r="C2">
        <v>73</v>
      </c>
    </row>
    <row spans="1:3" r="3">
      <c t="s" s="4" r="A3">
        <v>315</v>
      </c>
    </row>
    <row spans="1:3" r="4">
      <c t="s" s="3" r="A4">
        <v>1013</v>
      </c>
    </row>
    <row spans="1:3" r="5">
      <c t="s" s="4" r="A5">
        <v>1014</v>
      </c>
      <c t="n" s="7" r="B5">
        <v>100</v>
      </c>
      <c t="n" s="7" r="C5">
        <v>63</v>
      </c>
    </row>
    <row spans="1:3" r="6">
      <c t="s" s="4" r="A6">
        <v>1015</v>
      </c>
      <c t="n" s="6" r="B6">
        <v>587</v>
      </c>
      <c t="n" s="6" r="C6">
        <v>585</v>
      </c>
    </row>
    <row spans="1:3" r="7">
      <c t="s" s="4" r="A7">
        <v>1016</v>
      </c>
      <c t="n" s="6" r="B7">
        <v>-776</v>
      </c>
      <c t="n" s="6" r="C7">
        <v>-848</v>
      </c>
    </row>
    <row spans="1:3" r="8">
      <c t="s" s="4" r="A8">
        <v>1017</v>
      </c>
      <c t="n" s="6" r="B8">
        <v>-89</v>
      </c>
      <c t="n" s="6" r="C8">
        <v>-200</v>
      </c>
    </row>
    <row spans="1:3" r="9">
      <c t="s" s="4" r="A9">
        <v>319</v>
      </c>
    </row>
    <row spans="1:3" r="10">
      <c t="s" s="3" r="A10">
        <v>1013</v>
      </c>
    </row>
    <row spans="1:3" r="11">
      <c t="s" s="4" r="A11">
        <v>1015</v>
      </c>
      <c t="n" s="6" r="B11">
        <v>130</v>
      </c>
      <c t="n" s="6" r="C11">
        <v>136</v>
      </c>
    </row>
    <row spans="1:3" r="12">
      <c t="s" s="4" r="A12">
        <v>1018</v>
      </c>
      <c t="n" s="6" r="B12">
        <v>80</v>
      </c>
      <c t="n" s="6" r="C12">
        <v>84</v>
      </c>
    </row>
    <row spans="1:3" r="13">
      <c t="s" s="4" r="A13">
        <v>1017</v>
      </c>
      <c t="n" s="7" r="B13">
        <v>210</v>
      </c>
      <c t="n" s="7" r="C13">
        <v>22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019</v>
      </c>
      <c t="s" s="2" r="B1">
        <v>1</v>
      </c>
    </row>
    <row spans="1:3" r="2">
      <c t="s" s="2" r="B2">
        <v>22</v>
      </c>
      <c t="s" s="2" r="C2">
        <v>73</v>
      </c>
    </row>
    <row spans="1:3" r="3">
      <c t="s" s="3" r="A3">
        <v>1020</v>
      </c>
    </row>
    <row spans="1:3" r="4">
      <c t="s" s="4" r="A4">
        <v>1021</v>
      </c>
      <c t="n" s="7" r="B4">
        <v>3100</v>
      </c>
      <c t="n" s="7" r="C4">
        <v>3300</v>
      </c>
    </row>
    <row spans="1:3" r="5">
      <c t="s" s="4" r="A5">
        <v>1022</v>
      </c>
      <c t="n" s="6" r="B5">
        <v>83200</v>
      </c>
      <c t="n" s="6" r="C5">
        <v>84100</v>
      </c>
    </row>
    <row spans="1:3" r="6">
      <c t="s" s="4" r="A6">
        <v>1023</v>
      </c>
    </row>
    <row spans="1:3" r="7">
      <c t="s" s="3" r="A7">
        <v>1020</v>
      </c>
    </row>
    <row spans="1:3" r="8">
      <c t="s" s="4" r="A8">
        <v>1022</v>
      </c>
      <c t="n" s="6" r="B8">
        <v>53</v>
      </c>
      <c t="n" s="6" r="C8">
        <v>48</v>
      </c>
    </row>
    <row spans="1:3" r="9">
      <c t="s" s="4" r="A9">
        <v>1024</v>
      </c>
    </row>
    <row spans="1:3" r="10">
      <c t="s" s="3" r="A10">
        <v>1020</v>
      </c>
    </row>
    <row spans="1:3" r="11">
      <c t="s" s="4" r="A11">
        <v>1025</v>
      </c>
      <c t="n" s="6" r="B11">
        <v>75000</v>
      </c>
      <c t="n" s="6" r="C11">
        <v>55300</v>
      </c>
    </row>
    <row spans="1:3" r="12">
      <c t="s" s="4" r="A12">
        <v>1026</v>
      </c>
    </row>
    <row spans="1:3" r="13">
      <c t="s" s="3" r="A13">
        <v>1020</v>
      </c>
    </row>
    <row spans="1:3" r="14">
      <c t="s" s="4" r="A14">
        <v>1027</v>
      </c>
      <c t="n" s="7" r="B14">
        <v>5100</v>
      </c>
      <c t="n" s="7" r="C14">
        <v>255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1"/>
  </cols>
  <sheetData>
    <row spans="1:2" r="1">
      <c t="s" s="1" r="A1">
        <v>1028</v>
      </c>
      <c t="s" s="2" r="B1">
        <v>1</v>
      </c>
    </row>
    <row spans="1:2" r="2">
      <c t="s" s="2" r="B2">
        <v>680</v>
      </c>
    </row>
    <row spans="1:2" r="3">
      <c t="s" s="3" r="A3">
        <v>1020</v>
      </c>
    </row>
    <row spans="1:2" r="4">
      <c t="s" s="4" r="A4">
        <v>1029</v>
      </c>
      <c t="n" s="9" r="B4">
        <v>612.1</v>
      </c>
    </row>
    <row spans="1:2" r="5">
      <c t="s" s="4" r="A5">
        <v>1030</v>
      </c>
    </row>
    <row spans="1:2" r="6">
      <c t="s" s="3" r="A6">
        <v>1020</v>
      </c>
    </row>
    <row spans="1:2" r="7">
      <c t="s" s="4" r="A7">
        <v>1029</v>
      </c>
      <c t="n" s="7" r="B7">
        <v>44</v>
      </c>
    </row>
    <row spans="1:2" r="8">
      <c t="s" s="4" r="A8">
        <v>1031</v>
      </c>
      <c t="s" s="4" r="B8">
        <v>1032</v>
      </c>
    </row>
    <row spans="1:2" r="9">
      <c t="s" s="4" r="A9">
        <v>1024</v>
      </c>
    </row>
    <row spans="1:2" r="10">
      <c t="s" s="3" r="A10">
        <v>1020</v>
      </c>
    </row>
    <row spans="1:2" r="11">
      <c t="s" s="4" r="A11">
        <v>1029</v>
      </c>
      <c t="n" s="9" r="B11">
        <v>568.1</v>
      </c>
    </row>
    <row spans="1:2" r="12">
      <c t="s" s="4" r="A12">
        <v>1031</v>
      </c>
      <c t="s" s="4" r="B12">
        <v>36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033</v>
      </c>
      <c t="s" s="2" r="B1">
        <v>1</v>
      </c>
    </row>
    <row spans="1:2" r="2">
      <c t="s" s="2" r="B2">
        <v>680</v>
      </c>
    </row>
    <row spans="1:2" r="3">
      <c t="s" s="3" r="A3">
        <v>202</v>
      </c>
    </row>
    <row spans="1:2" r="4">
      <c t="s" s="4" r="A4">
        <v>1034</v>
      </c>
      <c t="s" s="4" r="B4">
        <v>1035</v>
      </c>
    </row>
    <row spans="1:2" r="5">
      <c t="s" s="4" r="A5">
        <v>1036</v>
      </c>
      <c t="s" s="4" r="B5">
        <v>1035</v>
      </c>
    </row>
    <row spans="1:2" r="6">
      <c t="s" s="4" r="A6">
        <v>1037</v>
      </c>
      <c t="n" s="7" r="B6">
        <v>21250</v>
      </c>
    </row>
    <row spans="1:2" r="7">
      <c t="s" s="4" r="A7">
        <v>1038</v>
      </c>
      <c t="s" s="4" r="B7">
        <v>45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039</v>
      </c>
      <c t="s" s="2" r="B1">
        <v>22</v>
      </c>
      <c t="s" s="2" r="C1">
        <v>23</v>
      </c>
    </row>
    <row spans="1:3" r="2">
      <c t="s" s="3" r="A2">
        <v>205</v>
      </c>
    </row>
    <row spans="1:3" r="3">
      <c t="s" s="4" r="A3">
        <v>1040</v>
      </c>
      <c t="n" s="7" r="B3">
        <v>107500000</v>
      </c>
      <c t="n" s="7" r="C3">
        <v>107900000</v>
      </c>
    </row>
    <row spans="1:3" r="4">
      <c t="s" s="4" r="A4">
        <v>1041</v>
      </c>
      <c t="n" s="6" r="B4">
        <v>71600000</v>
      </c>
      <c t="n" s="6" r="C4">
        <v>71900000</v>
      </c>
    </row>
    <row spans="1:3" r="5">
      <c t="s" s="4" r="A5">
        <v>1042</v>
      </c>
      <c t="n" s="6" r="B5">
        <v>34700000</v>
      </c>
      <c t="n" s="6" r="C5">
        <v>32800000</v>
      </c>
    </row>
    <row spans="1:3" r="6">
      <c t="s" s="4" r="A6">
        <v>1043</v>
      </c>
      <c t="n" s="7" r="B6">
        <v>0</v>
      </c>
      <c t="n" s="7" r="C6">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t="s" s="1" r="A1">
        <v>1044</v>
      </c>
      <c t="s" s="2" r="B1">
        <v>1</v>
      </c>
    </row>
    <row spans="1:2" r="2">
      <c t="s" s="2" r="B2">
        <v>22</v>
      </c>
    </row>
    <row spans="1:2" r="3">
      <c t="s" s="4" r="A3">
        <v>1045</v>
      </c>
    </row>
    <row spans="1:2" r="4">
      <c t="s" s="3" r="A4">
        <v>1046</v>
      </c>
    </row>
    <row spans="1:2" r="5">
      <c t="s" s="4" r="A5">
        <v>1047</v>
      </c>
      <c t="n" s="6" r="B5">
        <v>2007</v>
      </c>
    </row>
    <row spans="1:2" r="6">
      <c t="s" s="4" r="A6">
        <v>1048</v>
      </c>
    </row>
    <row spans="1:2" r="7">
      <c t="s" s="3" r="A7">
        <v>1046</v>
      </c>
    </row>
    <row spans="1:2" r="8">
      <c t="s" s="4" r="A8">
        <v>1047</v>
      </c>
      <c t="n" s="6" r="B8">
        <v>2007</v>
      </c>
    </row>
    <row spans="1:2" r="9">
      <c t="s" s="4" r="A9">
        <v>1049</v>
      </c>
    </row>
    <row spans="1:2" r="10">
      <c t="s" s="3" r="A10">
        <v>1046</v>
      </c>
    </row>
    <row spans="1:2" r="11">
      <c t="s" s="4" r="A11">
        <v>1047</v>
      </c>
      <c t="n" s="6" r="B11">
        <v>2010</v>
      </c>
    </row>
    <row spans="1:2" r="12">
      <c t="s" s="4" r="A12">
        <v>1050</v>
      </c>
    </row>
    <row spans="1:2" r="13">
      <c t="s" s="3" r="A13">
        <v>1046</v>
      </c>
    </row>
    <row spans="1:2" r="14">
      <c t="s" s="4" r="A14">
        <v>1047</v>
      </c>
      <c t="n" s="6" r="B14">
        <v>2001</v>
      </c>
    </row>
    <row spans="1:2" r="15">
      <c t="s" s="4" r="A15">
        <v>1051</v>
      </c>
    </row>
    <row spans="1:2" r="16">
      <c t="s" s="3" r="A16">
        <v>1046</v>
      </c>
    </row>
    <row spans="1:2" r="17">
      <c t="s" s="4" r="A17">
        <v>1047</v>
      </c>
      <c t="n" s="6" r="B17">
        <v>2003</v>
      </c>
    </row>
    <row spans="1:2" r="18">
      <c t="s" s="4" r="A18">
        <v>1052</v>
      </c>
    </row>
    <row spans="1:2" r="19">
      <c t="s" s="3" r="A19">
        <v>1046</v>
      </c>
    </row>
    <row spans="1:2" r="20">
      <c t="s" s="4" r="A20">
        <v>1047</v>
      </c>
      <c t="n" s="6" r="B20">
        <v>2014</v>
      </c>
    </row>
    <row spans="1:2" r="21">
      <c t="s" s="4" r="A21">
        <v>1053</v>
      </c>
    </row>
    <row spans="1:2" r="22">
      <c t="s" s="3" r="A22">
        <v>1046</v>
      </c>
    </row>
    <row spans="1:2" r="23">
      <c t="s" s="4" r="A23">
        <v>1047</v>
      </c>
      <c t="n" s="6" r="B23">
        <v>201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t="s" s="1" r="A1">
        <v>1054</v>
      </c>
      <c t="s" s="2" r="B1">
        <v>680</v>
      </c>
    </row>
    <row spans="1:2" r="2">
      <c t="s" s="3" r="A2">
        <v>1055</v>
      </c>
    </row>
    <row spans="1:2" r="3">
      <c t="n" s="6" r="A3">
        <v>2016</v>
      </c>
      <c t="n" s="9" r="B3">
        <v>1480.8</v>
      </c>
    </row>
    <row spans="1:2" r="4">
      <c t="n" s="6" r="A4">
        <v>2017</v>
      </c>
      <c t="n" s="8" r="B4">
        <v>809.8</v>
      </c>
    </row>
    <row spans="1:2" r="5">
      <c t="s" s="4" r="A5">
        <v>1056</v>
      </c>
      <c t="n" s="8" r="B5">
        <v>1019.3</v>
      </c>
    </row>
    <row spans="1:2" r="6">
      <c t="s" s="4" r="A6">
        <v>1057</v>
      </c>
      <c t="n" s="6" r="B6">
        <v>17</v>
      </c>
    </row>
    <row spans="1:2" r="7">
      <c t="s" s="4" r="A7">
        <v>1058</v>
      </c>
      <c t="n" s="8" r="B7">
        <v>273.5</v>
      </c>
    </row>
    <row spans="1:2" r="8">
      <c t="s" s="4" r="A8">
        <v>1059</v>
      </c>
      <c t="n" s="8" r="B8">
        <v>3600.4</v>
      </c>
    </row>
    <row spans="1:2" r="9">
      <c t="s" s="4" r="A9">
        <v>1060</v>
      </c>
    </row>
    <row spans="1:2" r="10">
      <c t="s" s="3" r="A10">
        <v>1055</v>
      </c>
    </row>
    <row spans="1:2" r="11">
      <c t="n" s="6" r="A11">
        <v>2016</v>
      </c>
      <c t="n" s="8" r="B11">
        <v>1.5</v>
      </c>
    </row>
    <row spans="1:2" r="12">
      <c t="n" s="6" r="A12">
        <v>2017</v>
      </c>
      <c t="n" s="8" r="B12">
        <v>7.9</v>
      </c>
    </row>
    <row spans="1:2" r="13">
      <c t="s" s="4" r="A13">
        <v>1056</v>
      </c>
      <c t="n" s="6" r="B13">
        <v>0</v>
      </c>
    </row>
    <row spans="1:2" r="14">
      <c t="s" s="4" r="A14">
        <v>1057</v>
      </c>
      <c t="n" s="8" r="B14">
        <v>11.5</v>
      </c>
    </row>
    <row spans="1:2" r="15">
      <c t="s" s="4" r="A15">
        <v>1058</v>
      </c>
      <c t="n" s="8" r="B15">
        <v>238.5</v>
      </c>
    </row>
    <row spans="1:2" r="16">
      <c t="s" s="4" r="A16">
        <v>1059</v>
      </c>
      <c t="n" s="8" r="B16">
        <v>259.4</v>
      </c>
    </row>
    <row spans="1:2" r="17">
      <c t="s" s="4" r="A17">
        <v>641</v>
      </c>
    </row>
    <row spans="1:2" r="18">
      <c t="s" s="3" r="A18">
        <v>1055</v>
      </c>
    </row>
    <row spans="1:2" r="19">
      <c t="n" s="6" r="A19">
        <v>2016</v>
      </c>
      <c t="n" s="8" r="B19">
        <v>2.5</v>
      </c>
    </row>
    <row spans="1:2" r="20">
      <c t="n" s="6" r="A20">
        <v>2017</v>
      </c>
      <c t="n" s="8" r="B20">
        <v>330.8</v>
      </c>
    </row>
    <row spans="1:2" r="21">
      <c t="s" s="4" r="A21">
        <v>1056</v>
      </c>
      <c t="n" s="8" r="B21">
        <v>55.9</v>
      </c>
    </row>
    <row spans="1:2" r="22">
      <c t="s" s="4" r="A22">
        <v>1057</v>
      </c>
      <c t="n" s="6" r="B22">
        <v>0</v>
      </c>
    </row>
    <row spans="1:2" r="23">
      <c t="s" s="4" r="A23">
        <v>1058</v>
      </c>
      <c t="n" s="6" r="B23">
        <v>0</v>
      </c>
    </row>
    <row spans="1:2" r="24">
      <c t="s" s="4" r="A24">
        <v>1059</v>
      </c>
      <c t="n" s="8" r="B24">
        <v>389.2</v>
      </c>
    </row>
    <row spans="1:2" r="25">
      <c t="s" s="4" r="A25">
        <v>1061</v>
      </c>
    </row>
    <row spans="1:2" r="26">
      <c t="s" s="3" r="A26">
        <v>1055</v>
      </c>
    </row>
    <row spans="1:2" r="27">
      <c t="n" s="6" r="A27">
        <v>2016</v>
      </c>
      <c t="n" s="8" r="B27">
        <v>1352.2</v>
      </c>
    </row>
    <row spans="1:2" r="28">
      <c t="n" s="6" r="A28">
        <v>2017</v>
      </c>
      <c t="n" s="8" r="B28">
        <v>255.3</v>
      </c>
    </row>
    <row spans="1:2" r="29">
      <c t="s" s="4" r="A29">
        <v>1056</v>
      </c>
      <c t="n" s="8" r="B29">
        <v>926.4</v>
      </c>
    </row>
    <row spans="1:2" r="30">
      <c t="s" s="4" r="A30">
        <v>1057</v>
      </c>
      <c t="n" s="6" r="B30">
        <v>0</v>
      </c>
    </row>
    <row spans="1:2" r="31">
      <c t="s" s="4" r="A31">
        <v>1058</v>
      </c>
      <c t="n" s="6" r="B31">
        <v>0</v>
      </c>
    </row>
    <row spans="1:2" r="32">
      <c t="s" s="4" r="A32">
        <v>1059</v>
      </c>
      <c t="n" s="8" r="B32">
        <v>2533.9</v>
      </c>
    </row>
    <row spans="1:2" r="33">
      <c t="s" s="4" r="A33">
        <v>1062</v>
      </c>
    </row>
    <row spans="1:2" r="34">
      <c t="s" s="3" r="A34">
        <v>1055</v>
      </c>
    </row>
    <row spans="1:2" r="35">
      <c t="n" s="6" r="A35">
        <v>2016</v>
      </c>
      <c t="n" s="8" r="B35">
        <v>77.09999999999999</v>
      </c>
    </row>
    <row spans="1:2" r="36">
      <c t="n" s="6" r="A36">
        <v>2017</v>
      </c>
      <c t="n" s="6" r="B36">
        <v>0</v>
      </c>
    </row>
    <row spans="1:2" r="37">
      <c t="s" s="4" r="A37">
        <v>1056</v>
      </c>
      <c t="n" s="6" r="B37">
        <v>0</v>
      </c>
    </row>
    <row spans="1:2" r="38">
      <c t="s" s="4" r="A38">
        <v>1057</v>
      </c>
      <c t="n" s="6" r="B38">
        <v>0</v>
      </c>
    </row>
    <row spans="1:2" r="39">
      <c t="s" s="4" r="A39">
        <v>1058</v>
      </c>
      <c t="n" s="6" r="B39">
        <v>0</v>
      </c>
    </row>
    <row spans="1:2" r="40">
      <c t="s" s="4" r="A40">
        <v>1059</v>
      </c>
      <c t="n" s="8" r="B40">
        <v>77.09999999999999</v>
      </c>
    </row>
    <row spans="1:2" r="41">
      <c t="s" s="4" r="A41">
        <v>1063</v>
      </c>
    </row>
    <row spans="1:2" r="42">
      <c t="s" s="3" r="A42">
        <v>1055</v>
      </c>
    </row>
    <row spans="1:2" r="43">
      <c t="n" s="6" r="A43">
        <v>2016</v>
      </c>
      <c t="n" s="8" r="B43">
        <v>47.5</v>
      </c>
    </row>
    <row spans="1:2" r="44">
      <c t="n" s="6" r="A44">
        <v>2017</v>
      </c>
      <c t="n" s="8" r="B44">
        <v>215.8</v>
      </c>
    </row>
    <row spans="1:2" r="45">
      <c t="s" s="4" r="A45">
        <v>1056</v>
      </c>
      <c t="n" s="6" r="B45">
        <v>37</v>
      </c>
    </row>
    <row spans="1:2" r="46">
      <c t="s" s="4" r="A46">
        <v>1057</v>
      </c>
      <c t="n" s="8" r="B46">
        <v>5.5</v>
      </c>
    </row>
    <row spans="1:2" r="47">
      <c t="s" s="4" r="A47">
        <v>1058</v>
      </c>
      <c t="n" s="6" r="B47">
        <v>35</v>
      </c>
    </row>
    <row spans="1:2" r="48">
      <c t="s" s="4" r="A48">
        <v>1059</v>
      </c>
      <c t="n" s="9" r="B48">
        <v>340.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064</v>
      </c>
      <c t="s" s="2" r="B1">
        <v>1065</v>
      </c>
      <c t="s" s="2" r="C1">
        <v>1</v>
      </c>
    </row>
    <row spans="1:3" r="2">
      <c t="s" s="2" r="B2">
        <v>1066</v>
      </c>
      <c t="s" s="2" r="C2">
        <v>680</v>
      </c>
    </row>
    <row spans="1:3" r="3">
      <c t="s" s="3" r="A3">
        <v>1067</v>
      </c>
    </row>
    <row spans="1:3" r="4">
      <c t="s" s="4" r="A4">
        <v>1068</v>
      </c>
      <c t="n" s="9" r="C4">
        <v>139.2</v>
      </c>
    </row>
    <row spans="1:3" r="5">
      <c t="s" s="4" r="A5">
        <v>1069</v>
      </c>
      <c t="n" s="8" r="C5">
        <v>145.7</v>
      </c>
    </row>
    <row spans="1:3" r="6">
      <c t="s" s="4" r="A6">
        <v>1070</v>
      </c>
      <c t="n" s="6" r="C6">
        <v>429</v>
      </c>
    </row>
    <row spans="1:3" r="7">
      <c t="s" s="4" r="A7">
        <v>1071</v>
      </c>
      <c t="n" s="8" r="C7">
        <v>21.5</v>
      </c>
    </row>
    <row spans="1:3" r="8">
      <c t="s" s="4" r="A8">
        <v>1072</v>
      </c>
    </row>
    <row spans="1:3" r="9">
      <c t="s" s="3" r="A9">
        <v>1067</v>
      </c>
    </row>
    <row spans="1:3" r="10">
      <c t="s" s="4" r="A10">
        <v>1073</v>
      </c>
      <c t="n" s="9" r="C10">
        <v>33.7</v>
      </c>
    </row>
    <row spans="1:3" r="11">
      <c t="s" s="4" r="A11">
        <v>1074</v>
      </c>
      <c t="s" s="4" r="C11">
        <v>463</v>
      </c>
    </row>
    <row spans="1:3" r="12">
      <c t="s" s="4" r="A12">
        <v>1075</v>
      </c>
    </row>
    <row spans="1:3" r="13">
      <c t="s" s="3" r="A13">
        <v>1067</v>
      </c>
    </row>
    <row spans="1:3" r="14">
      <c t="s" s="4" r="A14">
        <v>1076</v>
      </c>
      <c t="n" s="9" r="C14">
        <v>23.3</v>
      </c>
    </row>
    <row spans="1:3" r="15">
      <c t="s" s="4" r="A15">
        <v>1077</v>
      </c>
    </row>
    <row spans="1:3" r="16">
      <c t="s" s="3" r="A16">
        <v>1067</v>
      </c>
    </row>
    <row spans="1:3" r="17">
      <c t="s" s="4" r="A17">
        <v>1076</v>
      </c>
      <c t="n" s="9" r="C17">
        <v>4.3</v>
      </c>
    </row>
    <row spans="1:3" r="18">
      <c t="s" s="4" r="A18">
        <v>1078</v>
      </c>
    </row>
    <row spans="1:3" r="19">
      <c t="s" s="3" r="A19">
        <v>1067</v>
      </c>
    </row>
    <row spans="1:3" r="20">
      <c t="s" s="4" r="A20">
        <v>1079</v>
      </c>
      <c t="n" s="14" r="B20">
        <v>8.1</v>
      </c>
    </row>
    <row spans="1:3" r="21">
      <c t="s" s="4" r="A21">
        <v>1080</v>
      </c>
      <c t="s" s="4" r="B21">
        <v>108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8"/>
    <col customWidth="1" max="2" min="2" width="21"/>
  </cols>
  <sheetData>
    <row spans="1:2" r="1">
      <c t="s" s="1" r="A1">
        <v>1082</v>
      </c>
      <c t="s" s="2" r="B1">
        <v>680</v>
      </c>
    </row>
    <row spans="1:2" r="2">
      <c t="s" s="3" r="A2">
        <v>819</v>
      </c>
    </row>
    <row spans="1:2" r="3">
      <c t="s" s="4" r="A3">
        <v>1059</v>
      </c>
      <c t="n" s="9" r="B3">
        <v>3600.4</v>
      </c>
    </row>
    <row spans="1:2" r="4">
      <c t="s" s="4" r="A4">
        <v>1083</v>
      </c>
    </row>
    <row spans="1:2" r="5">
      <c t="s" s="3" r="A5">
        <v>819</v>
      </c>
    </row>
    <row spans="1:2" r="6">
      <c t="n" s="6" r="A6">
        <v>2016</v>
      </c>
      <c t="n" s="8" r="B6">
        <v>13418.6</v>
      </c>
    </row>
    <row spans="1:2" r="7">
      <c t="n" s="6" r="A7">
        <v>2017</v>
      </c>
      <c t="n" s="8" r="B7">
        <v>1048.6</v>
      </c>
    </row>
    <row spans="1:2" r="8">
      <c t="s" s="4" r="A8">
        <v>1056</v>
      </c>
      <c t="n" s="8" r="B8">
        <v>348.1</v>
      </c>
    </row>
    <row spans="1:2" r="9">
      <c t="s" s="4" r="A9">
        <v>1057</v>
      </c>
      <c t="n" s="6" r="B9">
        <v>0</v>
      </c>
    </row>
    <row spans="1:2" r="10">
      <c t="s" s="4" r="A10">
        <v>1058</v>
      </c>
      <c t="n" s="8" r="B10">
        <v>426.7</v>
      </c>
    </row>
    <row spans="1:2" r="11">
      <c t="s" s="4" r="A11">
        <v>1059</v>
      </c>
      <c t="n" s="6" r="B11">
        <v>15242</v>
      </c>
    </row>
    <row spans="1:2" r="12">
      <c t="s" s="4" r="A12">
        <v>1084</v>
      </c>
    </row>
    <row spans="1:2" r="13">
      <c t="s" s="3" r="A13">
        <v>819</v>
      </c>
    </row>
    <row spans="1:2" r="14">
      <c t="n" s="6" r="A14">
        <v>2016</v>
      </c>
      <c t="n" s="6" r="B14">
        <v>0</v>
      </c>
    </row>
    <row spans="1:2" r="15">
      <c t="n" s="6" r="A15">
        <v>2017</v>
      </c>
      <c t="n" s="6" r="B15">
        <v>0</v>
      </c>
    </row>
    <row spans="1:2" r="16">
      <c t="s" s="4" r="A16">
        <v>1056</v>
      </c>
      <c t="n" s="8" r="B16">
        <v>90.2</v>
      </c>
    </row>
    <row spans="1:2" r="17">
      <c t="s" s="4" r="A17">
        <v>1057</v>
      </c>
      <c t="n" s="6" r="B17">
        <v>197</v>
      </c>
    </row>
    <row spans="1:2" r="18">
      <c t="s" s="4" r="A18">
        <v>1058</v>
      </c>
      <c t="n" s="8" r="B18">
        <v>2.5</v>
      </c>
    </row>
    <row spans="1:2" r="19">
      <c t="s" s="4" r="A19">
        <v>1059</v>
      </c>
      <c t="n" s="8" r="B19">
        <v>289.7</v>
      </c>
    </row>
    <row spans="1:2" r="20">
      <c t="s" s="4" r="A20">
        <v>1085</v>
      </c>
    </row>
    <row spans="1:2" r="21">
      <c t="s" s="3" r="A21">
        <v>819</v>
      </c>
    </row>
    <row spans="1:2" r="22">
      <c t="n" s="6" r="A22">
        <v>2016</v>
      </c>
      <c t="n" s="8" r="B22">
        <v>13418.6</v>
      </c>
    </row>
    <row spans="1:2" r="23">
      <c t="n" s="6" r="A23">
        <v>2017</v>
      </c>
      <c t="n" s="8" r="B23">
        <v>1048.6</v>
      </c>
    </row>
    <row spans="1:2" r="24">
      <c t="s" s="4" r="A24">
        <v>1056</v>
      </c>
      <c t="n" s="8" r="B24">
        <v>438.3</v>
      </c>
    </row>
    <row spans="1:2" r="25">
      <c t="s" s="4" r="A25">
        <v>1057</v>
      </c>
      <c t="n" s="6" r="B25">
        <v>197</v>
      </c>
    </row>
    <row spans="1:2" r="26">
      <c t="s" s="4" r="A26">
        <v>1058</v>
      </c>
      <c t="n" s="8" r="B26">
        <v>429.2</v>
      </c>
    </row>
    <row spans="1:2" r="27">
      <c t="s" s="4" r="A27">
        <v>1059</v>
      </c>
      <c t="n" s="9" r="B27">
        <v>15531.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s of Fina</vt:lpstr>
      <vt:lpstr>Consolidated Statements of Fin3</vt:lpstr>
      <vt:lpstr>Consolidated Statements of Earn</vt:lpstr>
      <vt:lpstr>Consolidated Statements of Comp</vt:lpstr>
      <vt:lpstr>Consolidated Statements of Chan</vt:lpstr>
      <vt:lpstr>Consolidated Statements of Cash</vt:lpstr>
      <vt:lpstr>Organization and Basis of Prese</vt:lpstr>
      <vt:lpstr>Summary of Significant Accounti</vt:lpstr>
      <vt:lpstr>Accounting Developments</vt:lpstr>
      <vt:lpstr>Fair Value Disclosures</vt:lpstr>
      <vt:lpstr>Derivative Financial Instrument</vt:lpstr>
      <vt:lpstr>Collateralized Transactions</vt:lpstr>
      <vt:lpstr>Securitization Activities</vt:lpstr>
      <vt:lpstr>Variable Interest Entities</vt:lpstr>
      <vt:lpstr>Investments</vt:lpstr>
      <vt:lpstr>Goodwill and Other Intangible A</vt:lpstr>
      <vt:lpstr>Short-Term Borrowings</vt:lpstr>
      <vt:lpstr>Long-Term Debt</vt:lpstr>
      <vt:lpstr>Noncontrolling Interests</vt:lpstr>
      <vt:lpstr>Benefit Plans</vt:lpstr>
      <vt:lpstr>Compensation Plans</vt:lpstr>
      <vt:lpstr>Income Taxes</vt:lpstr>
      <vt:lpstr>Commitments, Contingencies and </vt:lpstr>
      <vt:lpstr>Net Capital Requirements</vt:lpstr>
      <vt:lpstr>Segment Reporting</vt:lpstr>
      <vt:lpstr>Related Party Transactions</vt:lpstr>
      <vt:lpstr>Exit Costs</vt:lpstr>
      <vt:lpstr>Summary of Significant Accoun29</vt:lpstr>
      <vt:lpstr>Fair Value Disclosures (Tables)</vt:lpstr>
      <vt:lpstr>Derivative Financial Instrume31</vt:lpstr>
      <vt:lpstr>Collateralized Transactions (Ta</vt:lpstr>
      <vt:lpstr>Securitization Activities (Tabl</vt:lpstr>
      <vt:lpstr>Variable Interest Entities (Tab</vt:lpstr>
      <vt:lpstr>Investments (Tables)</vt:lpstr>
      <vt:lpstr>Goodwill and Other Intangible36</vt:lpstr>
      <vt:lpstr>Short-Term Borrowings (Tables)</vt:lpstr>
      <vt:lpstr>Long-Term Debt (Tables)</vt:lpstr>
      <vt:lpstr>Noncontrolling Interests (Table</vt:lpstr>
      <vt:lpstr>Benefit Plans (Tables)</vt:lpstr>
      <vt:lpstr>Compensation Plans (Tables)</vt:lpstr>
      <vt:lpstr>Income Taxes (Tables)</vt:lpstr>
      <vt:lpstr>Commitments, Contingencies an43</vt:lpstr>
      <vt:lpstr>Net Capital Requirements (Table</vt:lpstr>
      <vt:lpstr>Segment Reporting (Tables)</vt:lpstr>
      <vt:lpstr>Related Party Transactions (Tab</vt:lpstr>
      <vt:lpstr>Exit Costs (Tables)</vt:lpstr>
      <vt:lpstr>Organization and Basis of Pre48</vt:lpstr>
      <vt:lpstr>Summary of Significant Accoun49</vt:lpstr>
      <vt:lpstr>Accounting Developments (Detail</vt:lpstr>
      <vt:lpstr>Fair Value Disclosures - Additi</vt:lpstr>
      <vt:lpstr>Fair Value Disclosures - Financ</vt:lpstr>
      <vt:lpstr>Fair Value Disclosures - Invest</vt:lpstr>
      <vt:lpstr>Fair Value Disclosures - Inve54</vt:lpstr>
      <vt:lpstr>Fair Value Disclosures - Summar</vt:lpstr>
      <vt:lpstr>Fair Value Disclosures - Quanti</vt:lpstr>
      <vt:lpstr>Fair Value Disclosures - Summ57</vt:lpstr>
      <vt:lpstr>Fair Value Disclosures - Summ58</vt:lpstr>
      <vt:lpstr>Derivative Financial Instrume59</vt:lpstr>
      <vt:lpstr>Derivative Financial Instrume60</vt:lpstr>
      <vt:lpstr>Derivative Financial Instrume61</vt:lpstr>
      <vt:lpstr>Derivative Financial Instrume62</vt:lpstr>
      <vt:lpstr>Derivative Financial Instrume63</vt:lpstr>
      <vt:lpstr>Derivative Financial Instrume64</vt:lpstr>
      <vt:lpstr>Collateralized Transactions - C</vt:lpstr>
      <vt:lpstr>Collateralized Transactions -66</vt:lpstr>
      <vt:lpstr>Collateralized Transactions - A</vt:lpstr>
      <vt:lpstr>Collateralized Transactions - S</vt:lpstr>
      <vt:lpstr>Collateralized Transactions -69</vt:lpstr>
      <vt:lpstr>Securitization Activities - Act</vt:lpstr>
      <vt:lpstr>Securitization Activities - Sum</vt:lpstr>
      <vt:lpstr>Variable Interest Entities - As</vt:lpstr>
      <vt:lpstr>Variable Interest Entities - 73</vt:lpstr>
      <vt:lpstr>Variable Interest Entities - Va</vt:lpstr>
      <vt:lpstr>Variable Interest Entities - No</vt:lpstr>
      <vt:lpstr>Investments - Narrative (Detail</vt:lpstr>
      <vt:lpstr>Investments - Jefferies Finance</vt:lpstr>
      <vt:lpstr>Investments - Summary of Select</vt:lpstr>
      <vt:lpstr>Investments - Jefferies LoanCor</vt:lpstr>
      <vt:lpstr>Investments - Summary of Sele80</vt:lpstr>
      <vt:lpstr>Investments - JCP Funds - Narra</vt:lpstr>
      <vt:lpstr>Investments - Summary of Sele82</vt:lpstr>
      <vt:lpstr>Goodwill and Other Intangible83</vt:lpstr>
      <vt:lpstr>Goodwill and Other Intangible84</vt:lpstr>
      <vt:lpstr>Goodwill and Other Intangible85</vt:lpstr>
      <vt:lpstr>Short-Term Borrowings (Detail)</vt:lpstr>
      <vt:lpstr>Long-Term Debt - Summary of Lon</vt:lpstr>
      <vt:lpstr>Long-Term Debt - Additional Inf</vt:lpstr>
      <vt:lpstr>Noncontrolling Interests (Detai</vt:lpstr>
      <vt:lpstr>Benefit Plans - Additional Info</vt:lpstr>
      <vt:lpstr>Benefit Plans - Components of N</vt:lpstr>
      <vt:lpstr>Compensation Plans - Compensati</vt:lpstr>
      <vt:lpstr>Compensation Plans - Remaining </vt:lpstr>
      <vt:lpstr>Compensation Plans - Additional</vt:lpstr>
      <vt:lpstr>Income Taxes - Additional Infor</vt:lpstr>
      <vt:lpstr>Income Taxes - Earliest Tax Yea</vt:lpstr>
      <vt:lpstr>Commitments, Contingencies an97</vt:lpstr>
      <vt:lpstr>Commitments, Contingencies an98</vt:lpstr>
      <vt:lpstr>Commitments, Contingencies an99</vt:lpstr>
      <vt:lpstr>Commitments, Contingencies a100</vt:lpstr>
      <vt:lpstr>Net Capital Requirements - Net </vt:lpstr>
      <vt:lpstr>Segment Reporting - Additional </vt:lpstr>
      <vt:lpstr>Segment Reporting - Net Revenue</vt:lpstr>
      <vt:lpstr>Segment Reporting - Net Reve104</vt:lpstr>
      <vt:lpstr>Related Party Transactions - Ad</vt:lpstr>
      <vt:lpstr>Related Party Transactions - Su</vt:lpstr>
      <vt:lpstr>Related Party Transactions - Re</vt:lpstr>
      <vt:lpstr>Exit Costs - Narrative (Details</vt:lpstr>
      <vt:lpstr>Exit Costs - Restructuring and </vt:lpstr>
      <vt:lpstr>Exit Costs - Restructuring Re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6:31:06Z</dcterms:created>
  <dcterms:modified xmlns:dcterms="http://purl.org/dc/terms/" xmlns:xsi="http://www.w3.org/2001/XMLSchema-instance" xsi:type="dcterms:W3CDTF">2016-04-08T16:31:06Z</dcterms:modified>
  <dc:title xmlns:dc="http://purl.org/dc/elements/1.1/">Untitled</dc:title>
  <dc:description xmlns:dc="http://purl.org/dc/elements/1.1/"/>
  <dc:subject xmlns:dc="http://purl.org/dc/elements/1.1/"/>
  <cp:keywords/>
  <cp:category/>
</cp:coreProperties>
</file>